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Customers" sheetId="10" state="visible" r:id="rId10"/>
    <sheet xmlns:r="http://schemas.openxmlformats.org/officeDocument/2006/relationships" name="Significant Accounting Policies" sheetId="11" state="visible" r:id="rId11"/>
    <sheet xmlns:r="http://schemas.openxmlformats.org/officeDocument/2006/relationships" name="Changes in Operations" sheetId="12" state="visible" r:id="rId12"/>
    <sheet xmlns:r="http://schemas.openxmlformats.org/officeDocument/2006/relationships" name="Earnings Per Common Share" sheetId="13" state="visible" r:id="rId13"/>
    <sheet xmlns:r="http://schemas.openxmlformats.org/officeDocument/2006/relationships" name="Accounts Receivable and Allowan" sheetId="14" state="visible" r:id="rId14"/>
    <sheet xmlns:r="http://schemas.openxmlformats.org/officeDocument/2006/relationships" name="Property and Equipment and Leas" sheetId="15" state="visible" r:id="rId15"/>
    <sheet xmlns:r="http://schemas.openxmlformats.org/officeDocument/2006/relationships" name="Intangible Assets and Goodwill" sheetId="16" state="visible" r:id="rId16"/>
    <sheet xmlns:r="http://schemas.openxmlformats.org/officeDocument/2006/relationships" name="Long-term Debt (Notes)" sheetId="17" state="visible" r:id="rId17"/>
    <sheet xmlns:r="http://schemas.openxmlformats.org/officeDocument/2006/relationships" name="Derivative Financial Instrument" sheetId="18" state="visible" r:id="rId18"/>
    <sheet xmlns:r="http://schemas.openxmlformats.org/officeDocument/2006/relationships" name="Fair Value of Financial Instrum" sheetId="19" state="visible" r:id="rId19"/>
    <sheet xmlns:r="http://schemas.openxmlformats.org/officeDocument/2006/relationships" name="U.K. Pension Plan (Notes)" sheetId="20" state="visible" r:id="rId20"/>
    <sheet xmlns:r="http://schemas.openxmlformats.org/officeDocument/2006/relationships" name="Other Employee Benefit Programs" sheetId="21" state="visible" r:id="rId21"/>
    <sheet xmlns:r="http://schemas.openxmlformats.org/officeDocument/2006/relationships" name="Income Taxes (Notes)" sheetId="22" state="visible" r:id="rId22"/>
    <sheet xmlns:r="http://schemas.openxmlformats.org/officeDocument/2006/relationships" name="Commitments and Contingencies (" sheetId="23" state="visible" r:id="rId23"/>
    <sheet xmlns:r="http://schemas.openxmlformats.org/officeDocument/2006/relationships" name="Stock-Based Compensation Plans" sheetId="24" state="visible" r:id="rId24"/>
    <sheet xmlns:r="http://schemas.openxmlformats.org/officeDocument/2006/relationships" name="Accumulated Other Comprehensive" sheetId="25" state="visible" r:id="rId25"/>
    <sheet xmlns:r="http://schemas.openxmlformats.org/officeDocument/2006/relationships" name="Supplemental Cash Flow Informat" sheetId="26" state="visible" r:id="rId26"/>
    <sheet xmlns:r="http://schemas.openxmlformats.org/officeDocument/2006/relationships" name="Segment and Geographic Area Inf" sheetId="27" state="visible" r:id="rId27"/>
    <sheet xmlns:r="http://schemas.openxmlformats.org/officeDocument/2006/relationships" name="Quarterly Financial Data" sheetId="28" state="visible" r:id="rId28"/>
    <sheet xmlns:r="http://schemas.openxmlformats.org/officeDocument/2006/relationships" name="Recently Issued Accounting Stan" sheetId="29" state="visible" r:id="rId29"/>
    <sheet xmlns:r="http://schemas.openxmlformats.org/officeDocument/2006/relationships" name="Significant Accounting Polici_2" sheetId="30" state="visible" r:id="rId30"/>
    <sheet xmlns:r="http://schemas.openxmlformats.org/officeDocument/2006/relationships" name="Changes in Operations (Tables)" sheetId="31" state="visible" r:id="rId31"/>
    <sheet xmlns:r="http://schemas.openxmlformats.org/officeDocument/2006/relationships" name="Earnings Per Common Share (Tabl" sheetId="32" state="visible" r:id="rId32"/>
    <sheet xmlns:r="http://schemas.openxmlformats.org/officeDocument/2006/relationships" name="Accounts Receivable Accounts Re" sheetId="33" state="visible" r:id="rId33"/>
    <sheet xmlns:r="http://schemas.openxmlformats.org/officeDocument/2006/relationships" name="Property and Equipment and Le_2" sheetId="34" state="visible" r:id="rId34"/>
    <sheet xmlns:r="http://schemas.openxmlformats.org/officeDocument/2006/relationships" name="Intangible Assets and Goodwill " sheetId="35" state="visible" r:id="rId35"/>
    <sheet xmlns:r="http://schemas.openxmlformats.org/officeDocument/2006/relationships" name="Long-term Debt (Tables)" sheetId="36" state="visible" r:id="rId36"/>
    <sheet xmlns:r="http://schemas.openxmlformats.org/officeDocument/2006/relationships" name="Derivative Financial Instrume_2" sheetId="37" state="visible" r:id="rId37"/>
    <sheet xmlns:r="http://schemas.openxmlformats.org/officeDocument/2006/relationships" name="Fair Value of Financial Instr_2" sheetId="38" state="visible" r:id="rId38"/>
    <sheet xmlns:r="http://schemas.openxmlformats.org/officeDocument/2006/relationships" name="U.K. Pension Plan (Tables)" sheetId="39" state="visible" r:id="rId39"/>
    <sheet xmlns:r="http://schemas.openxmlformats.org/officeDocument/2006/relationships" name="Other Employee Benefit Progra_2" sheetId="40" state="visible" r:id="rId40"/>
    <sheet xmlns:r="http://schemas.openxmlformats.org/officeDocument/2006/relationships" name="Income Taxes (Tables)" sheetId="41" state="visible" r:id="rId41"/>
    <sheet xmlns:r="http://schemas.openxmlformats.org/officeDocument/2006/relationships" name="Stock-Based Compensation Plans " sheetId="42" state="visible" r:id="rId42"/>
    <sheet xmlns:r="http://schemas.openxmlformats.org/officeDocument/2006/relationships" name="Accumulated Other Comprehensi_2" sheetId="43" state="visible" r:id="rId43"/>
    <sheet xmlns:r="http://schemas.openxmlformats.org/officeDocument/2006/relationships" name="Supplemental Cash Flow Inform_2" sheetId="44" state="visible" r:id="rId44"/>
    <sheet xmlns:r="http://schemas.openxmlformats.org/officeDocument/2006/relationships" name="Segment and Geographic Area I_2" sheetId="45" state="visible" r:id="rId45"/>
    <sheet xmlns:r="http://schemas.openxmlformats.org/officeDocument/2006/relationships" name="Quarterly Financial Data (Table" sheetId="46" state="visible" r:id="rId46"/>
    <sheet xmlns:r="http://schemas.openxmlformats.org/officeDocument/2006/relationships" name="Business and Customers (Details"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Changes in Operations United St" sheetId="50" state="visible" r:id="rId50"/>
    <sheet xmlns:r="http://schemas.openxmlformats.org/officeDocument/2006/relationships" name="Changes in Operations United _2" sheetId="51" state="visible" r:id="rId51"/>
    <sheet xmlns:r="http://schemas.openxmlformats.org/officeDocument/2006/relationships" name="Changes in Operations Australia" sheetId="52" state="visible" r:id="rId52"/>
    <sheet xmlns:r="http://schemas.openxmlformats.org/officeDocument/2006/relationships" name="Changes in Operations Pro Forma" sheetId="53" state="visible" r:id="rId53"/>
    <sheet xmlns:r="http://schemas.openxmlformats.org/officeDocument/2006/relationships" name="Changes in Operations Austral_2" sheetId="54" state="visible" r:id="rId54"/>
    <sheet xmlns:r="http://schemas.openxmlformats.org/officeDocument/2006/relationships" name="Changes in Operations U.K._Euro" sheetId="55" state="visible" r:id="rId55"/>
    <sheet xmlns:r="http://schemas.openxmlformats.org/officeDocument/2006/relationships" name="Changes in Operations U.K_Europ" sheetId="56" state="visible" r:id="rId56"/>
    <sheet xmlns:r="http://schemas.openxmlformats.org/officeDocument/2006/relationships" name="Changes in Operations U.K_Eur_2" sheetId="57" state="visible" r:id="rId57"/>
    <sheet xmlns:r="http://schemas.openxmlformats.org/officeDocument/2006/relationships" name="Earnings Per Common Share Basic" sheetId="58" state="visible" r:id="rId58"/>
    <sheet xmlns:r="http://schemas.openxmlformats.org/officeDocument/2006/relationships" name="Earnings Per Common Share Anti-" sheetId="59" state="visible" r:id="rId59"/>
    <sheet xmlns:r="http://schemas.openxmlformats.org/officeDocument/2006/relationships" name="Earnings Per Common Share Commo" sheetId="60" state="visible" r:id="rId60"/>
    <sheet xmlns:r="http://schemas.openxmlformats.org/officeDocument/2006/relationships" name="Earnings Per Common Share Share" sheetId="61" state="visible" r:id="rId61"/>
    <sheet xmlns:r="http://schemas.openxmlformats.org/officeDocument/2006/relationships" name="Earnings Per Common Share Sales" sheetId="62" state="visible" r:id="rId62"/>
    <sheet xmlns:r="http://schemas.openxmlformats.org/officeDocument/2006/relationships" name="Earnings Per Common Share Offer" sheetId="63" state="visible" r:id="rId63"/>
    <sheet xmlns:r="http://schemas.openxmlformats.org/officeDocument/2006/relationships" name="Accounts Receivable Accounts _2" sheetId="64" state="visible" r:id="rId64"/>
    <sheet xmlns:r="http://schemas.openxmlformats.org/officeDocument/2006/relationships" name="Accounts Receivable Grants from" sheetId="65" state="visible" r:id="rId65"/>
    <sheet xmlns:r="http://schemas.openxmlformats.org/officeDocument/2006/relationships" name="Accounts Receivable Insurance a" sheetId="66" state="visible" r:id="rId66"/>
    <sheet xmlns:r="http://schemas.openxmlformats.org/officeDocument/2006/relationships" name="Accounts Receivable Allowance f" sheetId="67" state="visible" r:id="rId67"/>
    <sheet xmlns:r="http://schemas.openxmlformats.org/officeDocument/2006/relationships" name="Property and Equipment and Le_3" sheetId="68" state="visible" r:id="rId68"/>
    <sheet xmlns:r="http://schemas.openxmlformats.org/officeDocument/2006/relationships" name="Property and Equipment and Le_4" sheetId="69" state="visible" r:id="rId69"/>
    <sheet xmlns:r="http://schemas.openxmlformats.org/officeDocument/2006/relationships" name="Property and Equipment and Le_5" sheetId="70" state="visible" r:id="rId70"/>
    <sheet xmlns:r="http://schemas.openxmlformats.org/officeDocument/2006/relationships" name="Property and Equipment and Le_6" sheetId="71" state="visible" r:id="rId71"/>
    <sheet xmlns:r="http://schemas.openxmlformats.org/officeDocument/2006/relationships" name="Property and Equipment and Le_7" sheetId="72" state="visible" r:id="rId72"/>
    <sheet xmlns:r="http://schemas.openxmlformats.org/officeDocument/2006/relationships" name="Intangible Assets and Goodwil_2" sheetId="73" state="visible" r:id="rId73"/>
    <sheet xmlns:r="http://schemas.openxmlformats.org/officeDocument/2006/relationships" name="Intangible Assets and Goodwil_3" sheetId="74" state="visible" r:id="rId74"/>
    <sheet xmlns:r="http://schemas.openxmlformats.org/officeDocument/2006/relationships" name="Intangible Assets and Goodwil_4" sheetId="75" state="visible" r:id="rId75"/>
    <sheet xmlns:r="http://schemas.openxmlformats.org/officeDocument/2006/relationships" name="Long-term Debt Long Term Debt (" sheetId="76" state="visible" r:id="rId76"/>
    <sheet xmlns:r="http://schemas.openxmlformats.org/officeDocument/2006/relationships" name="Long-term Debt Credit Agreement" sheetId="77" state="visible" r:id="rId77"/>
    <sheet xmlns:r="http://schemas.openxmlformats.org/officeDocument/2006/relationships" name="Long-term Debt Outstanding Term" sheetId="78" state="visible" r:id="rId78"/>
    <sheet xmlns:r="http://schemas.openxmlformats.org/officeDocument/2006/relationships" name="Long-term Debt Amortization of " sheetId="79" state="visible" r:id="rId79"/>
    <sheet xmlns:r="http://schemas.openxmlformats.org/officeDocument/2006/relationships" name="Long-term Debt Unused Borrowing" sheetId="80" state="visible" r:id="rId80"/>
    <sheet xmlns:r="http://schemas.openxmlformats.org/officeDocument/2006/relationships" name="Long-term Debt Outstanding Revo" sheetId="81" state="visible" r:id="rId81"/>
    <sheet xmlns:r="http://schemas.openxmlformats.org/officeDocument/2006/relationships" name="Long-term Debt Covenants &amp; Guar" sheetId="82" state="visible" r:id="rId82"/>
    <sheet xmlns:r="http://schemas.openxmlformats.org/officeDocument/2006/relationships" name="Long-term Debt Prior Credit Agr" sheetId="83" state="visible" r:id="rId83"/>
    <sheet xmlns:r="http://schemas.openxmlformats.org/officeDocument/2006/relationships" name="Long-term Debt Australian Senio" sheetId="84" state="visible" r:id="rId84"/>
    <sheet xmlns:r="http://schemas.openxmlformats.org/officeDocument/2006/relationships" name="Long-term Debt Partner Loan Agr" sheetId="85" state="visible" r:id="rId85"/>
    <sheet xmlns:r="http://schemas.openxmlformats.org/officeDocument/2006/relationships" name="Long-term Debt Non-Interest Bea" sheetId="86" state="visible" r:id="rId86"/>
    <sheet xmlns:r="http://schemas.openxmlformats.org/officeDocument/2006/relationships" name="Long-term Debt Schedule of Futu" sheetId="87" state="visible" r:id="rId87"/>
    <sheet xmlns:r="http://schemas.openxmlformats.org/officeDocument/2006/relationships" name="Long-term Debt Debt Issuance Co"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Derivative Financial Instrume_7" sheetId="93" state="visible" r:id="rId93"/>
    <sheet xmlns:r="http://schemas.openxmlformats.org/officeDocument/2006/relationships" name="Derivative Financial Instrume_8" sheetId="94" state="visible" r:id="rId94"/>
    <sheet xmlns:r="http://schemas.openxmlformats.org/officeDocument/2006/relationships" name="Derivative Financial Instrume_9" sheetId="95" state="visible" r:id="rId95"/>
    <sheet xmlns:r="http://schemas.openxmlformats.org/officeDocument/2006/relationships" name="Derivative Financial Instrum_10" sheetId="96" state="visible" r:id="rId96"/>
    <sheet xmlns:r="http://schemas.openxmlformats.org/officeDocument/2006/relationships" name="Derivative Financial Instrum_11" sheetId="97" state="visible" r:id="rId97"/>
    <sheet xmlns:r="http://schemas.openxmlformats.org/officeDocument/2006/relationships" name="Derivative Financial Instrum_12" sheetId="98" state="visible" r:id="rId98"/>
    <sheet xmlns:r="http://schemas.openxmlformats.org/officeDocument/2006/relationships" name="Fair Value of Financial Instr_3" sheetId="99" state="visible" r:id="rId99"/>
    <sheet xmlns:r="http://schemas.openxmlformats.org/officeDocument/2006/relationships" name="Fair Value of Financial Instr_4" sheetId="100" state="visible" r:id="rId100"/>
    <sheet xmlns:r="http://schemas.openxmlformats.org/officeDocument/2006/relationships" name="U.K. Pension Plan Funded Status" sheetId="101" state="visible" r:id="rId101"/>
    <sheet xmlns:r="http://schemas.openxmlformats.org/officeDocument/2006/relationships" name="U.K. Pension Plan Amount Recogn" sheetId="102" state="visible" r:id="rId102"/>
    <sheet xmlns:r="http://schemas.openxmlformats.org/officeDocument/2006/relationships" name="U.K. Pension Plan Amount reco_2" sheetId="103" state="visible" r:id="rId103"/>
    <sheet xmlns:r="http://schemas.openxmlformats.org/officeDocument/2006/relationships" name="U.K. Pension Plan Net Periodic " sheetId="104" state="visible" r:id="rId104"/>
    <sheet xmlns:r="http://schemas.openxmlformats.org/officeDocument/2006/relationships" name="U.K. Pension Plan Assumptions (" sheetId="105" state="visible" r:id="rId105"/>
    <sheet xmlns:r="http://schemas.openxmlformats.org/officeDocument/2006/relationships" name="U.K. Pension Plan Plan Asset Al" sheetId="106" state="visible" r:id="rId106"/>
    <sheet xmlns:r="http://schemas.openxmlformats.org/officeDocument/2006/relationships" name="U.K. Pension Plan Weighted Aver" sheetId="107" state="visible" r:id="rId107"/>
    <sheet xmlns:r="http://schemas.openxmlformats.org/officeDocument/2006/relationships" name="U.K. Pension Plan Major Categor" sheetId="108" state="visible" r:id="rId108"/>
    <sheet xmlns:r="http://schemas.openxmlformats.org/officeDocument/2006/relationships" name="U.K. Pension Plan Future Benefi" sheetId="109" state="visible" r:id="rId109"/>
    <sheet xmlns:r="http://schemas.openxmlformats.org/officeDocument/2006/relationships" name="Other Employee Benefit Progra_3" sheetId="110" state="visible" r:id="rId110"/>
    <sheet xmlns:r="http://schemas.openxmlformats.org/officeDocument/2006/relationships" name="Other Employee Benefit Progra_4" sheetId="111" state="visible" r:id="rId111"/>
    <sheet xmlns:r="http://schemas.openxmlformats.org/officeDocument/2006/relationships" name="Other Employee Benefit Progra_5" sheetId="112" state="visible" r:id="rId112"/>
    <sheet xmlns:r="http://schemas.openxmlformats.org/officeDocument/2006/relationships" name="Income Taxes Income Before Inco" sheetId="113" state="visible" r:id="rId113"/>
    <sheet xmlns:r="http://schemas.openxmlformats.org/officeDocument/2006/relationships" name="Income Taxes Provision for Inco" sheetId="114" state="visible" r:id="rId114"/>
    <sheet xmlns:r="http://schemas.openxmlformats.org/officeDocument/2006/relationships" name="Income Taxes Effective Tax Rate" sheetId="115" state="visible" r:id="rId115"/>
    <sheet xmlns:r="http://schemas.openxmlformats.org/officeDocument/2006/relationships" name="Income Taxes Components of Net " sheetId="116" state="visible" r:id="rId116"/>
    <sheet xmlns:r="http://schemas.openxmlformats.org/officeDocument/2006/relationships" name="Income Taxes Tax Carryforwards " sheetId="117" state="visible" r:id="rId117"/>
    <sheet xmlns:r="http://schemas.openxmlformats.org/officeDocument/2006/relationships" name="Income Taxes Valuation Allowanc" sheetId="118" state="visible" r:id="rId118"/>
    <sheet xmlns:r="http://schemas.openxmlformats.org/officeDocument/2006/relationships" name="Income Taxes Liability for Unce" sheetId="119" state="visible" r:id="rId119"/>
    <sheet xmlns:r="http://schemas.openxmlformats.org/officeDocument/2006/relationships" name="Income Taxes Open Tax Years by " sheetId="120" state="visible" r:id="rId120"/>
    <sheet xmlns:r="http://schemas.openxmlformats.org/officeDocument/2006/relationships" name="Commitments and Contingencies C" sheetId="121" state="visible" r:id="rId121"/>
    <sheet xmlns:r="http://schemas.openxmlformats.org/officeDocument/2006/relationships" name="Stock-Based Compensation Plan_2" sheetId="122" state="visible" r:id="rId122"/>
    <sheet xmlns:r="http://schemas.openxmlformats.org/officeDocument/2006/relationships" name="Stock-Based Compensation Plan_3" sheetId="123" state="visible" r:id="rId123"/>
    <sheet xmlns:r="http://schemas.openxmlformats.org/officeDocument/2006/relationships" name="Stock-Based Compensation Plan_4" sheetId="124" state="visible" r:id="rId124"/>
    <sheet xmlns:r="http://schemas.openxmlformats.org/officeDocument/2006/relationships" name="Stock-Based Compensation Plan_5" sheetId="125" state="visible" r:id="rId125"/>
    <sheet xmlns:r="http://schemas.openxmlformats.org/officeDocument/2006/relationships" name="Stock-Based Compensation Plan_6" sheetId="126" state="visible" r:id="rId126"/>
    <sheet xmlns:r="http://schemas.openxmlformats.org/officeDocument/2006/relationships" name="Stock-Based Compensation Plan_7" sheetId="127" state="visible" r:id="rId127"/>
    <sheet xmlns:r="http://schemas.openxmlformats.org/officeDocument/2006/relationships" name="Stock-Based Compensation Plan_8" sheetId="128" state="visible" r:id="rId128"/>
    <sheet xmlns:r="http://schemas.openxmlformats.org/officeDocument/2006/relationships" name="Stock-Based Compensation Plan_9" sheetId="129" state="visible" r:id="rId129"/>
    <sheet xmlns:r="http://schemas.openxmlformats.org/officeDocument/2006/relationships" name="Stock-Based Compensation Pla_10" sheetId="130" state="visible" r:id="rId130"/>
    <sheet xmlns:r="http://schemas.openxmlformats.org/officeDocument/2006/relationships" name="Accumulated Other Comprehensi_3" sheetId="131" state="visible" r:id="rId131"/>
    <sheet xmlns:r="http://schemas.openxmlformats.org/officeDocument/2006/relationships" name="Supplemental Cash Flow Inform_3" sheetId="132" state="visible" r:id="rId132"/>
    <sheet xmlns:r="http://schemas.openxmlformats.org/officeDocument/2006/relationships" name="Supplemental Cash Flow Inform_4" sheetId="133" state="visible" r:id="rId133"/>
    <sheet xmlns:r="http://schemas.openxmlformats.org/officeDocument/2006/relationships" name="Segment and Geographic Area I_3" sheetId="134" state="visible" r:id="rId134"/>
    <sheet xmlns:r="http://schemas.openxmlformats.org/officeDocument/2006/relationships" name="Segment and Geographic Area I_4" sheetId="135" state="visible" r:id="rId135"/>
    <sheet xmlns:r="http://schemas.openxmlformats.org/officeDocument/2006/relationships" name="Segment and Geographic Area I_5" sheetId="136" state="visible" r:id="rId136"/>
    <sheet xmlns:r="http://schemas.openxmlformats.org/officeDocument/2006/relationships" name="Segment and Geographic Area I_6" sheetId="137" state="visible" r:id="rId137"/>
    <sheet xmlns:r="http://schemas.openxmlformats.org/officeDocument/2006/relationships" name="Segment and Geographic Area I_7" sheetId="138" state="visible" r:id="rId138"/>
    <sheet xmlns:r="http://schemas.openxmlformats.org/officeDocument/2006/relationships" name="Quarterly Financial Data Table " sheetId="139" state="visible" r:id="rId139"/>
    <sheet xmlns:r="http://schemas.openxmlformats.org/officeDocument/2006/relationships" name="Quarterly Financial Data Items " sheetId="140" state="visible" r:id="rId140"/>
    <sheet xmlns:r="http://schemas.openxmlformats.org/officeDocument/2006/relationships" name="Recently Issued Accounting St_2" sheetId="141" state="visible" r:id="rId141"/>
  </sheets>
  <definedNames/>
  <calcPr calcId="124519" fullCalcOnLoad="1"/>
</workbook>
</file>

<file path=xl/sharedStrings.xml><?xml version="1.0" encoding="utf-8"?>
<sst xmlns="http://schemas.openxmlformats.org/spreadsheetml/2006/main" uniqueCount="1684">
  <si>
    <t>Document and Entity Information Document - USD ($)</t>
  </si>
  <si>
    <t>12 Months Ended</t>
  </si>
  <si>
    <t>Dec. 31, 2018</t>
  </si>
  <si>
    <t>Feb. 22, 2019</t>
  </si>
  <si>
    <t>Jun. 30, 2018</t>
  </si>
  <si>
    <t>Document Information [Line Items]</t>
  </si>
  <si>
    <t>Entity Registrant Name</t>
  </si>
  <si>
    <t>GENESEE &amp; WYOMING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Well-known Seasoned Issuer</t>
  </si>
  <si>
    <t>Yes</t>
  </si>
  <si>
    <t>Entity Voluntary Filers</t>
  </si>
  <si>
    <t>No</t>
  </si>
  <si>
    <t>Entity Current Reporting Status</t>
  </si>
  <si>
    <t>Entity Public Float</t>
  </si>
  <si>
    <t>Class A Common Stock [Member]</t>
  </si>
  <si>
    <t>Entity Common Stock, Shares Outstanding</t>
  </si>
  <si>
    <t>Class B Common Stock [Member]</t>
  </si>
  <si>
    <t>Consolidated Balance Sheets - USD ($) $ in Thousands</t>
  </si>
  <si>
    <t>Dec. 31, 2017</t>
  </si>
  <si>
    <t>CURRENT ASSETS:</t>
  </si>
  <si>
    <t>Cash and cash equivalents</t>
  </si>
  <si>
    <t>Accounts receivable, net</t>
  </si>
  <si>
    <t>Materials and supplies</t>
  </si>
  <si>
    <t>Prepaid expenses and other</t>
  </si>
  <si>
    <t>Total current assets</t>
  </si>
  <si>
    <t>PROPERTY AND EQUIPMENT, net</t>
  </si>
  <si>
    <t>GOODWILL</t>
  </si>
  <si>
    <t>INTANGIBLE ASSETS, net</t>
  </si>
  <si>
    <t>DEFERRED INCOME TAX ASSETS, net</t>
  </si>
  <si>
    <t>OTHER ASSETS</t>
  </si>
  <si>
    <t>Total assets</t>
  </si>
  <si>
    <t>CURRENT LIABILITIES:</t>
  </si>
  <si>
    <t>Current portion of long-term debt</t>
  </si>
  <si>
    <t>Accounts payable</t>
  </si>
  <si>
    <t>Accrued expenses</t>
  </si>
  <si>
    <t>Total current liabilities</t>
  </si>
  <si>
    <t>LONG-TERM DEBT, less current portion</t>
  </si>
  <si>
    <t>DEFERRED INCOME TAX LIABILITIES, net</t>
  </si>
  <si>
    <t>DEFERRED ITEMS - grants from outside parties</t>
  </si>
  <si>
    <t>OTHER LONG-TERM LIABILITIES</t>
  </si>
  <si>
    <t>COMMITMENTS AND CONTINGENCIES</t>
  </si>
  <si>
    <t xml:space="preserve"> </t>
  </si>
  <si>
    <t>EQUITY:</t>
  </si>
  <si>
    <t>Additional paid-in capital</t>
  </si>
  <si>
    <t>Retained earnings</t>
  </si>
  <si>
    <t>Accumulated other comprehensive loss</t>
  </si>
  <si>
    <t>Treasury stock, at cost</t>
  </si>
  <si>
    <t>Total Genesee &amp; Wyoming Inc. stockholders' equity</t>
  </si>
  <si>
    <t>Noncontrolling interest</t>
  </si>
  <si>
    <t>Total equity</t>
  </si>
  <si>
    <t>Total liabilities and equity</t>
  </si>
  <si>
    <t>Class A Common Stock, $0.01 par value, one vote per share; 180,000,000 shares authorized at December 31, 2018 and 2017; 75,240,513 and 74,808,305 shares issued and 56,349,327 and 61,946,078 shares outstanding (net of 18,891,186 and 12,862,227 shares in treasury) on December 31, 2018 and 2017, respectively</t>
  </si>
  <si>
    <t>Common Stock</t>
  </si>
  <si>
    <t>Class B Common Stock, $0.01 par value, ten votes per share; 30,000,000 shares authorized at December 31, 2018 and 2017; 517,138 and 701,138 shares issued and outstanding on December 31, 2018 and 2017, respectively</t>
  </si>
  <si>
    <t>Consolidated Balance Sheets (Parentheticals) - $ / shares</t>
  </si>
  <si>
    <t>Common Stock, Par Value Per Share</t>
  </si>
  <si>
    <t>Common Stock, Voting Rights</t>
  </si>
  <si>
    <t>Common Stock, Shares Authorized</t>
  </si>
  <si>
    <t>Common Stock, Shares, Issued</t>
  </si>
  <si>
    <t>Common Stock, Shares, Outstanding</t>
  </si>
  <si>
    <t>Treasury Stock, Shares</t>
  </si>
  <si>
    <t>Consolidated Statements of Operations - USD ($) shares in Thousands, $ in Thousands</t>
  </si>
  <si>
    <t>Dec. 31, 2016</t>
  </si>
  <si>
    <t>Income Statement [Abstract]</t>
  </si>
  <si>
    <t>OPERATING REVENUES</t>
  </si>
  <si>
    <t>OPERATING EXPENSES:</t>
  </si>
  <si>
    <t>Labor and benefits</t>
  </si>
  <si>
    <t>Equipment rents</t>
  </si>
  <si>
    <t>Purchased services</t>
  </si>
  <si>
    <t>Depreciation and amortization</t>
  </si>
  <si>
    <t>Diesel fuel used in train operations</t>
  </si>
  <si>
    <t>Electricity used in train operations</t>
  </si>
  <si>
    <t>Casualties and insurance</t>
  </si>
  <si>
    <t>Materials</t>
  </si>
  <si>
    <t>Trackage rights</t>
  </si>
  <si>
    <t>Net (gain)/loss on sale and impairment of assets</t>
  </si>
  <si>
    <t>Restructuring and related costs</t>
  </si>
  <si>
    <t>Other expenses</t>
  </si>
  <si>
    <t>Total operating expenses</t>
  </si>
  <si>
    <t>OPERATING INCOME</t>
  </si>
  <si>
    <t>Interest income</t>
  </si>
  <si>
    <t>Interest expense</t>
  </si>
  <si>
    <t>Other (loss)/income, net</t>
  </si>
  <si>
    <t>Income before income taxes</t>
  </si>
  <si>
    <t>(Provision for)/benefit from income taxes</t>
  </si>
  <si>
    <t>Net income</t>
  </si>
  <si>
    <t>Net income/(loss) attributable to noncontrolling interest</t>
  </si>
  <si>
    <t>Net income attributable to Genesee &amp; Wyoming Inc.</t>
  </si>
  <si>
    <t>Basic earnings per common share attributable to Genesee &amp; Wyoming Inc. common stockholders: (US$ per share)</t>
  </si>
  <si>
    <t>Weighted average shares—Basic</t>
  </si>
  <si>
    <t>Diluted earnings per common share attributable to Genesee &amp; Wyoming Inc. common stockholders: (US$ per share)</t>
  </si>
  <si>
    <t>Weighted average shares—Diluted</t>
  </si>
  <si>
    <t>Consolidated Statements of Comprehensive Income - USD ($) $ in Thousands</t>
  </si>
  <si>
    <t>Statement of Comprehensive Income [Abstract]</t>
  </si>
  <si>
    <t>OTHER COMPREHENSIVE (LOSS)/INCOME:</t>
  </si>
  <si>
    <t>Foreign currency translation adjustment</t>
  </si>
  <si>
    <t>Net unrealized gain/(loss) on qualifying cash flow hedges, net of tax (provision)/benefit</t>
  </si>
  <si>
    <t>Changes in pension and other postretirement benefit obligations, net of tax (provision)/benefit</t>
  </si>
  <si>
    <t>Other comprehensive (loss)/income</t>
  </si>
  <si>
    <t>COMPREHENSIVE INCOME</t>
  </si>
  <si>
    <t>Less: Comprehensive (loss)/income attributable to noncontrolling interest</t>
  </si>
  <si>
    <t>COMPREHENSIVE INCOME ATTRIBUTABLE TO G&amp;W</t>
  </si>
  <si>
    <t>Consolidated Statements of Comprehensive Income (Parentheticals) - USD ($) $ in Thousands</t>
  </si>
  <si>
    <t>Cash flow hedge - tax (provision)/benefit</t>
  </si>
  <si>
    <t>Pension &amp; postretirement benefits - tax (provision)/benefit</t>
  </si>
  <si>
    <t>Consolidated Statements of Changes in Equity Statement - USD ($) $ in Thousands</t>
  </si>
  <si>
    <t>Total</t>
  </si>
  <si>
    <t>Additional Paid-in Capital [Member]</t>
  </si>
  <si>
    <t>Retained Earnings [Member]</t>
  </si>
  <si>
    <t>Accumulated Other Comprehensive (Loss)/ Income [Member]</t>
  </si>
  <si>
    <t>Treasury Stock [Member]</t>
  </si>
  <si>
    <t>Noncontrolling Interest [Member]</t>
  </si>
  <si>
    <t>Class A Common Stock [Member]Common Stock [Member]</t>
  </si>
  <si>
    <t>Class B Common Stock [Member]Common Stock [Member]</t>
  </si>
  <si>
    <t>Conversion of Class B Common Stock to Class A Common Stock [Member]</t>
  </si>
  <si>
    <t>Conversion of Class B Common Stock to Class A Common Stock [Member]Class A Common Stock [Member]Common Stock [Member]</t>
  </si>
  <si>
    <t>Conversion of Class B Common Stock to Class A Common Stock [Member]Class B Common Stock [Member]Common Stock [Member]</t>
  </si>
  <si>
    <t>Accounting Standards Update 2018-02 [Member]Retained Earnings [Member]</t>
  </si>
  <si>
    <t>Accounting Standards Update 2018-02 [Member]Accumulated Other Comprehensive (Loss)/ Income [Member]</t>
  </si>
  <si>
    <t>Stockholders' equity, balance at Dec. 31, 2015</t>
  </si>
  <si>
    <t>Increase (Decrease) in Stockholders' Equity [Roll Forward]</t>
  </si>
  <si>
    <t>Net income including portion attributable to noncontrolling interest</t>
  </si>
  <si>
    <t>Other comprehensive income/(loss) attributable to G&amp;W</t>
  </si>
  <si>
    <t>Other comprehensive income/(loss) attributable to noncontrolling interest</t>
  </si>
  <si>
    <t>Other comprehensive income/(loss) including portion attributable to noncontrolling interest</t>
  </si>
  <si>
    <t>Value of stock issued - equity offering</t>
  </si>
  <si>
    <t>Conversion of Class B shares to Class A common stock</t>
  </si>
  <si>
    <t>Value of stock issued for stock-based compensation</t>
  </si>
  <si>
    <t>Compensation cost related to stock-based compensation</t>
  </si>
  <si>
    <t>Income tax deficiencies from stock-based compensation</t>
  </si>
  <si>
    <t>Value of treasury stock repurchased</t>
  </si>
  <si>
    <t>Issuance of noncontrolling interest</t>
  </si>
  <si>
    <t>Other</t>
  </si>
  <si>
    <t>Stockholders' equity, balance at Dec. 31, 2016</t>
  </si>
  <si>
    <t>Value of stock issued from sale of unregistered securities</t>
  </si>
  <si>
    <t>Stockholders' equity, balance at Dec. 31, 2017</t>
  </si>
  <si>
    <t>Distributions to Noncontrolling Interest</t>
  </si>
  <si>
    <t>United States Tax Cuts and Jobs Act 2017, Reclassification from AOCI to Retained Earnings</t>
  </si>
  <si>
    <t>United States Tax Cuts and Jobs Act 2017, Reclassification from AOCI to Retained Earnings | Adjustments for New Accounting Principle, Early Adoption [Member]</t>
  </si>
  <si>
    <t>Stockholders' equity, balance at Dec. 31, 2018</t>
  </si>
  <si>
    <t>Consolidated Statements of Changes in Equity (Parentheticals) - shares</t>
  </si>
  <si>
    <t>Treasury Stock repurchased, shares</t>
  </si>
  <si>
    <t>Stock issued for stock compensation, shares</t>
  </si>
  <si>
    <t>Common Stock [Member] | Class A Common Stock [Member]</t>
  </si>
  <si>
    <t>Stock issued during period, shares</t>
  </si>
  <si>
    <t>Common Stock [Member] | Class A Common Stock [Member] | Conversion of Class B Common Stock to Class A Common Stock [Member]</t>
  </si>
  <si>
    <t>Conversion of shares to Class A Common Stock, shares</t>
  </si>
  <si>
    <t>Consolidated Statements of Cash Flows $ in Thousands, $ in Millions</t>
  </si>
  <si>
    <t>Dec. 31, 2018USD ($)</t>
  </si>
  <si>
    <t>Dec. 31, 2017USD ($)</t>
  </si>
  <si>
    <t>Dec. 31, 2016USD ($)</t>
  </si>
  <si>
    <t>CASH FLOWS FROM OPERATING ACTIVITIES:</t>
  </si>
  <si>
    <t>Adjustments to reconcile net income to net cash provided by operating activities:</t>
  </si>
  <si>
    <t>Stock-based compensation</t>
  </si>
  <si>
    <t>Deferred income taxes</t>
  </si>
  <si>
    <t>Changes in operating assets and liabilities which provided/(used) cash, net of effect of acquisitions:</t>
  </si>
  <si>
    <t>Accounts payable and accrued expenses</t>
  </si>
  <si>
    <t>Other assets and liabilities, net</t>
  </si>
  <si>
    <t>Net cash provided by operating activities</t>
  </si>
  <si>
    <t>CASH FLOWS FROM INVESTING ACTIVITIES:</t>
  </si>
  <si>
    <t>Purchase of property and equipment</t>
  </si>
  <si>
    <t>Grant proceeds from outside parties</t>
  </si>
  <si>
    <t>Net cash paid for acquisitions, net of cash acquired</t>
  </si>
  <si>
    <t>Contributions to joint venture</t>
  </si>
  <si>
    <t>Proceeds from sale of business</t>
  </si>
  <si>
    <t>Proceeds from sale of investment</t>
  </si>
  <si>
    <t>Insurance proceeds for the replacement of assets</t>
  </si>
  <si>
    <t>Proceeds from disposition of property and equipment</t>
  </si>
  <si>
    <t>Net cash used in investing activities</t>
  </si>
  <si>
    <t>CASH FLOWS FROM FINANCING ACTIVITIES:</t>
  </si>
  <si>
    <t>Principal payments on revolving line-of-credit, long-term debt and capital lease obligations</t>
  </si>
  <si>
    <t>Proceeds from revolving line-of-credit and long-term borrowings</t>
  </si>
  <si>
    <t>Debt amendment/issuance costs</t>
  </si>
  <si>
    <t>Common share repurchases</t>
  </si>
  <si>
    <t>Distribution to noncontrolling interest</t>
  </si>
  <si>
    <t>Installment payments on Freightliner deferred consideration</t>
  </si>
  <si>
    <t>Proceeds from noncontrolling interest</t>
  </si>
  <si>
    <t>Proceeds from Class A Common Stock issuance</t>
  </si>
  <si>
    <t>Other financing-related activities, net</t>
  </si>
  <si>
    <t>Net cash (used in)/provided by financing activities</t>
  </si>
  <si>
    <t>EFFECT OF EXCHANGE RATE CHANGES ON CASH AND CASH EQUIVALENTS</t>
  </si>
  <si>
    <t>INCREASE/(DECREASE) IN CASH AND CASH EQUIVALENTS</t>
  </si>
  <si>
    <t>CASH AND CASH EQUIVALENTS, beginning of year</t>
  </si>
  <si>
    <t>CASH AND CASH EQUIVALENTS, end of year</t>
  </si>
  <si>
    <t>Business and Customers</t>
  </si>
  <si>
    <t>Organization, Consolidation and Presentation of Financial Statements [Abstract]</t>
  </si>
  <si>
    <t>Business and Customer</t>
  </si>
  <si>
    <t>BUSINESS AND CUSTOMERS: Unless the context otherwise requires, when used in these consolidated financial statements, the terms "Genesee &amp; Wyoming," "G&amp;W" and the "Company" refer to Genesee &amp; Wyoming Inc. and its subsidiaries. The Company owns or leases 120 freight railroads worldwide that are organized in nine operating regions with approximately 8,000 employees and 3,000 customers. The financial results of the Company's nine operating regions are reported in the following three distinct segments: • The Company's seven North American regions serve 41 U.S. states and four Canadian provinces and include 114 short line and regional freight railroads with more than 13,000 track miles. • The Company's Australian Region serves New South Wales, the Northern Territory and South Australia and operates the 1,400 -mile Tarcoola-to-Darwin rail line. Since December 1, 2016, G&amp;W's Australia Region is 51.1% owned by us and 48.9% owned by a consortium of funds and clients managed by Macquarie Infrastructure and Real Assets (MIRA). • The Company's U.K./European Region includes the United Kingdom's (U.K.) largest rail maritime intermodal operator and second-largest freight rail provider, as well as regional rail services in Continental Europe. The Company's subsidiaries and joint ventures also provide rail service at more than 40 major ports, rail-ferry service between the U.S. Southeast and Mexico, transload services, contract coal loading, and industrial railcar switching and repair. See Note 3 , Changes in Operations , for descriptions of the Company's changes in operations in recent years. The Company's railroads transport a wide variety of commodities. Revenues from the Company's 10 largest customers accounted for approximately 26% , 24% and 22% of the Company's operating revenues in 2018 , 2017 and 2016 , respectively. When comparing the Company's results of operations from one reporting period to another, it is important to consider that the Company has historically experienced fluctuations in revenues and expenses due to acquisitions, changing economic conditions, fluctuations in commodity prices, competitive forces, changes in foreign currency exchange rates, rail network issues and congestion, the ability to attract and retain skilled workers, one-time freight moves, fuel price fluctuations, customer plant expansions and shut-downs, sales of property and equipment, derailments and weather-related conditions, such as hurricanes, cyclones, tornadoes, high winds, droughts, heavy snowfall, unseasonably hot or cold weather, freezing and flooding, among other factors. In periods when these events occur, the Company's results of operations are not easily comparable from one period to another. Finally, certain of the Company's railroads have commodity shipments that are sensitive to general economic conditions, global commodity prices and foreign exchange rates, such as steel products, iron ore, paper products, lumber and forest products and agricultural products, as well as product specific market conditions, such as the availability of lower priced alternative sources of power generation (coal) and energy commodity price differentials (crude oil and natural gas liquids) or congestion at ports (intermodal). Other shipments are relatively less affected by economic conditions and are more closely affected by other factors, such as winter weather (salt) and seasonal rainfall (agricultural products). As a result of these and other factors, the Company's results of operations in any reporting period may not be directly comparable to the Company's results of operations in other reporting periods. Certain reclassifications and adjustments have been made to prior period balances to conform to the current year presentation as follows: On January 1, 2018, the Company adopted Financial Accounting Standards Board (FASB) Accounting Standards Update (ASU) 2017-07, Compensation-Retirement Benefits (Topic 715), Improving the Presentation of Net Periodic Pension Cost and Net Periodic Postretirement Benefit Cost. Prior to the adoption of ASU 2017-07, the Company presented net pension costs within operating income on the same line item as other compensation costs arising from services rendered by the applicable employees. ASU 2017-07 requires that net pension costs, other than service cost, be presented outside of operating income. The Company applied these changes retrospectively to its consolidated statement of operations which resulted in a $6.5 million and $3.3 million decrease in operating income and a corresponding change in other income/(loss), net for the years ended December 31, 2017 and 2016 , respectively. The adjustments had no impact on net income. On January 1, 2018, the Company adopted ASU 2018-02, Income Statement - Reporting Comprehensive Income (Topic 220), Reclassification of Certain Tax Effects from Accumulated Other Comprehensive Income. The current standard, ASC 740, requires deferred tax liabilities to be adjusted for the effect of a change in tax laws or rates with the effect included in income from operations in the reporting period of the enactment date. The Tax Cuts and Jobs Act of 2017 (the TCJA) enacted by the United States federal government resulted in tax effects of items recorded within accumulated other comprehensive loss (AOCL), as the case may be, to be "stranded," as those items no longer reflect the appropriate tax rate. This amendment allows the reclassification from AOCL to retained earnings for the stranded tax effects resulting from the new income tax rates. The Company applied the amendments as of January 1, 2018 by reclassifying $3.0 million from AOCL to retained earnings, eliminating the stranded tax effects in AOCL resulting from the TCJA. This reclassification reduced AOCL and increased retained earnings by $3.0 million . It is the Company's policy to release stranded income tax effects from AOCL using the item-by-item approach. On December 1, 2016, a subsidiary of the Company completed the acquisition of Glencore Rail (NSW) Pty Limited (GRail) and concurrently issued a 48.9% stake in G&amp;W Australia Holdings LP (GWAHLP) (collectively, the Australia Partnership), which is the holding entity for all of the Company's Australian businesses, including GRail, to a consortium of funds and clients managed by MIRA, a large infrastructure investment firm. The Company, through wholly-owned subsidiaries, also made incremental investments and retained a 51.1% ownership in GWAHLP. The investments made by both the Company and MIRA consisted of equity and debt financing of GWAHLP in similar proportions. As MIRA's investments were made at the contemporaneous fair value of GWAHLP as of December 1, 2016, accounting for MIRA's noncontrolling interest in the Company's consolidated financial statements required adjustments to reflect a proportional interest in the net book value of GWAHLP. During the three months ended March 31, 2018, the Company determined that there was an error in its December 1, 2016 calculation of the noncontrolling interest for MIRA's 48.9% interest in GWAHLP, which resulted in the following adjustment within the total equity section of the Company's consolidated balance sheet: a decrease in noncontrolling interest of $71.9 million , an increase in additional paid-in capital of $57.9 million and a decrease in AOCL of $14.0 million . This revision has been reflected in the Company's consolidated balance sheet as of December 31, 2017 as well as the December 31, 2016 equity balances as disclosed in the Company's consolidated statements of changes in equity. There was no effect on any other section of the Company's consolidated balance sheet. This revision had no impact on the Company's consolidated statements of operations, comprehensive income or cash flows for the years ended December 31, 2017 and 2016 . The Company does not consider this revision material to any previously issued consolidated financial statements. The Company corrected the classification of $33.6 million of book value of property and equipment as of December 31, 2017, previously classified as track equipment assets within the Notes to the Consolidated Financial Statements included within the Company's 2017 Annual Report on Form10-K, which increased both gross and net track property assets as disclosed in Note 6 , Property and Equipment and Leases . The reclassification had no impact on the Company's consolidated balance sheets, statements of operations, comprehensive income or cash flows.</t>
  </si>
  <si>
    <t>Significant Accounting Policies</t>
  </si>
  <si>
    <t>Accounting Policies [Abstract]</t>
  </si>
  <si>
    <t>SIGNIFICANT ACCOUNTING POLICIES: Principles of Consolidation and Basis of Presentation The consolidated financial statements presented herein include the accounts of Genesee &amp; Wyoming Inc. and its subsidiaries. The consolidated financial statements are presented in accordance with accounting principles generally accepted in the United States (U.S. GAAP) as codified in the FASB Accounting Standards Codification. All significant intercompany transactions and accounts have been eliminated in consolidation. Revenue Recognition On January 1, 2018, the Company adopted ASU 2014-09, Revenue from Contracts with Customers , which supersedes previous revenue guidance. The standard requires that the Company recognize revenue when it transfers the promised goods or services to customers in an amount that reflects the consideration the Company expects to receive in exchange for those goods or services. The Company adopted ASU 2014-09 and all related amendments using the modified retrospective approach. Under the standard, the Company continues to recognize freight revenue proportionally as a shipment moves from origin to destination. The adoption did not affect the Company’s financial condition, results of operations or liquidity. The Company recognizes revenue when obligations under the terms of a contract with a customer are satisfied. Revenue is measured as the amount of consideration the Company expects to receive in exchange for providing services. Certain of the countries in which the Company operates have a tax assessed by a governmental authority that is both imposed on and concurrent with a specific revenue-producing transaction between a seller and a customer. The Company records these taxes on a net basis. The Company disaggregates its operating revenues into the following three categories: freight revenues, freight-related revenues and all other revenues. The Company further disaggregates its freight revenues into 14 commodity groups. Refer to Note 18 , Segment and Geographic Area Information , for the disaggregation of the Company's operating revenues by reportable segments for years ended December 31, 2018, 2017 and 2016 . The Company generates freight revenues from the haulage of freight by rail based on a per car, per container or per ton basis. Freight revenues are recognized over time as shipments move from origin to destination as the customer simultaneously receives and consumes the benefit. Related expenses are recognized as incurred. The Company generates freight-related revenues from port terminal railroad operations and industrial switching (where the Company operates trains on a contract basis in facilities it does not own), as well as demurrage, storage, car hire, trucking haulage services, track access rights, transloading, crewing services, traction service (or hook and pull service that requires the Company to provide locomotives and drivers to move a customer's train between specified origin and destination points), and other ancillary revenues related to the movement of freight. Freight-related revenues are recognized as services are performed or as contractual obligations are fulfilled. The Company generates all other revenues from third-party railcar and locomotive repairs, container sales, property rentals and other ancillary revenues not directly related to the movement of freight. All other revenues are recognized as services are performed or as contractual obligations are fulfilled. A performance obligation is a promise in a contract to transfer a distinct good or service to the customer. The Company’s contracts may have a single performance obligation or multiple performance obligations. Contracts with multiple obligations are evaluated to define the specific performance obligations to the customer. The Company typically allocates the standalone selling price adjusted for any applicable variable consideration to each performance obligation to determine the transaction price. For interline traffic, one railroad typically invoices a customer on behalf of all railroads participating in the route directed by the customer. The invoicing railroad then pays the other railroads their portion of the total amount invoiced on a monthly basis. The Company records revenue related to interline traffic for transportation service segments provided by carriers along railroads that are not owned or controlled by the Company on a net basis. The timing of revenue recognition, billings and cash collections result in trade accounts receivable, contract assets and contract liabilities. The Company’s contract assets and liabilities are typically short-term in nature, with terms settled within a 12-month period. The Company had no material contract assets or contract liabilities recorded on the consolidated balance sheet as of December 31, 2018 . Cash and Cash Equivalents The Company considers all highly liquid instruments with a maturity of three months or less when purchased to be cash equivalents. Materials and Supplies Materials and supplies consist primarily of purchased items for improvement and maintenance of road property and equipment and are stated at the lower of average cost or market, as well as purchased containers from the Company's Pentalver Transport Limited (Pentalver) business in the U.K. Materials and supplies are removed from inventory using the average cost method. Business Combinations The Company accounts for businesses it acquires using the acquisition method of accounting. Under this method, all acquisition-related costs are expensed as incurred. The Company records the underlying net assets at their respective acquisition-date fair values. As part of this process, the Company identifies and attributes values and estimated lives to property and equipment and intangible assets acquired. These determinations involve significant estimates and assumptions, including those with respect to future cash flows, discount rates and asset lives, and therefore require considerable judgment. These determinations affect the amount of depreciation and amortization expense recognized in future periods. The results of operations of acquired businesses are included in the consolidated statements of operations beginning on the respective business's acquisition date. Property and Equipment Property and equipment are recorded at cost. Major renewals or improvements to property and equipment are capitalized, while routine maintenance and repairs are expensed when incurred. The Company incurs maintenance and repair expenses to keep its operations safe and fit for existing purpose. Major renewals or improvements to property and equipment, however, are undertaken to extend the useful life or increase the functionality of the asset, or both. Other than a de minimis threshold under which costs are expensed as incurred, the Company does not apply pre-defined capitalization thresholds when assessing spending for classification among capital or expense. Unlike the Class I railroads that operate over extensive contiguous rail networks, the Company's short line and regional railroads are generally geographically dispersed businesses that transport freight over relatively short distances. The Company's largest category of capital expenditures is for track line upgrades, expansion and replacement, where the Company utilizes both employees and professional contractors in completing these capital projects. Costs that are directly attributable to self-constructed assets (including overhead costs) are capitalized. Direct costs that are capitalized as part of self-constructed assets include materials, labor and equipment. Indirect costs are capitalized if they clearly relate to the construction of the asset. In addition, the Company generally does not incur significant rail grinding or ballast cleaning expenses. However, if and when such costs are incurred, they are expensed. The Company reviews its long-lived tangible assets for impairment whenever events and circumstances indicate that the carrying amounts of such assets may not be recoverable. When factors indicate that an asset or asset group may not be recoverable, the Company uses an estimate of the related undiscounted future cash flows over the remaining life of such asset or asset group in measuring whether or not impairment has occurred. If impairment is identified, a loss would be reported to the extent that the carrying value of the related assets exceeds the fair value less the cost to sell those assets as determined by valuation techniques applicable in the circumstances. Losses from impairment of assets are charged to net (gain)/loss on sale and impairment of assets within operating expenses. Gains or losses on sales, including sales of assets removed during track and equipment upgrade projects, or losses incurred through other dispositions, such as unanticipated retirement or destruction, are credited or charged to net (gain)/loss on sale and impairment of assets within operating expenses. Gains are recorded when realized if the sale value exceeds the remaining carrying value of the respective property and equipment. If the estimated salvage value is less than the remaining carrying value, the Company records the loss incurred equal to the respective asset's carrying value less salvage value. Grants from Outside Parties Grants from outside parties are recorded as deferred revenue within deferred items - grants from outside parties, and are amortized as a reduction to depreciation expense over the same period during which the associated assets are depreciated. Goodwill The Company reviews the carrying value of goodwill at least annually to assess impairment since these assets are not amortized. The Company performs its annual impairment assessment as of November 30 of each year. Additionally, the Company reviews the carrying value of a reporting unit's goodwill whenever events or changes in circumstances indicate that the carrying amount may not be recoverable. Where appropriate, the Company may decide to assess qualitative factors for a reporting unit to determine whether it is necessary to perform the two-step quantitative impairment test. This quantitative test is required only if the Company concludes that it is more likely than not that a reporting unit’s fair value is less than its carrying amount. The determination of fair value involves significant management judgment including assumptions about operating results, business plans, income projections, anticipated future cash flows and market data. Impairment losses are expensed when incurred and are charged to net (gain)/loss on sale and impairment of assets within operating expenses. Amortizable Intangible Assets The Company performs an impairment test on amortizable intangible assets when specific impairment indicators are present. The Company has amortizable intangible assets valued primarily as operational network rights, customer contracts and relationships and track access agreements. These intangible assets are generally amortized on a straight-line basis over the expected economic longevity of the facility served, the customer relationship or the length of the contract or agreement, including expected renewals. Derailment and Property Damages, Personal Injuries and Third-Party Claims The Company maintains global liability and property insurance coverage to mitigate the financial risk of providing rail and rail-related services. The Company's liability policies cover railroad employee injuries, personal injuries associated with grade crossing accidents and accidents involving passengers and other third-party claims associated with the Company's operations. Damages associated with sudden releases of hazardous materials, including hazardous commodities transported by rail, and expenses related to evacuation as a result of a railroad accident are also covered under the liability policies. The Company's liability policies currently have self-insured retentions of up to $2.5 million per occurrence, which vary based on the type and location of the incident. The Company's property policies currently have various self-insured retentions, which vary based on the type and location of the incident, that are currently up to $2.5 million per occurrence. The property policies also provide business interruption insurance arising from covered events. The self-insured retentions under the policies may change with each annual insurance renewal depending on the Company's loss history, the size and make-up of the Company and general insurance market conditions. The Company also maintains ancillary insurance coverage for other risks associated with rail and rail-related services, including insurance for employment practices, directors' and officers' liability, workers' compensation, pollution, auto claims, crime and road haulage liability, among others. Accruals for claims are recorded in the period when a loss from such claims is determined to be probable and estimable. These estimates are updated in future periods as information develops. Defined Benefit Plans The Company sponsors certain defined benefit plans covering eligible employees. The Company engages independent actuaries to compute amounts of liabilities and expenses related to these plans subject to the assumptions that the Company determines are appropriate based on historical trends, current market rates and future projections. These assumptions include, but are not limited to, the selection of a discount rate, expected long-term rate of return on plan assets, rate of future compensation increases, inflation volatility and mortality. See Note 11 , U.K. Pension Plan , and Note 12 , Other Employee Benefit Programs , for additional information regarding these plans. Income Taxes The Company files a consolidated United States federal income tax return, which includes all of its United States subsidiaries. Each of the Company's foreign subsidiaries files appropriate income tax returns in each of its respective countries. The provision for, or benefit from, income taxes includes deferred taxes resulting from temporary differences using a balance sheet approach. Such temporary differences result primarily from differences in the carrying value of assets and liabilities for financial reporting and tax purposes. Future realization of deferred income tax assets is dependent upon the Company's ability to generate sufficient taxable income. The Company evaluates on a quarterly basis whether, based on all available evidence, the deferred income tax assets will be realizable. Valuation allowances are established when it is estimated that it is more likely than not that the tax benefit of a deferred tax asset will not be realized. Stock-Based Compensation The Compensation Committee of the Company's Board of Directors (Compensation Committee) has discretion to determine grantees, grant dates, amounts of grants, vesting and expiration dates for stock-based compensation awarded to the Company's employees under the Company's Fourth Amended and Restated 2004 Omnibus Incentive Plan (the Omnibus Plan). The Omnibus Plan permits the issuance of stock options, restricted stock, restricted stock units, deferred stock units and any other form of award established by the Compensation Committee, in each case consistent with the Omnibus Plan's purpose. Under the terms of the awards, equity grants for employees generally vest over three years, and equity grants for directors vest over their respective remaining terms as directors. The grant date fair value of non-vested shares is recorded to compensation expense on a straight-line basis over the vesting period. The fair value of each option grant is estimated on the date of grant using the Black-Scholes pricing model and compensation expense is recorded over the requisite service period on a straight-line basis. Two assumptions in the Black-Scholes pricing model require management judgment: the life of the option and the volatility of the stock price over the life of the option. The assumption for the life of the option is based on historical experience and is estimated for each grant. The assumption for the volatility of the stock is based on a combination of historical and implied volatility. The fair value of the Company's restricted stock, restricted stock units and the performance-based restricted stock units is based on the closing market price of the Company's Class A Common Stock on the date of grant. The Company accounts for forfeitures as they occur. 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Foreign Currency The financial statements of the Company's foreign subsidiaries are prepared in the local currency of the respective subsidiary and translated into United States dollars based on the exchange rate at the end of the period for balance sheet items and, for the statement of operations, at the average rate for the period. Currency translation adjustments are reflected within the equity section of the balance sheet and are included in other comprehensive income/(loss). Upon complete or substantially complete liquidation of the underlying investment in the foreign subsidiary, cumulative translation adjustments are recognized in the consolidated statements of operations. Management Estimates The preparation of the consolidated financial statements in conformity with U.S. GAAP requires management to use judgment and to make estimates and assumptions that affect business combinations, reported assets, liabilities, revenues and expenses during the reporting period. Significant estimates using management judgment are made in the areas of recoverability and useful life of assets, as well as liabilities for casualty claims and income taxes. Actual results could differ from those estimates. Risks and Uncertainties Slower growth, an economic recession, significant changes in commodity prices or regulation that affects the countries where the Company operates or their imports and exports could negatively impact the Company's business. The Company is required to assess for potential impairment of non-current assets whenever events or changes in circumstances, including economic circumstances, indicate that the respective asset's carrying amount may not be recoverable. A decline in current macroeconomic or financial conditions could have a material adverse effect on the Company's results of operations, financial condition and liquidity.</t>
  </si>
  <si>
    <t>Changes in Operations</t>
  </si>
  <si>
    <t>Significant Changes in Operations [Abstract]</t>
  </si>
  <si>
    <t>CHANGES IN OPERATIONS: North American Operations Heart of Georgia Railroad, Inc.: On May 31, 2017 , the Company completed the acquisition of all the outstanding shares of Atlantic Western Transportation, Inc., parent company of Heart of Georgia Railroad, Inc. (HOG), for $5.6 million in cash and contingent consideration valued at $5.7 million . The contingent consideration is payable to the sellers upon satisfaction of certain conditions, which the Company expects to be paid in 2021. See Note 10 , Fair Value of Financial Instruments , for additional information regarding the contingent consideration. The results of operations from HOG have been included in the Company's consolidated statement of operations since the acquisition date. Providence and Worcester Railroad Company: On November 1, 2016 , the Company completed the acquisition of 100% of the outstanding common stock of Providence and Worcester Railroad Company (Providence and Worcester Railroad) for $25.00 per share, or $126.2 million . The Company funded the acquisition with borrowings under the Company's Second Amended and Restated Senior Secured Syndicated Credit Facility Agreement, as amended (the Prior Credit Agreement). The results of operations from Providence and Worcester Railroad have been included in the Company's consolidated statements of operations since the acquisition date. The Company incurred $3.1 million of integration costs associated with Providence and Worcester Railroad during the year ended December 31, 2017 , of which $2.7 million was included within labor and benefits expense primarily for severance costs and $0.4 million was included within other expenses in the Company's consolidated statement of operations. Australian Operations Glencore Rail (NSW) Pty Limited (GRail): On December 1, 2016 , a subsidiary of the Company completed the acquisition of GRail for A$1.14 billion (or approximately $844.9 million at an exchange rate of $0.74 for one Australian dollar) and concurrently issued a 48.9% equity stake in GWAHLP, which is the holding entity for all of the Company’s Australian businesses, including GRail, to MIRA. The Company, through wholly-owned subsidiaries, retained a 51.1% ownership in GWAHLP. As the Company maintained control of its Australian Operations, it continues to consolidate 100% of the Company's Australian Operations in its financial statements and reports a noncontrolling interest for MIRA’s 48.9% equity ownership. The acquisition of GRail was funded through a combination of third-party debt and contributions from the Company and MIRA in the form of equity and partner loans. The Company and MIRA contributed a combined A$1.3 billion in the form of cash, partner loans and contributed equity, and the Company's subsidiary, GWI Acquisitions Pty Ltd (GWIA), entered into a five -year A$690.0 million senior secured term loan facility that is non-recourse to the Company and to MIRA. The proceeds were used to acquire GRail for A$1.14 billion , repay Genesee &amp; Wyoming Australia’s (GWA) existing A$250.0 million term loan (under the Company’s Prior Credit Agreement) and pay A$19.8 million in debt issuance costs and A$13.2 million of acquisition-related costs (collectively, the GRail Transactions). Pro Forma Financial Results (Unaudited) The following table summarizes the Company's unaudited pro forma operating results for the year ended December 31, 2016 as if the GRail Transactions had been consummated as of January 1, 2015. As such, these results include pro forma results from the GRail Transactions for the period from January 1, 2016 through November 30, 2016. The following pro forma financial information does not include the impact of any costs to integrate the operations or the impact of derivative instruments that the Company has entered into or may enter into to mitigate foreign currency or interest rate risk (dollars in thousands, except per share amounts): 2016 Operating revenues $ 2,052,840 Net income attributable to Genesee &amp; Wyoming Inc. $ 136,559 Basic earnings per common share attributable to Genesee &amp; Wyoming Inc. common stockholders $ 2.38 Diluted earnings per common share attributable to Genesee &amp; Wyoming Inc. common stockholders $ 2.34 The unaudited pro forma operating results for the year ended December 31, 2016, includes the acquisition of GRail adjusted, net of tax, for depreciation and amortization expense resulting from the determination of fair values of the acquired property and equipment and amortizable intangible assets, the inclusion of interest expense related to borrowings used to fund the acquisition, the amortization of debt issuance costs related to the Australian Credit Agreement, noncontrolling interest related to MIRA's 48.9% ownership and the elimination of Australia's interest expense related to debt under the Prior Credit Agreement. Prior to the GRail acquisition, the Company's Australian subsidiary, Freightliner Australia Pty Ltd (FLA), provided rail operator services to GRail, which has been eliminated in the pro forma financial results. Since the pro forma financial results assume the acquisition was consummated on January 1, 2015, the unaudited pro forma operating results for the year ended December 31, 2016 excludes $16.3 million ( $15.6 million , net of tax) of costs incurred by the Company during 2016 related to the GRail Transactions. The unaudited pro forma operating results for the year ended December 31, 2016 were based on the Company's consolidated statement of operations for the twelve months ended December 31, 2016 and GRail's historical operating results for the eleven months ended November 30, 2016. The foreign exchange rate used to translate GRail's 2016 historical operating results to United States dollars was $0.74 for one Australian dollar (which was calculated based on the weighted average monthly exchange rates for the eleven months of 2016). The pro forma financial information does not purport to be indicative of the results that actually would have been obtained had the GRail Transactions been completed as of January 1, 2015 and for the period presented are not intended to be a projection of future results or trends. Arrium Limited: On April 7, 2016, GWA's customer, Arrium Limited (Arrium), announced it had entered into voluntary administration. As a result, during the first quarter of 2016, the Company recorded a $13.0 million non-cash charge related to the impairment of GWA's idle rolling-stock maintenance facility, which was recorded to net (gain)/loss on sale and impairment of assets within operating expenses, which represented the entire carrying value of these assets, and an allowance for doubtful accounts charge of $8.1 million associated with accounts receivable from Arrium, which was recorded to other expenses within operating expenses. Also, as a result of the voluntary administration, all payments to GWA associated with the rail haulage agreement for Arrium's Southern Iron mine ceased. On August 31, 2017, Arrium was sold to GFG Alliance. The steel making business was rebranded as Liberty OneSteel and the mining business was rebranded as SIMEC Mining (SIMEC). Although the Southern Iron mine is still mothballed, GWA continues to provide services and receive payments under the rail haulage for SIMEC's Middleback Range operations. Pursuant to that rail haulage agreement, GWA serves several iron ore mines in the Middleback Range and the Whyalla steelworks operations. In December 2017, the Company recovered $0.9 million of cash in relation to the Company's previous agreements with Arrium. During the year ended December 31, 2018 , the Company recorded $7.3 million of gains on settlement from additional cash recoveries of pre-petition claims associated with Arrium, which were recognized as offsets to other expenses, net in the Company’s consolidated statement of operations. U.K./European Operations U.K. Operations Optimization: In 2018, the Company reorganized its U.K. business into three service platforms: Rail (Intermodal and Heavy Haul), Road (former Freightliner and Pentalver road operations) and Terminals (former Freightliner and Pentalver terminals), with a single combined commercial organization responsible for selling all three services. The Company also announced a program to restructure and further optimize its operations in the U.K. that began in May 2018 and is intended to be completed by 2020. The program includes the rationalization of the locomotive and railcar fleet, management restructuring (following the U.K. consultative process), and technology investments to upgrade systems to enhance productivity and service quality. Of the $52 million estimated total restructuring and related charges previously disclosed, approximately $20 million is now expected to be unnecessary due to contracted new business. Restructuring and related costs associated with the optimization are expected to be approximately $32 million (at an exchange rate of $1.30 for one British pound) and are comprised of the following, including the current estimate of the timing of the related charges, which is subject to change (dollars in thousands): Year Ended December 31, 2018 Estimated Total Restructuring and Related Costs Rationalization of locomotive and railcar fleet $ 6,301 $ 8,000 Management restructuring (a) 4,640 8,000 Productivity and automation investments 4,043 16,000 Total $ 14,984 $ 32,000 (a) Subject to requisite U.K. consultative process. Restructuring and related activity for the U.K. Operations Optimization program for the year ended December 31, 2018 was as follows (dollars in thousands): Rationalization of Locomotive and Railcar Fleet Management Restructuring Productivity and Automation Investments Total Restructuring and related liability as of December 31, 2017 $ — $ — $ — $ — Restructuring and related costs incurred 6,301 4,640 4,043 14,984 Cash payments (1,310 ) (3,658 ) (3,820 ) (8,788 ) Non-cash settlements (897 ) — (223 ) (1,120 ) Restructuring and related liability as of December 31, 2018 $ 4,094 $ 982 $ — $ 5,076 Pentalver Transport Limited: On May 3, 2017 , the Company's subsidiary, GWI UK Acquisition Company Limited, purchased for cash all of the issued share capital of Pentalver from a subsidiary of APM Terminals (a subsidiary of A P Møller-Maersk A/S) for £97.8 million (or $126.2 million at the exchange rate on May 3, 2017 ) or £77.5 million (or $100.1 million at the exchange rate on May 3, 2017 ) net of cash received of £20.2 million (or $26.1 million at the exchange rate on May 3, 2017 ) of cash received in connection with the sale. The Company funded the acquisition with borrowings under the Company's Prior Credit Agreement. The results of operations from Pentalver have been included in the Company's consolidated statement of operations since the May 3, 2017, acquisition date within the Company's U.K./European Operations segment. The Company incurred $3.9 million of acquisition and integration costs related to Pentalver during the year ended December 31, 2017 , of which $3.8 million was included within other expenses and $0.1 million was included in labor and benefits expense in the Company's consolidated statement of operations. Continental Europe Intermodal Business: The performance of ERS Railways B.V. (ERS), the Continental Europe intermodal business, which the Company acquired in 2015 with the Freightliner acquisition, reached unsustainable levels during 2016 and a restructuring plan was initiated. As a result of the ERS restructuring plan, the Company recorded impairment and related charges of $21.5 million in December 2016. These charges primarily included $14.5 million for an impairment of goodwill and $4.1 million for an impairment of a customer-related intangible asset, which were both recorded to net (gain)/loss on sale and impairment of assets within operating expenses, which represented the entire carrying value of these assets. In 2017, the Company ceased all "open" train services from the port of Rotterdam and closed the ERS offices in Rotterdam and Frankfurt as well as the ERS customer services function in Warsaw. For the year ended December 31, 2017 , the Company recorded $5.7 million of restructuring costs related to ERS, primarily for severance costs and costs associated with surplus locomotive and railcar leases. On June 5, 2018, the Company finalized the sale of ERS for gross cash proceeds of €11.2 million (or $13.1 million at the exchange rate on June 5, 2018) or €6.8 million (or $7.9 million at the exchange rate on June 5, 2018) net of €4.4 million (or $5.2 million at the exchange rate on June 5, 2018) of cash on hand that transferred to the buyer. The sale resulted in a net loss of $1.4 million recognized in the Company’s consolidated statement of operations within other (loss)/income, net during the year ended December 31, 2018 . Restructuring of U.K. Coal Business: During 2016, due to a drastic decline in coal shipments, the Company implemented a restructuring of its U.K. coal business. The U.K. coal business, which the Company acquired as part of the Freightliner acquisition in 2015, was a relatively low-margin business, and the Company originally expected to cease coal shipments by 2022. The Company incurred charges related to the U.K. coal restructuring program of $14.7 million during the year ended December 31, 2016. These charges included $10.5 million associated with leased railcars that exceed the Company's expected ongoing needs and were permanently taken out of service, which was recorded to equipment rents within operating expenses, as well as $4.2 million of severance and related costs associated with restructuring the Company's workforce. During the year ended December 31, 2017, the Company recorded a reduction to equipment rents within operating expenses of $1.1 million associated with an adjustment to the liability recorded in 2016 for the leased railcars.</t>
  </si>
  <si>
    <t>Earnings Per Common Share</t>
  </si>
  <si>
    <t>Earnings Per Share [Abstract]</t>
  </si>
  <si>
    <t>Earnings Per Share</t>
  </si>
  <si>
    <t>EARNINGS PER COMMON SHARE: The following table sets forth the computation of basic and diluted earnings per share (EPS) attributable to Genesee &amp; Wyoming Inc. common stockholders for the years ended December 31, 2018 , 2017 and 2016 (in thousands, except per share amounts): 2018 2017 2016 Numerators: Net income attributable to Genesee &amp; Wyoming Inc. $ 244,418 $ 549,051 $ 141,137 Denominators: Weighted average Class A common shares outstanding -Basic 59,745 61,579 57,324 Weighted average Class B common shares outstanding 644 735 790 Dilutive effect of employee stock-based awards 239 150 142 Weighted average shares - Diluted 60,628 62,464 58,256 Earnings per common share attributable to Genesee &amp; Wyoming Inc. common stockholders: Basic earnings per common share $ 4.09 $ 8.92 $ 2.46 Diluted earnings per common share $ 4.03 $ 8.79 $ 2.42 Weighted average Class B common shares outstanding and common shares issuable under the assumed exercise of stock-based awards computed based on the treasury stock method were the only reconciling items between the Company's basic and diluted weighted average shares outstanding. The following total number of shares of Class A Common Stock issuable under the assumed exercises and lapse of stock-based awards computed based on the treasury stock method were excluded from the calculation of diluted EPS attributable to Genesee &amp; Wyoming Inc. common stockholders, as the effect of including these shares would have been anti-dilutive (in thousands): 2018 2017 2016 Anti-dilutive shares 1,035 1,130 1,185 Common Stock The authorized capital stock of the Company consists of two classes of common stock designated as Class A Common Stock and Class B Common Stock. The holders of Class A Common Stock and Class B Common Stock are entitled to one vote and ten votes per share, respectively. Each share of Class B Common Stock is convertible into one share of Class A Common Stock at any time at the option of the holder, subject to the provisions of the Class B Stockholders' Agreement dated as of May 20, 1996. In addition, pursuant to the Class B Stockholders' Agreement, certain transfers of the Class B Common Stock, including transfers to persons other than the Company's executive officers, will result in automatic conversion of Class B Common Stock into shares of Class A Common Stock. Holders of Class A Common Stock and Class B Common Stock shall have identical rights in the event of liquidation. Dividends declared by the Company's Board of Directors are payable on the outstanding shares of Class A Common Stock or both Class A Common Stock and Class B Common Stock, as determined by the Board of Directors (the Board). If the Board declares a dividend on both classes of stock, then the holder of each share of Class A Common Stock is entitled to receive a dividend that is 10% more than the dividend declared on each share of Class B Common Stock. Stock dividends declared can only be paid in shares of Class A Common Stock. The Company currently intends to retain all earnings to support its operations and future growth and, therefore, does not anticipate the declaration or payment of cash dividends on its common stock in the foreseeable future. Share Repurchases In September 2015, the Company's Board of Directors (the Board) authorized the repurchase of up to $300 million of the Company's Class A Common Stock, subject to certain limitations under the Company's credit facility. See Note 8 , Long-Term Debt , for additional information regarding the Company's credit facility. The Company began purchasing shares under this plan during 2018 and completed the $300 million share repurchase program in October 2018. The table below presents information regarding shares repurchased by the Company under the $300 million share repurchase program during the year ended December 31, 2018 (in thousands, except for per share amounts): 2018 Class A Common Stock repurchased 3,910 Average price paid per share of Class A Common Stock repurchased $ 76.70 Shares excluded from weighted-average basic shares outstanding 2,242 In October 2018, the Board authorized a new $500 million repurchase plan of Class A Common Stock, subject to certain limitations under the Company's credit facility. The table below presents information regarding shares repurchased by the Company under the $500 million share repurchase program during the year ended December 31, 2018 (in thousands, except for per share amounts): 2018 Class A Common Stock repurchased 2,080 Average price paid per share of Class A Common Stock repurchased $ 77.03 Shares excluded from weighted-average basic shares outstanding 125 Repurchased shares are recorded in treasury stock, at cost, which includes any applicable commissions and fees. As of December 31, 2018 , the remaining amount authorized for repurchase under the $500 million share repurchase plan was $340 million . Sales of Unregistered Securities On November 22, 2017, the Company issued 238,201 shares of its Class A Common Stock upon buyout of its deferred consideration agreements with certain former management shareholders of Freightliner. The issuance was exempt from registration pursuant to Regulation S under the Securities Act of 1933, as amended (the Act). These shares are restricted from trading by contract and are subject to the holding periods required by Rule 144 under the Act. The Company did not receive any cash proceeds from the issuance of these shares. See Note 10 , Fair Value of Financial Instruments , for additional information regarding the buyout of the Freightliner deferred consideration agreements. Offerings On December 13, 2016 , the Company completed a public offering of 4,000,000 shares of Class A Common Stock at $75.00 per share. The Company received net proceeds of $285.8 million after deducting underwriting discounts and commissions and offering expenses from the sale of its Class A Common Stock. The Company's basic shares outstanding for the year ended December 31, 2016 included weighted average shares of 131,148 , as a result of the public offering of Class A Common Stock. The Company used the net proceeds from the offering to partially fund the acquisition of Pentalver and to repay indebtedness.</t>
  </si>
  <si>
    <t>Accounts Receivable and Allowance for Doubtful Accounts</t>
  </si>
  <si>
    <t>Accounts Receivable, Net [Abstract]</t>
  </si>
  <si>
    <t>ACCOUNTS RECEIVABLE AND ALLOWANCE FOR DOUBTFUL ACCOUNTS: Accounts receivable are recorded at the invoiced amount and generally do not bear interest. The allowance for doubtful accounts is the Company's best estimate of the amount of probable credit losses on existing accounts receivable. Management determines the allowance based on historical write-off experience within each of the Company's regions. Management reviews material past due balances on a monthly basis. Account balances are charged off against the allowance when management determines it is probable that the receivable will not be recovered. Accounts receivable consisted of the following at December 31, 2018 and 2017 (dollars in thousands): 2018 2017 Accounts receivable - trade $ 397,255 $ 401,723 Accounts receivable - grants from outside parties 19,376 17,734 Accounts receivable - insurance and other third-party claims 19,729 10,753 Total accounts receivable 436,360 430,210 Allowance for doubtful accounts (10,055 ) (13,505 ) Accounts receivable, net $ 426,305 $ 416,705 Grants from Outside Parties The Company periodically receives grants for the upgrade and construction of rail lines and upgrades of locomotives from federal, provincial, state and local agencies in the United States and provinces in Canada in which the Company operates. These grants typically reimburse the Company for 50% to 100% of the actual cost of specific projects. In total, the Company received grant proceeds of $20.5 million , $20.2 million and $36.1 million for the years ended December 31, 2018, 2017 and 2016 , respectively, from such grant programs. The proceeds were presented as cash inflows from investing activities within the statement of cash flows for each of the applicable periods. None of the Company's grants represents a future liability of the Company unless the Company abandons the rehabilitated or new track structure within a specified period of time or fails to maintain the upgraded or new track to certain standards, fails to make certain minimum capital improvements or ceases use of the locomotives within the specified geographic area and time period, in each case, as defined in the applicable grant agreement. As the Company intends to comply with the requirements of these agreements, the Company has recorded additions to track property and locomotives and has deferred the amount of the grants. The amortization of deferred grants is recognized as a non-cash offset to depreciation expense over the useful lives of the related assets. The following table sets forth the offset to depreciation expense from the amortization of deferred grants recorded by the Company during the years ended December 31, 2018, 2017 and 2016 (dollars in thousands): 2018 2017 2016 Amortization of deferred grants $ 12,008 $ 12,356 $ 13,465 Insurance and Third-Party Claims Accounts receivable from insurance and other third-party claims at December 31, 2018 included $8.7 million from the Company's U.K./European Operations, $7.2 million from the Company's North American Operations and $3.8 million from the Company's Australian Operations. The balance from the Company's U.K./European Operations resulted primarily from the Company's anticipated insurance recoveries associated with a personal injury that occurred in the U.K. in 2016 and a motor vehicle accident that occurred in the U.K. in 2018. The balance from the Company's North American Operations resulted predominately from the Company's anticipated insurance recoveries associated with a bridge washout in Canada in January 2018 and property damage caused by Hurricane Michael in the southern United States in October 2018. The balance from the Company's Australian Operations resulted primarily from the Company's anticipated insurance recoveries associated with a fire in 2011 that occurred on a railway line operated by GWA. The Company received proceeds from insurance totaling $3.0 million , $1.6 million and $15.2 million for the years ended December 31, 2018, 2017 and 2016 , respectively. Allowance for Doubtful Accounts Activity in the Company's allowance for doubtful accounts for the years ended December 31, 2018 , 2017 and 2016 was as follows (dollars in thousands): 2018 2017 2016 Balance, beginning of year $ 13,505 $ 12,070 $ 6,213 Provisions 6,681 7,752 19,655 Charges (10,131 ) (6,317 ) (13,798 ) Balance, end of year $ 10,055 $ 13,505 $ 12,070 During the year ended December 31, 2016 , $8.1 million of accounts receivable associated with an Australian iron ore customer that entered into voluntary administration in April 2016 was provisioned for and subsequently written off and $2.6 million of ERS accounts receivable was provisioned for (see Note 3 , Changes in Operations , for additional information regarding Australia and ERS). The Company's business is subject to credit risk. There is a risk that a customer or counterparty will fail to meet its obligations when due. Customers and counterparties who owe the Company money have defaulted and may continue to default on their obligations to the Company due to bankruptcy, lack of liquidity, operational failure or other reasons. For interline traffic, one railroad typically invoices a customer on behalf of all railroads participating in the route directed by the customer and pays the other railroads their portion of the total amount invoiced. When the Company is the invoicing railroad, it is exposed to customer credit risk for the total amount invoiced and is required to pay the other railroads participating in the route even if the Company is not paid by the customer. Although the Company has procedures for reviewing its receivables and credit exposures to specific customers and counterparties to address present credit concerns, default risk may arise from events or circumstances that are difficult to detect or foresee. Some of the Company's risk management methods depend upon the evaluation of information regarding markets, customers or other matters that are not publicly available or otherwise accessible by the Company and this information may not, in all cases, be accurate, complete, up-to-date or properly evaluated. As a result, unexpected credit exposures could adversely affect the Company's consolidated results of operations, financial condition and liquidity.</t>
  </si>
  <si>
    <t>Property and Equipment and Leases (Notes)</t>
  </si>
  <si>
    <t>Property, Plant and Equipment, Net, Including and Excluding Capital Leased Asset [Abstract]</t>
  </si>
  <si>
    <t>Property and Equipment and Leases</t>
  </si>
  <si>
    <t>PROPERTY AND EQUIPMENT AND LEASES: Property and Equipment Major classifications of property and equipment as of December 31, 2018 and 2017 were as follows (dollars in thousands): 2018 Gross Book Value Accumulated Depreciation Net Book Value Property: Land and land improvements $ 742,417 $ — $ 742,417 Buildings and leasehold improvements 245,400 (74,595 ) 170,805 Bridges/tunnels/culverts 749,395 (139,957 ) 609,438 Track property 2,868,568 (641,739 ) 2,226,829 Total property 4,605,780 (856,291 ) 3,749,489 Equipment: Computer equipment 23,310 (17,811 ) 5,499 Locomotives and railcars 1,011,879 (328,070 ) 683,809 Vehicles and mobile equipment 81,433 (56,178 ) 25,255 Signals and crossing equipment 75,886 (46,583 ) 29,303 Track equipment 66,069 (23,238 ) 42,831 Other equipment 87,537 (43,353 ) 44,184 Total equipment 1,346,114 (515,233 ) 830,881 Construction-in-process 32,644 — 32,644 Total property and equipment $ 5,984,538 $ (1,371,524 ) $ 4,613,014 2017 Gross Book Value Accumulated Depreciation Net Book Value Property: Land and land improvements $ 755,234 $ — $ 755,234 Buildings and leasehold improvements 257,173 (59,611 ) 197,562 Bridges/tunnels/culverts 718,001 (122,380 ) 595,621 Track property 2,792,529 (568,954 ) 2,223,575 Total property 4,522,937 (750,945 ) 3,771,992 Equipment: Computer equipment 24,070 (17,852 ) 6,218 Locomotives and railcars 993,872 (290,796 ) 703,076 Vehicles and mobile equipment 77,928 (48,147 ) 29,781 Signals and crossing equipment 75,460 (42,079 ) 33,381 Track equipment 55,046 (18,873 ) 36,173 Other equipment 77,271 (37,874 ) 39,397 Total equipment 1,303,647 (455,621 ) 848,026 Construction-in-process 36,903 — 36,903 Total property and equipment $ 5,863,487 $ (1,206,566 ) $ 4,656,921 Construction-in-process consisted primarily of costs associated with equipment purchases and track and equipment upgrades. Major classifications of construction-in-process as of December 31, 2018 and 2017 were as follows (dollars in thousands): 2018 2017 Property: Buildings and leasehold improvements $ 5,398 $ 4,209 Bridges/tunnels/culverts — 1,000 Track property 3,835 5,504 Equipment: Locomotives and railcars 17,759 18,397 Other equipment 5,652 7,793 Total construction-in-process $ 32,644 $ 36,903 Track property upgrades typically involve the substantial replacement of rail, ties and/or other track material. Locomotive upgrades generally consist of major mechanical enhancements to the Company's existing locomotive fleet. Upgrades to the Company's railcars typically include rebuilding of car body structures and/or converting to an alternative type of railcar. The Company depreciates its property and equipment using the straight-line method over the useful lives of the property and equipment. The following table sets forth the estimated useful lives of the Company's major classes of property and equipment: Estimated Useful Life (in Years) Minimum Maximum Property: Buildings and leasehold improvements (subject to term of lease) 2 40 Bridges/tunnels/culverts 20 50 Track property 3 50 Equipment: Computer equipment 3 10 Locomotives and railcars 2 30 Vehicles and mobile equipment 2 15 Signals and crossing equipment 5 20 Track equipment 2 20 Other equipment 2 20 Depreciation expense for the years ended December 31, 2018 , 2017 and 2016 totaled $206.7 million , $192.9 million and $172.3 million , respectively. In December 2017, the Company recorded a $5.9 million non-cash charge related to the impairment of track assets on idle branch lines in South Australia, which was recorded to net (gain)/loss on sale and impairment of assets within operating expenses within the Company's Australian Operations segment. The Company's Third Amended and Restated Senior Secured Syndicated Credit Facility Agreement (the Credit Agreement) is collateralized by a substantial portion of the Company's real and personal property assets of its domestic subsidiaries that have guaranteed the United States obligations under the Credit Agreement and a substantial portion of the personal property assets of its foreign subsidiaries that have guaranteed the foreign obligations under the Credit Agreement. See Note 8 , Long-Term Debt , for more information on the Company's Credit Agreement. Leases The Company enters into operating leases for railcars, locomotives and other equipment as well as real property. The Company also enters into agreements with other railroads and other third parties to operate over certain sections of their track and pays a per car fee to use the track or makes an annual lease payment. The costs associated with operating leases are expensed as incurred and are not included in the property and equipment table above. The number of railcars and locomotives leased by the Company as of December 31, 2018 , 2017 and 2016 was as follows: 2018 2017 2016 Railcars 21,320 21,669 20,738 Locomotives 191 198 309 The Company's operating lease expense for equipment and real property leases and expense for the use of other railroad and other third parties' track for the years ended December 31, 2018 , 2017 and 2016 was as follows (dollars in thousands): 2018 2017 2016 Equipment $ 79,632 $ 80,759 $ 91,537 Real property $ 19,187 $ 17,268 $ 14,291 Trackage rights $ 87,743 $ 87,490 $ 87,194 For the year ended December 31, 2016 , the Company incurred $10.5 million of charges associated with leased coal railcars in the U.K. that exceed the Company's expected ongoing needs and were therefore considered permanently taken out of service. See Note 3 , Changes in Operations , for additional information regarding the U.K. coal business. The Company is a party to several lease agreements with Class I carriers and other third parties to operate over various rail lines in North America, with varied expirations. Certain of these lease agreements have annual lease payments, which are included in the operating lease section of the schedule of future minimum lease payments shown below as well as the trackage rights expense in the table above. Revenues from railroads that the Company leases from Class I carriers and other third parties that are subject to expiration within the next 10 years accounted for approximately 9.6% of the Company's 2018 total operating revenues. Leases from Class I railroads and other third parties that are subject to expiration in each of the next ten years represent 3% or less of the Company's annual revenues in the year of expiration based on the Company's operating revenues for the year ended December 31, 2018 . For example, the Company's revenues associated with leases from Class I railroads and other third parties subject to expiration in each of the next five years ( 2019 - 2023 ) would represent approximately 1.2% , 0.0% , 0.5% , 1.0% and 1.2% of the Company's operating revenues in each of those years, respectively, based on the Company's operating revenues for the year ended December 31, 2018 . A portion of the leases subject to expiration in 2019 were scheduled to expire in 2018 and are currently operating on a month-to-month basis (while lease negotiations continue). The Company's capital leased assets primarily consist of locomotives and railcars. The amortization of capital leased assets is included within the Company's depreciation expense. The following is a summary of future minimum lease payments under capital leases and operating leases as of December 31, 2018 (dollars in thousands): Capital Operating Total 2019 $ 11,405 $ 82,191 $ 93,596 2020 17,261 63,062 80,323 2021 8,668 54,305 62,973 2022 9,625 44,739 54,364 2023 10,780 35,919 46,699 Thereafter 13,988 383,739 397,727 Total minimum payments $ 71,727 $ 663,955 $ 735,682</t>
  </si>
  <si>
    <t>Intangible Assets and Goodwill</t>
  </si>
  <si>
    <t>Goodwill and Intangible Assets Disclosure [Abstract]</t>
  </si>
  <si>
    <t>Intangible Assets, Other Assets and Goodwill</t>
  </si>
  <si>
    <t>INTANGIBLE ASSETS AND GOODWILL: Intangible Assets Intangible assets as of December 31, 2018 and 2017 were as follows (dollars in thousands): 2018 Weighted Gross Carrying Amount Accumulated Amortization Intangible Assets, Net Intangible assets: Amortizable intangible assets: Customer contracts and relationships $ 740,020 $ (129,833 ) $ 610,187 24 Operational network rights 466,906 (18,262 ) 448,644 92 Track access agreements 428,617 (68,944 ) 359,673 44 Trade names/trademarks 12,368 (1,164 ) 11,204 40 Favorable operating leases 2,299 (1,925 ) 374 5 Total amortizable intangible assets $ 1,650,210 $ (220,128 ) $ 1,430,082 47 Non-amortizable intangible assets: Operating license 115 Total intangible assets, net $ 1,430,197 2017 Weighted Gross Accumulated Intangible Assets, Net Intangible assets: Amortizable intangible assets: Customer contracts and relationships $ 796,354 $ (100,621 ) $ 695,733 24 Operational network rights $ 495,088 $ (13,260 ) $ 481,828 92 Track access agreements 467,098 (91,059 ) 376,039 41 Trade names/trademarks 13,296 (919 ) 12,377 40 Favorable operating leases 2,441 (1,500 ) 941 5 Total amortizable intangible assets $ 1,774,277 $ (207,359 ) $ 1,566,918 46 Non-amortizable intangible assets: Operating license 120 Total intangible assets, net $ 1,567,038 The Company expenses costs incurred to renew or extend the term of its track access agreements. During the year ended December 31, 2018, the Company reduced both the gross carrying amount and the accumulated amortization of intangible assets by $33.7 million for a track access agreement related to a lease in Canada that expired during the fourth quarter of 2018. For the years ended December 31, 2018 , 2017 and 2016 , the aggregate amortization expense associated with intangible assets was $56.5 million , $57.6 million and $32.9 million , respectively. The Company estimates the future aggregate amortization expense related to its intangible assets as of December 31, 2018 will be as follows for the periods presented (dollars in thousands): Amount 2019 $ 50,088 2020 49,867 2021 49,660 2022 49,576 2023 49,576 Thereafter 1,181,315 Total $ 1,430,082 Goodwill The changes in the carrying amount of goodwill for the years ended December 31, 2018 and 2017 were as follows (dollars in thousands): North American Operations Australian Operations U.K./European Operations (a) Total Operations Balance as of January 1, 2018: Goodwill, gross $ 638,010 $ 367,368 $ 174,691 $ 1,180,069 Accumulated impairment losses — — (14,482 ) (14,482 ) Goodwill $ 638,010 $ 367,368 $ 160,209 $ 1,165,587 Changes during the period: Goodwill acquired — — — — Acquisition accounting adjustments (933 ) — (1,536 ) (2,469 ) Currency translation adjustment (1,917 ) (36,107 ) (9,245 ) (47,269 ) Balance as of December 31, 2018: Goodwill, gross $ 635,160 $ 331,261 $ 149,428 $ 1,115,849 Accumulated impairment losses — — — — Goodwill $ 635,160 $ 331,261 $ 149,428 $ 1,115,849 (a) The accumulated impairment losses recorded in 2016 resulted from the write-off of goodwill ascribed to ERS. On June 5, 2018, the Company sold ERS which resulted in the elimination of $14.5 million of goodwill on a gross basis as well as the associated $14.5 million accumulated impairment loss within the U.K./European Operations segment. See Note 3 , Changes in Operations , for additional information regarding ERS. North American Operations Australian Operations U.K./European Operations Total Operations Balance as of January 1, 2017: Goodwill, gross $ 632,937 $ 339,865 $ 167,276 $ 1,140,078 Accumulated impairment losses — — (14,482 ) (14,482 ) Goodwill 632,937 339,865 152,794 1,125,596 Changes during the period: Goodwill acquired 4,083 — 11,096 15,179 Acquisition accounting adjustments (650 ) — (21,765 ) (22,415 ) Currency translation adjustment 1,640 27,503 18,084 47,227 Balance as of December 31, 2017: Goodwill, gross $ 638,010 $ 367,368 $ 174,691 $ 1,180,069 Accumulated impairment losses — — (14,482 ) (14,482 ) Goodwill $ 638,010 $ 367,368 $ 160,209 $ 1,165,587 The acquired goodwill for the year ended December 31, 2017 was related to the acquisitions of Pentalver in the U.K./European Operations segment and HOG in the North American Operations segment. The acquisition accounting adjustments for the year ended December 31, 2017 related to the correction of the following two errors in accounting for the acquisition of Freightliner, both of which only impacted the consolidated balance sheet. (1) The tax basis in assets acquired at the date of acquisition was £43.8 million greater than the amount the Company used to determine deferred taxes, which resulted in a decrease of $10.4 million in goodwill and a decrease of $ 10.4 million in deferred tax liabilities. (2) An additional asset for maintenance deposits associated with acquired locomotive operating leases existed at the acquisition date but was not previously recognized, which resulted in an increase to other assets of $13.6 million , a decrease in goodwill of $11.3 million and an increase in deferred tax liabilities of $2.3 million . The Company does not consider these adjustments material to its consolidated financial statements taken as a whole, and as such, prior periods were not restated or retroactively adjusted. In 2018, the Company assessed qualitative risk factors for all reporting units to which goodwill is allocated to determine whether it was more likely than not that the fair value of each reporting unit was less than its carrying amount. Qualitative factors considered include relevant events and circumstances that affect the fair value of reporting units. The Company assessed these qualitative factors to determine whether it was necessary to perform the quantitative impairment test. This quantitative test is required only if the Company concludes that it is more likely than not that a reporting unit’s fair value is less than its carrying amount. No impairment was recognized for the years ended December 31, 2018 and 2017 , as a result of the Company's annual impairment assessment. In 2016, in conjunction with the Company's annual impairment assessment of goodwill combined with previously discussed efforts to address challenges with the Company's Continental Europe intermodal business, ERS, the Company recorded an impairment of goodwill of $14.5 million . See Note 3 , Changes in Operations , for additional information regarding ERS.</t>
  </si>
  <si>
    <t>Long-term Debt (Notes)</t>
  </si>
  <si>
    <t>Long-term Debt, Unclassified [Abstract]</t>
  </si>
  <si>
    <t>Long-term Debt</t>
  </si>
  <si>
    <t>LONG-TERM DEBT: Long-term debt consisted of the following as of December 31, 2018 and 2017 (dollars in thousands): 2018 2017 Credit Agreement and Prior Credit Agreement with variable interest rates (weighted average of 3.70% and 2.82% before impact of interest rate swaps at December 31, 2018 and 2017, respectively) due 2023 $ 1,783,423 $ 1,567,882 Australian Credit Agreement with variable interest rates (weighted average of 4.56% and 4.28% before impact of interest rate swaps at December 31, 2018 and 2017, respectively) due 2021 458,166 525,101 MIRA Partner Loan Agreement (6.72% and 6.50% interest rate at December 31, 2018 and 2017, respectively) due 2026 167,796 186,085 Other debt and capital leases 64,261 77,402 Less: Unamortized debt issuance costs long-term (20,108 ) (25,175 ) Total debt 2,453,538 2,331,295 Less: current portion, net of unamortized debt issuance costs 28,303 27,853 Long-term debt, less current portion $ 2,425,235 $ 2,303,442 Credit Agreement On June 5, 2018 , the Company entered into the Credit Agreement. At closing, the credit facilities under the Credit Agreement were comprised of a $1,423.0 million United States term loan, a £272.9 million (or $365.2 million at the exchange rate on June 5, 2018 ) U.K. term loan and a $625.0 million revolving credit facility. The revolving credit facility includes borrowing capacity for letters of credit and swingline loans. The amendment also extended the maturity date of the Company's credit facilities to June 5, 2023 . At the Company's election, at the time of entering into a specific borrowing, interest on that borrowing is calculated under a "LIBOR" or "Base Rate." LIBOR is the London Interbank Offered Rate. The applicable borrowing spread for the LIBOR Rate loans ranges from 1.00% to 2.00% depending on the Company's total leverage ratio. The applicable spread for the Base Rate loans ranges from 0.00% to 1.00% depending on the Company's total leverage ratio. In addition to paying interest on any outstanding borrowing under the Credit Agreement, the Company is required to pay a commitment fee related to the unutilized portion of the commitments under the revolving credit facility. The commitment fee ranges from 0.20% to 0.30% depending on the Company's total leverage ratio as defined in the Credit Agreement. During the year ended December 31, 2018 , the Company made prepayments of $120.0 million on its United States term loan and £25.0 million (or $32.8 million at the exchange rate at the time the payments were made) on its U.K. term loan, which were applied towards its future quarterly installments. As of December 31, 2018 , the Company had the following amounts of term loans outstanding under the Credit Agreement (amounts in thousands, except percentages): Local Currency United States Dollar Equivalent Interest Rate United States dollar $ 1,303,000 $ 1,303,000 4.02 % British pound £ 247,932 $ 316,287 2.23 % The United States dollar-denominated and British pound-denominated term loans will amortize in quarterly installments, with the remaining principal balance payable upon maturity, as set forth below (amounts in thousands): Quarterly Payment Date Principal Amount of Each Quarterly Installment United States dollar: March 31, 2020 $ 4,513 June 30, 2020 through March 31, 2023 $ 17,788 Maturity date - June 5, 2023 $ 1,085,031 British pound: June 30, 2020 £ 2,293 September 30, 2020 through March 31, 2023 £ 3,412 Maturity date - June 5, 2023 £ 208,111 The Company's availability to draw from the unused borrowing capacity is subject to covenant limitations as discussed below. As of December 31, 2018 , the Company had the following unused borrowing capacity under its revolving credit facility (amounts in thousands): 2018 Total available borrowing capacity $ 625,000 Outstanding revolving loans $ 164,136 Outstanding letter of credit guarantees $ 2,606 Unused borrowing capacity $ 458,258 As of December 31, 2018 , the Company had the following outstanding revolving loans under its revolving credit facility (amounts in thousands, except percentages): Local Currency United States Dollar Equivalent Interest Rate Unites States dollar (revolver) $ 135,000 $ 135,000 4.02 % United States dollar (swingline loan) $ 10,000 $ 10,000 6.00 % British pound (revolver) £ 15,000 $ 19,136 2.23 % The Credit Agreement contains a number of customary affirmative and negative covenants with respect to which the Company must maintain compliance. Those covenants, among other things, limit or prohibit the Company's ability, subject to certain exceptions, to incur additional indebtedness; create liens; make investments; pay dividends on capital stock; consolidate or merge or make acquisitions or dispose of assets; enter into sale and leaseback transactions; engage in any business unrelated to the business currently conducted by the Company; sell or issue capital stock of certain of the Company's restricted subsidiaries; change the Company's fiscal year; enter into certain agreements containing negative pledges and upstream limitations and engage in certain transactions with affiliates. The Credit Agreement permits the Company to repurchase an unlimited amount of shares of the Company’s Class A Common Stock if the Company’s total leverage ratio after giving effect to such repurchases on a pro forma basis would be less than 3.25 to 1.00, subject to certain other restrictions and limitations. If the Company’s total leverage ratio after giving effect to such repurchases on a pro forma basis would exceed 3.25 to 1.00, the Company may, subject to certain limitations, repurchase shares of the Company’s Class A Common Stock with a value of up to the sum of $500 million , if the Company maintains at least $100 million of liquidity. See Note 4 , Earnings Per Common Share , for additional information regarding the Company's common share repurchases. The existing term loans and revolving loans under the Credit Agreement are guaranteed by substantially all of the Company's United States subsidiaries and by substantially all of its foreign subsidiaries, other than its Australian subsidiaries, solely in respect of the foreign guaranteed obligations subject, in each case, to certain exceptions. The Credit Agreement is collateralized by certain real and personal property assets of the Company's domestic subsidiaries that have guaranteed the Company's obligations under the Credit Agreement and certain personal property assets of its foreign subsidiaries that have guaranteed the foreign obligations under the Credit Agreement. Under the Credit Agreement, the Company is required to comply with specified maximum senior secured leverage ratios. The maximum senior secured leverage ratio is set at 4.25 to 1.00 through June 30, 2019, and then, except as described below, decreases to 4.00 to 1.00 for all periods thereafter, subject, if applicable, to netting of certain cash and cash equivalents of the Company. Following acquisitions by the Company in excess of $500 million , subject to certain limitations, the senior secured leverage ratio will be set at a level of 4.50 to 1.00 for the four fiscal quarters immediately following the date of such applicable acquisition. In addition, the Credit Agreement contains a maximum total leverage ratio and a minimum interest coverage ratio. The maximum total leverage ratio is 4.50 to 1.00, and the minimum interest coverage ratio is 3.50 to 1.00 for the term of the Credit Agreement. As of December 31, 2018 , the Company was in compliance with the covenants under the Credit Agreement . Prior Credit Agreement In December 2016, the Company amended the Second Amended and Restated Senior Secured Syndicated Credit Facility Agreement (the Prior Credit Agreement), which included a $1,782.0 million United States term loan, a £101.7 million (or $152.2 million at the exchange rate on March 20, 2015) U.K. term loan and a $625.0 million revolving credit facility. The revolving credit facility includes borrowing capacity for letters of credit and swingline loans. Each of these credit facilities had a maturity date of March 31, 2020 . During the year ended December 31, 2017 , the Company made scheduled quarterly principal payments under its prior credit agreement of $5.2 million on its United States term loan and £5.1 million (or $6.7 million at the exchange rate on the dates the payments were made) on its U.K. term loan. During the year ended December 31, 2017, the Company also made prepayments on its United States term loan of $209.8 million . Australian Credit Agreement For the benefit of the Company's Australian business, GWIA entered into a syndicated facility agreement on November 28, 2016 (the Australian Credit Agreement) for A$690.0 million (or $511.4 million at the exchange rate on November 28, 2016) in senior secured term loan facilities and A$50.0 million (or $37.1 million at the exchange rate on November 28, 2016) in the form of a revolving credit facility. The term loan facilities are comprised of Tranche A1 amortizing term loan for A$130.0 million (or $96.3 million at the exchange rate on November 28, 2016) and Tranche A2 for A$560.0 million (or $415.0 million at the exchange rate on November 28, 2016), both repayable on the December 1, 2021 maturity date of the Australian Credit Agreement. The interest rate per annum applicable to the loans under the Australian Credit Agreement for a relevant interest period will be the sum of the applicable margin and the BBSY. BBSY is the Bank Bill Swap Bid Rate, which the Company believes is generally considered the Australian equivalent to LIBOR. The applicable margin ranges from 2.35% per annum to 3.65% per annum for Tranche A1 and the revolving credit facility and 2.45% per annum to 3.75% per annum for Tranche A2, depending upon the total leverage ratio of GWIA and the obligors under the agreement (GWA Group). During the year ended December 31, 2018 , the Company made scheduled quarterly principal payments of A$21.8 million (or $16.1 million at the exchange rates on the dates the payment were made). As of December 31, 2018 , the Company had A$650.3 million (or $458.2 million at the exchange rate on December 31, 2018 ) outstanding on its Australian Credit Agreement. The loan began to amortize in quarterly installments commencing during the three months ended March 31, 2017, with the remaining principal balance payable upon maturity, as set forth below (amounts in thousands): Quarterly Periods Ending Principal Amount Due on Each Payment Date March 31, 2019 through December 31, 2019 A$ 5,437 March 31, 2020 through December 1, 2021 A$ 8,563 Maturity date - December 1, 2021 A$ 560,000 The Australian Credit Agreement requires the GWA Group to comply with certain financial covenants including a debt service coverage ratio and leverage ratio. The financial covenants are calculated for a period of 12 months ending on the calculation date. The debt service coverage ratio shall be equal to or greater than 1.20 to 1.00 . The maximum leverage ratio of net senior debt to EBITDA, as defined in the agreement, is set forth in the following table: Calculation date falling in the following period Leverage Ratio December 31, 2018 4.75 to 1.00 January 1, 2019 through December 31, 2020 4.50 to 1.00 January 1, 2021 through December 1, 2021 4.25 to 1.00 In addition to paying interest on outstanding principal under the Australian Credit Agreement, GWIA will be required to pay a commitment fee with respect to the unutilized portion of the commitments under the revolving credit facility. The commitment fee rate is 45% of the applicable margin from time to time under the facility to which the unutilized portion of the commitments relate. GWIA will also pay customary letter of credit and agency fees. The Australian Credit Agreement also requires GWIA to maintain interest rate swap agreements so that until December 1, 2019, at least 75% of the aggregate debt under the term loan facilities is hedged against interest rate risk and after December 1, 2019, at least 50% of the aggregate debt under the term loan facilities is hedged against interest rate risk until at least September 1, 2021. For additional information regarding the Australian interest rate swaps, see Note 9 , Derivative Financial Instruments . GWIA's availability to draw from the unused borrowing capacity is subject to covenant limitations as discussed below. As of December 31, 2018 , GWIA had the following unused borrowing capacity under its revolving credit facility (amounts in thousands): 2018 Total available borrowing capacity A$ 50,000 Outstanding letter of credit guarantees A$ 3,654 Unused borrowing capacity A$ 46,346 In connection with the Australian Credit Agreement, GWIA and certain obligors (the Australia Guarantors), subject to certain exceptions and grace periods, have guaranteed and granted security interests over substantially all of their assets to guarantee and secure amounts borrowed under the credit agreement. Pursuant to the security documents, amounts borrowed under the Australian Credit Agreement, and any other amounts owing under the finance documents (including hedge agreements) are secured on a first priority basis by a perfected security interest over substantially all of the tangible and intangible assets (subject to certain exceptions) of GWIA and the Australia Guarantors, including the capital stock of each of GWIA’s direct and indirect wholly-owned material subsidiaries. The Australian Credit Agreement contains a number of customary affirmative and negative covenants that, among other things, limit or restrict the ability of GWIA and the Guarantors, subject to certain exceptions, to: incur additional indebtedness; create liens; make investments; pay dividends on capital stock or redeem, repurchase or retire capital stock; consolidate or merge; enter into sale and leaseback transactions; change the business conducted by GWIA and the Australia Guarantors; sell capital stock of certain Australia Guarantors; enter into certain agreements or make amendments to certain agreements; and engage in certain transactions with affiliates. The Australian Credit Agreement contains customary events of default which apply to GWIA and certain obligors, including nonpayment of principal, interest, fees or other amounts; violation of certain covenants (including the financial covenants); material inaccuracy of a representation or warranty when made; cross-default to other indebtedness; the occurrence of certain bankruptcy or insolvency events; material unsatisfied judgments; actual or asserted invalidity or the repudiation of any finance document in connection with the credit facilities; appropriation by a government agency of material business property of an Australia Guarantor; and the occurrence of certain events which would have a material adverse effect. Certain events of default are subject to customary remedy periods and the violation of certain financial covenants referred to above is subject to cure rights. Partner Loan Agreement On December 1, 2016, GWAHLP and MIRA entered into a Partner Loan Agreement with an A$238.0 million non-recourse subordinated partner loan from MIRA used to fund a portion of its contribution to the Australia Partnership to fund the acquisition of GRail (note the Company's subsidiary, GWI Holding B.V., has a matching partner loan for a portion of its contribution that is eliminated in consolidation). The Partner Loan Agreement is subordinated to the Australian Credit Agreement. The maturity date of the partner loan is November 1, 2026 . The interest on the Partner Loan Agreement is calculated using BBR plus a 4.5% margin for each six-month period on June 30 and December 31 of each year. BBR is the Bankers Buyers Rate, which the Company believes is generally considered analogous with BBSY. In addition to paying interest on the outstanding borrowings under the Partner Loan Agreement, the Australia Partnership is required to pay a commitment fee equal to 2.75% of the original loan amount. The commitment fee is prepaid annually on December 31 of each year. Non-Interest Bearing Loan In 2010, as part of the acquisition of FreightLink Pty Ltd, Asia Pacific Transport Pty Ltd and related corporate entities (the FreightLink Acquisition), the Company assumed debt with a carrying value of A$1.8 million (or $1.7 million at the exchange rate on December 1, 2010), which represented the fair value of an A$50.0 million (or $48.2 million at the exchange rate on December 1, 2010) non-interest bearing loan due in 2054 . As of December 31, 2018 , the carrying value of the loan was A$3.3 million (or $2.4 million at the exchange rate on December 31, 2018 ) with a non-cash imputed interest rate of 8.0% . Schedule of Future Payments of Long-term Debt Including Capital Leases The following is a summary of the maturities of the Company's long-term debt, including capital leases, as of December 31, 2018 (dollars in thousands): Amount 2019 $ 36,731 2020 110,897 2021 121,360 2022 494,533 2023 1,537,084 Thereafter (a) 215,699 Total $ 2,516,304 (a) Includes the A$50.0 million (or $35.2 million at the exchange rate on December 31, 2018 ) non-interest bearing loan due in 2054 assumed in the FreightLink Acquisition with a carrying value of A$3.3 million (or $2.4 million at the exchange rate on December 31, 2018 ). Debt Issuance Costs Debt issuance costs as of December 31, 2018 and 2017 were as follows (dollars in thousands): 2018 2017 Debt issuance costs, gross $ 27,668 $ 43,950 Accumulated amortization (7,560 ) (18,775 ) Debt issuance costs, net $ 20,108 $ 25,175 Weighted average amortization period (in years) 3.2 2.5 For the years ended December 31, 2018 , 2017 and 2016 , the Company amortized $9.3 million , $9.3 million and $7.7 million , respectively, of unamortized debt issuance costs as an adjustment to interest expense. Unamortized debt issuance costs are amortized as an adjustment to interest expense over the terms of the related debt using the effective-interest method for the term debt and the straight-line method for the revolving credit facility portion of debt. The 2018 amortization amount included a $2.2 million write-off of unamortized deferred financing fees associated with the modification of the Prior Credit Agreement. For the year ended December 31, 2018 , the Company deferred $5.8 million of costs associated with the Credit Agreement. As of December 31, 2018 , the Company estimated the future interest expense related to amortization of its unamortized debt issuance costs will be as follows for the periods presented (dollars in thousands): Amount 2019 $ 5,615 2020 5,495 2021 5,264 2022 2,643 2023 1,091 Total $ 20,108</t>
  </si>
  <si>
    <t>Derivative Financial Instruments (Notes)</t>
  </si>
  <si>
    <t>Derivative Instrument Detail [Abstract]</t>
  </si>
  <si>
    <t>Derivative Financial Instruments</t>
  </si>
  <si>
    <t>DERIVATIVE FINANCIAL INSTRUMENTS: On January 1, 2018, the Company adopted ASU 2017-12, Derivatives and Hedging (Topic 815), Targeted Improvements to Accounting for Hedging Activities, which expands and refines the hedge accounting for both nonfinancial and financial risk components and aligns the recognition and presentation of the effects of the hedging instrument and the hedged item in the financial statements. The amendment also includes certain improvements to ease the application of current guidance related to the assessment of hedge effectiveness. The adoption of this guidance amended the Company's accounting for cross-currency swaps whereby interest expense accruals previously presented in an interest expense line item are presented as a gain/(loss) on currency conversion within other (loss)/income, net in the non-operating section of the consolidated statement of operations. The adoption of this guidance did not have a material impact on the Company's consolidated financial statements. 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financial instruments are recorded in the consolidated balance sheets at fair value in prepaid expenses and other, other assets,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is recorded in other comprehensive income. As the hedged item is realized, the gain or loss included in accumulated other comprehensive income/(loss) is reported in the consolidated statements of operation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 The following table summarizes the terms of the Company's outstanding interest rate swap agreements entered into to manage the Company's exposure to changes in interest rates on its variable rate debt (amounts in thousands): Notional Amount Effective Date Expiration Date Date Amount Pay Fixed Rate Receive Variable Rate 12/1/2016 12/1/2021 12/1/2021 A$ 372,600 2.44% AUD-BBR 12/1/2016 12/1/2021 12/1/2021 A$ 110,745 2.44% AUD-BBR 12/1/2016 12/1/2021 12/1/2021 A$ 34,155 2.44% AUD-BBR 8/31/2018 8/31/2021 8/31/2021 $ 100,000 2.70% 1-month LIBOR 8/31/2018 8/31/2021 8/31/2021 $ 100,000 2.71% 1-month LIBOR 8/31/2018 8/31/2048 8/31/2048 $ 100,000 2.84% 1-month LIBOR 8/31/2018 8/31/2048 8/31/2048 $ 100,000 2.87% 1-month LIBOR 8/31/2018 8/31/2048 8/31/2048 $ 100,000 2.84% 1-month LIBOR During the year ended December 31, 2018 , the Company entered into multiple 30-year interest rate swap agreements to manage the exposure to changes in interest rates on the Company's variable rate debt. The swaps have a mandatory termination feature on August 31, 2023. These 30-year swaps qualify for hedge accounting. In addition, it remains probable that the Company will either issue $300.0 million of fixed-rate debt or have $300.0 million of variable-rate debt under the Company's commercial banking lines throughout the term of the outstanding swap agreements. The Company expects to amortize any gains or losses on the settlements over the life of the respective swap. The following table summarizes the Company's interest rate swap agreements that were settled during the year ended December 31, 2018 (dollars in thousands): Notional Amount Receive Variable Rate Effective Date Settlement Date Date Amount Paid Fixed Rate 9/30/2016 8/15/2018 9/30/2026 $ 100,000 2.76% 1-month LIBOR 9/30/2016 8/15/2018 9/30/2026 $ 100,000 2.74% 1-month LIBOR 9/30/2016 8/15/2018 9/30/2026 $ 100,000 2.73% 1-month LIBOR During the years ended December 31, 2018, 2017 and 2016 , existing net losses associated with the Company's interest rate swaps of $1.2 million , $2.1 million and $2.1 million , respectively, were realized and recorded as interest expense in the consolidated statements of operations. Based on the Company's fair value assumptions as of December 31, 2018 , it expects to realize $2.0 million of existing net losses that are reported in AOCL into earnings within the next 12 months. See Note 16 , Accumulated Other Comprehensive Loss , for additional information regarding the Company's cash flow hedges. Foreign Currency Exchange Rate Risk As of December 31, 2018 , the Company's foreign subsidiaries had United States dollar equivalent of $1.0 billion of third-party debt, including capital leases, denominated in the local currencies in which the Company's foreign subsidiaries operate, including the Australian dollar, the British pound, the Canadian dollar and the Euro. This includes an A$50.0 million (or $35.2 million at the exchange rate on December 31, 2018 ) non-interest bearing loan due in 2054 assumed in the FreightLink Acquisition with a carrying value of A$3.3 million (or $2.4 million at the exchange rate on December 31, 2018 ). The debt service obligations associated with the Company's foreign currency debt are generally funded directly from those foreign operations. As a result, foreign currency risk related to this portion of the Company's debt service payments is limited. However, in the event the foreign currency debt service is not paid by the Company's foreign subsidiaries and is paid by United States subsidiaries, the Company may face exchange rate risk if the Australian dollar, the British pound, the Canadian dollar or the Euro were to appreciate relative to the United States dollar and require higher United States dollar equivalent cash. The Company is also exposed to foreign currency exchange rate risk, including non-functional currency intercompany debt, typically associated with acquisitions and any timing difference between announcement and closing of an acquisition of a foreign business. To mitigate currency exposures of non-United States dollar-denominated acquisitions, the Company may enter into foreign currency forward purchase contracts. To mitigate currency exposures related to non-functional currency denominated intercompany debt, cross-currency swaps or foreign currency forward contracts may be entered into for periods consistent with the underlying debt. To mitigate currency exposures related to significant asset purchases in non-functional denominated currencies, foreign currency forward contracts may be entered into for periods consistent with the anticipated future outflow of cash. In determining the fair value of the derivative contract, the significant inputs to valuation models are quoted market prices of similar instruments in active markets. However, cross-currency swap contracts and foreign currency forward contracts used to mitigate exposures on foreign currency intercompany debt may not qualify for hedge accounting. In cases where the cross-currency swap contracts and foreign currency forward contracts do not qualify for hedge accounting, the Company believes that such instruments are closely correlated with the underlying exposure, thus reducing the associated risk. The gains or losses from changes in the fair value of derivative instruments that do not qualify for hedge accounting are recognized in current period earnings within other (loss)/income, net. The following table summarizes the Company's foreign currency forward contracts that were settled during the year ended December 31, 2018 (dollars in thousands): Effective Date Settlement Date Notional Amount Exchange Rate (AUD to USD) 4/18/2018 7/5/2018 $5,379 0.78 5/2/2018 11/5/2018 $4,315 0.75 5/2/2018 12/21/2018 $5,753 0.75 During the year ended December 31, 2018 , $0.8 million of net gains were realized upon settlement of the contracts and recorded within other (loss)/income, net in the consolidated statements of operations. On March 25, 2015, the Company closed on the Freightliner acquisition and paid cash consideration for the acquisition of £492.1 million (or $733.0 million at the exchange rate on March 25, 2015). The Company financed the acquisition through a combination of available cash and borrowings under the Company's Prior Credit Agreement. A portion of the funds were transferred from the United States to the U.K. through an intercompany loan with a notional amount of £120.0 million (or $181.0 million at the exchange rate on the effective date of the loan) and accumulated accrued interest as of December 31, 2018 of £30.4 million (or $38.8 million at the exchange rate on December 31, 2018 ), each of which are expected to remain until maturity of the loan. To mitigate the foreign currency exchange rate risk related to this non-functional currency intercompany loan and the related interest, the Company entered into British pound forward contracts, which are accounted for as cash flow hedges. During the years ended December 31, 2018, 2017 and 2016 , $0.7 million , $0.6 million and $0.8 million , respectively, of net gains were recorded as interest income in the consolidated statements of operations. Based on the Company's fair value assumptions as of December 31, 2018 , it expects to realize $0.8 million of existing net gains that are reported in AOCL into earnings within the next 12 months. See Note 16 , Accumulated Other Comprehensive Loss , for additional information regarding the Company's cash flow hedges. The following table summarizes the Company's outstanding British pound forward contracts (British pounds in thousands): Effective Date Settlement Date Notional Amount Exchange Rate (GBP to USD) 3/25/2015 3/31/2020 £60,000 1.51 3/25/2015 3/31/2020 £60,000 1.50 6/30/2015 3/31/2020 £2,035 1.57 9/30/2015 3/31/2020 £1,846 1.51 12/31/2015 3/31/2020 £1,873 1.48 3/31/2016 3/31/2020 £1,881 1.45 6/30/2016 3/31/2020 £1,909 1.35 9/30/2016 3/31/2020 £1,959 1.33 12/30/2016 3/31/2020 £1,989 1.28 3/31/2017 3/31/2020 £1,975 1.30 6/30/2017 3/31/2020 £2,026 1.34 10/2/2017 3/31/2020 £2,079 1.36 12/29/2017 3/31/2020 £2,111 1.39 3/29/2018 3/31/2020 £2,096 1.44 6/29/2018 3/31/2020 £2,151 1.36 9/28/2018 3/31/2020 £2,207 1.34 12/31/2018 3/31/2020 £2,240 1.30 On December 1, 2016, GWAHLP and the Company's subsidiary, GWI Holding B.V. (GWBV), entered into an A$248.9 million non-recourse subordinated Partner Loan Agreement (GRail Intercompany Loan), which is eliminated in consolidation. GWAHLP used the proceeds from this loan to fund a portion of the acquisition of GRail. See Note 8 , Long-Term Debt , for additional information regarding the Partner Loan Agreement. To mitigate the foreign currency exchange rate risk related to the non-functional currency intercompany loan, the Company entered into two Euro/Australian dollar floating-to-floating cross-currency swap agreements (the Swaps) on December 22, 2016, which effectively convert the A$248.9 million intercompany loan receivable in the Netherlands into a €171.7 million loan receivable. These agreements do not qualify as hedges for accounting purposes and, accordingly, mark-to-market changes in the fair value of the Swaps relative to the underlying GRail Intercompany Loan will be recorded over the life of the agreements, which expire on June 30, 2019 . The first swap requires the Company to pay Australian dollar BBR plus 4.50% based on a notional amount of A$123.9 million and allows the Company to receive EURIBOR plus 2.68% based on a notional amount of €85.5 million on a semi-annual basis. BBR is the Bankers Buyers Rate and EURIBOR is the Euro Interbank Offered Rate, which the Company believes are generally considered equivalents to LIBOR. The second swap requires the Company to pay Australian dollar BBR plus 4.50% based on a notional amount of A$125.0 million and allows the Company to receive EURIBOR plus 2.90% based on a notional amount of €86.3 million on a semi-annual basis. The Swaps require semi-annual net settlement payments. During the years ended December 31, 2018, 2017 and 2016 , the Company realized a net expense of $5.7 million , $2.5 million and $3.3 million , respectively, within other (loss)/income, net in the consolidated statement of operations as a result of the mark-to-market impact of the GRail Intercompany Loan compared to the mark-to-market of the Swaps. Over the life of the Swaps, the Company expects the cumulative impact of net gains and losses from the mark-to-market of the GRail Intercompany Loan and Swaps to be approximately zero. The following table summarizes the estimated fair value of the Company's derivative instruments, based on Level 2 inputs, recorded in the consolidated balance sheets as of December 31, 2018 and 2017 (dollars in thousands): Fair Value Balance Sheet Location 2018 2017 Asset Derivatives: Derivatives designated as hedges: British pound forward contracts Other assets $ 26,011 $ 13,657 Total derivatives designated as hedges $ 26,011 $ 13,657 Derivatives not designated as hedges: Cross-currency swap contract Prepaid expenses and other $ 19,684 $ 5,775 Cross-currency swap contract Other assets — 2,887 Total derivatives not designated as hedges $ 19,684 $ 8,662 Liability Derivatives: Derivatives designated as hedges: Interest rate swap agreements Accrued expenses $ 1,954 $ 1,972 Interest rate swap agreements Other long-term liabilities 12,441 12,410 British pound forward contracts Other long-term liabilities 59 829 Total derivatives designated as hedges $ 14,454 $ 15,211 The following table shows the effect of the Company's derivative instruments designated as cash flow hedges for the years ended December 31, 2018, 2017 and 2016 in other comprehensive income/(loss) (OCI) (dollars in thousands): Total Cash Flow Hedge OCI Activity, Net of Tax 2018 2017 2016 Derivatives Designated as Cash Flow Hedges: Effective portion of changes in fair value recognized in OCI: Interest rate swap agreements $ (130 ) $ 372 $ (1,676 ) Foreign currency forward contracts 14 — — British pound forward contracts, net (a) 836 1,498 (3,990 ) $ 720 $ 1,870 $ (5,666 ) (a) The year ended December 31, 2018 represented a net gain of $9.5 million for the mark-to-market of the British pound forward contracts, partially offset by a net loss of $8.7 million for the mark-to-market of the U.K. intercompany loan. The year ended December 31, 2017 represented a net gain of $9.8 million for the mark-to-market of the U.K. intercompany loan, partially offset by a net loss of $8.3 million for the mark-to-market of the British pound forward contracts. The year ended December 31, 2016 represented a net loss of $18.7 million for the mark-to-market of the U.K. intercompany loan, partially offset by a net gain of $14.7 million for the mark-to-market of the British pound forward contracts. The following table shows the effect of the Company's derivative instruments not designated as hedges for the years ended December 31, 2018, 2017 and 2016 in the consolidated statements of operations (dollars in thousands): Location of Amount Recognized in Earnings Amount Recognized in Earnings 2018 2017 2016 Derivative Instruments Not Designated as Hedges: Cross-currency swap agreements Interest (expense)/income $ — $ (3,505 ) $ — Cross-currency swap agreements, net (a) Other (loss)/income, net (5,679 ) (2,451 ) (3,267 ) $ (5,679 ) $ (5,956 ) $ (3,267 ) (a) The year ended December 31, 2018 represented a net loss of $10.4 million for the mark-to-market of the GRail Intercompany Loan, partially offset by a net gain of $4.8 million for the mark-to-market of the Swaps. The year ended December 31, 2017 represented a net loss of $10.8 million for the mark-to-market of the GRail Intercompany Loan, partially offset by a net gain of $8.4 million for the mark-to-market of the Swaps. The year ended December 31, 2016 represented a net loss of $3.9 million for the mark-to-market of the GRail Intercompany Loan, partially offset by a net gain of $0.7 million for the mark-to-market of the Swaps.</t>
  </si>
  <si>
    <t>Fair Value of Financial Instruments (Notes)</t>
  </si>
  <si>
    <t>Fair Value Disclosures [Abstract]</t>
  </si>
  <si>
    <t>Fair Value of Financial Instruments</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 held by the Company: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foreign currency forward contracts and cross-currency swap agreements. The Company estimated the fair value of its interest rate swap agreements based on Level 2 valuation inputs, including fixed interest rates, LIBOR and BB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The Company estimated the fair value of its cross-currency swap agreements based on Level 2 valuation inputs, including EURIBOR implied forward interest rates, BBR implied forward interest rates and the remaining time to maturity. The Company's recurring fair value measurements using significant unobservable inputs (Level 3) relate solely to the Company's deferred consideration from the HOG acquisition in 2017. The fair value of the deferred consideration liability were estimated by discounting, to present value, contingent payments expected to be made.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 The following table presents the Company's financial instruments that are carried at fair value using Level 2 inputs at December 31, 2018 and 2017 (dollars in thousands): 2018 2017 Financial instruments carried at fair value using Level 2 inputs: Financial assets carried at fair value: British pound forward contracts $ 26,011 $ 13,657 Cross-currency swap contracts 19,684 8,662 Total financial assets carried at fair value $ 45,695 $ 22,319 Financial liabilities carried at fair value: Interest rate swap agreements $ 14,395 $ 14,382 British pound forward purchase contracts 59 829 Total financial liabilities carried at fair value $ 14,454 $ 15,211 The following table presents the Company's financial instrument carried at fair value using Level 3 inputs as of December 31, 2018 and 2017 (amounts in thousands): 2018 2017 Financial instrument carried at fair value using Level 3 inputs: Financial liabilities carried at fair value: Accrued deferred consideration - HOG $ 6,511 $ 5,974 At the date of acquisition of HOG in 2017, the contingent liability represented the fair value of the deferred consideration payable to the sellers upon satisfaction of certain conditions, which the Company expects to be paid in 2021. See Note 3 , Changes in Operations , for additional information regarding HOG. In November 2017, the Company bought out the deferred consideration liability associated with the 2015 acquisition of Freightliner. At the date of the acquisition of Freightliner, the contingent liability represented the aggregate fair value of the shares transferred to the Company by certain former management shareholders of Freightliner (Management Shareholders) in exchange for the right to receive cash consideration for the representative economic interest of approximately 6% in Freightliner in the future (deferred consideration). The Company's contingent liabilities have been adjusted each period since the acquisition dates to represent the fair value of the deferred consideration as of each balance sheet date. To do so, the Company recalculated the estimated fair value of the Freightliner deferred consideration in each reporting period by using a contractual formula designed to estimate the economic value of the Management Shareholders' retained interest in a manner consistent with that used to derive the Freightliner acquisition price per share on the acquisition date. In addition, the Company recalculates the HOG's deferred consideration based on the contractual formula as defined in the stock purchase agreement. These calculations effectively represent the present value of the expected payment to be made upon settlement of the deferred consideration. Accordingly, such recalculations reflect both the impact of the time value of money and the impact of changes in the expected future performance of the acquired business, as applicable. The Company expects to recognize future changes in HOG's contingent liability for the estimated fair value of the deferred consideration through other expenses within the Company's consolidated statement of operations. This future change in the estimated fair value of the deferred consideration is not expected to be deductible for tax purposes. The following table presents the amounts recognized, through other expenses, within the Company's consolidated statements of operations during the years ended December 31, 2018 , 2017 and 2016 as a result of the change in the estimated fair value of the deferred consideration (dollars in thousands): 2018 2017 2016 Freightliner $ — $ 2,405 $ 2,278 HOG $ 537 $ 298 $ — The following table presents the carrying value and fair value using Level 2 inputs of the Company's financial instruments carried at historical cost at December 31, 2018 and 2017 (dollars in thousands): 2018 2017 Carrying Value Fair Value Carrying Value Fair Value Financial liabilities carried at historical cost: United States term loan $ 1,295,672 $ 1,296,079 $ 1,204,714 $ 1,208,657 U.K. term loan 315,524 319,556 124,747 126,480 Australian Credit Agreement 450,252 457,978 513,192 528,105 MIRA Partner Loan Agreement 167,796 166,974 186,085 184,750 Revolving credit facility 160,033 163,662 225,155 229,483 Other debt 2,356 2,352 2,419 2,426 Total $ 2,391,633 $ 2,406,601 $ 2,256,312 $ 2,279,901</t>
  </si>
  <si>
    <t>U.K. Pension Plan (Notes)</t>
  </si>
  <si>
    <t>Defined Benefit Plan [Abstract]</t>
  </si>
  <si>
    <t>U.K. Pension Plans</t>
  </si>
  <si>
    <t>U.K. PENSION PLAN: Through its Freightliner subsidiary, the Company has a defined benefit pension plan for Freightliner's eligible U.K. employees through a standalone shared cost arrangement within the Railways Pension Scheme (Pension Program). The Pension Program is managed and administered by a professional pension administration company and is overseen by trustees with professional advice from independent actuaries and other advisers. The Pension Program is a shared cost arrangement with required contributions shared between Freightliner and its employees with Freightliner contributing 60% and the remaining 40% contributed by active employees. The Company engages independent actuaries to compute the amounts of liabilities and expenses relating to the Pension Program, subject to the assumptions that the Company selects. The following table summarizes the funding obligations and assets of the Pension Program as of December 31, 2018 and 2017 (dollars in thousands): 2018 2017 Projected benefit obligation (100%) $ 586,884 $ 698,809 Fair value of plan assets (100%) 495,337 531,671 Funded status (100%) (91,547 ) (167,138 ) Employees' share of deficit (40%) (36,619 ) (66,855 ) Net pension liability recognized in the balance sheet (60%) $ (54,928 ) $ (100,283 ) The following table presents the changes in the Company's portion of the benefit obligation and fair value of plan assets of the Pension Program for the years ended December 31, 2018 and 2017 and the funded status as of December 31, 2018 and 2017 (dollars in thousands): 2018 2017 Change in benefit obligations: Benefit obligation at beginning of period $ 419,286 $ 364,202 Service cost 14,260 15,401 Interest cost 9,413 10,194 Benefits paid (14,622 ) (13,580 ) Actuarial (gain)/loss (52,141 ) 6,697 Exchange rate changes (24,066 ) 36,372 Benefit obligation at end of year $ 352,130 $ 419,286 Change in plan assets: Fair value of plan assets at beginning of period $ 319,003 $ 270,169 Actual return on plan assets 2,743 27,847 Benefits paid (14,622 ) (13,580 ) Employer contributions 8,237 8,531 Exchange rate changes (18,159 ) 26,036 Fair value of plan assets at end of year $ 297,202 $ 319,003 Funded status of the Pension Plan $ (54,928 ) $ (100,283 ) The Pension Program's actuarial gain for the year ended December 31, 2018 was primarily due to an increase in the discount rate and a decrease in the salary increases rate reflected in the table of actuarial assumptions below, partially offset by updated participant census data. The Pension Program's actuarial loss for the year ended December 31, 2017 was primarily due to a decrease in the discount rate as reflected in the table of actuarial assumptions below. The following table presents the amounts recognized for the Pension Program in the consolidated balance sheets as of December 31, 2018 and 2017 and in OCI for the years ended December 31, 2018 and 2017 (dollars in thousands): 2018 2017 Amounts recognized in the consolidated balance sheet: Accrued expenses $ 14,945 $ 13,879 Other long-term liabilities 39,983 86,404 Total amount recognized in the consolidated balance sheet $ 54,928 $ 100,283 Amount recognized in other comprehensive income/(loss): Net actuarial income/(loss) $ 12,552 $ (24,409 ) The following table summarizes the components of the Pension Program related to the net benefit costs recognized in labor and benefits in the Company's consolidated statement of operations for the years ended December 31, 2018 , 2017 and 2016 (dollars in thousands): 2018 2017 2016 Operating expense: Service cost (a) $ 14,260 $ 15,401 $ 12,980 Nonoperating income, net: Interest cost 9,413 10,194 12,074 Expected return on plan assets (18,060 ) (17,046 ) (15,434 ) Total nonoperating income, net (b) $ (8,647 ) $ (6,852 ) $ (3,360 ) Net periodic benefit cost $ 5,613 $ 8,549 $ 9,620 (a) Included in labor and benefits within the Company's consolidated statement of operations. (b) Included in other (loss)/income, net within the Company’s consolidated statement of operations. The following table presents the actuarial assumptions used to compute the funded status of the Pension Program as of December 31, 2018 , 2017 and 2016 : 2018 2017 2016 Discount rate 2.7 % 2.4 % 2.7 % Price inflation (RPI measure) 3.3 % 3.3 % 3.3 % Pension increases (CPI measure) 2.2 % 2.2 % 2.2 % Salary increases 2.1 % 3.3 % 3.3 % The following table presents the actuarial assumptions used for the calculation of net periodic expense associated with the Pension Program for the years ended December 31, 2018 , 2017 and 2016 : 2018 2017 2016 Discount rate 2.4 % 2.7 % 3.8 % Price inflation (RPI measure) 3.3 % 3.3 % 3.1 % Pension increases (CPI measure) 2.2 % 2.2 % 2.0 % Salary increases 3.3 % 3.3 % 3.7 % Expected return on plan assets 6.0 % 6.1 % 6.1 % The discount rates used by the actuaries are established by considering the yields on high-quality corporate bonds having a similar duration as the expected liabilities under the Pension Program. The following table presents the sensitivity to a change in the Company's U.K. pension liability resulting from a one percentage point change in the discount rate and retail price index (RPI) as of December 31, 2018 (dollars in thousands): Change in Pension Liability Discount Rate +1% per annum $ (61,744 ) Discount Rate -1% per annum $ 81,772 RPI inflation +1% per annum $ 61,234 RPI inflation -1% per annum $ (47,456 ) The assets of the Pension Program are held in a separate trustee administered fund operated by Railways Pension Trustee Company Limited. The trustee is responsible for ensuring that investment strategies are in compliance with the Pension Program. The assets are invested through a number of pooled investment funds, each with a different risk and return profile. Only railways pension programs may invest in these pooled funds. Each railways pension program holds units in some or all of the pooled funds. The use of these pools enables each railways pension program to hold a broader range of investments more efficiently than may have been possible through direct ownership. The Pension Program's asset allocation policy states the assets should be allocated as follows, +/- 5%: Percentage Asset category: Return-seeking assets 81 % Defensive/other assets 19 % Total 100 % The expected return on assets represents the weighted average of long-term expected yields of the pooled investment funds. The expected returns on these pooled funds are not readily determinable from quoted market prices. However, the funds are actively managed by the trustee to achieve benchmark returns. Accordingly, the expected return for each pooled investment fund for purposes of the actuarial calculations was estimated using the respective pooled fund's benchmark return relative to the RPI. The following table provides the Pension Program's allocation of assets among the pooled investment funds and the expected return on assets for each pooled fund, net of expenses, as well as the weighted average expected return on assets used in the actuarial calculations as of December 31, 2018 , 2017 and 2016 : 2018 Weighted Average Expected Yields Weighted Average Asset Allocation Weighted Average Expected Return on Plan Assets Growth, private equity and infrastructure pooled funds 7.1 % 78 % 5.5 % Defensive and government bond pooled fund plus cash 1.5 % 22 % 0.3 % Expected return on plan assets 5.8 % 2017 Weighted Average Expected Yields Weighted Average Asset Allocation Weighted Average Expected Return on Plan Assets Growth, private equity and infrastructure pooled funds 7.1 % 81 % 5.7 % Defensive and government bond pooled fund plus cash 1.4 % 19 % 0.3 % Expected return on plan assets 6.0 % 2016 Weighted Average Expected Yields Weighted Average Asset Allocation Weighted Average Expected Return on Plan Assets Growth, private equity and infrastructure pooled funds 7.1 % 82 % 5.8 % Defensive and government bond pooled fund plus cash 1.5 % 18 % 0.3 % Expected return on plan assets 6.1 % The fair value of all of the Pension Program's assets are measured using the net asset value per share method. The following table presents the fair value of the Pension Program's assets as of December 31, 2018 and 2017 (dollars in thousands): 2018 2017 Growth pooled fund (a) $ 189,540 $ 221,762 Private equity pooled fund (b) 31,715 30,494 Government bond pooled fund (c) 23,340 47,679 Infrastructure pooled fund (d) 4,329 6,455 Long-term income pooled fund (e) 18,076 8,485 Illiquid growth pooled fund (f) 6,114 — Short duration index linked pooled fund (g) 23,102 4,128 Other, net (h) 986 — Fair value of plan assets $ 297,202 $ 319,003 (a) The growth pooled fund is comprised of global equities, government bonds, property, emerging market bonds and hedge funds. (b) The private equity pooled fund is comprised of a series of sub funds, each representing a different vintage of private equity investment. (c) The government bond pooled fund is U.K. only government bond fund with an average portfolio duration of approximately five years. (d) The infrastructure pooled fund is comprised of investments in facilities, structures and services required to facilitate the orderly operation of the economy. (e) The long-term income pooled fund is comprised of investments offering inflation linkage, distributable income and are British pound denominated. (f) The illiquid growth pooled fund is comprised of investments in a wide range of illiquid return seeking assets across different private markets and economies in order to produce an investment return in excess of U.K. inflation over a rolling five to ten year period. (g) The short duration index linked pooled fund is comprised of investments in government bonds with average portfolio duration of approximately five years. (h) Other, net represents cash, current assets and current liabilities, net. The Company expects to contribute £7.0 million (or $8.9 million at the exchange rate on December 31, 2018 ) to the Pension Program for the year ending December 31, 2019 . The Pension Program's assets may undergo significant changes over time as a result of market conditions, and its assets and liabilities are formally valued on an independent actuarial basis every three years to assess the adequacy of funding levels. A key element of the valuation process is an assessment of the creditworthiness of the participating employer. In March 2018, the Company completed its triennial valuation based on the program's funding position as of December 31, 2016, which did not have and is not expected to have a material impact on its consolidated financial statements. In the event that the Pension Program's projected assets and liabilities reveal additional funding requirements, the shared cost arrangement generally means that the Company will be required to pay 60% of any additional contributions, with active members contributing the remaining 40% , in each case over an agreed recovery period. If the Pension Program was to be terminated and wound up, any deficit would fall entirely on the Company and would not be shared with active members. Currently, the Company has no intention of terminating the Pension Program. The following benefit payments are expected to be paid between 2019 and 2027 (dollars in thousands): Amount 2019 $ 14,945 2020 $ 13,997 2021 $ 15,609 2022 $ 15,953 2023 $ 16,303 2024 - 2027 $ 86,075</t>
  </si>
  <si>
    <t>Other Employee Benefit Programs</t>
  </si>
  <si>
    <t>Employee Benefits and Share-based Compensation, Noncash [Abstract]</t>
  </si>
  <si>
    <t>OTHER EMPLOYEE BENEFIT PROGRAMS: Employee Bonus Programs The Company has performance-based bonus programs that include a majority of non-union employees. Approximately $23 million , $20 million and $23 million were awarded under the various performance-based bonus plans for the years ended December 31, 2018 , 2017 and 2016 , respectively. Defined Contribution Plans Under the Genesee &amp; Wyoming Inc. 401(k) Savings Plan in the United States, the Company matches participants' contributions up to 4% of the participant's salary on a pre-tax basis. The Company's Canadian subsidiaries administer two different retirement benefit plans. The plans qualify under Section 146 of the federal and provincial income tax law. Under each plan, employees may elect to contribute a certain percentage of their salary on a pre-tax basis. The first plan is a Registered Retirement Savings Plan (RRSP), and the Company matches up to a maximum of 6% of gross salary. The second plan is a Retirement Pension Plan (RPP), and the Company contributes 5% of gross salary. The Company's Australian subsidiary administers a statutory retirement benefit plan. The Company was required to contribute the equivalent of 9.5% of an employee's base salary into a registered superannuation fund in each of the years ended December 31, 2018 , 2017 and 2016 . Employees may elect to make additional contributions either before or after tax. The Company's U.K. subsidiary administers a defined contribution plan. The Company matches 150% of participants' contributions up to a maximum of 7.5% of the participant's salary on a pre-tax basis for the first 15 years of service by the participant and increases to 9% after 15 years of service by the participant. Company contributions to defined contribution plans in total for the years ended December 31, 2018 , 2017 and 2016 were as follows (dollars in thousands): 2018 2017 2016 Company contributions to defined contribution plans $ 12,476 $ 11,562 $ 9,785 North American Operations Defined Benefit Plans The Company administers three United States noncontributory defined benefit plans for union and non-union employees and one Canadian noncontributory defined benefit plan. Benefits are determined based on a fixed amount per year of credited service. The Company's funding policy requires contributions for pension benefits based on actuarial computations, which reflect the long-term nature of the plans. The Company has met the minimum funding requirements according to the United States Employee Retirement Income Security Act (ERISA) and Canada's Pension Benefits Standards Act. As of December 31, 2018 , there were approximately 247 employees participating under these plans. As of December 31, 2018 , the Company's consolidated balance sheet included a $2.1 million pension liability and a $1.5 million loss in accumulated other comprehensive (loss)/income related to these plans. The Company administers two plans which provide health care and life insurance benefits for certain retired employees in the United States. The Company funds the plans on a pay-as-you-go basis. As of December 31, 2018 , there were approximately 67 employees participating under these plans. As of December 31, 2018 , the Company's consolidated balance sheet included a $7.4 million postretirement benefit liability and a $0.2 million gain in accumulated other comprehensive (loss)/income related to these plans.</t>
  </si>
  <si>
    <t>Income Taxes (Notes)</t>
  </si>
  <si>
    <t>Income Tax Disclosure [Abstract]</t>
  </si>
  <si>
    <t>Income Taxes</t>
  </si>
  <si>
    <t>INCOME TAXES: The components of income before income taxes for the years ended December 31, 2018 , 2017 and 2016 were as follows (dollars in thousands): 2018 2017 2016 United States $ 291,058 $ 262,969 $ 273,361 Foreign 27,803 32,550 (57,870 ) Total $ 318,861 $ 295,519 $ 215,491 The components of the provision for/(benefit from) income taxes for the years ended December 31, 2018 , 2017 and 2016 were as follows (dollars in thousands): 2018 2017 2016 United States: Current Federal $ 13,616 $ 23,182 $ 20,877 State 12,635 14,626 11,284 Deferred Federal 15,843 (326,190 ) 43,820 State (1,350 ) 19,808 2,263 40,744 (268,574 ) 78,244 Foreign: Current 17,955 18,435 3,289 Deferred 5,836 (11,120 ) (7,138 ) 23,791 7,315 (3,849 ) Total $ 64,535 $ (261,259 ) $ 74,395 No provision is made for certain taxes applicable to the undistributed earnings of the Company's foreign subsidiaries as it is the intention of management to fully utilize those earnings in the operations of foreign subsidiaries. The amount of undistributed earnings of the Company's foreign subsidiaries as of December 31, 2018 was $216.2 million . If the earnings were to be distributed in the future, those distributions would not be subject to United States federal corporate income tax but may result in foreign exchange gains and losses and be subject to other taxes and credits including U.S. state taxes and withholding taxes payable to various foreign countries. The amount of estimated taxes which would be due if these earnings were distributed is approximately $8 million . On December 22, 2017, the Tax Cuts and Jobs Act of 2017 (the TCJA) was enacted into law. The TCJA reduced the United States federal corporate income tax rate to 21% from 35% , effective for tax years beginning after December 31, 2017, and created a modified territorial tax system rather than a worldwide system, which generally eliminates United States federal income tax on dividends from foreign subsidiaries. The transition to the territorial system required United States companies to compute a one-time transition (toll) tax on earnings of certain foreign subsidiaries, which were previously deferred for United States federal income tax purposes. The Securities and Exchange Commission's staff issued Staff Accounting Bulletin No.118 (SAB 118) to address the application of the TCJA on accounting for income taxes in the period that includes the enactment date. Specifically, when the initial accounting for items under the TCJA is not completed, SAB 118 allows the Company to include provisional amounts when reasonable estimates can be made. SAB 118 provides for an up to one-year measurement period during which the tax effect of the TCJA can be recomputed based on additional guidance and analysis. Any adjustment will be recorded as a tax expense or benefit in the reporting period during which the amounts are determined. As a result of the reduction in the federal corporate tax rate, the Company remeasured its deferred taxes and recorded an estimated reduction to the Company’s United States net deferred tax liabilities of approximately $394 million . This represents a decrease in corporate income taxes expected to be paid in the future. The Company has completed this calculation including deferred taxes related to certain equity compensation arrangements and changes in estimates which resulted from finalizing the Company's 2017 United States income tax return, both resulting in an immaterial change to the Company's consolidated financial statements. At December 31, 2017 , the Company estimated the toll tax to be approximately $22 million , net of applicable foreign tax credits. During 2018, and in accordance with SAB 118, the Company finalized its calculation and increased the toll tax by $1.6 million to $23.7 million , net of applicable foreign tax credits. The Company will pay the toll tax over an eight-year period beginning in 2018. The payments increase from 8% of the toll tax for each of the years 2018 through 2022, to 15% in 2023, 20% in 2024 and 25% in 2025. As permitted by SAB 118, the Company recorded provisional estimates and has subsequently finalized the accounting analysis based on the guidance, interpretations and data available as of December 22, 2018. Adjustments made in 2018, upon finalization of the Company's accounting analysis, were not material to the Company's consolidated financial statements. While the TCJA provides for a modified territorial tax system, global intangible low-taxed income (GILTI) provisions were enacted, which can produce an incremental tax on foreign income. The Company has determined it will not incur any GILTI taxes for 2018. The Company has made an accounting policy election to treat taxes due under the GILTI provision as a current period expense. The United States track maintenance credit is an income tax credit for Class II and Class III railroads, as defined by the United States Surface Transportation Board (STB), to reduce their federal income tax based on qualified railroad track maintenance expenditures (the Short Line Tax Credit). Qualified expenditures include amounts incurred for maintaining track, including roadbed, bridges and related track structures owned or leased by a Class II or Class III railroad. The credit is equal to 50% of the qualified expenditures, subject to an annual limitation of $3,500 multiplied by the number of miles of railroad track owned or leased by the Class II or Class III railroad as of the end of its tax year. The United States Short Line Tax Credit was initially enacted for a three-year period, 2005 through 2007, and was subsequently extended a series of times with the last extension enacted in February 2018. The February 2018 extension provided a retroactive credit, solely for fiscal year 2017. In 2018, the Company recorded an income tax benefit of $31.6 million for 2017 as a result of this extension. Legislation is currently pending that seeks to extend the Short Line Tax Credit retroactively for fiscal year 2018 and beyond. The Company's provision for income taxes for the year ended December 31, 2016 included income tax benefits of $28.8 million associated with the Short Line Tax Credit. The Company's effective income tax rates also included adjustments to reflect differences between book income tax expense and final tax returns filed each year related to the previous fiscal year, which the Company does not consider material. The provision for income taxes differs from that which would be computed by applying the statutory United States federal income tax rate to income before income taxes. The following is a summary of the effective income tax rate reconciliation for the years ended December 31, 2018 , 2017 and 2016 : 2018 2017 2016 Tax provision at statutory rate 21.0 % 35.0 % 35.0 % Effect of foreign operations 4.8 % (1.1 )% 4.3 % Foreign valuation allowance — % (0.3 )% 2.9 % Foreign goodwill impairment — % — % 2.4 % Effect of foreign tax rate change — % — % (2.0 )% Effect of U.S. transition (toll) tax 0.5 % 7.2 % — % Effect of U.S. federal rate change — % (133.3 )% — % State income taxes, net of federal income tax benefit 3.0 % 3.8 % 4.1 % Benefit of track maintenance credit (9.9 )% — % (13.4 )% Other, net 0.8 % 0.3 % 1.2 % Effective income tax rate 20.2 % (88.4 )% 34.5 % The change in the Company’s effective income tax rate for the year ended December 31, 2018 as compared with the year ended December 31, 2017 was primarily driven by the retroactive extension of the Short Line Tax Credit recognized in 2018 and the reduction in the United States federal corporate income tax rate to 21% from 35% , effective in 2018. In 2017, the Company recognized the one-time tax benefit of the TCJA for the rate reduction's impact on deferred taxes. The change in the Company’s effective income tax rate for the year ended December 31, 2017 as compared with the year ended December 31, 2016 was primarily driven by the effects of the TCJA. Deferred income taxes reflect the effect of temporary differences between the book and tax basis of assets and liabilities as well as available income tax credit and net operating loss carryforwards. The components of net deferred income taxes as of December 31, 2018 and 2017 were as follows (dollars in thousands): 2018 2017 Deferred income tax assets: Track maintenance credit carryforward $ 152,300 $ 147,907 Net operating loss carryforwards 18,466 27,241 Accruals and reserves not deducted for tax purposes until paid 9,789 11,375 Stock-based compensation 8,832 8,634 Deferred revenue 11,363 4,588 Deferred compensation 3,794 3,496 Interest rate swaps 2,257 545 Alternative minimum tax credit carryforward — 1,592 Pension and postretirement benefits 12,079 24,889 Foreign interest expense carryforward 2,593 — Unrealized loss on exchange rates 2,334 4,251 Other 698 1,992 224,505 236,510 Valuation allowance (16,559 ) (26,704 ) Deferred income tax liabilities: Property and equipment basis difference (737,500 ) (703,950 ) Intangible assets basis difference (342,639 ) (374,856 ) Other (912 ) (851 ) Net deferred tax liabilities $ (873,105 ) $ (869,851 ) As of December 31, 2018 , the Company had United States net operating loss carryforwards in various state jurisdictions that totaled approximately $292.5 million and United States track maintenance credit carryforwards of $152.3 million . Some of the Company's credit carryforwards are subject to Section 382 limitations of the Internal Revenue Code (Section 382). Section 382 imposes limitations on a corporation's ability to utilize its credits if it experiences an "ownership change." In general terms, an ownership change results from transactions increasing the ownership of certain existing stockholders or new stockholders in the stock of a corporation by more than 50% during a three-year testing period. The Company expects to fully utilize its track maintenance credit carryforwards. The state net operating losses exist in different states and expire between 2019 and 2038 . The United States track maintenance credits expire between 2026 and 2037 . The Company maintains a valuation allowance on state net operating losses, foreign net operating losses and certain other deferred tax assets for which, based on the weight of available evidence, it is more likely than not that some or all of the deferred income tax assets will not be realized. A reconciliation of the beginning and ending amount of the Company's valuation allowance is as follows (dollars in thousands): 2018 2017 Balance at beginning of year $ 26,704 $ 24,075 (Decrease in)/increase for state net operating losses (159 ) 1,964 (Decrease in)/increase for foreign net operating losses and impairments (9,986 ) 665 Balance at end of year $ 16,559 $ 26,704 The decrease in foreign net operating losses and impairments in 2018 was due to the sale of ERS. A reconciliation of the beginning and ending amount of the Company's liability for uncertain tax positions is as follows (dollars in thousands): 2018 2017 2016 Balance at beginning of year $ 3,970 $ 7,125 $ 4,197 Increase for tax positions related to prior years — — 3,970 Decrease for tax positions related to prior years — — (1,169 ) Decrease for expiration of statute of limitations — (3,155 ) — Increase for effects of foreign exchange rates — — 127 Balance at end of year $ 3,970 $ 3,970 $ 7,125 The Company recognizes interest and penalties related to uncertain tax positions in its provision for income taxes. As of December 31, 2018 , the Company reasonably expects approximately a $4.0 million decrease in uncertain tax positions as a result of a lapse of the statute of limitations. This amount if recognized would affect the annual effective income tax rate. For the year ended December 31, 2017 , the Company recognized approximately $3.2 million in previously unrecognized tax benefits as a result of a lapse of the statute of limitations on acquired liabilities for uncertain tax positions. As of December 31, 2018 , the following tax years remain open to examination by the major taxing jurisdictions to which the Company is subject: Open Tax Years From To United States 2015 - 2018 Australia 2011 - 2018 Belgium 2016 - 2018 Canada 2009 - 2018 Germany 2014 - 2018 Netherlands 2012 - 2018 Poland 2013 - 2018 Saudi Arabia 2015 - 2018 U.K. 2015 - 2018</t>
  </si>
  <si>
    <t>Commitments and Contingencies (Notes)</t>
  </si>
  <si>
    <t>Commitments and Contingencies Disclosure [Abstract]</t>
  </si>
  <si>
    <t>Commitments and Contingencies</t>
  </si>
  <si>
    <t>COMMITMENTS AND CONTINGENCIES: From time to time, the Company is a defendant in certain lawsuits and a party to certain arbitrations resulting from the Company's operations in the ordinary course, as the nature of the Company's business exposes it to the potential for various claims and litigation, including those related to property damage, personal injury, freight loss, labor and employment, environmental and other matters. The Company maintains insurance policies to mitigate the financial risk associated with such claims. Management believes there are adequate provisions in the financial statements for any probable liabilities that may result from disposition of the pending lawsuits and arbitrations. However, any material changes to pending litigation or a catastrophic rail accident or series of accidents involving material freight loss or property damage, personal injuries or environmental liability or other claims or disputes that are not covered by insurance could have a material adverse effect on the Company's results of operations, financial condition and liquidity. In November 2014, the Company received a notice from the United States Environmental Protection Agency (EPA) requesting information under the Clean Water Act related to the discharge of crude oil as a result of a derailment of an Alabama &amp; Gulf Coast Railway LLC (AGR) freight train in November 2013 in the vicinity of Aliceville, Alabama. In May 2018, the EPA notified the AGR of a maximum civil payment penalty of $14.1 million , based on the amount of oil allegedly discharged and other relevant factors considered under the applicable regulation. The Company's evaluation of its defenses, settlement options and insurance coverage is ongoing. Although the cleanup associated with this derailment is substantially complete, the civil penalty associated with the contamination is subject to further discussion and potential litigation.</t>
  </si>
  <si>
    <t>Stock-Based Compensation Plans</t>
  </si>
  <si>
    <t>Disclosure of Compensation Related Costs, Share-based Payments [Abstract]</t>
  </si>
  <si>
    <t>Disclosure of Compensation Related Costs, Share-based Payments [Text Block]</t>
  </si>
  <si>
    <t>STOCK-BASED COMPENSATION PLAN: The Omnibus Plan allows for the issuance of up to 8,437,500 shares of Class A Common Stock for awards, which include stock options, restricted stock, restricted stock units, deferred stock units and any other form of award established by the Compensation Committee, in each case consistent with the plan's purpose. Stock-based awards generally have three-year requisite service periods and five to seven-year contractual terms. Any shares of common stock related to awards that terminate by expiration, forfeiture or cancellation are deemed available for issuance or reissuance under the Omnibus Plan. In total, at December 31, 2018 , there remained 2,192,988 shares of Class A Common Stock available for future issuance under the Omnibus Plan. A summary of option activity under the Omnibus Plan as of December 31, 2018 and changes during the year then ended is presented below: Shares Weighted Average Exercise Price Weighted Average Remaining Contractual Term (in years) Aggregate Intrinsic Value (in thousands) Outstanding at beginning of year 1,477,626 $ 78.04 Granted 361,543 69.59 Exercised (98,014 ) 73.12 Expired (155,934 ) 92.37 Forfeited (37,591 ) 68.87 Outstanding at end of year 1,547,630 $ 75.15 2.9 $ 7,639 Exercisable at end of year 873,741 $ 79.95 1.6 $ 4,180 The weighted average grant date fair value of options granted during the years ended December 31, 2018 , 2017 and 2016 was $21.58 , $19.38 and $17.37 , respectively. The total intrinsic value of options exercised during the years ended December 31, 2018 , 2017 and 2016 was $1.2 million , $1.5 million and $1.6 million , respectively. The Company determines the fair value of each option award on the date of grant using the Black-Scholes option pricing model . There are six input variables to the Black-Scholes model: stock price, strike price, volatility, term, risk-free interest rate and dividend yield. Both the stock price and strike price inputs are typically the closing stock price on the date of grant. The assumption for expected future volatility is based on a combination of historical and implied volatility of the Company's Class A Common Stock. The expected term of options is derived from the vesting period of the award, as well as historical exercise data, and represents the period of time that options granted are expected to be outstanding. The expected risk-free rate is calculated using the United States Treasury yield curve over the expected term of the option. The expected dividend yield is 0% for all periods presented, based upon the Company's historical practice of not paying cash dividends on its common stock. The following weighted average assumptions were used to estimate the grant date fair value of options granted during the years ended December 31, 2018 , 2017 and 2016 using the Black-Scholes option pricing model: 2018 2017 2016 Expected volatility 27 % 30 % 37 % Expected term (in years) 5.5 4 4 Risk-free interest rate 2.69 % 1.69 % 1.08 % Expected dividend yield 0 % 0 % 0 % The Company determines fair value of its restricted stock and restricted stock units based on the closing stock price on the date of grant. The following table summarizes the Company's non-vested restricted stock activity as of December 31, 2018 and changes during the year then ended: Shares Weighted Average Grant Date Fair Value Non-vested at beginning of year 289,016 $ 64.74 Granted 80,400 $ 70.56 Vested (89,346 ) $ 67.41 Forfeited (13,976 ) $ 64.96 Non-vested at end of year 266,094 $ 65.59 The weighted average grant date fair value of restricted stock granted during the years ended December 31, 2018 , 2017 and 2016 was $70.56 , $73.07 and $57.11 , respectively. The total grant date fair value of restricted stock that vested during the years ended December 31, 2018 , 2017 and 2016 was $6.0 million , $5.3 million and $6.5 million , respectively. The following table summarizes the Company's non-vested restricted stock units activity as of December 31, 2018 and changes during the year then ended: Shares Weighted Average Grant Date Fair Value Non-vested at beginning of year 54,838 $ 66.72 Granted 33,925 $ 70.35 Vested (27,682 ) $ 66.16 Forfeited (4,344 ) $ 67.53 Non-vested at end of year 56,737 $ 69.10 The weighted average grant date fair value of restricted stock units granted during the years ended December 31, 2018 , 2017 and 2016 was $70.35 , $73.18 and $57.11 , respectively. The total grant date fair value of restricted stock units that vested during each of the years ended December 31, 2018 , 2017 and 2016 was $1.8 million . In February 2016, the Company's Compensation Committee approved new performance-based restricted stock units under the Omnibus Plan. The performance-based restricted stock units were granted on February 26, 2016, and were subject to performance-based vesting through December 31, 2016, with the payout performance multiplier (ranging from 0% to 200% ) determined in accordance with the Company’s attainment of pre-determined financial performance targets established under the Company’s Genesee Value Added (GVA) methodology. These awards had a service condition and performance condition. The Company paid out 100% of the 2016 awards during 2017. In February 2017, the Company's Compensation Committee renewed its approval of the performance-based restricted stock units component under the Omnibus Plan. The payout performance multiplier was determined in accordance with the Company's attainment of pre-determined financial performance targets established under the Company's GVA methodology, and awards vest one-third over a three-year period beginning with the first grant date anniversary. The payout performance multiplier attained for the 2017 awards was 77% . Actual shares that will be paid out for the 2018 award depends on the level of attainment of the performance-based criteria. As of December 31, 2018 , the Company expects it will pay out 100% of the 2018 award over the three-year vesting period. The following table summarizes the 2018 and 2017 performance-based restricted stock unit activity as of December 31, 2018 and changes during the year then ended: Shares Weighted Average Non-vested at beginning of year 31,611 $ 74.14 Granted 39,663 $ 69.53 Vested (10,542 ) $ 74.14 Forfeited (1,084 ) $ 71.27 Non-vested at end of year 59,648 $ 71.13 The Company determined the fair value of each of the 2018, 2017 and 2016 performance-based restricted stock units by multiplying the number of units expected to be earned by the grant date fair market value of a share of the Company's Class A Common Stock. Each reporting period, the number of performance-based restricted stock units that are expected to be earned is determined, and compensation cost based on the grant date fair value is adjusted based on the current period probability assessment. At the end of the requisite service period, compensation cost is adjusted to equal the performance-based restricted stock units actually issued multiplied by the grant date fair value. In 2015, the Company's Compensation Committee awarded performance-based restricted stock units under the Omnibus Plan. These performance-based restricted stock units were granted once per year and vested based upon the achievement of market performance criteria, ranging from 0% to 100% , as determined by the Compensation Committee prior to the date of the award, and continued service during the performance period. The performance period for these awards was generally three years. These performance-based restricted stock units entitled the grantee to receive shares of Class A Common Stock based upon the Company's Relative Total Shareholder Return as independently ranked against the components of the S&amp;P 500 Index and the custom peer group over the performance period with each discrete half of the award's payouts being measured independently and then averaged together to find the final payout. The expense for these awards is recognized over the service period, even if the market condition is never satisfied. As a result of the Compensation Committee's modification to the Long-Term Incentive Compensation Program, including adoption of a new performance-based restricted stock unit program, effective February 2016, this program was discontinued and no future awards will be granted. The following table summarizes the 2015 performance-based restricted stock units activity as of December 31, 2018 and changes during the year then ended. Based on the market condition criteria for the 2015 performance-based restricted stock units awarded, the threshold performance for any payout had not been met, and no shares were paid out at February 1, 2018 (the end of the performance period). Shares Weighted Average Grant Date Fair Value Non-vested at beginning of year 14,386 $ 62.73 Granted — $ — Vested — $ — Forfeited/Canceled (14,386 ) $ 62.73 Non-vested at end of year — $ — The following table presents the total compensation costs, total income tax benefit recognized in the consolidated statement of operations for stock-based awards and total tax benefit realized from exercise of stock-based awards for the years ended December 31, 2018 , 2017 and 2016 (dollars in thousands): 2018 2017 2016 Compensation costs $ 17,634 $ 17,477 $ 17,888 Income tax benefit recognized for compensation costs $ 3,437 $ 3,430 $ 5,296 Income tax benefit realized from exercise of stock-based awards $ 1,729 $ 3,136 $ 2,135 The total compensation costs related to non-vested awards not yet recognized was $19.9 million as of December 31, 2018 , which will be recognized over the next three years with a weighted average period of 1.4 years. The Company’s non-management directors can elect to defer their director compensation that would otherwise be payable in cash and receive payments for fees earned in the form of deferred stock units representing shares of the Company’s Class A Common Stock, with a value equal to 125% of the cash fees earned. The Company’s deferred stock units are deemed vested on the grant date. The following table summarizes the Company’s deferred stock unit activity as of December 31, 2018 and changes during the year then ended: Shares Weighted Average Grant Date Fair Value Outstanding at beginning of year 93,979 $ 51.71 Granted 11,185 $ 78.33 Issued (30,384 ) $ 53.78 Outstanding at end of year 74,780 $ 54.85 The Company recognized expense associated with the directors’ deferred stock units of $0.9 million , $0.9 million and $1.0 million within other expenses in the Company’s consolidated statements of operations for the years ended December 31, 2018 , 2017 and 2016 , respectively. The Company has reserved 1,265,625 shares of Class A Common Stock that the Company may sell to its full-time employees under its Employee Stock Purchase Plan (ESPP) at 90% of the stock's market price on the date of purchase. At December 31, 2018 , 295,911 shares had been purchased under this plan. The Company recorded compensation expense for the 10% purchase discount of less than $0.2 million in each of the years ended December 31, 2018 , 2017 and 2016 .</t>
  </si>
  <si>
    <t>Accumulated Other Comprehensive Income (Notes)</t>
  </si>
  <si>
    <t>Other Comprehensive Income (Loss), Net of Tax [Abstract]</t>
  </si>
  <si>
    <t>Accumulated Other Comprehensive Income (Loss)</t>
  </si>
  <si>
    <t>ACCUMULATED OTHER COMPREHENSIVE LOSS: The following table sets forth accumulated other comprehensive loss included in the consolidated balance sheets as of December 31, 2018 and 2017 , respectively (dollars in thousands): Cumulative Foreign Currency Translation Adjustment Defined Benefit Plans Net Unrealized Gain/(Loss) on Cash Flow Hedges Accumulated Other Comprehensive Loss Balance, December 31, 2016 $ (163,642 ) $ (19,948 ) $ (13,726 ) $ (197,316 ) Other comprehensive income/(loss) before reclassifications 89,025 199 (6,470 ) 82,754 Amounts reclassified from accumulated other comprehensive income, net of tax provision of ($83) and ($5,960), respectively — 148 (a) 8,880 (b) 9,028 Change in 2017 89,025 347 2,410 91,782 Balance, December 31, 2017 $ (74,617 ) $ (19,601 ) $ (11,316 ) $ (105,534 ) Other comprehensive income/(loss) before reclassifications (69,886 ) 30,690 935 (38,261 ) Amounts reclassified from accumulated other comprehensive income, net of tax provision of ($53) and ($57), respectively — 163 (a) 146 (b) 309 Change in 2018 (69,886 ) 30,853 1,081 (37,952 ) Amounts reclassified from accumulated other comprehensive loss to retained earnings related to the United States Tax Cuts and Jobs Act $ — $ (132 ) $ (2,838 ) $ (2,970 ) Balance, December 31, 2018 $ (144,503 ) $ 11,120 $ (13,073 ) $ (146,456 ) (a) Existing net gains realized were recorded in labor and benefits on the consolidated statements of operations. (b) Existing net (losses)/gains realized were recorded in interest expense on the consolidated statements of operations (see Note 9 , Derivative Financial Instruments ). Comprehensive (Loss)/Income Attributable to Noncontrolling Interest The following table sets forth comprehensive (loss)/income attributable to noncontrolling interest for the years ended December 31, 2018 , 2017 and 2016 , respectively (dollars in thousands): 2018 2017 2016 Net income/(loss) attributable to noncontrolling interest $ 9,908 $ 7,727 $ (41 ) Other comprehensive (loss)/income: Foreign currency translation adjustment (23,272 ) 17,836 8,805 Net unrealized loss on qualifying cash flow hedges, net of tax benefit of $155, $232 and $110, respectively (361 ) (540 ) (256 ) Comprehensive (loss)/income attributable to noncontrolling interest $ (13,725 ) $ 25,023 $ 8,508</t>
  </si>
  <si>
    <t>Supplemental Cash Flow Information (Notes)</t>
  </si>
  <si>
    <t>Supplemental Cash Flow Information [Abstract]</t>
  </si>
  <si>
    <t>Supplemental Cash Flow Information</t>
  </si>
  <si>
    <t>SUPPLEMENTAL CASH FLOW INFORMATION: Interest and Taxes Paid The following table sets forth the cash paid for interest and income taxes for the years ended December 31, 2018 , 2017 and 2016 (dollars in thousands): 2018 2017 2016 Cash paid for interest, net $ 95,472 $ 95,243 $ 66,124 Cash paid for income taxes $ 45,656 $ 40,923 $ 45,738 Significant Non-Cash Investing and Financing Activities The Company had outstanding receivables from outside parties for the funding of capital expenditures of $19.4 million , $17.7 million and $10.7 million as of December 31, 2018 , 2017 and 2016 , respectively. At December 31, 2018 , 2017 and 2016 , the Company also had $26.9 million , $20.0 million and $16.4 million , respectively, of purchases of property and equipment that had not been paid and, accordingly, were accrued in accounts payable in the normal course of business. In November 2017, the Company bought out the Freightliner deferred consideration with the issuance of 238,201 shares of the Company's Class A Common Stock with a grant date fair value of $17.5 million . In addition, the Company issued a note payable with a £6.3 million face value (or $8.4 million at the exchange rate on the date of the transaction) and a £5.7 million fair value (or $7.5 million at the exchange rate on the date of the transaction) to certain management holders as part of the buyout of the Freightliner deferred consideration. This note is payable in three annual installments with the final payment due in March 2020.</t>
  </si>
  <si>
    <t>Segment and Geographic Area Information (Notes)</t>
  </si>
  <si>
    <t>Segments, Geographical Areas [Abstract]</t>
  </si>
  <si>
    <t>Segment and Geographic Area Information</t>
  </si>
  <si>
    <t>SEGMENT AND GEOGRAPHIC AREA INFORMATION: Segment Information The Company presents the financial results of its nine operating regions as three reportable segments: North American Operations, Australian Operations and U.K./European Operations (as more fully described in Note 1 , Business and Customers ). The Company's seven North American regions are aggregated into one segment as a result of having similar economic and operating characteristics. Each of the Company's segments generates the following three categories of revenues from external customers: freight revenues, freight-related revenues and all other revenues (as more fully described in Note 2 , Significant Accounting Policies ). The Company's Australian business underwent a transformational change on December 1, 2016, with the acquisition of GRail and the formation of the Australia Partnership, which the Company controls through its 51.1% interest. The GRail acquisition significantly expanded the Company's operations in New South Wales. In conjunction with the GRail acquisition, the Company issued a 48.9% equity stake in its Australian subsidiary, GWAHLP, to MIRA. The Company retained a 51.1% controlling interest in GWAHLP and continues to consolidate 100% of its Australian Operations in the Company's financial statements and reports a noncontrolling interest for MIRA's 48.9% equity ownership. As a result, (1) 100% of the assets and liabilities of the Company's Australian Operations, after the elimination of intercompany balances, were included in the Company's consolidated balance sheets as of December 31, 2018 and December 31, 2017 , with MIRA's 48.9% noncontrolling interest reflected in the equity section, (2) the Company's operating revenues and operating income for the years ended December 31, 2018, 2017 and 2016 included 100% of the Australian Operations, while net income attributable to G&amp;W reflected the Company's 51.1% ownership position in the Australian Operations since the formation of the partnership on December 1, 2016 and (3) 100% of the cash flows of the Australian Operations, after the elimination of intercompany items, were included in the Company's consolidated statements of cash flows for the years ended December 31, 2018, 2017 and 2016 . Accordingly, any payments between the Company's Australian Operations and its other businesses are eliminated in consolidation, while the Company's cash flows reflect 100% of any cash flows between the Australian Operations and MIRA. In accordance with the Australia Partnership agreement, the cash and cash equivalents of the Company's Australian Operations can be used to make payments in the usual and regular course of business, to pay down debt of the Australia Partnership and to make distributions to the partners in proportion to their investments. During the year ended December 31, 2018 , the Australia Partnership made A$65.0 million of such distributions, of which A$33.2 million (or $24.6 million at the exchange rate at the time the payments were made) and A$31.8 million (or $23.6 million at the exchange rate at the time the payments were made) were distributed to the Company and MIRA, respectively, and no such distributions were made for the years ended December 31, 2017 and 2016. The results of operations of the foreign entities are maintained in the respective local currency (the Australian dollar, the British pound, the Canadian dollar and the Euro) and then translated into United States dollars at the applicable exchange rates for inclusion in the consolidated financial statements. As a result, any appreciation or depreciation of these currencies against the United States dollar will impact the Company's results of operations. The following table reflects the balance sheet exchange rates used to translate each foreign entity's respective local currency balance sheet into United States dollars as of December 31, 2018 and 2017 : 2018 2017 United States dollar per Australian dollar $ 0.70 $ 0.78 United States dollar per British pound $ 1.28 $ 1.35 United States dollar per Canadian dollar $ 0.73 $ 0.80 United States dollar per Euro $ 1.15 $ 1.20 The following table reflects the average exchange rates used to translate each foreign entity's respective local currency results of operations into United States dollars for the years ended December 31, 2018 , 2017 and 2016 : 2018 2017 2016 United States dollar per Australian dollar $ 0.75 $ 0.77 $ 0.74 United States dollar per British pound $ 1.34 $ 1.29 $ 1.36 United States dollar per Canadian dollar $ 0.77 $ 0.77 $ 0.76 United States dollar per Euro $ 1.18 $ 1.13 $ 1.11 The following tables set forth select financial data for the Company's reportable segments, including operating revenues by commodity group, for the years ended December 31, 2018 , 2017 and 2016 (dollars in thousands) (prior period revenue amounts have not been adjusted under the modified retrospective method): December 31, 2018 North American Operations Australian Operations U.K./European Operations Total Operations Operating revenues: Freight revenues by commodity group: Agricultural Products $ 122,832 $ 18,635 $ 4,567 $ 146,034 Autos &amp; Auto Parts 21,568 — — 21,568 Chemicals &amp; Plastics 151,759 — — 151,759 Coal &amp; Coke 83,162 125,599 11,706 220,467 Food &amp; Kindred Products 34,361 — — 34,361 Intermodal 1,665 68,010 249,317 318,992 Lumber &amp; Forest Products 91,928 — — 91,928 Metallic Ores 13,940 33,808 — 47,748 Metals 126,579 — — 126,579 Minerals &amp; Stone 140,310 8,273 83,582 232,165 Petroleum Products 74,177 697 722 75,596 Pulp &amp; Paper 121,600 — — 121,600 Waste 29,049 — — 29,049 Other 24,619 — — 24,619 Total freight revenues 1,037,549 255,022 349,894 1,642,465 Freight-related revenues 257,162 41,252 273,181 571,595 All other revenues 64,159 5,404 64,927 134,490 Total operating revenues $ 1,358,870 $ 301,678 $ 688,002 $ 2,348,550 Operating income $ 343,112 $ 80,277 $ 123 $ 423,512 Depreciation and amortization $ 165,625 $ 60,766 $ 36,825 $ 263,216 Interest expense, net $ 40,827 $ 51,358 $ 12,278 $ 104,463 Provision for income taxes $ 43,531 $ 8,694 $ 12,310 $ 64,535 Cash expenditures for additions to property &amp; equipment, net of grants from outside parties $ 182,645 $ 42,722 $ 38,208 $ 263,575 December 31, 2017 North American Operations Australian Operations U.K./European Operations Total Operations Operating revenues: Freight revenues by commodity group: Agricultural Products $ 124,285 $ 22,562 $ 5,280 $ 152,127 Autos &amp; Auto Parts 22,901 — — 22,901 Chemicals &amp; Plastics 148,252 — — 148,252 Coal &amp; Coke 75,935 117,678 9,972 203,585 Food &amp; Kindred Products 33,424 — — 33,424 Intermodal 980 69,433 253,854 324,267 Lumber &amp; Forest Products 87,200 — — 87,200 Metallic Ores 13,391 37,415 — 50,806 Metals 103,863 — — 103,863 Minerals &amp; Stone 130,511 6,878 68,760 206,149 Petroleum Products 68,388 687 — 69,075 Pulp &amp; Paper 107,453 — — 107,453 Waste 25,063 — — 25,063 Other 19,710 — — 19,710 Total freight revenues 961,356 254,653 337,866 1,553,875 Freight-related revenues 249,623 46,696 237,332 533,651 All other revenues 63,306 6,161 51,051 120,518 Total operating revenues $ 1,274,285 $ 307,510 $ 626,249 $ 2,208,044 Operating income $ 304,252 $ 77,251 $ 10,478 $ 391,981 Depreciation and amortization $ 158,006 $ 61,142 $ 31,309 $ 250,457 Interest expense, net $ 38,547 $ 54,718 $ 11,944 $ 105,209 (Benefit from)/provision for income taxes $ (266,063 ) $ 6,110 $ (1,306 ) $ (261,259 ) Cash expenditures for additions to property &amp; equipment, net of grants from outside parties $ 166,685 $ 16,076 $ 25,462 $ 208,223 December 31, 2016 North American Operations Australian Operations U.K./European Operations Total Operations Operating revenues: Freight revenues by commodity group: Agricultural Products $ 115,627 $ 17,511 $ 2,465 $ 135,603 Autos &amp; Auto Parts 18,259 — — 18,259 Chemicals &amp; Plastics 137,712 — — 137,712 Coal &amp; Coke 74,664 11,112 14,982 100,758 Food &amp; Kindred Products 33,549 — — 33,549 Intermodal 99 66,761 262,977 329,837 Lumber &amp; Forest Products 83,509 — 170 83,679 Metallic Ores 16,819 16,874 100 33,793 Metals 103,799 — — 103,799 Minerals &amp; Stone 114,185 7,634 56,631 178,450 Petroleum Products 70,519 730 — 71,249 Pulp &amp; Paper 104,523 — — 104,523 Waste 20,835 — — 20,835 Other 19,520 — — 19,520 Total freight revenues 913,619 120,622 337,325 1,371,566 Freight-related revenues 258,922 95,776 181,661 536,359 All other revenues 64,223 6,188 23,191 93,602 Total operating revenues $ 1,236,764 $ 222,586 $ 542,177 $ 2,001,527 Operating income/(loss) $ 319,661 $ 4,810 $ (38,109 ) $ 286,362 Depreciation and amortization $ 147,527 $ 30,863 $ 26,798 $ 205,188 Interest expense, net $ 40,985 $ 13,958 $ 19,591 $ 74,534 Provision for/(benefit from) income taxes $ 80,701 $ 988 $ (7,294 ) $ 74,395 Cash expenditures for additions to property &amp; equipment, net of grants from outside parties $ 137,334 $ 11,285 $ 34,831 $ 183,450 The following table sets forth the cash and cash equivalents and property and equipment recorded in the consolidated balance sheets for each reportable segment as of December 31, 2018 and 2017 (dollars in thousands): December 31, 2018 North American Operations Australian Operations U.K./European Operations Total Cash and cash equivalents $ 33,996 $ 26,902 $ 29,489 $ 90,387 Property and equipment, net $ 3,679,279 $ 609,450 $ 324,285 $ 4,613,014 December 31, 2017 North American Operations Australian Operations U.K./European Operations Total Operations Cash and cash equivalents $ 13,584 $ 52,407 $ 14,481 $ 80,472 Property and equipment, net $ 3,657,801 $ 664,367 $ 334,753 $ 4,656,921 Geographic Area Information Operating revenues for each geographic area for the years ended December 31, 2018 , 2017 and 2016 were as follows (dollars in thousands): 2018 2017 2016 Amount % of Total Amount % of Total Amount % of Total Operating revenues: United States $ 1,249,095 53.2 % $ 1,176,674 53.3 % $ 1,142,141 57.1 % Non-United States: Australia $ 301,678 12.8 % $ 307,510 13.9 % $ 222,586 11.1 % Canada 109,775 4.7 % 97,611 4.4 % 94,623 4.7 % U.K. 555,563 23.7 % 475,239 21.5 % 378,551 18.9 % Netherlands 47,090 2.0 % 78,819 3.6 % 101,837 5.1 % Poland 74,294 3.1 % 59,254 2.7 % 46,428 2.3 % Other 11,055 0.5 % 12,937 0.6 % 15,361 0.8 % Total Non-United States $ 1,099,455 46.8 % $ 1,031,370 46.7 % $ 859,386 42.9 % Total operating revenues $ 2,348,550 100.0 % $ 2,208,044 100.0 % $ 2,001,527 100.0 % Property and equipment for each geographic area as of December 31, 2018 and 2017 were as follows (dollars in thousands): 2018 2017 Amount % of Total Amount % of Total Property and equipment located in: United States $ 3,449,739 74.8 % $ 3,404,204 73.1 % Non-United States: Australia $ 609,450 13.1 % $ 664,367 14.3 % Canada 229,540 5.0 % 253,597 5.4 % U.K. 307,888 6.7 % 317,495 6.8 % Other 16,397 0.4 % 17,258 0.4 % Total Non-United States $ 1,163,275 25.2 % $ 1,252,717 26.9 % Total property and equipment, net $ 4,613,014 100.0 % $ 4,656,921 100.0 %</t>
  </si>
  <si>
    <t>Quarterly Financial Data</t>
  </si>
  <si>
    <t>Quarterly Financial Information Disclosure [Abstract]</t>
  </si>
  <si>
    <t>QUARTERLY FINANCIAL DATA (unaudited): The following table sets forth the Company's quarterly results for the years ended December 31, 2018 and 2017 (dollars in thousands, except per share data): First Quarter Second Quarter Third Quarter Fourth Quarter 2018 Operating revenues $ 574,661 $ 594,990 $ 603,304 $ 575,595 Operating income $ 86,913 $ 103,125 $ 127,820 $ 105,654 Net income attributable to G&amp;W $ 75,098 $ 44,168 $ 69,590 $ 55,562 Basic earnings per common share attributable to G&amp;W $ 1.21 $ 0.74 $ 1.18 $ 0.96 Diluted earnings per common share attributable to G&amp;W $ 1.19 $ 0.73 $ 1.16 $ 0.94 2017 Operating revenues $ 519,108 $ 540,433 $ 576,927 $ 571,576 Operating income $ 75,900 $ 99,733 $ 109,842 $ 106,506 Net income attributable to G&amp;W $ 26,238 $ 46,007 $ 50,240 $ 426,566 Basic earnings per common share attributable to G&amp;W $ 0.43 $ 0.75 $ 0.82 $ 6.90 Diluted earnings per common share attributable to G&amp;W $ 0.42 $ 0.74 $ 0.80 $ 6.81 In addition to the Company's changes in operations as described in Note 3 , Changes in Operations , the quarters shown were affected by the items below: The first quarter of 2018 included (i) $31.6 million income tax benefit associated with the U.S. Short Line Tax Credit for fiscal year 2017 that was enacted in February 2018, (ii) $0.2 million after-tax restructuring and related costs and (iii) $0.1 million after-tax corporate development and related costs. The second quarter of 2018 included (i) $7.6 million after-tax restructuring and related costs, primarily driven by the optimization activities in the U.K., (ii) $4.1 million income tax expense associated with uncertain tax deductions on intercompany financing arrangements in the U.K. previously recorded from March 25, 2015, the date of the Freightliner acquisition when the arrangements were established, through March 31, 2018, (iii) $2.3 million after-tax gain on settlement from the recovery of pre-petition claims associated with Arrium's voluntary administration (bankruptcy), (iv) $2.0 million after-tax credit facility refinancing-related costs, (v) $1.4 million loss on sale of ERS and (vi) $0.3 million after-tax corporate development and related costs. The third quarter of 2018 included (i) $2.7 million after-tax restructuring and related costs, primarily driven by the optimization activities in the U.K., (ii) $1.6 million measurement period adjustment to the one-time transition (toll) tax on earnings of certain foreign subsidiaries, (iii) $0.3 million after-tax corporate development and related costs and (iv) $0.3 million after-tax gain on a settlement in Australia from the recovery of pre-petition claims associated with Arrium's voluntary administration. The fourth quarter of 2018 included (i) $1.7 million after-tax restructuring and related costs, primarily in the U.K., (ii) $1.5 million after-tax lease return costs associated with two railroad leases in Canada that expired in the fourth quarter of 2018, (iii) $1.4 million of tax adjustments associated with prior periods and (iv) $1.0 million gain on sale of an investment. The first quarter of 2017 included (i) $3.5 million after-tax restructuring costs and (ii) $3.2 million after-tax corporate development and related costs. The second quarter of 2017 included (i) $2.7 million after-tax corporate development and related costs, (ii) $2.2 million after-tax restructuring costs, primarily associated with U.K./European Operations and (iii) $1.0 million after-tax gain on the sale of an investment in the United States. The third quarter of 2017 included (i) $3.3 million of previously unrecognized tax benefits resulting from the lapse of the statute of limitations on acquired liabilities for uncertain tax positions, (ii) $2.2 million after-tax restructuring costs, primarily associated with U.K./European Operations and (iii) $1.8 million after-tax corporate development and related costs. The fourth quarter of 2017 included (i) $372 million estimated income tax benefit primarily as a result of reducing the value of the Company's net deferred tax liabilities from a 35% U.S. federal tax rate to the newly enacted rate of 21% associated with the TCJA signed into law in December 2017, (ii) $8.9 million reduction to other expenses as a result of the buyout of the Freightliner deferred consideration agreements with former Freightliner management holders, (iii) $1.8 million after-tax Australia impairment and related charges, primarily related to the write-down of track assets on idle branch lines in South Australia, (iv) $1.2 million after-tax restructuring costs, primarily associated with U.K./European Operations, (v) $0.9 million reduction to expense associated with a prior year accrual established for the restructuring of the U.K. coal business and (vi) $0.7 million after-tax corporate development and related costs.</t>
  </si>
  <si>
    <t>Recently Issued Accounting Standards (Notes)</t>
  </si>
  <si>
    <t>New Accounting Pronouncements and Changes in Accounting Principles [Abstract]</t>
  </si>
  <si>
    <t>Recently Issued Accounting Standards</t>
  </si>
  <si>
    <t>RECENTLY ISSUED ACCOUNTING STANDARDS: Accounting Standards Not Yet Effective In February 2016, the FASB issued ASU 2016-02, Leases (Topic 842) , which will require lessees to recognize leases on their balance sheets as a right-of-use asset with a corresponding liability. Lessees are permitted to make an accounting policy election to not recognize an asset and liability for leases with a term of 12 months or less. Additional qualitative and quantitative disclosures, including significant judgments made by management, will also be required. The Company will adopt the standard (as well as amendments issued related to Topic 842 since February 2016) effective beginning January 1, 2019, using the cumulative-effect adjustment transition method. In addition, the Company plans to elect the package of practical expedients permitted under the transition guidance, which among other things, allows the Company to carry forward the historical lease classification. In addition, the Company plans to make an accounting policy election to not recognize an asset and liability for leases with an initial term of 12 months or less. Those lease payments will be recognized in the consolidated statement of operations on a straight-line basis over the lease term. In January 2018, the FASB issued ASU 2018-01, Leases (Topic 842), Land Easement Practical Expedient for Transition to Topic 842, which permits an entity to make an election not to apply Topic 842 to land easements that existed or expired before the effective date of Topic 842 provided that they were not previously assessed under ASC 840, Leases . Effective January 1, 2019, Topic 842 will be applied to new and modified land easements to determine whether the arrangement should be accounted for as a lease. Upon the Company's adoption of Topic 842, the Company intends to apply this guidance by making an election to not apply Topic 842 to its land easements that existed or expired before January 1, 2019. The Company estimates the adoption of Topic 842 will result in the recognition of additional right-of-use assets and lease liabilities in the Company's consolidated balance sheet as a result of operating leases currently not recognized on the balance sheet of not more than 8% of the Company's total assets. No material cumulative-effect adjustments are expected. The Company does not believe the standard will materially impact its operating results or liquidity or have an impact on its debt covenant compliance under its current agreements. In January 2017, the FASB issued ASU 2017-04, Intangibles–Goodwill and Other (Topic 350), Simplifying the Test for Goodwill Impairment, which simplifies the subsequent measurement of goodwill by eliminating Step 2 from the goodwill impairment test. The amendments will become effective for the Company beginning January 1, 2020. Early adoption is permitted. The Company does not expect the adoption of this guidance to have a material impact on its consolidated financial statements. In June 2016, the FASB issued ASU 2016-13, Measurement of Credit Losses on Financial Instruments , which requires assessment of credit losses on an expected model rather than an incurred loss model. The guidance requires the consideration of all available relevant information when estimating expected credit losses, including past events, current conditions and forecasts. The amendment will become effective for the Company beginning January 1, 2020. Early adoption is permitted as of January 1, 2019. The Company does not expect the adoption of this guidance to have a material impact on its consolidated financial statements. In August 2018, the FASB issued ASU 2018-13, Fair Value Measurement (Topic 820): Disclosure Framework – Changes to the Disclosure for Fair Value Measurement . The amendments modify the disclosure requirements for fair value measurements in ASC 820 based on revisions to the FASB Concepts Statement, Conceptual Framework for Financial Reporting (Concepts Statement), and cost/benefit considerations. The amendments will become effective for the Company beginning January 1, 2020. Early adoption is permitted. The Company does not expect the adoption of this guidance to have a material impact on its disclosure requirements. In August 2018, the FASB issued ASU 2018-14, Compensation–Retirement Benefits–Defined Benefit Plans–General (Subtopic 715-20): Changes to the Disclosure Requirements for Defined Benefit Plans. The amendments modify the disclosure requirements for employers that sponsor defined benefit pension plans or other postretirement benefit plans to make disclosure requirements more consistent with the revisions to the Concepts Statement. The amendments will become effective for the Company beginning January 1, 2021. Early adoption is permitted on a retrospective basis to all periods presented.</t>
  </si>
  <si>
    <t>Significant Accounting Policies (Policies)</t>
  </si>
  <si>
    <t>Principles of Consolidation and Basis of Presentation Policy</t>
  </si>
  <si>
    <t>Principles of Consolidation and Basis of Presentation The consolidated financial statements presented herein include the accounts of Genesee &amp; Wyoming Inc. and its subsidiaries. The consolidated financial statements are presented in accordance with accounting principles generally accepted in the United States (U.S. GAAP) as codified in the FASB Accounting Standards Codification. All significant intercompany transactions and accounts have been eliminated in consolidation.</t>
  </si>
  <si>
    <t>Revenue Recognition Policy</t>
  </si>
  <si>
    <t>Revenue Recognition On January 1, 2018, the Company adopted ASU 2014-09, Revenue from Contracts with Customers , which supersedes previous revenue guidance. The standard requires that the Company recognize revenue when it transfers the promised goods or services to customers in an amount that reflects the consideration the Company expects to receive in exchange for those goods or services. The Company adopted ASU 2014-09 and all related amendments using the modified retrospective approach. Under the standard, the Company continues to recognize freight revenue proportionally as a shipment moves from origin to destination. The adoption did not affect the Company’s financial condition, results of operations or liquidity. The Company recognizes revenue when obligations under the terms of a contract with a customer are satisfied. Revenue is measured as the amount of consideration the Company expects to receive in exchange for providing services. Certain of the countries in which the Company operates have a tax assessed by a governmental authority that is both imposed on and concurrent with a specific revenue-producing transaction between a seller and a customer. The Company records these taxes on a net basis. The Company disaggregates its operating revenues into the following three categories: freight revenues, freight-related revenues and all other revenues. The Company further disaggregates its freight revenues into 14 commodity groups. Refer to Note 18 , Segment and Geographic Area Information , for the disaggregation of the Company's operating revenues by reportable segments for years ended December 31, 2018, 2017 and 2016 . The Company generates freight revenues from the haulage of freight by rail based on a per car, per container or per ton basis. Freight revenues are recognized over time as shipments move from origin to destination as the customer simultaneously receives and consumes the benefit. Related expenses are recognized as incurred. The Company generates freight-related revenues from port terminal railroad operations and industrial switching (where the Company operates trains on a contract basis in facilities it does not own), as well as demurrage, storage, car hire, trucking haulage services, track access rights, transloading, crewing services, traction service (or hook and pull service that requires the Company to provide locomotives and drivers to move a customer's train between specified origin and destination points), and other ancillary revenues related to the movement of freight. Freight-related revenues are recognized as services are performed or as contractual obligations are fulfilled. The Company generates all other revenues from third-party railcar and locomotive repairs, container sales, property rentals and other ancillary revenues not directly related to the movement of freight. All other revenues are recognized as services are performed or as contractual obligations are fulfilled. A performance obligation is a promise in a contract to transfer a distinct good or service to the customer. The Company’s contracts may have a single performance obligation or multiple performance obligations. Contracts with multiple obligations are evaluated to define the specific performance obligations to the customer. The Company typically allocates the standalone selling price adjusted for any applicable variable consideration to each performance obligation to determine the transaction price. For interline traffic, one railroad typically invoices a customer on behalf of all railroads participating in the route directed by the customer. The invoicing railroad then pays the other railroads their portion of the total amount invoiced on a monthly basis. The Company records revenue related to interline traffic for transportation service segments provided by carriers along railroads that are not owned or controlled by the Company on a net basis. The timing of revenue recognition, billings and cash collections result in trade accounts receivable, contract assets and contract liabilities. The Company’s contract assets and liabilities are typically short-term in nature, with terms settled within a 12-month period. The Company had no material contract assets or contract liabilities recorded on the consolidated balance sheet as of December 31, 2018 .</t>
  </si>
  <si>
    <t>Cash and Cash Equivalents Policy</t>
  </si>
  <si>
    <t>Cash and Cash Equivalents The Company considers all highly liquid instruments with a maturity of three months or less when purchased to be cash equivalents.</t>
  </si>
  <si>
    <t>Materials and Supplies Policy</t>
  </si>
  <si>
    <t>Materials and Supplies Materials and supplies consist primarily of purchased items for improvement and maintenance of road property and equipment and are stated at the lower of average cost or market, as well as purchased containers from the Company's Pentalver Transport Limited (Pentalver) business in the U.K. Materials and supplies are removed from inventory using the average cost method.</t>
  </si>
  <si>
    <t>Business Combinations Policy</t>
  </si>
  <si>
    <t>Business Combinations The Company accounts for businesses it acquires using the acquisition method of accounting. Under this method, all acquisition-related costs are expensed as incurred. The Company records the underlying net assets at their respective acquisition-date fair values. As part of this process, the Company identifies and attributes values and estimated lives to property and equipment and intangible assets acquired. These determinations involve significant estimates and assumptions, including those with respect to future cash flows, discount rates and asset lives, and therefore require considerable judgment. These determinations affect the amount of depreciation and amortization expense recognized in future periods. The results of operations of acquired businesses are included in the consolidated statements of operations beginning on the respective business's acquisition date.</t>
  </si>
  <si>
    <t>Property and Equipment Policy</t>
  </si>
  <si>
    <t xml:space="preserve">Property and Equipment Property and equipment are recorded at cost. Major renewals or improvements to property and equipment are capitalized, while routine maintenance and repairs are expensed when incurred. The Company incurs maintenance and repair expenses to keep its operations safe and fit for existing purpose. Major renewals or improvements to property and equipment, however, are undertaken to extend the useful life or increase the functionality of the asset, or both. Other than a de minimis threshold under which costs are expensed as incurred, the Company does not apply pre-defined capitalization thresholds when assessing spending for classification among capital or expense. Unlike the Class I railroads that operate over extensive contiguous rail networks, the Company's short line and regional railroads are generally geographically dispersed businesses that transport freight over relatively short distances. The Company's largest category of capital expenditures is for track line upgrades, expansion and replacement, where the Company utilizes both employees and professional contractors in completing these capital projects. Costs that are directly attributable to self-constructed assets (including overhead costs) are capitalized. Direct costs that are capitalized as part of self-constructed assets include materials, labor and equipment. Indirect costs are capitalized if they clearly relate to the construction of the asset. In addition, the Company generally does not incur significant rail grinding or ballast cleaning expenses. However, if and when such costs are incurred, they are expensed. The Company reviews its long-lived tangible assets for impairment whenever events and circumstances indicate that the carrying amounts of such assets may not be recoverable. When factors indicate that an asset or asset group may not be recoverable, the Company uses an estimate of the related undiscounted future cash flows over the remaining life of such asset or asset group in measuring whether or not impairment has occurred. If impairment is identified, a loss would be reported to the extent that the carrying value of the related assets exceeds the fair value less the cost to sell those assets as determined by valuation techniques applicable in the circumstances. Losses from impairment of assets are charged to net (gain)/loss on sale and impairment of assets within operating expenses. Gains or losses on sales, including sales of assets removed during track and equipment upgrade projects, or losses incurred through other dispositions, such as unanticipated retirement or destruction, are credited or charged to net (gain)/loss on sale and impairment of assets within operating expenses. Gains are recorded when realized if the sale value exceeds the remaining carrying value of the respective property and equipment. If the estimated salvage value is less than the remaining carrying value, the Company records the loss incurred equal to the respective asset's carrying value less salvage value. </t>
  </si>
  <si>
    <t>Grants From Outside Parties Policy</t>
  </si>
  <si>
    <t>Grants from Outside Parties Grants from outside parties are recorded as deferred revenue within deferred items - grants from outside parties, and are amortized as a reduction to depreciation expense over the same period during which the associated assets are depreciated.</t>
  </si>
  <si>
    <t>Goodwill Policy</t>
  </si>
  <si>
    <t>Goodwill The Company reviews the carrying value of goodwill at least annually to assess impairment since these assets are not amortized. The Company performs its annual impairment assessment as of November 30 of each year. Additionally, the Company reviews the carrying value of a reporting unit's goodwill whenever events or changes in circumstances indicate that the carrying amount may not be recoverable. Where appropriate, the Company may decide to assess qualitative factors for a reporting unit to determine whether it is necessary to perform the two-step quantitative impairment test. This quantitative test is required only if the Company concludes that it is more likely than not that a reporting unit’s fair value is less than its carrying amount. The determination of fair value involves significant management judgment including assumptions about operating results, business plans, income projections, anticipated future cash flows and market data. Impairment losses are expensed when incurred and are charged to net (gain)/loss on sale and impairment of assets within operating expenses.</t>
  </si>
  <si>
    <t>Amortizable Intangible Assets Policy</t>
  </si>
  <si>
    <t>Amortizable Intangible Assets The Company performs an impairment test on amortizable intangible assets when specific impairment indicators are present. The Company has amortizable intangible assets valued primarily as operational network rights, customer contracts and relationships and track access agreements. These intangible assets are generally amortized on a straight-line basis over the expected economic longevity of the facility served, the customer relationship or the length of the contract or agreement, including expected renewals.</t>
  </si>
  <si>
    <t>Derailment And Property Damages, Personal Injuries And Third-Party Claims Policy</t>
  </si>
  <si>
    <t>Derailment and Property Damages, Personal Injuries and Third-Party Claims The Company maintains global liability and property insurance coverage to mitigate the financial risk of providing rail and rail-related services. The Company's liability policies cover railroad employee injuries, personal injuries associated with grade crossing accidents and accidents involving passengers and other third-party claims associated with the Company's operations. Damages associated with sudden releases of hazardous materials, including hazardous commodities transported by rail, and expenses related to evacuation as a result of a railroad accident are also covered under the liability policies. The Company's liability policies currently have self-insured retentions of up to $2.5 million per occurrence, which vary based on the type and location of the incident. The Company's property policies currently have various self-insured retentions, which vary based on the type and location of the incident, that are currently up to $2.5 million per occurrence. The property policies also provide business interruption insurance arising from covered events. The self-insured retentions under the policies may change with each annual insurance renewal depending on the Company's loss history, the size and make-up of the Company and general insurance market conditions. The Company also maintains ancillary insurance coverage for other risks associated with rail and rail-related services, including insurance for employment practices, directors' and officers' liability, workers' compensation, pollution, auto claims, crime and road haulage liability, among others. Accruals for claims are recorded in the period when a loss from such claims is determined to be probable and estimable. These estimates are updated in future periods as information develops.</t>
  </si>
  <si>
    <t>Defined Benefit Policy [Policy Text Block]</t>
  </si>
  <si>
    <t xml:space="preserve">Defined Benefit Plans The Company sponsors certain defined benefit plans covering eligible employees. The Company engages independent actuaries to compute amounts of liabilities and expenses related to these plans subject to the assumptions that the Company determines are appropriate based on historical trends, current market rates and future projections. These assumptions include, but are not limited to, the selection of a discount rate, expected long-term rate of return on plan assets, rate of future compensation increases, inflation volatility and mortality. See Note 11 , U.K. Pension Plan , and Note 12 , Other Employee Benefit Programs , for additional information regarding these plans. </t>
  </si>
  <si>
    <t>Income Taxes Policy</t>
  </si>
  <si>
    <t>Income Taxes The Company files a consolidated United States federal income tax return, which includes all of its United States subsidiaries. Each of the Company's foreign subsidiaries files appropriate income tax returns in each of its respective countries. The provision for, or benefit from, income taxes includes deferred taxes resulting from temporary differences using a balance sheet approach. Such temporary differences result primarily from differences in the carrying value of assets and liabilities for financial reporting and tax purposes. Future realization of deferred income tax assets is dependent upon the Company's ability to generate sufficient taxable income. The Company evaluates on a quarterly basis whether, based on all available evidence, the deferred income tax assets will be realizable. Valuation allowances are established when it is estimated that it is more likely than not that the tax benefit of a deferred tax asset will not be realized.</t>
  </si>
  <si>
    <t>Stock-Based Compensation Policy</t>
  </si>
  <si>
    <t>Stock-Based Compensation The Compensation Committee of the Company's Board of Directors (Compensation Committee) has discretion to determine grantees, grant dates, amounts of grants, vesting and expiration dates for stock-based compensation awarded to the Company's employees under the Company's Fourth Amended and Restated 2004 Omnibus Incentive Plan (the Omnibus Plan). The Omnibus Plan permits the issuance of stock options, restricted stock, restricted stock units, deferred stock units and any other form of award established by the Compensation Committee, in each case consistent with the Omnibus Plan's purpose. Under the terms of the awards, equity grants for employees generally vest over three years, and equity grants for directors vest over their respective remaining terms as directors. The grant date fair value of non-vested shares is recorded to compensation expense on a straight-line basis over the vesting period. The fair value of each option grant is estimated on the date of grant using the Black-Scholes pricing model and compensation expense is recorded over the requisite service period on a straight-line basis. Two assumptions in the Black-Scholes pricing model require management judgment: the life of the option and the volatility of the stock price over the life of the option. The assumption for the life of the option is based on historical experience and is estimated for each grant. The assumption for the volatility of the stock is based on a combination of historical and implied volatility. The fair value of the Company's restricted stock, restricted stock units and the performance-based restricted stock units is based on the closing market price of the Company's Class A Common Stock on the date of grant. The Company accounts for forfeitures as they occur.</t>
  </si>
  <si>
    <t>Fair Value of Financial Instruments Policy</t>
  </si>
  <si>
    <t>Fair Value of Financial Instruments 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t>
  </si>
  <si>
    <t>Foreign Currency Policy</t>
  </si>
  <si>
    <t>Foreign Currency The financial statements of the Company's foreign subsidiaries are prepared in the local currency of the respective subsidiary and translated into United States dollars based on the exchange rate at the end of the period for balance sheet items and, for the statement of operations, at the average rate for the period. Currency translation adjustments are reflected within the equity section of the balance sheet and are included in other comprehensive income/(loss). Upon complete or substantially complete liquidation of the underlying investment in the foreign subsidiary, cumulative translation adjustments are recognized in the consolidated statements of operations</t>
  </si>
  <si>
    <t>Management Estimates Policy</t>
  </si>
  <si>
    <t>Management Estimates The preparation of the consolidated financial statements in conformity with U.S. GAAP requires management to use judgment and to make estimates and assumptions that affect business combinations, reported assets, liabilities, revenues and expenses during the reporting period. Significant estimates using management judgment are made in the areas of recoverability and useful life of assets, as well as liabilities for casualty claims and income taxes. Actual results could differ from those estimates</t>
  </si>
  <si>
    <t>Risks and Uncertainties Policy</t>
  </si>
  <si>
    <t>Risks and Uncertainties Slower growth, an economic recession, significant changes in commodity prices or regulation that affects the countries where the Company operates or their imports and exports could negatively impact the Company's business. The Company is required to assess for potential impairment of non-current assets whenever events or changes in circumstances, including economic circumstances, indicate that the respective asset's carrying amount may not be recoverable. A decline in current macroeconomic or financial conditions could have a material adverse effect on the Company's results of operations, financial condition and liquidity</t>
  </si>
  <si>
    <t>Derivatives Policy</t>
  </si>
  <si>
    <t>On January 1, 2018, the Company adopted ASU 2017-12, Derivatives and Hedging (Topic 815), Targeted Improvements to Accounting for Hedging Activities, which expands and refines the hedge accounting for both nonfinancial and financial risk components and aligns the recognition and presentation of the effects of the hedging instrument and the hedged item in the financial statements. The amendment also includes certain improvements to ease the application of current guidance related to the assessment of hedge effectiveness. The adoption of this guidance amended the Company's accounting for cross-currency swaps whereby interest expense accruals previously presented in an interest expense line item are presented as a gain/(loss) on currency conversion within other (loss)/income, net in the non-operating section of the consolidated statement of operations. The adoption of this guidance did not have a material impact on the Company's consolidated financial statements. The Company actively monitors its exposure to interest rate and foreign currency exchange rate risks and uses derivative financial instruments to manage the impact of these risks. The Company uses derivatives only for purposes of managing risk associated with underlying exposures. The Company does not trade or use derivative instruments with the objective of earning financial gains on the interest rate or exchange rate fluctuations alone, nor does the Company use derivative instruments where it does not have underlying exposures. Complex instruments involving leverage or multipliers are not used. The Company manages its hedging position and monitors the credit ratings of counterparties and does not anticipate losses due to counterparty nonperformance. Management believes its use of derivative instruments to manage risk is in the Company's best interest. However, the Company's use of derivative financial instruments may result in short-term gains or losses and increased earnings volatility. The Company's financial instruments are recorded in the consolidated balance sheets at fair value in prepaid expenses and other, other assets, accrued expenses or other long-term liabilities. The Company may designate derivatives as a hedge of a forecasted transaction or a hedge of the variability of the cash flows to be received or paid in the future related to a recognized asset or liability (cash flow hedge). The portion of the changes in the fair value of the derivative used as a cash flow hedge that is offset by changes in the expected cash flows related to a recognized asset or liability is recorded in other comprehensive income. As the hedged item is realized, the gain or loss included in accumulated other comprehensive income/(loss) is reported in the consolidated statements of operations on the same line item as the hedged item. The Company matches the hedge instrument to the underlying hedged item (assets, liabilities, firm commitments or forecasted transactions). At inception of the hedge and at least quarterly thereafter, the Company assesses whether the derivatives used to hedge transactions are highly effective in offsetting changes in either the fair value or cash flows of the hedged item. When it is determined that a derivative ceases to be a highly effective hedge, the Company discontinues hedge accounting, and any gains or losses on the derivative instrument thereafter are recognized in earnings during the period in which it no longer qualifies for hedge accounting. From time to time, the Company may enter into certain derivative instruments that may not be designated as hedges for accounting purposes. For example, to mitigate currency exposures related to intercompany debt, cross-currency swap contracts may be entered into for periods consistent with the underlying debt. The Company believes such instruments are closely correlated with the underlying exposure, thus reducing the associated risk. The gains or losses from the changes in the fair value of derivative instruments not accounted for using hedge accounting are recognized in current period earnings within other income/(loss), net. Derivative instruments entered into in conjunction with contemplated acquisitions also do not qualify as hedges for accounting purposes. Interest Rate Risk Management The Company uses interest rate swap agreements to manage its exposure to the changes in interest rates on the Company's variable rate debt. These swap agreements are recorded in the consolidated balance sheets at fair value. Changes in the fair value of the swap agreements are recorded in net income or other comprehensive income, based on whether the agreements are designated as part of a hedge transaction and whether the agreements are effective in offsetting the change in the value of the future interest payments attributable to the underlying portion of the Company's variable rate debt. Interest payments accrued each reporting period for these interest rate swaps are recognized in interest expense. The Company formally documents its hedge relationships, including identifying the hedge instruments and hedged items, as well as its risk management objectives and strategies for entering into the hedge transaction.</t>
  </si>
  <si>
    <t>Receivables Policy</t>
  </si>
  <si>
    <t>Accounts receivable are recorded at the invoiced amount and generally do not bear interest. The allowance for doubtful accounts is the Company's best estimate of the amount of probable credit losses on existing accounts receivable. Management determines the allowance based on historical write-off experience within each of the Company's regions. Management reviews material past due balances on a monthly basis. Account balances are charged off against the allowance when management determines it is probable that the receivable will not be recovered.</t>
  </si>
  <si>
    <t>Fair Value Measurement, Policy [Policy Text Block]</t>
  </si>
  <si>
    <t>The Company applies the following three-level hierarchy of valuation inputs for measuring fair value: • Level 1 - Quoted prices for identical assets or liabilities in active markets that the Company has the ability to access at the measurement date. • Level 2 - Quoted prices for similar assets or liabilities in active markets; quoted prices for identical or similar assets or liabilities in markets that are not active; and model-derived valuations in which all significant inputs are observable market data. • Level 3 - Valuations derived from valuation techniques in which one or more significant inputs are unobservable. The following methods and assumptions were used to estimate the fair value of each class of financial instrument held by the Company: Financial Instruments Carried at Fair Value: Derivative instruments are recorded on the consolidated balance sheets as either assets or liabilities measured at fair value. During the reporting period, the Company's derivative financial instruments consisted of interest rate swap agreements, foreign currency forward contracts and cross-currency swap agreements. The Company estimated the fair value of its interest rate swap agreements based on Level 2 valuation inputs, including fixed interest rates, LIBOR and BBR implied forward interest rates and the remaining time to maturity. The Company estimated the fair value of its British pound forward contracts based on Level 2 valuation inputs, including LIBOR implied forward interest rates, British pound LIBOR implied forward interest rates and the remaining time to maturity. The Company estimated the fair value of its cross-currency swap agreements based on Level 2 valuation inputs, including EURIBOR implied forward interest rates, BBR implied forward interest rates and the remaining time to maturity. The Company's recurring fair value measurements using significant unobservable inputs (Level 3) relate solely to the Company's deferred consideration from the HOG acquisition in 2017. The fair value of the deferred consideration liability were estimated by discounting, to present value, contingent payments expected to be made. Financial Instruments Carried at Historical Cost: Since the Company's long-term debt is not actively traded, fair value was estimated using a discounted cash flow analysis based on Level 2 valuation inputs, including borrowing rates the Company believes are currently available to it for loans with similar terms and maturities.</t>
  </si>
  <si>
    <t>Changes in Operations (Tables)</t>
  </si>
  <si>
    <t>Heart of Georgia Railroad [Member]</t>
  </si>
  <si>
    <t>Schedule of Business Acquisitions, by Acquisition</t>
  </si>
  <si>
    <t xml:space="preserve">Heart of Georgia Railroad, Inc.: On May 31, 2017 , the Company completed the acquisition of all the outstanding shares of Atlantic Western Transportation, Inc., parent company of Heart of Georgia Railroad, Inc. (HOG), for $5.6 million in cash and contingent consideration valued at $5.7 million . The contingent consideration is payable to the sellers upon satisfaction of certain conditions, which the Company expects to be paid in 2021. See Note 10 , Fair Value of Financial Instruments , for additional information regarding the contingent consideration. The results of operations from HOG have been included in the Company's consolidated statement of operations since the acquisition date. </t>
  </si>
  <si>
    <t>Providence and Worcester Railroad [Member]</t>
  </si>
  <si>
    <t>Providence and Worcester Railroad Company: On November 1, 2016 , the Company completed the acquisition of 100% of the outstanding common stock of Providence and Worcester Railroad Company (Providence and Worcester Railroad) for $25.00 per share, or $126.2 million . The Company funded the acquisition with borrowings under the Company's Second Amended and Restated Senior Secured Syndicated Credit Facility Agreement, as amended (the Prior Credit Agreement). The results of operations from Providence and Worcester Railroad have been included in the Company's consolidated statements of operations since the acquisition date. The Company incurred $3.1 million of integration costs associated with Providence and Worcester Railroad during the year ended December 31, 2017 , of which $2.7 million was included within labor and benefits expense primarily for severance costs and $0.4 million was included within other expenses in the Company's consolidated statement of operations</t>
  </si>
  <si>
    <t>GRail [Member]</t>
  </si>
  <si>
    <t xml:space="preserve">Glencore Rail (NSW) Pty Limited (GRail): On December 1, 2016 , a subsidiary of the Company completed the acquisition of GRail for A$1.14 billion (or approximately $844.9 million at an exchange rate of $0.74 for one Australian dollar) and concurrently issued a 48.9% equity stake in GWAHLP, which is the holding entity for all of the Company’s Australian businesses, including GRail, to MIRA. The Company, through wholly-owned subsidiaries, retained a 51.1% ownership in GWAHLP. As the Company maintained control of its Australian Operations, it continues to consolidate 100% of the Company's Australian Operations in its financial statements and reports a noncontrolling interest for MIRA’s 48.9% equity ownership. The acquisition of GRail was funded through a combination of third-party debt and contributions from the Company and MIRA in the form of equity and partner loans. The Company and MIRA contributed a combined A$1.3 billion in the form of cash, partner loans and contributed equity, and the Company's subsidiary, GWI Acquisitions Pty Ltd (GWIA), entered into a five -year A$690.0 million senior secured term loan facility that is non-recourse to the Company and to MIRA. The proceeds were used to acquire GRail for A$1.14 billion , repay Genesee &amp; Wyoming Australia’s (GWA) existing A$250.0 million term loan (under the Company’s Prior Credit Agreement) and pay A$19.8 million in debt issuance costs and A$13.2 million of acquisition-related costs (collectively, the GRail Transactions). </t>
  </si>
  <si>
    <t>Business Acquisition, Pro Forma Information</t>
  </si>
  <si>
    <t>Pro Forma Financial Results (Unaudited) The following table summarizes the Company's unaudited pro forma operating results for the year ended December 31, 2016 as if the GRail Transactions had been consummated as of January 1, 2015. As such, these results include pro forma results from the GRail Transactions for the period from January 1, 2016 through November 30, 2016. The following pro forma financial information does not include the impact of any costs to integrate the operations or the impact of derivative instruments that the Company has entered into or may enter into to mitigate foreign currency or interest rate risk (dollars in thousands, except per share amounts): 2016 Operating revenues $ 2,052,840 Net income attributable to Genesee &amp; Wyoming Inc. $ 136,559 Basic earnings per common share attributable to Genesee &amp; Wyoming Inc. common stockholders $ 2.38 Diluted earnings per common share attributable to Genesee &amp; Wyoming Inc. common stockholders $ 2.34 The unaudited pro forma operating results for the year ended December 31, 2016, includes the acquisition of GRail adjusted, net of tax, for depreciation and amortization expense resulting from the determination of fair values of the acquired property and equipment and amortizable intangible assets, the inclusion of interest expense related to borrowings used to fund the acquisition, the amortization of debt issuance costs related to the Australian Credit Agreement, noncontrolling interest related to MIRA's 48.9% ownership and the elimination of Australia's interest expense related to debt under the Prior Credit Agreement. Prior to the GRail acquisition, the Company's Australian subsidiary, Freightliner Australia Pty Ltd (FLA), provided rail operator services to GRail, which has been eliminated in the pro forma financial results. Since the pro forma financial results assume the acquisition was consummated on January 1, 2015, the unaudited pro forma operating results for the year ended December 31, 2016 excludes $16.3 million ( $15.6 million , net of tax) of costs incurred by the Company during 2016 related to the GRail Transactions. The unaudited pro forma operating results for the year ended December 31, 2016 were based on the Company's consolidated statement of operations for the twelve months ended December 31, 2016 and GRail's historical operating results for the eleven months ended November 30, 2016. The foreign exchange rate used to translate GRail's 2016 historical operating results to United States dollars was $0.74 for one Australian dollar (which was calculated based on the weighted average monthly exchange rates for the eleven months of 2016). The pro forma financial information does not purport to be indicative of the results that actually would have been obtained had the GRail Transactions been completed as of January 1, 2015 and for the period presented are not intended to be a projection of future results or trends.</t>
  </si>
  <si>
    <t>Pentalver Transport Limited [Member]</t>
  </si>
  <si>
    <t xml:space="preserve">Pentalver Transport Limited: On May 3, 2017 , the Company's subsidiary, GWI UK Acquisition Company Limited, purchased for cash all of the issued share capital of Pentalver from a subsidiary of APM Terminals (a subsidiary of A P Møller-Maersk A/S) for £97.8 million (or $126.2 million at the exchange rate on May 3, 2017 ) or £77.5 million (or $100.1 million at the exchange rate on May 3, 2017 ) net of cash received of £20.2 million (or $26.1 million at the exchange rate on May 3, 2017 ) of cash received in connection with the sale. The Company funded the acquisition with borrowings under the Company's Prior Credit Agreement. The results of operations from Pentalver have been included in the Company's consolidated statement of operations since the May 3, 2017, acquisition date within the Company's U.K./European Operations segment. The Company incurred $3.9 million of acquisition and integration costs related to Pentalver during the year ended December 31, 2017 , of which $3.8 million was included within other expenses and $0.1 million was included in labor and benefits expense in the Company's consolidated statement of operations. </t>
  </si>
  <si>
    <t>Earnings Per Common Share (Tables)</t>
  </si>
  <si>
    <t>Equity, Class of Treasury Stock [Line Items]</t>
  </si>
  <si>
    <t>Schedule of Earnings Per Share, Basic and Diluted</t>
  </si>
  <si>
    <t>The following table sets forth the computation of basic and diluted earnings per share (EPS) attributable to Genesee &amp; Wyoming Inc. common stockholders for the years ended December 31, 2018 , 2017 and 2016 (in thousands, except per share amounts): 2018 2017 2016 Numerators: Net income attributable to Genesee &amp; Wyoming Inc. $ 244,418 $ 549,051 $ 141,137 Denominators: Weighted average Class A common shares outstanding -Basic 59,745 61,579 57,324 Weighted average Class B common shares outstanding 644 735 790 Dilutive effect of employee stock-based awards 239 150 142 Weighted average shares - Diluted 60,628 62,464 58,256 Earnings per common share attributable to Genesee &amp; Wyoming Inc. common stockholders: Basic earnings per common share $ 4.09 $ 8.92 $ 2.46 Diluted earnings per common share $ 4.03 $ 8.79 $ 2.42</t>
  </si>
  <si>
    <t>Schedule of Antidilutive Securities Excluded from Computation of Earnings Per Share</t>
  </si>
  <si>
    <t>The following total number of shares of Class A Common Stock issuable under the assumed exercises and lapse of stock-based awards computed based on the treasury stock method were excluded from the calculation of diluted EPS attributable to Genesee &amp; Wyoming Inc. common stockholders, as the effect of including these shares would have been anti-dilutive (in thousands): 2018 2017 2016 Anti-dilutive shares 1,035 1,130 1,185</t>
  </si>
  <si>
    <t>Share Repurchase Program 2 [Member]</t>
  </si>
  <si>
    <t>Class of Treasury Stock [Table Text Block]</t>
  </si>
  <si>
    <t>The table below presents information regarding shares repurchased by the Company under the $500 million share repurchase program during the year ended December 31, 2018 (in thousands, except for per share amounts): 2018 Class A Common Stock repurchased 2,080 Average price paid per share of Class A Common Stock repurchased $ 77.03 Shares excluded from weighted-average basic shares outstanding 125</t>
  </si>
  <si>
    <t>Share Repurchase Program 1 [Member]</t>
  </si>
  <si>
    <t>The table below presents information regarding shares repurchased by the Company under the $300 million share repurchase program during the year ended December 31, 2018 (in thousands, except for per share amounts): 2018 Class A Common Stock repurchased 3,910 Average price paid per share of Class A Common Stock repurchased $ 76.70 Shares excluded from weighted-average basic shares outstanding 2,242</t>
  </si>
  <si>
    <t>Accounts Receivable Accounts Receivable (Tables)</t>
  </si>
  <si>
    <t>Schedule of Accounts, Notes, Loans and Financing Receivable</t>
  </si>
  <si>
    <t>Accounts receivable consisted of the following at December 31, 2018 and 2017 (dollars in thousands): 2018 2017 Accounts receivable - trade $ 397,255 $ 401,723 Accounts receivable - grants from outside parties 19,376 17,734 Accounts receivable - insurance and other third-party claims 19,729 10,753 Total accounts receivable 436,360 430,210 Allowance for doubtful accounts (10,055 ) (13,505 ) Accounts receivable, net $ 426,305 $ 416,705</t>
  </si>
  <si>
    <t>Schedule of Allowance for Doubtful Accounts</t>
  </si>
  <si>
    <t>Activity in the Company's allowance for doubtful accounts for the years ended December 31, 2018 , 2017 and 2016 was as follows (dollars in thousands): 2018 2017 2016 Balance, beginning of year $ 13,505 $ 12,070 $ 6,213 Provisions 6,681 7,752 19,655 Charges (10,131 ) (6,317 ) (13,798 ) Balance, end of year $ 10,055 $ 13,505 $ 12,070</t>
  </si>
  <si>
    <t>Grant amortization offset to depreciation expense [Table Text Block]</t>
  </si>
  <si>
    <t>The following table sets forth the offset to depreciation expense from the amortization of deferred grants recorded by the Company during the years ended December 31, 2018, 2017 and 2016 (dollars in thousands): 2018 2017 2016 Amortization of deferred grants $ 12,008 $ 12,356 $ 13,465</t>
  </si>
  <si>
    <t>Property and Equipment and Leases (Tables)</t>
  </si>
  <si>
    <t>Property, Plant and Equipment [Line Items]</t>
  </si>
  <si>
    <t>Property and Equipment</t>
  </si>
  <si>
    <t>Major classifications of property and equipment as of December 31, 2018 and 2017 were as follows (dollars in thousands): 2018 Gross Book Value Accumulated Depreciation Net Book Value Property: Land and land improvements $ 742,417 $ — $ 742,417 Buildings and leasehold improvements 245,400 (74,595 ) 170,805 Bridges/tunnels/culverts 749,395 (139,957 ) 609,438 Track property 2,868,568 (641,739 ) 2,226,829 Total property 4,605,780 (856,291 ) 3,749,489 Equipment: Computer equipment 23,310 (17,811 ) 5,499 Locomotives and railcars 1,011,879 (328,070 ) 683,809 Vehicles and mobile equipment 81,433 (56,178 ) 25,255 Signals and crossing equipment 75,886 (46,583 ) 29,303 Track equipment 66,069 (23,238 ) 42,831 Other equipment 87,537 (43,353 ) 44,184 Total equipment 1,346,114 (515,233 ) 830,881 Construction-in-process 32,644 — 32,644 Total property and equipment $ 5,984,538 $ (1,371,524 ) $ 4,613,014 2017 Gross Book Value Accumulated Depreciation Net Book Value Property: Land and land improvements $ 755,234 $ — $ 755,234 Buildings and leasehold improvements 257,173 (59,611 ) 197,562 Bridges/tunnels/culverts 718,001 (122,380 ) 595,621 Track property 2,792,529 (568,954 ) 2,223,575 Total property 4,522,937 (750,945 ) 3,771,992 Equipment: Computer equipment 24,070 (17,852 ) 6,218 Locomotives and railcars 993,872 (290,796 ) 703,076 Vehicles and mobile equipment 77,928 (48,147 ) 29,781 Signals and crossing equipment 75,460 (42,079 ) 33,381 Track equipment 55,046 (18,873 ) 36,173 Other equipment 77,271 (37,874 ) 39,397 Total equipment 1,303,647 (455,621 ) 848,026 Construction-in-process 36,903 — 36,903 Total property and equipment $ 5,863,487 $ (1,206,566 ) $ 4,656,921</t>
  </si>
  <si>
    <t>Property and Equipment Useful Life</t>
  </si>
  <si>
    <t>The Company depreciates its property and equipment using the straight-line method over the useful lives of the property and equipment. The following table sets forth the estimated useful lives of the Company's major classes of property and equipment: Estimated Useful Life (in Years) Minimum Maximum Property: Buildings and leasehold improvements (subject to term of lease) 2 40 Bridges/tunnels/culverts 20 50 Track property 3 50 Equipment: Computer equipment 3 10 Locomotives and railcars 2 30 Vehicles and mobile equipment 2 15 Signals and crossing equipment 5 20 Track equipment 2 20 Other equipment 2 20</t>
  </si>
  <si>
    <t>Railcars and Locomotives Leased</t>
  </si>
  <si>
    <t>The number of railcars and locomotives leased by the Company as of December 31, 2018 , 2017 and 2016 was as follows: 2018 2017 2016 Railcars 21,320 21,669 20,738 Locomotives 191 198 309</t>
  </si>
  <si>
    <t>Schedule of Rent Expense</t>
  </si>
  <si>
    <t>The Company's operating lease expense for equipment and real property leases and expense for the use of other railroad and other third parties' track for the years ended December 31, 2018 , 2017 and 2016 was as follows (dollars in thousands): 2018 2017 2016 Equipment $ 79,632 $ 80,759 $ 91,537 Real property $ 19,187 $ 17,268 $ 14,291 Trackage rights $ 87,743 $ 87,490 $ 87,194</t>
  </si>
  <si>
    <t>Schedule of Future Minimum Lease Payments for Capital Leases</t>
  </si>
  <si>
    <t>The following is a summary of future minimum lease payments under capital leases and operating leases as of December 31, 2018 (dollars in thousands): Capital Operating Total 2019 $ 11,405 $ 82,191 $ 93,596 2020 17,261 63,062 80,323 2021 8,668 54,305 62,973 2022 9,625 44,739 54,364 2023 10,780 35,919 46,699 Thereafter 13,988 383,739 397,727 Total minimum payments $ 71,727 $ 663,955 $ 735,682</t>
  </si>
  <si>
    <t>Schedule of Future Minimum Lease Payments for Operating Leases</t>
  </si>
  <si>
    <t>Construction-in-process [Member]</t>
  </si>
  <si>
    <t xml:space="preserve"> 2018 2017 Property: Buildings and leasehold improvements $ 5,398 $ 4,209 Bridges/tunnels/culverts — 1,000 Track property 3,835 5,504 Equipment: Locomotives and railcars 17,759 18,397 Other equipment 5,652 7,793 Total construction-in-process $ 32,644 $ 36,903</t>
  </si>
  <si>
    <t>Intangible Assets and Goodwill (Tables)</t>
  </si>
  <si>
    <t>Schedule of Indefinite-Lived Intangible Assets</t>
  </si>
  <si>
    <t xml:space="preserve">Intangible assets as of December 31, 2018 and 2017 were as follows (dollars in thousands): 2018 Weighted Gross Carrying Amount Accumulated Amortization Intangible Assets, Net Intangible assets: Amortizable intangible assets: Customer contracts and relationships $ 740,020 $ (129,833 ) $ 610,187 24 Operational network rights 466,906 (18,262 ) 448,644 92 Track access agreements 428,617 (68,944 ) 359,673 44 Trade names/trademarks 12,368 (1,164 ) 11,204 40 Favorable operating leases 2,299 (1,925 ) 374 5 Total amortizable intangible assets $ 1,650,210 $ (220,128 ) $ 1,430,082 47 Non-amortizable intangible assets: Operating license 115 Total intangible assets, net $ 1,430,197 2017 Weighted Gross Accumulated Intangible Assets, Net Intangible assets: Amortizable intangible assets: Customer contracts and relationships $ 796,354 $ (100,621 ) $ 695,733 24 Operational network rights $ 495,088 $ (13,260 ) $ 481,828 92 Track access agreements 467,098 (91,059 ) 376,039 41 Trade names/trademarks 13,296 (919 ) 12,377 40 Favorable operating leases 2,441 (1,500 ) 941 5 Total amortizable intangible assets $ 1,774,277 $ (207,359 ) $ 1,566,918 46 Non-amortizable intangible assets: Operating license 120 Total intangible assets, net $ 1,567,038 </t>
  </si>
  <si>
    <t>Schedule Finite-Lived Intangible Assets</t>
  </si>
  <si>
    <t>Schedule of Finite-Lived Intangible Assets, Future Amortization Expense</t>
  </si>
  <si>
    <t>The Company estimates the future aggregate amortization expense related to its intangible assets as of December 31, 2018 will be as follows for the periods presented (dollars in thousands): Amount 2019 $ 50,088 2020 49,867 2021 49,660 2022 49,576 2023 49,576 Thereafter 1,181,315 Total $ 1,430,082</t>
  </si>
  <si>
    <t>Schedule of Goodwill [Table Text Block]</t>
  </si>
  <si>
    <t>The changes in the carrying amount of goodwill for the years ended December 31, 2018 and 2017 were as follows (dollars in thousands): North American Operations Australian Operations U.K./European Operations (a) Total Operations Balance as of January 1, 2018: Goodwill, gross $ 638,010 $ 367,368 $ 174,691 $ 1,180,069 Accumulated impairment losses — — (14,482 ) (14,482 ) Goodwill $ 638,010 $ 367,368 $ 160,209 $ 1,165,587 Changes during the period: Goodwill acquired — — — — Acquisition accounting adjustments (933 ) — (1,536 ) (2,469 ) Currency translation adjustment (1,917 ) (36,107 ) (9,245 ) (47,269 ) Balance as of December 31, 2018: Goodwill, gross $ 635,160 $ 331,261 $ 149,428 $ 1,115,849 Accumulated impairment losses — — — — Goodwill $ 635,160 $ 331,261 $ 149,428 $ 1,115,849 (a) The accumulated impairment losses recorded in 2016 resulted from the write-off of goodwill ascribed to ERS. On June 5, 2018, the Company sold ERS which resulted in the elimination of $14.5 million of goodwill on a gross basis as well as the associated $14.5 million accumulated impairment loss within the U.K./European Operations segment. See Note 3 , Changes in Operations , for additional information regarding ERS. North American Operations Australian Operations U.K./European Operations Total Operations Balance as of January 1, 2017: Goodwill, gross $ 632,937 $ 339,865 $ 167,276 $ 1,140,078 Accumulated impairment losses — — (14,482 ) (14,482 ) Goodwill 632,937 339,865 152,794 1,125,596 Changes during the period: Goodwill acquired 4,083 — 11,096 15,179 Acquisition accounting adjustments (650 ) — (21,765 ) (22,415 ) Currency translation adjustment 1,640 27,503 18,084 47,227 Balance as of December 31, 2017: Goodwill, gross $ 638,010 $ 367,368 $ 174,691 $ 1,180,069 Accumulated impairment losses — — (14,482 ) (14,482 ) Goodwill $ 638,010 $ 367,368 $ 160,209 $ 1,165,587</t>
  </si>
  <si>
    <t>Long-term Debt (Tables)</t>
  </si>
  <si>
    <t>Debt Instrument [Line Items]</t>
  </si>
  <si>
    <t>Schedule of Long-term Debt Instruments</t>
  </si>
  <si>
    <t>Long-term debt consisted of the following as of December 31, 2018 and 2017 (dollars in thousands): 2018 2017 Credit Agreement and Prior Credit Agreement with variable interest rates (weighted average of 3.70% and 2.82% before impact of interest rate swaps at December 31, 2018 and 2017, respectively) due 2023 $ 1,783,423 $ 1,567,882 Australian Credit Agreement with variable interest rates (weighted average of 4.56% and 4.28% before impact of interest rate swaps at December 31, 2018 and 2017, respectively) due 2021 458,166 525,101 MIRA Partner Loan Agreement (6.72% and 6.50% interest rate at December 31, 2018 and 2017, respectively) due 2026 167,796 186,085 Other debt and capital leases 64,261 77,402 Less: Unamortized debt issuance costs long-term (20,108 ) (25,175 ) Total debt 2,453,538 2,331,295 Less: current portion, net of unamortized debt issuance costs 28,303 27,853 Long-term debt, less current portion $ 2,425,235 $ 2,303,442</t>
  </si>
  <si>
    <t>Schedule of Debt</t>
  </si>
  <si>
    <t>The United States dollar-denominated and British pound-denominated term loans will amortize in quarterly installments, with the remaining principal balance payable upon maturity, as set forth below (amounts in thousands): Quarterly Payment Date Principal Amount of Each Quarterly Installment United States dollar: March 31, 2020 $ 4,513 June 30, 2020 through March 31, 2023 $ 17,788 Maturity date - June 5, 2023 $ 1,085,031 British pound: June 30, 2020 £ 2,293 September 30, 2020 through March 31, 2023 £ 3,412 Maturity date - June 5, 2023 £ 208,111</t>
  </si>
  <si>
    <t>Schedule of Unused Borrowing Capacity Under Revolving Credit Facility</t>
  </si>
  <si>
    <t>The Company's availability to draw from the unused borrowing capacity is subject to covenant limitations as discussed below. As of December 31, 2018 , the Company had the following unused borrowing capacity under its revolving credit facility (amounts in thousands): 2018 Total available borrowing capacity $ 625,000 Outstanding revolving loans $ 164,136 Outstanding letter of credit guarantees $ 2,606 Unused borrowing capacity $ 458,258</t>
  </si>
  <si>
    <t>Schedule of Maturities of Long-term Debt</t>
  </si>
  <si>
    <t>The following is a summary of the maturities of the Company's long-term debt, including capital leases, as of December 31, 2018 (dollars in thousands): Amount 2019 $ 36,731 2020 110,897 2021 121,360 2022 494,533 2023 1,537,084 Thereafter (a) 215,699 Total $ 2,516,304 (a) Includes the A$50.0 million (or $35.2 million at the exchange rate on December 31, 2018 ) non-interest bearing loan due in 2054 assumed in the FreightLink Acquisition with a carrying value of A$3.3 million (or $2.4 million at the exchange rate on December 31, 2018 ).</t>
  </si>
  <si>
    <t>Schedule of Future Interest Expense Related to Amortization of Unamortized Debt Issuance Costs</t>
  </si>
  <si>
    <t>As of December 31, 2018 , the Company estimated the future interest expense related to amortization of its unamortized debt issuance costs will be as follows for the periods presented (dollars in thousands): Amount 2019 $ 5,615 2020 5,495 2021 5,264 2022 2,643 2023 1,091 Total $ 20,108</t>
  </si>
  <si>
    <t>Credit Agreement [Member]</t>
  </si>
  <si>
    <t>During the year ended December 31, 2018 , the Company made prepayments of $120.0 million on its United States term loan and £25.0 million (or $32.8 million at the exchange rate at the time the payments were made) on its U.K. term loan, which were applied towards its future quarterly installments. As of December 31, 2018 , the Company had the following amounts of term loans outstanding under the Credit Agreement (amounts in thousands, except percentages): Local Currency United States Dollar Equivalent Interest Rate United States dollar $ 1,303,000 $ 1,303,000 4.02 % British pound £ 247,932 $ 316,287 2.23 %</t>
  </si>
  <si>
    <t>Line of Credit [Member]</t>
  </si>
  <si>
    <t>As of December 31, 2018 , the Company had the following outstanding revolving loans under its revolving credit facility (amounts in thousands, except percentages): Local Currency United States Dollar Equivalent Interest Rate Unites States dollar (revolver) $ 135,000 $ 135,000 4.02 % United States dollar (swingline loan) $ 10,000 $ 10,000 6.00 % British pound (revolver) £ 15,000 $ 19,136 2.23 %</t>
  </si>
  <si>
    <t>Australia Credit Agreement</t>
  </si>
  <si>
    <t>The loan began to amortize in quarterly installments commencing during the three months ended March 31, 2017, with the remaining principal balance payable upon maturity, as set forth below (amounts in thousands): Quarterly Periods Ending Principal Amount Due on Each Payment Date March 31, 2019 through December 31, 2019 A$ 5,437 March 31, 2020 through December 1, 2021 A$ 8,563 Maturity date - December 1, 2021 A$ 560,000 The Australian Credit Agreement requires the GWA Group to comply with certain financial covenants including a debt service coverage ratio and leverage ratio. The financial covenants are calculated for a period of 12 months ending on the calculation date. The debt service coverage ratio shall be equal to or greater than 1.20 to 1.00 . The maximum leverage ratio of net senior debt to EBITDA, as defined in the agreement, is set forth in the following table: Calculation date falling in the following period Leverage Ratio December 31, 2018 4.75 to 1.00 January 1, 2019 through December 31, 2020 4.50 to 1.00 January 1, 2021 through December 1, 2021 4.25 to 1.00</t>
  </si>
  <si>
    <t>GWIA's availability to draw from the unused borrowing capacity is subject to covenant limitations as discussed below. As of December 31, 2018 , GWIA had the following unused borrowing capacity under its revolving credit facility (amounts in thousands): 2018 Total available borrowing capacity A$ 50,000 Outstanding letter of credit guarantees A$ 3,654 Unused borrowing capacity A$ 46,346</t>
  </si>
  <si>
    <t>Derivative Financial Instruments (Tables)</t>
  </si>
  <si>
    <t>Derivatives [Line Items]</t>
  </si>
  <si>
    <t>Schedule of Notional Amounts of Outstanding Derivative Positions</t>
  </si>
  <si>
    <t>The following table summarizes the terms of the Company's outstanding interest rate swap agreements entered into to manage the Company's exposure to changes in interest rates on its variable rate debt (amounts in thousands): Notional Amount Effective Date Expiration Date Date Amount Pay Fixed Rate Receive Variable Rate 12/1/2016 12/1/2021 12/1/2021 A$ 372,600 2.44% AUD-BBR 12/1/2016 12/1/2021 12/1/2021 A$ 110,745 2.44% AUD-BBR 12/1/2016 12/1/2021 12/1/2021 A$ 34,155 2.44% AUD-BBR 8/31/2018 8/31/2021 8/31/2021 $ 100,000 2.70% 1-month LIBOR 8/31/2018 8/31/2021 8/31/2021 $ 100,000 2.71% 1-month LIBOR 8/31/2018 8/31/2048 8/31/2048 $ 100,000 2.84% 1-month LIBOR 8/31/2018 8/31/2048 8/31/2048 $ 100,000 2.87% 1-month LIBOR 8/31/2018 8/31/2048 8/31/2048 $ 100,000 2.84% 1-month LIBOR</t>
  </si>
  <si>
    <t>Schedule of Notional Amounts of Expired Derivative</t>
  </si>
  <si>
    <t>The following table summarizes the Company's interest rate swap agreements that were settled during the year ended December 31, 2018 (dollars in thousands): Notional Amount Receive Variable Rate Effective Date Settlement Date Date Amount Paid Fixed Rate 9/30/2016 8/15/2018 9/30/2026 $ 100,000 2.76% 1-month LIBOR 9/30/2016 8/15/2018 9/30/2026 $ 100,000 2.74% 1-month LIBOR 9/30/2016 8/15/2018 9/30/2026 $ 100,000 2.73% 1-month LIBOR</t>
  </si>
  <si>
    <t>Schedule of Derivative Instruments in Statement of Financial Position, Fair Value</t>
  </si>
  <si>
    <t>The following table summarizes the estimated fair value of the Company's derivative instruments, based on Level 2 inputs, recorded in the consolidated balance sheets as of December 31, 2018 and 2017 (dollars in thousands): Fair Value Balance Sheet Location 2018 2017 Asset Derivatives: Derivatives designated as hedges: British pound forward contracts Other assets $ 26,011 $ 13,657 Total derivatives designated as hedges $ 26,011 $ 13,657 Derivatives not designated as hedges: Cross-currency swap contract Prepaid expenses and other $ 19,684 $ 5,775 Cross-currency swap contract Other assets — 2,887 Total derivatives not designated as hedges $ 19,684 $ 8,662 Liability Derivatives: Derivatives designated as hedges: Interest rate swap agreements Accrued expenses $ 1,954 $ 1,972 Interest rate swap agreements Other long-term liabilities 12,441 12,410 British pound forward contracts Other long-term liabilities 59 829 Total derivatives designated as hedges $ 14,454 $ 15,211</t>
  </si>
  <si>
    <t>Schedule of Derivative Instruments, Effect on Other Comprehensive Income (Loss)</t>
  </si>
  <si>
    <t>The following table shows the effect of the Company's derivative instruments designated as cash flow hedges for the years ended December 31, 2018, 2017 and 2016 in other comprehensive income/(loss) (OCI) (dollars in thousands): Total Cash Flow Hedge OCI Activity, Net of Tax 2018 2017 2016 Derivatives Designated as Cash Flow Hedges: Effective portion of changes in fair value recognized in OCI: Interest rate swap agreements $ (130 ) $ 372 $ (1,676 ) Foreign currency forward contracts 14 — — British pound forward contracts, net (a) 836 1,498 (3,990 ) $ 720 $ 1,870 $ (5,666 ) (a) The year ended December 31, 2018 represented a net gain of $9.5 million for the mark-to-market of the British pound forward contracts, partially offset by a net loss of $8.7 million for the mark-to-market of the U.K. intercompany loan. The year ended December 31, 2017 represented a net gain of $9.8 million for the mark-to-market of the U.K. intercompany loan, partially offset by a net loss of $8.3 million for the mark-to-market of the British pound forward contracts. The year ended December 31, 2016 represented a net loss of $18.7 million for the mark-to-market of the U.K. intercompany loan, partially offset by a net gain of $14.7 million for the mark-to-market of the British pound forward contracts.</t>
  </si>
  <si>
    <t>Schedule of Other Derivatives Not Designated as Hedging Instruments, Statements of Financial Performance and Financial Position, Location</t>
  </si>
  <si>
    <t>The following table shows the effect of the Company's derivative instruments not designated as hedges for the years ended December 31, 2018, 2017 and 2016 in the consolidated statements of operations (dollars in thousands): Location of Amount Recognized in Earnings Amount Recognized in Earnings 2018 2017 2016 Derivative Instruments Not Designated as Hedges: Cross-currency swap agreements Interest (expense)/income $ — $ (3,505 ) $ — Cross-currency swap agreements, net (a) Other (loss)/income, net (5,679 ) (2,451 ) (3,267 ) $ (5,679 ) $ (5,956 ) $ (3,267 ) (a) The year ended December 31, 2018 represented a net loss of $10.4 million for the mark-to-market of the GRail Intercompany Loan, partially offset by a net gain of $4.8 million for the mark-to-market of the Swaps. The year ended December 31, 2017 represented a net loss of $10.8 million for the mark-to-market of the GRail Intercompany Loan, partially offset by a net gain of $8.4 million for the mark-to-market of the Swaps. The year ended December 31, 2016 represented a net loss of $3.9 million for the mark-to-market of the GRail Intercompany Loan, partially offset by a net gain of $0.7 million for the mark-to-market of the Swaps.</t>
  </si>
  <si>
    <t>Foreign Currency Forward [Member]</t>
  </si>
  <si>
    <t>Schedule of Derivative Instruments [Table Text Block]</t>
  </si>
  <si>
    <t>The following table summarizes the Company's foreign currency forward contracts that were settled during the year ended December 31, 2018 (dollars in thousands): Effective Date Settlement Date Notional Amount Exchange Rate (AUD to USD) 4/18/2018 7/5/2018 $5,379 0.78 5/2/2018 11/5/2018 $4,315 0.75 5/2/2018 12/21/2018 $5,753 0.75</t>
  </si>
  <si>
    <t>Foreign Exchange Forward [Member]</t>
  </si>
  <si>
    <t>The following table summarizes the Company's outstanding British pound forward contracts (British pounds in thousands): Effective Date Settlement Date Notional Amount Exchange Rate (GBP to USD) 3/25/2015 3/31/2020 £60,000 1.51 3/25/2015 3/31/2020 £60,000 1.50 6/30/2015 3/31/2020 £2,035 1.57 9/30/2015 3/31/2020 £1,846 1.51 12/31/2015 3/31/2020 £1,873 1.48 3/31/2016 3/31/2020 £1,881 1.45 6/30/2016 3/31/2020 £1,909 1.35 9/30/2016 3/31/2020 £1,959 1.33 12/30/2016 3/31/2020 £1,989 1.28 3/31/2017 3/31/2020 £1,975 1.30 6/30/2017 3/31/2020 £2,026 1.34 10/2/2017 3/31/2020 £2,079 1.36 12/29/2017 3/31/2020 £2,111 1.39 3/29/2018 3/31/2020 £2,096 1.44 6/29/2018 3/31/2020 £2,151 1.36 9/28/2018 3/31/2020 £2,207 1.34 12/31/2018 3/31/2020 £2,240 1.30</t>
  </si>
  <si>
    <t>Fair Value of Financial Instruments (Tables)</t>
  </si>
  <si>
    <t>Schedule of Financial Instruments Carried at Fair Value [Table Text Block]</t>
  </si>
  <si>
    <t>The following table presents the Company's financial instruments that are carried at fair value using Level 2 inputs at December 31, 2018 and 2017 (dollars in thousands): 2018 2017 Financial instruments carried at fair value using Level 2 inputs: Financial assets carried at fair value: British pound forward contracts $ 26,011 $ 13,657 Cross-currency swap contracts 19,684 8,662 Total financial assets carried at fair value $ 45,695 $ 22,319 Financial liabilities carried at fair value: Interest rate swap agreements $ 14,395 $ 14,382 British pound forward purchase contracts 59 829 Total financial liabilities carried at fair value $ 14,454 $ 15,211 The following table presents the Company's financial instrument carried at fair value using Level 3 inputs as of December 31, 2018 and 2017 (amounts in thousands): 2018 2017 Financial instrument carried at fair value using Level 3 inputs: Financial liabilities carried at fair value: Accrued deferred consideration - HOG $ 6,511 $ 5,974</t>
  </si>
  <si>
    <t>Fair Value, Measured on Recurring Basis, Gain (Loss) Included in Earnings [Table Text Block]</t>
  </si>
  <si>
    <t>The following table presents the amounts recognized, through other expenses, within the Company's consolidated statements of operations during the years ended December 31, 2018 , 2017 and 2016 as a result of the change in the estimated fair value of the deferred consideration (dollars in thousands): 2018 2017 2016 Freightliner $ — $ 2,405 $ 2,278 HOG $ 537 $ 298 $ —</t>
  </si>
  <si>
    <t>Schedule of Financial Instruments Carried at Historical Cost [Table Text Block]</t>
  </si>
  <si>
    <t>The following table presents the carrying value and fair value using Level 2 inputs of the Company's financial instruments carried at historical cost at December 31, 2018 and 2017 (dollars in thousands): 2018 2017 Carrying Value Fair Value Carrying Value Fair Value Financial liabilities carried at historical cost: United States term loan $ 1,295,672 $ 1,296,079 $ 1,204,714 $ 1,208,657 U.K. term loan 315,524 319,556 124,747 126,480 Australian Credit Agreement 450,252 457,978 513,192 528,105 MIRA Partner Loan Agreement 167,796 166,974 186,085 184,750 Revolving credit facility 160,033 163,662 225,155 229,483 Other debt 2,356 2,352 2,419 2,426 Total $ 2,391,633 $ 2,406,601 $ 2,256,312 $ 2,279,901</t>
  </si>
  <si>
    <t>U.K. Pension Plan (Tables)</t>
  </si>
  <si>
    <t>Schedule of Funding Obligations and Assets</t>
  </si>
  <si>
    <t>The following table summarizes the funding obligations and assets of the Pension Program as of December 31, 2018 and 2017 (dollars in thousands): 2018 2017 Projected benefit obligation (100%) $ 586,884 $ 698,809 Fair value of plan assets (100%) 495,337 531,671 Funded status (100%) (91,547 ) (167,138 ) Employees' share of deficit (40%) (36,619 ) (66,855 ) Net pension liability recognized in the balance sheet (60%) $ (54,928 ) $ (100,283 )</t>
  </si>
  <si>
    <t>Schedule of Changes in Fair Value of Plan Assets</t>
  </si>
  <si>
    <t>The following table presents the changes in the Company's portion of the benefit obligation and fair value of plan assets of the Pension Program for the years ended December 31, 2018 and 2017 and the funded status as of December 31, 2018 and 2017 (dollars in thousands): 2018 2017 Change in benefit obligations: Benefit obligation at beginning of period $ 419,286 $ 364,202 Service cost 14,260 15,401 Interest cost 9,413 10,194 Benefits paid (14,622 ) (13,580 ) Actuarial (gain)/loss (52,141 ) 6,697 Exchange rate changes (24,066 ) 36,372 Benefit obligation at end of year $ 352,130 $ 419,286 Change in plan assets: Fair value of plan assets at beginning of period $ 319,003 $ 270,169 Actual return on plan assets 2,743 27,847 Benefits paid (14,622 ) (13,580 ) Employer contributions 8,237 8,531 Exchange rate changes (18,159 ) 26,036 Fair value of plan assets at end of year $ 297,202 $ 319,003 Funded status of the Pension Plan $ (54,928 ) $ (100,283 )</t>
  </si>
  <si>
    <t>Schedule of Changes in Projected Benefit Obligations</t>
  </si>
  <si>
    <t>Schedule of Amounts Recognized in Balance Sheet</t>
  </si>
  <si>
    <t>The following table presents the amounts recognized for the Pension Program in the consolidated balance sheets as of December 31, 2018 and 2017 and in OCI for the years ended December 31, 2018 and 2017 (dollars in thousands): 2018 2017 Amounts recognized in the consolidated balance sheet: Accrued expenses $ 14,945 $ 13,879 Other long-term liabilities 39,983 86,404 Total amount recognized in the consolidated balance sheet $ 54,928 $ 100,283 Amount recognized in other comprehensive income/(loss): Net actuarial income/(loss) $ 12,552 $ (24,409 )</t>
  </si>
  <si>
    <t>Schedule of Amounts Recognized in Other Comprehensive Income (Loss)</t>
  </si>
  <si>
    <t>Schedule of Net Benefit Costs</t>
  </si>
  <si>
    <t>The following table summarizes the components of the Pension Program related to the net benefit costs recognized in labor and benefits in the Company's consolidated statement of operations for the years ended December 31, 2018 , 2017 and 2016 (dollars in thousands): 2018 2017 2016 Operating expense: Service cost (a) $ 14,260 $ 15,401 $ 12,980 Nonoperating income, net: Interest cost 9,413 10,194 12,074 Expected return on plan assets (18,060 ) (17,046 ) (15,434 ) Total nonoperating income, net (b) $ (8,647 ) $ (6,852 ) $ (3,360 ) Net periodic benefit cost $ 5,613 $ 8,549 $ 9,620</t>
  </si>
  <si>
    <t>Schedule of Assumptions Used</t>
  </si>
  <si>
    <t>The following table presents the actuarial assumptions used to compute the funded status of the Pension Program as of December 31, 2018 , 2017 and 2016 : 2018 2017 2016 Discount rate 2.7 % 2.4 % 2.7 % Price inflation (RPI measure) 3.3 % 3.3 % 3.3 % Pension increases (CPI measure) 2.2 % 2.2 % 2.2 % Salary increases 2.1 % 3.3 % 3.3 % The following table presents the actuarial assumptions used for the calculation of net periodic expense associated with the Pension Program for the years ended December 31, 2018 , 2017 and 2016 : 2018 2017 2016 Discount rate 2.4 % 2.7 % 3.8 % Price inflation (RPI measure) 3.3 % 3.3 % 3.1 % Pension increases (CPI measure) 2.2 % 2.2 % 2.0 % Salary increases 3.3 % 3.3 % 3.7 % Expected return on plan assets 6.0 % 6.1 % 6.1 % The discount rates used by the actuaries are established by considering the yields on high-quality corporate bonds having a similar duration as the expected liabilities under the Pension Program. The following table presents the sensitivity to a change in the Company's U.K. pension liability resulting from a one percentage point change in the discount rate and retail price index (RPI) as of December 31, 2018 (dollars in thousands): Change in Pension Liability Discount Rate +1% per annum $ (61,744 ) Discount Rate -1% per annum $ 81,772 RPI inflation +1% per annum $ 61,234 RPI inflation -1% per annum $ (47,456 )</t>
  </si>
  <si>
    <t>Schedule of Asset Allocation Policy</t>
  </si>
  <si>
    <t>The Pension Program's asset allocation policy states the assets should be allocated as follows, +/- 5%: Percentage Asset category: Return-seeking assets 81 % Defensive/other assets 19 % Total 100 %</t>
  </si>
  <si>
    <t>Schedule of Defined Benefit Plan Expected Return on Assets</t>
  </si>
  <si>
    <t>The following table provides the Pension Program's allocation of assets among the pooled investment funds and the expected return on assets for each pooled fund, net of expenses, as well as the weighted average expected return on assets used in the actuarial calculations as of December 31, 2018 , 2017 and 2016 : 2018 Weighted Average Expected Yields Weighted Average Asset Allocation Weighted Average Expected Return on Plan Assets Growth, private equity and infrastructure pooled funds 7.1 % 78 % 5.5 % Defensive and government bond pooled fund plus cash 1.5 % 22 % 0.3 % Expected return on plan assets 5.8 % 2017 Weighted Average Expected Yields Weighted Average Asset Allocation Weighted Average Expected Return on Plan Assets Growth, private equity and infrastructure pooled funds 7.1 % 81 % 5.7 % Defensive and government bond pooled fund plus cash 1.4 % 19 % 0.3 % Expected return on plan assets 6.0 % 2016 Weighted Average Expected Yields Weighted Average Asset Allocation Weighted Average Expected Return on Plan Assets Growth, private equity and infrastructure pooled funds 7.1 % 82 % 5.8 % Defensive and government bond pooled fund plus cash 1.5 % 18 % 0.3 % Expected return on plan assets 6.1 %</t>
  </si>
  <si>
    <t>Schedule of Allocation of Plan Assets</t>
  </si>
  <si>
    <t>The following table presents the fair value of the Pension Program's assets as of December 31, 2018 and 2017 (dollars in thousands): 2018 2017 Growth pooled fund (a) $ 189,540 $ 221,762 Private equity pooled fund (b) 31,715 30,494 Government bond pooled fund (c) 23,340 47,679 Infrastructure pooled fund (d) 4,329 6,455 Long-term income pooled fund (e) 18,076 8,485 Illiquid growth pooled fund (f) 6,114 — Short duration index linked pooled fund (g) 23,102 4,128 Other, net (h) 986 — Fair value of plan assets $ 297,202 $ 319,003 (a) The growth pooled fund is comprised of global equities, government bonds, property, emerging market bonds and hedge funds. (b) The private equity pooled fund is comprised of a series of sub funds, each representing a different vintage of private equity investment. (c) The government bond pooled fund is U.K. only government bond fund with an average portfolio duration of approximately five years. (d) The infrastructure pooled fund is comprised of investments in facilities, structures and services required to facilitate the orderly operation of the economy. (e) The long-term income pooled fund is comprised of investments offering inflation linkage, distributable income and are British pound denominated. (f) The illiquid growth pooled fund is comprised of investments in a wide range of illiquid return seeking assets across different private markets and economies in order to produce an investment return in excess of U.K. inflation over a rolling five to ten year period. (g) The short duration index linked pooled fund is comprised of investments in government bonds with average portfolio duration of approximately five years. (h) Other, net represents cash, current assets and current liabilities, net.</t>
  </si>
  <si>
    <t>Schedule of Expected Benefit Payments</t>
  </si>
  <si>
    <t>The following benefit payments are expected to be paid between 2019 and 2027 (dollars in thousands): Amount 2019 $ 14,945 2020 $ 13,997 2021 $ 15,609 2022 $ 15,953 2023 $ 16,303 2024 - 2027 $ 86,075</t>
  </si>
  <si>
    <t>Other Employee Benefit Programs (Tables)</t>
  </si>
  <si>
    <t>Defined Contribution Plan Disclosures</t>
  </si>
  <si>
    <t>Company contributions to defined contribution plans in total for the years ended December 31, 2018 , 2017 and 2016 were as follows (dollars in thousands): 2018 2017 2016 Company contributions to defined contribution plans $ 12,476 $ 11,562 $ 9,785</t>
  </si>
  <si>
    <t>Income Taxes (Tables)</t>
  </si>
  <si>
    <t>Schedule of Income before Income Tax, Domestic and Foreign [Table Text Block]</t>
  </si>
  <si>
    <t>The components of income before income taxes for the years ended December 31, 2018 , 2017 and 2016 were as follows (dollars in thousands): 2018 2017 2016 United States $ 291,058 $ 262,969 $ 273,361 Foreign 27,803 32,550 (57,870 ) Total $ 318,861 $ 295,519 $ 215,491</t>
  </si>
  <si>
    <t>Schedule of Components of Income Tax Expense (Benefit) [Table Text Block]</t>
  </si>
  <si>
    <t>The components of the provision for/(benefit from) income taxes for the years ended December 31, 2018 , 2017 and 2016 were as follows (dollars in thousands): 2018 2017 2016 United States: Current Federal $ 13,616 $ 23,182 $ 20,877 State 12,635 14,626 11,284 Deferred Federal 15,843 (326,190 ) 43,820 State (1,350 ) 19,808 2,263 40,744 (268,574 ) 78,244 Foreign: Current 17,955 18,435 3,289 Deferred 5,836 (11,120 ) (7,138 ) 23,791 7,315 (3,849 ) Total $ 64,535 $ (261,259 ) $ 74,395</t>
  </si>
  <si>
    <t>Schedule of Effective Income Tax Rate Reconciliation [Table Text Block]</t>
  </si>
  <si>
    <t>The following is a summary of the effective income tax rate reconciliation for the years ended December 31, 2018 , 2017 and 2016 : 2018 2017 2016 Tax provision at statutory rate 21.0 % 35.0 % 35.0 % Effect of foreign operations 4.8 % (1.1 )% 4.3 % Foreign valuation allowance — % (0.3 )% 2.9 % Foreign goodwill impairment — % — % 2.4 % Effect of foreign tax rate change — % — % (2.0 )% Effect of U.S. transition (toll) tax 0.5 % 7.2 % — % Effect of U.S. federal rate change — % (133.3 )% — % State income taxes, net of federal income tax benefit 3.0 % 3.8 % 4.1 % Benefit of track maintenance credit (9.9 )% — % (13.4 )% Other, net 0.8 % 0.3 % 1.2 % Effective income tax rate 20.2 % (88.4 )% 34.5 %</t>
  </si>
  <si>
    <t>Schedule of Deferred Tax Assets and Liabilities [Table Text Block]</t>
  </si>
  <si>
    <t xml:space="preserve"> The components of net deferred income taxes as of December 31, 2018 and 2017 were as follows (dollars in thousands): 2018 2017 Deferred income tax assets: Track maintenance credit carryforward $ 152,300 $ 147,907 Net operating loss carryforwards 18,466 27,241 Accruals and reserves not deducted for tax purposes until paid 9,789 11,375 Stock-based compensation 8,832 8,634 Deferred revenue 11,363 4,588 Deferred compensation 3,794 3,496 Interest rate swaps 2,257 545 Alternative minimum tax credit carryforward — 1,592 Pension and postretirement benefits 12,079 24,889 Foreign interest expense carryforward 2,593 — Unrealized loss on exchange rates 2,334 4,251 Other 698 1,992 224,505 236,510 Valuation allowance (16,559 ) (26,704 ) Deferred income tax liabilities: Property and equipment basis difference (737,500 ) (703,950 ) Intangible assets basis difference (342,639 ) (374,856 ) Other (912 ) (851 ) Net deferred tax liabilities $ (873,105 ) $ (869,851 )</t>
  </si>
  <si>
    <t>Summary of Valuation Allowance [Table Text Block]</t>
  </si>
  <si>
    <t>A reconciliation of the beginning and ending amount of the Company's valuation allowance is as follows (dollars in thousands): 2018 2017 Balance at beginning of year $ 26,704 $ 24,075 (Decrease in)/increase for state net operating losses (159 ) 1,964 (Decrease in)/increase for foreign net operating losses and impairments (9,986 ) 665 Balance at end of year $ 16,559 $ 26,704</t>
  </si>
  <si>
    <t>Summary of Income Tax Contingencies [Table Text Block]</t>
  </si>
  <si>
    <t>A reconciliation of the beginning and ending amount of the Company's liability for uncertain tax positions is as follows (dollars in thousands): 2018 2017 2016 Balance at beginning of year $ 3,970 $ 7,125 $ 4,197 Increase for tax positions related to prior years — — 3,970 Decrease for tax positions related to prior years — — (1,169 ) Decrease for expiration of statute of limitations — (3,155 ) — Increase for effects of foreign exchange rates — — 127 Balance at end of year $ 3,970 $ 3,970 $ 7,125</t>
  </si>
  <si>
    <t>Summary of Income Tax Examinations [Table Text Block]</t>
  </si>
  <si>
    <t>As of December 31, 2018 , the following tax years remain open to examination by the major taxing jurisdictions to which the Company is subject: Open Tax Years From To United States 2015 - 2018 Australia 2011 - 2018 Belgium 2016 - 2018 Canada 2009 - 2018 Germany 2014 - 2018 Netherlands 2012 - 2018 Poland 2013 - 2018 Saudi Arabia 2015 - 2018 U.K. 2015 - 2018</t>
  </si>
  <si>
    <t>Stock-Based Compensation Plans (Tables)</t>
  </si>
  <si>
    <t>Share-based Compensation Arrangement by Share-based Payment Award [Line Items]</t>
  </si>
  <si>
    <t>Schedule of Share-based Compensation, Stock Options, Activity</t>
  </si>
  <si>
    <t>A summary of option activity under the Omnibus Plan as of December 31, 2018 and changes during the year then ended is presented below: Shares Weighted Average Exercise Price Weighted Average Remaining Contractual Term (in years) Aggregate Intrinsic Value (in thousands) Outstanding at beginning of year 1,477,626 $ 78.04 Granted 361,543 69.59 Exercised (98,014 ) 73.12 Expired (155,934 ) 92.37 Forfeited (37,591 ) 68.87 Outstanding at end of year 1,547,630 $ 75.15 2.9 $ 7,639 Exercisable at end of year 873,741 $ 79.95 1.6 $ 4,180</t>
  </si>
  <si>
    <t>Schedule of Share-based Payment Award, Stock Options, Valuation Assumptions</t>
  </si>
  <si>
    <t>The following weighted average assumptions were used to estimate the grant date fair value of options granted during the years ended December 31, 2018 , 2017 and 2016 using the Black-Scholes option pricing model: 2018 2017 2016 Expected volatility 27 % 30 % 37 % Expected term (in years) 5.5 4 4 Risk-free interest rate 2.69 % 1.69 % 1.08 % Expected dividend yield 0 % 0 % 0 %</t>
  </si>
  <si>
    <t>Schedule of Share-based Compensation, Restricted Stock and Restricted Stock Units Activity</t>
  </si>
  <si>
    <t>The following table summarizes the Company's non-vested restricted stock activity as of December 31, 2018 and changes during the year then ended: Shares Weighted Average Grant Date Fair Value Non-vested at beginning of year 289,016 $ 64.74 Granted 80,400 $ 70.56 Vested (89,346 ) $ 67.41 Forfeited (13,976 ) $ 64.96 Non-vested at end of year 266,094 $ 65.59</t>
  </si>
  <si>
    <t>Schedule of Share-based Compensation, Restricted Stock Units Award Activity</t>
  </si>
  <si>
    <t>The following table summarizes the Company's non-vested restricted stock units activity as of December 31, 2018 and changes during the year then ended: Shares Weighted Average Grant Date Fair Value Non-vested at beginning of year 54,838 $ 66.72 Granted 33,925 $ 70.35 Vested (27,682 ) $ 66.16 Forfeited (4,344 ) $ 67.53 Non-vested at end of year 56,737 $ 69.10</t>
  </si>
  <si>
    <t>Schedule of Compensation Cost for Share-based Payment Arrangements, Allocation of Share-based Compensation Costs by Plan [Table Text Block]</t>
  </si>
  <si>
    <t>The following table presents the total compensation costs, total income tax benefit recognized in the consolidated statement of operations for stock-based awards and total tax benefit realized from exercise of stock-based awards for the years ended December 31, 2018 , 2017 and 2016 (dollars in thousands): 2018 2017 2016 Compensation costs $ 17,634 $ 17,477 $ 17,888 Income tax benefit recognized for compensation costs $ 3,437 $ 3,430 $ 5,296 Income tax benefit realized from exercise of stock-based awards $ 1,729 $ 3,136 $ 2,135</t>
  </si>
  <si>
    <t>Schedule of Deferred Compensation Arrangement with Individual, Share-based Payments [Table Text Block]</t>
  </si>
  <si>
    <t>The Company’s non-management directors can elect to defer their director compensation that would otherwise be payable in cash and receive payments for fees earned in the form of deferred stock units representing shares of the Company’s Class A Common Stock, with a value equal to 125% of the cash fees earned. The Company’s deferred stock units are deemed vested on the grant date. The following table summarizes the Company’s deferred stock unit activity as of December 31, 2018 and changes during the year then ended: Shares Weighted Average Grant Date Fair Value Outstanding at beginning of year 93,979 $ 51.71 Granted 11,185 $ 78.33 Issued (30,384 ) $ 53.78 Outstanding at end of year 74,780 $ 54.85</t>
  </si>
  <si>
    <t>Performance Shares Current Plan [Member]</t>
  </si>
  <si>
    <t>Share-based Compensation, Performance Shares Award Unvested Activity</t>
  </si>
  <si>
    <t>The following table summarizes the 2018 and 2017 performance-based restricted stock unit activity as of December 31, 2018 and changes during the year then ended: Shares Weighted Average Non-vested at beginning of year 31,611 $ 74.14 Granted 39,663 $ 69.53 Vested (10,542 ) $ 74.14 Forfeited (1,084 ) $ 71.27 Non-vested at end of year 59,648 $ 71.13</t>
  </si>
  <si>
    <t>Performance Shares - 2015 Plan [Member]</t>
  </si>
  <si>
    <t>The following table summarizes the 2015 performance-based restricted stock units activity as of December 31, 2018 and changes during the year then ended. Based on the market condition criteria for the 2015 performance-based restricted stock units awarded, the threshold performance for any payout had not been met, and no shares were paid out at February 1, 2018 (the end of the performance period). Shares Weighted Average Grant Date Fair Value Non-vested at beginning of year 14,386 $ 62.73 Granted — $ — Vested — $ — Forfeited/Canceled (14,386 ) $ 62.73 Non-vested at end of year — $ —</t>
  </si>
  <si>
    <t>Accumulated Other Comprehensive Income (Tables)</t>
  </si>
  <si>
    <t>Schedule of Accumulated Other Comprehensive Income (Loss) [Table Text Block]</t>
  </si>
  <si>
    <t>The following table sets forth accumulated other comprehensive loss included in the consolidated balance sheets as of December 31, 2018 and 2017 , respectively (dollars in thousands): Cumulative Foreign Currency Translation Adjustment Defined Benefit Plans Net Unrealized Gain/(Loss) on Cash Flow Hedges Accumulated Other Comprehensive Loss Balance, December 31, 2016 $ (163,642 ) $ (19,948 ) $ (13,726 ) $ (197,316 ) Other comprehensive income/(loss) before reclassifications 89,025 199 (6,470 ) 82,754 Amounts reclassified from accumulated other comprehensive income, net of tax provision of ($83) and ($5,960), respectively — 148 (a) 8,880 (b) 9,028 Change in 2017 89,025 347 2,410 91,782 Balance, December 31, 2017 $ (74,617 ) $ (19,601 ) $ (11,316 ) $ (105,534 ) Other comprehensive income/(loss) before reclassifications (69,886 ) 30,690 935 (38,261 ) Amounts reclassified from accumulated other comprehensive income, net of tax provision of ($53) and ($57), respectively — 163 (a) 146 (b) 309 Change in 2018 (69,886 ) 30,853 1,081 (37,952 ) Amounts reclassified from accumulated other comprehensive loss to retained earnings related to the United States Tax Cuts and Jobs Act $ — $ (132 ) $ (2,838 ) $ (2,970 ) Balance, December 31, 2018 $ (144,503 ) $ 11,120 $ (13,073 ) $ (146,456 ) (a) Existing net gains realized were recorded in labor and benefits on the consolidated statements of operations. (b) Existing net (losses)/gains realized were recorded in interest expense on the consolidated statements of operations (see Note 9 , Derivative Financial Instruments ).</t>
  </si>
  <si>
    <t>Comprehensive income/(loss) attributable to noncontrolling interest</t>
  </si>
  <si>
    <t>The following table sets forth comprehensive (loss)/income attributable to noncontrolling interest for the years ended December 31, 2018 , 2017 and 2016 , respectively (dollars in thousands): 2018 2017 2016 Net income/(loss) attributable to noncontrolling interest $ 9,908 $ 7,727 $ (41 ) Other comprehensive (loss)/income: Foreign currency translation adjustment (23,272 ) 17,836 8,805 Net unrealized loss on qualifying cash flow hedges, net of tax benefit of $155, $232 and $110, respectively (361 ) (540 ) (256 ) Comprehensive (loss)/income attributable to noncontrolling interest $ (13,725 ) $ 25,023 $ 8,508</t>
  </si>
  <si>
    <t>Supplemental Cash Flow Information (Tables)</t>
  </si>
  <si>
    <t>Schedule of Cash Flow, Supplemental Disclosures</t>
  </si>
  <si>
    <t>The following table sets forth the cash paid for interest and income taxes for the years ended December 31, 2018 , 2017 and 2016 (dollars in thousands): 2018 2017 2016 Cash paid for interest, net $ 95,472 $ 95,243 $ 66,124 Cash paid for income taxes $ 45,656 $ 40,923 $ 45,738</t>
  </si>
  <si>
    <t>Segment and Geographic Area Information (Tables)</t>
  </si>
  <si>
    <t>Foreign Currency Disclosure [Text Block]</t>
  </si>
  <si>
    <t>The following table reflects the balance sheet exchange rates used to translate each foreign entity's respective local currency balance sheet into United States dollars as of December 31, 2018 and 2017 : 2018 2017 United States dollar per Australian dollar $ 0.70 $ 0.78 United States dollar per British pound $ 1.28 $ 1.35 United States dollar per Canadian dollar $ 0.73 $ 0.80 United States dollar per Euro $ 1.15 $ 1.20 The following table reflects the average exchange rates used to translate each foreign entity's respective local currency results of operations into United States dollars for the years ended December 31, 2018 , 2017 and 2016 : 2018 2017 2016 United States dollar per Australian dollar $ 0.75 $ 0.77 $ 0.74 United States dollar per British pound $ 1.34 $ 1.29 $ 1.36 United States dollar per Canadian dollar $ 0.77 $ 0.77 $ 0.76 United States dollar per Euro $ 1.18 $ 1.13 $ 1.11</t>
  </si>
  <si>
    <t>Schedule of Segment Reporting Information, by Segment</t>
  </si>
  <si>
    <t>The following tables set forth select financial data for the Company's reportable segments, including operating revenues by commodity group, for the years ended December 31, 2018 , 2017 and 2016 (dollars in thousands) (prior period revenue amounts have not been adjusted under the modified retrospective method): December 31, 2018 North American Operations Australian Operations U.K./European Operations Total Operations Operating revenues: Freight revenues by commodity group: Agricultural Products $ 122,832 $ 18,635 $ 4,567 $ 146,034 Autos &amp; Auto Parts 21,568 — — 21,568 Chemicals &amp; Plastics 151,759 — — 151,759 Coal &amp; Coke 83,162 125,599 11,706 220,467 Food &amp; Kindred Products 34,361 — — 34,361 Intermodal 1,665 68,010 249,317 318,992 Lumber &amp; Forest Products 91,928 — — 91,928 Metallic Ores 13,940 33,808 — 47,748 Metals 126,579 — — 126,579 Minerals &amp; Stone 140,310 8,273 83,582 232,165 Petroleum Products 74,177 697 722 75,596 Pulp &amp; Paper 121,600 — — 121,600 Waste 29,049 — — 29,049 Other 24,619 — — 24,619 Total freight revenues 1,037,549 255,022 349,894 1,642,465 Freight-related revenues 257,162 41,252 273,181 571,595 All other revenues 64,159 5,404 64,927 134,490 Total operating revenues $ 1,358,870 $ 301,678 $ 688,002 $ 2,348,550 Operating income $ 343,112 $ 80,277 $ 123 $ 423,512 Depreciation and amortization $ 165,625 $ 60,766 $ 36,825 $ 263,216 Interest expense, net $ 40,827 $ 51,358 $ 12,278 $ 104,463 Provision for income taxes $ 43,531 $ 8,694 $ 12,310 $ 64,535 Cash expenditures for additions to property &amp; equipment, net of grants from outside parties $ 182,645 $ 42,722 $ 38,208 $ 263,575 December 31, 2017 North American Operations Australian Operations U.K./European Operations Total Operations Operating revenues: Freight revenues by commodity group: Agricultural Products $ 124,285 $ 22,562 $ 5,280 $ 152,127 Autos &amp; Auto Parts 22,901 — — 22,901 Chemicals &amp; Plastics 148,252 — — 148,252 Coal &amp; Coke 75,935 117,678 9,972 203,585 Food &amp; Kindred Products 33,424 — — 33,424 Intermodal 980 69,433 253,854 324,267 Lumber &amp; Forest Products 87,200 — — 87,200 Metallic Ores 13,391 37,415 — 50,806 Metals 103,863 — — 103,863 Minerals &amp; Stone 130,511 6,878 68,760 206,149 Petroleum Products 68,388 687 — 69,075 Pulp &amp; Paper 107,453 — — 107,453 Waste 25,063 — — 25,063 Other 19,710 — — 19,710 Total freight revenues 961,356 254,653 337,866 1,553,875 Freight-related revenues 249,623 46,696 237,332 533,651 All other revenues 63,306 6,161 51,051 120,518 Total operating revenues $ 1,274,285 $ 307,510 $ 626,249 $ 2,208,044 Operating income $ 304,252 $ 77,251 $ 10,478 $ 391,981 Depreciation and amortization $ 158,006 $ 61,142 $ 31,309 $ 250,457 Interest expense, net $ 38,547 $ 54,718 $ 11,944 $ 105,209 (Benefit from)/provision for income taxes $ (266,063 ) $ 6,110 $ (1,306 ) $ (261,259 ) Cash expenditures for additions to property &amp; equipment, net of grants from outside parties $ 166,685 $ 16,076 $ 25,462 $ 208,223 December 31, 2016 North American Operations Australian Operations U.K./European Operations Total Operations Operating revenues: Freight revenues by commodity group: Agricultural Products $ 115,627 $ 17,511 $ 2,465 $ 135,603 Autos &amp; Auto Parts 18,259 — — 18,259 Chemicals &amp; Plastics 137,712 — — 137,712 Coal &amp; Coke 74,664 11,112 14,982 100,758 Food &amp; Kindred Products 33,549 — — 33,549 Intermodal 99 66,761 262,977 329,837 Lumber &amp; Forest Products 83,509 — 170 83,679 Metallic Ores 16,819 16,874 100 33,793 Metals 103,799 — — 103,799 Minerals &amp; Stone 114,185 7,634 56,631 178,450 Petroleum Products 70,519 730 — 71,249 Pulp &amp; Paper 104,523 — — 104,523 Waste 20,835 — — 20,835 Other 19,520 — — 19,520 Total freight revenues 913,619 120,622 337,325 1,371,566 Freight-related revenues 258,922 95,776 181,661 536,359 All other revenues 64,223 6,188 23,191 93,602 Total operating revenues $ 1,236,764 $ 222,586 $ 542,177 $ 2,001,527 Operating income/(loss) $ 319,661 $ 4,810 $ (38,109 ) $ 286,362 Depreciation and amortization $ 147,527 $ 30,863 $ 26,798 $ 205,188 Interest expense, net $ 40,985 $ 13,958 $ 19,591 $ 74,534 Provision for/(benefit from) income taxes $ 80,701 $ 988 $ (7,294 ) $ 74,395 Cash expenditures for additions to property &amp; equipment, net of grants from outside parties $ 137,334 $ 11,285 $ 34,831 $ 183,450</t>
  </si>
  <si>
    <t>Cash &amp; Cash Equivalents and Property &amp; Equipment by Segment</t>
  </si>
  <si>
    <t>The following table sets forth the cash and cash equivalents and property and equipment recorded in the consolidated balance sheets for each reportable segment as of December 31, 2018 and 2017 (dollars in thousands): December 31, 2018 North American Operations Australian Operations U.K./European Operations Total Cash and cash equivalents $ 33,996 $ 26,902 $ 29,489 $ 90,387 Property and equipment, net $ 3,679,279 $ 609,450 $ 324,285 $ 4,613,014 December 31, 2017 North American Operations Australian Operations U.K./European Operations Total Operations Cash and cash equivalents $ 13,584 $ 52,407 $ 14,481 $ 80,472 Property and equipment, net $ 3,657,801 $ 664,367 $ 334,753 $ 4,656,921</t>
  </si>
  <si>
    <t>Operating Revenues by Geographic Area</t>
  </si>
  <si>
    <t>Operating revenues for each geographic area for the years ended December 31, 2018 , 2017 and 2016 were as follows (dollars in thousands): 2018 2017 2016 Amount % of Total Amount % of Total Amount % of Total Operating revenues: United States $ 1,249,095 53.2 % $ 1,176,674 53.3 % $ 1,142,141 57.1 % Non-United States: Australia $ 301,678 12.8 % $ 307,510 13.9 % $ 222,586 11.1 % Canada 109,775 4.7 % 97,611 4.4 % 94,623 4.7 % U.K. 555,563 23.7 % 475,239 21.5 % 378,551 18.9 % Netherlands 47,090 2.0 % 78,819 3.6 % 101,837 5.1 % Poland 74,294 3.1 % 59,254 2.7 % 46,428 2.3 % Other 11,055 0.5 % 12,937 0.6 % 15,361 0.8 % Total Non-United States $ 1,099,455 46.8 % $ 1,031,370 46.7 % $ 859,386 42.9 % Total operating revenues $ 2,348,550 100.0 % $ 2,208,044 100.0 % $ 2,001,527 100.0 %</t>
  </si>
  <si>
    <t>Property and Equipment by Geographic Area</t>
  </si>
  <si>
    <t>Property and equipment for each geographic area as of December 31, 2018 and 2017 were as follows (dollars in thousands): 2018 2017 Amount % of Total Amount % of Total Property and equipment located in: United States $ 3,449,739 74.8 % $ 3,404,204 73.1 % Non-United States: Australia $ 609,450 13.1 % $ 664,367 14.3 % Canada 229,540 5.0 % 253,597 5.4 % U.K. 307,888 6.7 % 317,495 6.8 % Other 16,397 0.4 % 17,258 0.4 % Total Non-United States $ 1,163,275 25.2 % $ 1,252,717 26.9 % Total property and equipment, net $ 4,613,014 100.0 % $ 4,656,921 100.0 %</t>
  </si>
  <si>
    <t>Quarterly Financial Data (Tables)</t>
  </si>
  <si>
    <t>Schedule of Quarterly Financial Data</t>
  </si>
  <si>
    <t>The following table sets forth the Company's quarterly results for the years ended December 31, 2018 and 2017 (dollars in thousands, except per share data): First Quarter Second Quarter Third Quarter Fourth Quarter 2018 Operating revenues $ 574,661 $ 594,990 $ 603,304 $ 575,595 Operating income $ 86,913 $ 103,125 $ 127,820 $ 105,654 Net income attributable to G&amp;W $ 75,098 $ 44,168 $ 69,590 $ 55,562 Basic earnings per common share attributable to G&amp;W $ 1.21 $ 0.74 $ 1.18 $ 0.96 Diluted earnings per common share attributable to G&amp;W $ 1.19 $ 0.73 $ 1.16 $ 0.94 2017 Operating revenues $ 519,108 $ 540,433 $ 576,927 $ 571,576 Operating income $ 75,900 $ 99,733 $ 109,842 $ 106,506 Net income attributable to G&amp;W $ 26,238 $ 46,007 $ 50,240 $ 426,566 Basic earnings per common share attributable to G&amp;W $ 0.43 $ 0.75 $ 0.82 $ 6.90 Diluted earnings per common share attributable to G&amp;W $ 0.42 $ 0.74 $ 0.80 $ 6.81</t>
  </si>
  <si>
    <t>Business and Customers (Details) $ in Thousands</t>
  </si>
  <si>
    <t>Dec. 31, 2018USD ($)mileemployeetrack_milesreportable_segmentregionrailroadportprovincescustomerstate</t>
  </si>
  <si>
    <t>Number of railroads operated | railroad</t>
  </si>
  <si>
    <t>Number of operating regions | region</t>
  </si>
  <si>
    <t>Number of employees | employee</t>
  </si>
  <si>
    <t>Customers served | customer</t>
  </si>
  <si>
    <t>Number of reportable segments | reportable_segment</t>
  </si>
  <si>
    <t>Noncontrolling Interest, Ownership Percentage by Parent</t>
  </si>
  <si>
    <t>51.10%</t>
  </si>
  <si>
    <t>Ports operated | port</t>
  </si>
  <si>
    <t>Restatement Adjustment [Member] | AOCI Attributable to Parent [Member] | overstatement [Member]</t>
  </si>
  <si>
    <t>Quantifying Misstatement in Current Year Financial Statements, Amount</t>
  </si>
  <si>
    <t>Restatement Adjustment [Member] | Noncontrolling Interest [Member] | overstatement [Member]</t>
  </si>
  <si>
    <t>Restatement Adjustment [Member] | Additional Paid-in Capital [Member] | understatement [Member]</t>
  </si>
  <si>
    <t>AOCI Attributable to Parent [Member]</t>
  </si>
  <si>
    <t>Adjustments for New Accounting Principle, Early Adoption [Member] | Accounting Standards Update 2018-02 [Member] | AOCI Attributable to Parent [Member]</t>
  </si>
  <si>
    <t>Adjustments for New Accounting Principle, Early Adoption [Member] | Accounting Standards Update 2018-02 [Member] | Retained Earnings [Member]</t>
  </si>
  <si>
    <t>Customer Concentration Risk [Member]</t>
  </si>
  <si>
    <t>10 largest customers % of revenues</t>
  </si>
  <si>
    <t>26.00%</t>
  </si>
  <si>
    <t>24.00%</t>
  </si>
  <si>
    <t>22.00%</t>
  </si>
  <si>
    <t>MIRA [Member]</t>
  </si>
  <si>
    <t>Noncontrolling Interest, Ownership Percentage by Noncontrolling Owners</t>
  </si>
  <si>
    <t>48.90%</t>
  </si>
  <si>
    <t>North American Operations [Member]</t>
  </si>
  <si>
    <t>United States [Member]</t>
  </si>
  <si>
    <t>Number of States in which Entity Operates | state</t>
  </si>
  <si>
    <t>Canada [Member]</t>
  </si>
  <si>
    <t>Number of Provinces in which Entity Operates | provinces</t>
  </si>
  <si>
    <t>North American [Member]</t>
  </si>
  <si>
    <t>Short Line and Regional Freight Railroad | railroad</t>
  </si>
  <si>
    <t>Track miles | mile</t>
  </si>
  <si>
    <t>Australia [Member]</t>
  </si>
  <si>
    <t>Track miles | track_miles</t>
  </si>
  <si>
    <t>Track Property [Member] | Property, Plant and Equipment [Member] | Restatement Adjustment [Member] | understatement [Member]</t>
  </si>
  <si>
    <t>Track equipment | Property, Plant and Equipment [Member] | Restatement Adjustment [Member] | overstatement [Member]</t>
  </si>
  <si>
    <t>Operating Income (Loss) [Member] | Accounting Standards Update 2017-07 [Member]</t>
  </si>
  <si>
    <t>New Accounting Pronouncement or Change in Accounting Principle, Effect of Adoption, Quantification</t>
  </si>
  <si>
    <t>Other (expense)/income, net | Accounting Standards Update 2017-07 [Member]</t>
  </si>
  <si>
    <t>Significant Accounting Policies Revenue (Details)</t>
  </si>
  <si>
    <t>Revenue from Contract with Customer [Abstract]</t>
  </si>
  <si>
    <t>Contract with Customer, Liability</t>
  </si>
  <si>
    <t>Contract with Customer, Asset, Net</t>
  </si>
  <si>
    <t>Significant Accounting Policies Insurance (Details) $ in Millions</t>
  </si>
  <si>
    <t>Liability Policies [Member]</t>
  </si>
  <si>
    <t>SEC Schedule, 12-18, Supplemental Information, Property-Casualty Insurance Underwriters [Line Items]</t>
  </si>
  <si>
    <t>Self-insured retention, maximum per incident</t>
  </si>
  <si>
    <t>Property policies [Member]</t>
  </si>
  <si>
    <t>Changes in Operations United States HOG (Details) - Heart of Georgia Railroad [Member] $ in Millions</t>
  </si>
  <si>
    <t>May 31, 2017USD ($)</t>
  </si>
  <si>
    <t>Business Acquisition, Effective Date of Acquisition</t>
  </si>
  <si>
    <t>May 31,
		2017</t>
  </si>
  <si>
    <t>Cash consideration</t>
  </si>
  <si>
    <t>Contingent consideration</t>
  </si>
  <si>
    <t>Changes in Operations United States P&amp;W (Details) - Providence and Worcester Railroad [Member] - USD ($) $ / shares in Units, $ in Millions</t>
  </si>
  <si>
    <t>Nov. 01, 2016</t>
  </si>
  <si>
    <t>Nov. 1,
		2016</t>
  </si>
  <si>
    <t>Business Acquisition, Percentage of Voting Interests Acquired</t>
  </si>
  <si>
    <t>100.00%</t>
  </si>
  <si>
    <t>Business Acquisition, Share Price</t>
  </si>
  <si>
    <t>Business Combination, Integration Related Costs</t>
  </si>
  <si>
    <t>Labor and Benefits [Member]</t>
  </si>
  <si>
    <t>Other Expense [Member]</t>
  </si>
  <si>
    <t>Changes in Operations Australia GRail (Details) $ in Thousands, $ in Millions</t>
  </si>
  <si>
    <t>Dec. 01, 2016AUD ($)$ / $</t>
  </si>
  <si>
    <t>Dec. 01, 2016USD ($)</t>
  </si>
  <si>
    <t>Dec. 31, 2016AUD ($)</t>
  </si>
  <si>
    <t>Foreign Currency Exchange Rate, Translation | $ / $</t>
  </si>
  <si>
    <t>Debt Issuance Costs, Gross</t>
  </si>
  <si>
    <t>Prior Credit Agreement [Member] | Australian Term Loan [Member]</t>
  </si>
  <si>
    <t>Repayments of Debt</t>
  </si>
  <si>
    <t>Debt Instrument, Term</t>
  </si>
  <si>
    <t>5 years</t>
  </si>
  <si>
    <t>Proceeds from Issuance of Debt</t>
  </si>
  <si>
    <t>Dec. 1,
		2016</t>
  </si>
  <si>
    <t>Percentage Consolidated</t>
  </si>
  <si>
    <t>Business Combination, Consideration Transferred</t>
  </si>
  <si>
    <t>Business Combination, Acquisition Related Costs</t>
  </si>
  <si>
    <t>Changes in Operations Pro Forma (Details) $ / shares in Units, $ in Thousands</t>
  </si>
  <si>
    <t>Dec. 31, 2016USD ($)$ / shares</t>
  </si>
  <si>
    <t>Dec. 01, 2016$ / $</t>
  </si>
  <si>
    <t>Operating Revenues</t>
  </si>
  <si>
    <t>Basic earnings per common share | $ / shares</t>
  </si>
  <si>
    <t>Diluted earnings per common share | $ / shares</t>
  </si>
  <si>
    <t>GRail [Member] | Acquisition-related Costs [Member] | Pro Forma [Member]</t>
  </si>
  <si>
    <t>Business Acquisition, Pro Forma Net Income (Loss) Before Tax</t>
  </si>
  <si>
    <t>Changes in Operations Australia Arrium (Details) - USD ($) $ in Thousands</t>
  </si>
  <si>
    <t>3 Months Ended</t>
  </si>
  <si>
    <t>Mar. 31, 2016</t>
  </si>
  <si>
    <t>Allowance for Doubtful Accounts Receivable, Write-offs</t>
  </si>
  <si>
    <t>Arrium Limited [Member]</t>
  </si>
  <si>
    <t>Proceeds from Customers</t>
  </si>
  <si>
    <t>Gain (Loss) Related to Litigation Settlement</t>
  </si>
  <si>
    <t>Australian Operations [Member]</t>
  </si>
  <si>
    <t>Asset Impairment Charges</t>
  </si>
  <si>
    <t>Australian Operations [Member] | Arrium Limited [Member]</t>
  </si>
  <si>
    <t>Changes in Operations U.K./Europe Optimization (Details) $ in Thousands</t>
  </si>
  <si>
    <t>21 Months Ended</t>
  </si>
  <si>
    <t>Dec. 31, 2019USD ($)$ / £</t>
  </si>
  <si>
    <t>Restructuring Cost and Reserve [Line Items]</t>
  </si>
  <si>
    <t>Scenario, Forecast [Member]</t>
  </si>
  <si>
    <t>Foreign Currency Exchange Rate, Translation | $ / £</t>
  </si>
  <si>
    <t>U.K. Operations Optimization [Member]</t>
  </si>
  <si>
    <t>Restructuring Reserve [Roll Forward]</t>
  </si>
  <si>
    <t>Restructuring and related liability, beginning balance</t>
  </si>
  <si>
    <t>Restructuring and related costs incurred</t>
  </si>
  <si>
    <t>Cash payments</t>
  </si>
  <si>
    <t>Non-cash settlements</t>
  </si>
  <si>
    <t>Restructuring and related liability, ending balance</t>
  </si>
  <si>
    <t>U.K. Operations Optimization [Member] | Rationalization of locomotive and railcar fleet [Member]</t>
  </si>
  <si>
    <t>U.K. Operations Optimization [Member] | Management restructuring [Member]</t>
  </si>
  <si>
    <t>U.K. Operations Optimization [Member] | Productivity and automation investments [Member]</t>
  </si>
  <si>
    <t>U.K. Operations Optimization [Member] | Scenario, Forecast [Member]</t>
  </si>
  <si>
    <t>Original Expected Restructuring Costs</t>
  </si>
  <si>
    <t>Reduction to Original Expected Restructuring Costs</t>
  </si>
  <si>
    <t>U.K. Operations Optimization [Member] | Scenario, Forecast [Member] | Rationalization of locomotive and railcar fleet [Member]</t>
  </si>
  <si>
    <t>U.K. Operations Optimization [Member] | Scenario, Forecast [Member] | Management restructuring [Member]</t>
  </si>
  <si>
    <t>U.K. Operations Optimization [Member] | Scenario, Forecast [Member] | Productivity and automation investments [Member]</t>
  </si>
  <si>
    <t>Changes in Operations U.K/Europe Pentalver (Details) $ in Thousands, £ in Millions</t>
  </si>
  <si>
    <t>May 03, 2017GBP (£)</t>
  </si>
  <si>
    <t>May 03, 2017USD ($)</t>
  </si>
  <si>
    <t>Payments to Acquire Businesses, Net of Cash Acquired</t>
  </si>
  <si>
    <t>Business Acquisition, Date of Acquisition Agreement</t>
  </si>
  <si>
    <t>May 3,
		2017</t>
  </si>
  <si>
    <t>Cash Acquired from Acquisition</t>
  </si>
  <si>
    <t>Pentalver Transport Limited [Member] | Other Expense [Member]</t>
  </si>
  <si>
    <t>Pentalver Transport Limited [Member] | Labor and Benefits [Member]</t>
  </si>
  <si>
    <t>Changes in Operations U.K/Europe ERS Intermodal Business &amp; UK Coal (Details) € in Millions</t>
  </si>
  <si>
    <t>Jun. 30, 2018USD ($)</t>
  </si>
  <si>
    <t>Dec. 31, 2018EUR (€)</t>
  </si>
  <si>
    <t>Goodwill, Impairment Loss</t>
  </si>
  <si>
    <t>ERS Railways [Member]</t>
  </si>
  <si>
    <t>Proceeds from Divestiture of Businesses</t>
  </si>
  <si>
    <t>Cash Divested from Deconsolidation</t>
  </si>
  <si>
    <t>Loss on Disposition of Business</t>
  </si>
  <si>
    <t>U.K./European Operations [Member] | U.K Coal [Member]</t>
  </si>
  <si>
    <t>Charges associated with write off of leased railcars</t>
  </si>
  <si>
    <t>Severance Costs</t>
  </si>
  <si>
    <t>Restructuring Reserve, Accrual Adjustment</t>
  </si>
  <si>
    <t>U.K./European Operations [Member] | ERS Railways [Member]</t>
  </si>
  <si>
    <t>U.K./European Operations [Member] | ERS Railways [Member] | Customer contracts and relationships [Member]</t>
  </si>
  <si>
    <t>Impairment of Intangible Assets, Finite-lived</t>
  </si>
  <si>
    <t>Earnings Per Common Share Basic and Diluted EPS (Details) - USD ($) $ / shares in Units, shares in Thousands, $ in Thousands</t>
  </si>
  <si>
    <t>Sep. 30, 2018</t>
  </si>
  <si>
    <t>Mar. 31, 2018</t>
  </si>
  <si>
    <t>Sep. 30, 2017</t>
  </si>
  <si>
    <t>Jun. 30, 2017</t>
  </si>
  <si>
    <t>Mar. 31, 2017</t>
  </si>
  <si>
    <t>Numerators: [Abstract]</t>
  </si>
  <si>
    <t>Denominators: [Abstract]</t>
  </si>
  <si>
    <t>Weighted average Class A common shares outstanding-Basic</t>
  </si>
  <si>
    <t>Weighted average Class B common shares outstanding</t>
  </si>
  <si>
    <t>Dilutive effect of employee stock-based awards</t>
  </si>
  <si>
    <t>Earnings per common share attributable to Genesee &amp; Wyoming Inc. common stockholders:</t>
  </si>
  <si>
    <t>Earnings Per Common Share Anti-dilutive Shares (Details) - shares shares in Thousands</t>
  </si>
  <si>
    <t>Antidilutive Securities Excluded from Computation of Earnings Per Share [Line Items]</t>
  </si>
  <si>
    <t>Anti-dilutive shares</t>
  </si>
  <si>
    <t>Earnings Per Common Share Common Stock (Details)</t>
  </si>
  <si>
    <t>Earnings Per Common Share Shares Repurchase (Details) - USD ($) $ / shares in Units, $ in Millions</t>
  </si>
  <si>
    <t>Oct. 25, 2018</t>
  </si>
  <si>
    <t>Sep. 30, 2015</t>
  </si>
  <si>
    <t>Class A Common Stock repurchased</t>
  </si>
  <si>
    <t>Stock Repurchase Program, Authorized Amount</t>
  </si>
  <si>
    <t>Average price paid per share of Class A Common Stock repurchased</t>
  </si>
  <si>
    <t>Shares excluded from weighted average basic shares outstanding</t>
  </si>
  <si>
    <t>Stock Repurchase Program, Remaining Authorized Repurchase Amount</t>
  </si>
  <si>
    <t>Class A Common Stock [Member] | Share Repurchase Program 1 [Member]</t>
  </si>
  <si>
    <t>Class A Common Stock [Member] | Share Repurchase Program 2 [Member]</t>
  </si>
  <si>
    <t>Earnings Per Common Share Sales of Unregistered Securities (Details) - Class A Common Stock [Member] - Common Stock [Member] - shares</t>
  </si>
  <si>
    <t>Shares issued upon buyout of deferred consideration</t>
  </si>
  <si>
    <t>Settlement of Freightliner Deferred Consideration [Member]</t>
  </si>
  <si>
    <t>Earnings Per Common Share Offerings (Details) - USD ($) $ / shares in Units, $ in Millions</t>
  </si>
  <si>
    <t>Dec. 12, 2016</t>
  </si>
  <si>
    <t>Earnings Per Share, Diluted, by Common Class, Including Two Class Method [Line Items]</t>
  </si>
  <si>
    <t>Class A Common Stock [Member] | Common Stock [Member]</t>
  </si>
  <si>
    <t>Shares Issued, Price Per Share</t>
  </si>
  <si>
    <t>Net proceeds from issuance of common stock</t>
  </si>
  <si>
    <t>Accounts Receivable Accounts Receivable (Details) - USD ($) $ in Thousands</t>
  </si>
  <si>
    <t>Dec. 31, 2015</t>
  </si>
  <si>
    <t>Accounts, Notes, Loans and Financing Receivable [Line Items]</t>
  </si>
  <si>
    <t>Total accounts receivable</t>
  </si>
  <si>
    <t>Allowance for doubtful accounts</t>
  </si>
  <si>
    <t>Accounts receivable - trade [Member]</t>
  </si>
  <si>
    <t>Accounts receivable - grants from outside parties [Member]</t>
  </si>
  <si>
    <t>Accounts receivable - insurance and other third party claims [Member]</t>
  </si>
  <si>
    <t>Accounts Receivable Grants from Outside Parties (Details) - USD ($) $ in Thousands</t>
  </si>
  <si>
    <t>Receivables [Abstract]</t>
  </si>
  <si>
    <t>Grant Proceeds From Outside Parties</t>
  </si>
  <si>
    <t>Amortization of deferred grants included as offset to depreciation expense</t>
  </si>
  <si>
    <t>Accounts Receivable Insurance and Third Party Claims (Details) - USD ($) $ in Thousands</t>
  </si>
  <si>
    <t>Proceeds from insurance</t>
  </si>
  <si>
    <t>U.K./European Operations [Member] | Accounts receivable - insurance and other third party claims [Member]</t>
  </si>
  <si>
    <t>North American Operations [Member] | Accounts receivable - insurance and other third party claims [Member]</t>
  </si>
  <si>
    <t>Australian Operations [Member] | Accounts receivable - insurance and other third party claims [Member]</t>
  </si>
  <si>
    <t>Accounts Receivable Allowance for Doubtful Accounts (Details) - USD ($) $ in Thousands</t>
  </si>
  <si>
    <t>Allowance for Doubtful Accounts Receivable [Roll Forward]</t>
  </si>
  <si>
    <t>Balance, beginning of year</t>
  </si>
  <si>
    <t>Provisions</t>
  </si>
  <si>
    <t>Charges</t>
  </si>
  <si>
    <t>Balance, end of year</t>
  </si>
  <si>
    <t>Arrium Limited [Member] | Australian Operations [Member]</t>
  </si>
  <si>
    <t>ERS Railways [Member] | U.K./European Operations [Member]</t>
  </si>
  <si>
    <t>Property and Equipment and Leases Property and Equipment (Details) - USD ($)</t>
  </si>
  <si>
    <t>Gross Book Value</t>
  </si>
  <si>
    <t>Accumulated Depreciation</t>
  </si>
  <si>
    <t>Net Book Value</t>
  </si>
  <si>
    <t>Depreciation expense</t>
  </si>
  <si>
    <t>Land and land improvements</t>
  </si>
  <si>
    <t>Buildings and leasehold improvements</t>
  </si>
  <si>
    <t>Bridges/tunnels/culverts</t>
  </si>
  <si>
    <t>Track Property [Member]</t>
  </si>
  <si>
    <t>Total property</t>
  </si>
  <si>
    <t>Computer equipment</t>
  </si>
  <si>
    <t>Locomotives and railcars</t>
  </si>
  <si>
    <t>Vehicles and mobile equipment</t>
  </si>
  <si>
    <t>Signals and crossing equipment</t>
  </si>
  <si>
    <t>Track equipment</t>
  </si>
  <si>
    <t>Other equipment</t>
  </si>
  <si>
    <t>Total equipment</t>
  </si>
  <si>
    <t>Property and Equipment and Leases Construction in Process (Details) - USD ($) $ in Thousands</t>
  </si>
  <si>
    <t>Construction in-process</t>
  </si>
  <si>
    <t>Property and Equipment and Leases Useful Lives (Details)</t>
  </si>
  <si>
    <t>Buildings and leasehold improvements | Minimum [Member]</t>
  </si>
  <si>
    <t>Property and equipment, useful life</t>
  </si>
  <si>
    <t>2 years</t>
  </si>
  <si>
    <t>Buildings and leasehold improvements | Maximum [Member]</t>
  </si>
  <si>
    <t>40 years</t>
  </si>
  <si>
    <t>Bridges/tunnels/culverts | Minimum [Member]</t>
  </si>
  <si>
    <t>20 years</t>
  </si>
  <si>
    <t>Bridges/tunnels/culverts | Maximum [Member]</t>
  </si>
  <si>
    <t>50 years</t>
  </si>
  <si>
    <t>Track Property [Member] | Minimum [Member]</t>
  </si>
  <si>
    <t>3 years</t>
  </si>
  <si>
    <t>Track Property [Member] | Maximum [Member]</t>
  </si>
  <si>
    <t>Computer equipment | Minimum [Member]</t>
  </si>
  <si>
    <t>Computer equipment | Maximum [Member]</t>
  </si>
  <si>
    <t>10 years</t>
  </si>
  <si>
    <t>Locomotives and railcars | Minimum [Member]</t>
  </si>
  <si>
    <t>Locomotives and railcars | Maximum [Member]</t>
  </si>
  <si>
    <t>30 years</t>
  </si>
  <si>
    <t>Vehicles and mobile equipment | Minimum [Member]</t>
  </si>
  <si>
    <t>Vehicles and mobile equipment | Maximum [Member]</t>
  </si>
  <si>
    <t>15 years</t>
  </si>
  <si>
    <t>Signals and crossing equipment | Minimum [Member]</t>
  </si>
  <si>
    <t>Signals and crossing equipment | Maximum [Member]</t>
  </si>
  <si>
    <t>Track equipment | Minimum [Member]</t>
  </si>
  <si>
    <t>Track equipment | Maximum [Member]</t>
  </si>
  <si>
    <t>Other equipment | Minimum [Member]</t>
  </si>
  <si>
    <t>Other equipment | Maximum [Member]</t>
  </si>
  <si>
    <t>Property and Equipment and Leases Leases (Details) $ in Thousands</t>
  </si>
  <si>
    <t>Dec. 31, 2023</t>
  </si>
  <si>
    <t>Dec. 31, 2022</t>
  </si>
  <si>
    <t>Dec. 31, 2021</t>
  </si>
  <si>
    <t>Dec. 31, 2020</t>
  </si>
  <si>
    <t>Dec. 31, 2019</t>
  </si>
  <si>
    <t>Dec. 31, 2018USD ($)rail_carlocomotive</t>
  </si>
  <si>
    <t>Dec. 31, 2017USD ($)rail_carlocomotive</t>
  </si>
  <si>
    <t>Dec. 31, 2016USD ($)rail_carlocomotive</t>
  </si>
  <si>
    <t>Operating Leased Assets [Line Items]</t>
  </si>
  <si>
    <t>Leased railcars | rail_car</t>
  </si>
  <si>
    <t>Leased locomotives | locomotive</t>
  </si>
  <si>
    <t>Revenues from leased railroads as a percentage of total operating revenues</t>
  </si>
  <si>
    <t>9.60%</t>
  </si>
  <si>
    <t>Percent of revenue from leased railroads subject to expire in year</t>
  </si>
  <si>
    <t>3.00%</t>
  </si>
  <si>
    <t>Equipment [Member]</t>
  </si>
  <si>
    <t>Operating lease expense</t>
  </si>
  <si>
    <t>Real property [Member]</t>
  </si>
  <si>
    <t>Trackage rights [Member]</t>
  </si>
  <si>
    <t>1.20%</t>
  </si>
  <si>
    <t>1.00%</t>
  </si>
  <si>
    <t>0.50%</t>
  </si>
  <si>
    <t>0.00%</t>
  </si>
  <si>
    <t>U.K Coal [Member] | U.K./European Operations [Member]</t>
  </si>
  <si>
    <t>Property and Equipment and Leases Future Minimum Lease Payments for Capital and Operating Leases (Details) $ in Thousands</t>
  </si>
  <si>
    <t>Capital Leases, Future Minimum Payments Due 2019</t>
  </si>
  <si>
    <t>Capital Leases, Future Minimum Payments Due 2020</t>
  </si>
  <si>
    <t>Capital Leases, Future Minimum Payments, Due 2021</t>
  </si>
  <si>
    <t>Capital Leases, Future Minimum Payments, Due 2022</t>
  </si>
  <si>
    <t>Capital Leases, Future Minimum Payments Due 2023</t>
  </si>
  <si>
    <t>Capital Leases, Future Minimum Payments, Due Thereafter</t>
  </si>
  <si>
    <t>Capital Leases, Future Minimum Payments Due</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Operating Leases, Future Minimum Payments Due</t>
  </si>
  <si>
    <t>Total Capital and Operating Leases, Future Minimum Payments, Due 2019</t>
  </si>
  <si>
    <t>Total Capital and Operating Leases, Future Minimum Payments, Due 2020</t>
  </si>
  <si>
    <t>Total Capital and Operating Leases, Future Minimum Payments, Due 2021</t>
  </si>
  <si>
    <t>Total Capital and Operating Leases, Future Minimum Payments, Due 2022</t>
  </si>
  <si>
    <t>Total Capital and Operating Leases, Future Minimum Payments, Due 2023</t>
  </si>
  <si>
    <t>Total Capital and Operating Leases, Future Minimum Payments, Due Thereafter</t>
  </si>
  <si>
    <t>Total Capital and Operating Leases, Future Minimum Payments</t>
  </si>
  <si>
    <t>Intangible Assets and Goodwill Intangible Assets (Details) - USD ($) $ in Thousands</t>
  </si>
  <si>
    <t>Gross Carrying Amount</t>
  </si>
  <si>
    <t>Accumulated Amortization</t>
  </si>
  <si>
    <t>Intangible Assets, Net</t>
  </si>
  <si>
    <t>Weighted Average Amortization Period (in Years)</t>
  </si>
  <si>
    <t>47 years</t>
  </si>
  <si>
    <t>46 years</t>
  </si>
  <si>
    <t>Total intangible assets, net</t>
  </si>
  <si>
    <t>Operating license</t>
  </si>
  <si>
    <t>Non-amortizable intangible assets</t>
  </si>
  <si>
    <t>Customer contracts and relationships [Member]</t>
  </si>
  <si>
    <t>24 years</t>
  </si>
  <si>
    <t>Operational Network Rights [Member]</t>
  </si>
  <si>
    <t>92 years</t>
  </si>
  <si>
    <t>Track access agreements [Member]</t>
  </si>
  <si>
    <t>44 years</t>
  </si>
  <si>
    <t>41 years</t>
  </si>
  <si>
    <t>Trade names/trademarks [Member]</t>
  </si>
  <si>
    <t>Favorable operating leases [Member]</t>
  </si>
  <si>
    <t>Intangible Assets, Gross Carrying Value [Member] | Track access agreements [Member]</t>
  </si>
  <si>
    <t>Finite-Lived Intangible Assets, Period Increase (Decrease)</t>
  </si>
  <si>
    <t>Intangible Assets, Accumulated Amortization [Member] | Track access agreements [Member]</t>
  </si>
  <si>
    <t>Intangible Assets and Goodwill Future Amortization of Intangible Assets (Details) - USD ($) $ in Thousands</t>
  </si>
  <si>
    <t>Finite-Lived Intangible Assets [Line Items]</t>
  </si>
  <si>
    <t>Aggregate amortization expense associated with intangible assets</t>
  </si>
  <si>
    <t>Thereafter</t>
  </si>
  <si>
    <t>Intangible Assets and Goodwill Goodwill (Details) £ in Millions</t>
  </si>
  <si>
    <t>Dec. 31, 2017GBP (£)</t>
  </si>
  <si>
    <t>Goodwill [Line Items]</t>
  </si>
  <si>
    <t>Goodwill [Roll Forward]</t>
  </si>
  <si>
    <t>Goodwill, gross, beginning of year</t>
  </si>
  <si>
    <t>Accumulated impairment losses, beginning of period</t>
  </si>
  <si>
    <t>Goodwill, beginning of year</t>
  </si>
  <si>
    <t>Goodwill acquired</t>
  </si>
  <si>
    <t>Acquisition accounting adjustments</t>
  </si>
  <si>
    <t>Currency translation adjustment</t>
  </si>
  <si>
    <t>Goodwill, gross, end of year</t>
  </si>
  <si>
    <t>Accumulated impairment losses, end of year</t>
  </si>
  <si>
    <t>Goodwill, end of year</t>
  </si>
  <si>
    <t>U.K./European Operations [Member]</t>
  </si>
  <si>
    <t>Freightliner [Member] | U.K./European Operations [Member]</t>
  </si>
  <si>
    <t>Change in tax basis of asset acquired | £</t>
  </si>
  <si>
    <t>Change in tax basis due to correction of an error [Member] | Freightliner [Member] | U.K./European Operations [Member]</t>
  </si>
  <si>
    <t>Deferred Income Tax Liabilities, Purchase Accounting Adjustment</t>
  </si>
  <si>
    <t>Additional Prepaid maintenance cost recognized due to correction of an error [Member] | Freightliner [Member] | U.K./European Operations [Member]</t>
  </si>
  <si>
    <t>Other Assets, Purchase Accounting Adjustment</t>
  </si>
  <si>
    <t>ERS Railways [Member] | Goodwill, Gross [Member]</t>
  </si>
  <si>
    <t>Goodwill, Written off Related to Sale of Business Unit</t>
  </si>
  <si>
    <t>ERS Railways [Member] | Accumulated Impairment Loss [Member]</t>
  </si>
  <si>
    <t>Long-term Debt Long Term Debt (Details) $ in Thousands, $ in Millions</t>
  </si>
  <si>
    <t>Dec. 31, 2018AUD ($)</t>
  </si>
  <si>
    <t>Less: unamortized debt issuance costs long-term</t>
  </si>
  <si>
    <t>Long-term debt</t>
  </si>
  <si>
    <t>Less: current portion, net of unamortized debt issuance costs</t>
  </si>
  <si>
    <t>Long-term debt, less current portion</t>
  </si>
  <si>
    <t>Long-term Debt, Gross</t>
  </si>
  <si>
    <t>Debt Instrument, Interest Rate, Stated Percentage</t>
  </si>
  <si>
    <t>3.70%</t>
  </si>
  <si>
    <t>2.82%</t>
  </si>
  <si>
    <t>Debt Instrument, Maturity date</t>
  </si>
  <si>
    <t>Jun. 5,
		2023</t>
  </si>
  <si>
    <t>4.56%</t>
  </si>
  <si>
    <t>4.28%</t>
  </si>
  <si>
    <t>Dec. 1,
		2021</t>
  </si>
  <si>
    <t>Partner Loan Agreement [Member]</t>
  </si>
  <si>
    <t>6.72%</t>
  </si>
  <si>
    <t>6.50%</t>
  </si>
  <si>
    <t>Nov. 1,
		2026</t>
  </si>
  <si>
    <t>Other debt and capital leases [Member]</t>
  </si>
  <si>
    <t>Other debt and capital leases</t>
  </si>
  <si>
    <t>Long-term Debt Credit Agreement and Amendment (Details) £ in Millions, $ in Millions</t>
  </si>
  <si>
    <t>Dec. 31, 2018GBP (£)</t>
  </si>
  <si>
    <t>Jun. 05, 2018GBP (£)</t>
  </si>
  <si>
    <t>Jun. 05, 2018USD ($)</t>
  </si>
  <si>
    <t>Credit Agreement [Member] | London Interbank Offered Rate (LIBOR) [Member] | Minimum [Member]</t>
  </si>
  <si>
    <t>Debt Instrument, Basis Spread on Variable Rate</t>
  </si>
  <si>
    <t>Credit Agreement [Member] | London Interbank Offered Rate (LIBOR) [Member] | Maximum [Member]</t>
  </si>
  <si>
    <t>2.00%</t>
  </si>
  <si>
    <t>Credit Agreement [Member] | Base Rate [Member] | Minimum [Member]</t>
  </si>
  <si>
    <t>Credit Agreement [Member] | Base Rate [Member] | Maximum [Member]</t>
  </si>
  <si>
    <t>Credit Agreement [Member] | United States Term Loan [Member]</t>
  </si>
  <si>
    <t>Term Loan</t>
  </si>
  <si>
    <t>Long-term Debt, Maturity Date</t>
  </si>
  <si>
    <t>Debt Instrument, Prepayment, Principal</t>
  </si>
  <si>
    <t>Credit Agreement [Member] | British pound term loan [Member]</t>
  </si>
  <si>
    <t>Revolving credit facility [Member]</t>
  </si>
  <si>
    <t>Line of Credit Facility, Maximum Borrowing Capacity</t>
  </si>
  <si>
    <t>Revolving credit facility [Member] | Minimum [Member]</t>
  </si>
  <si>
    <t>Line of Credit Facility, Unused Capacity, Commitment Fee Percentage</t>
  </si>
  <si>
    <t>0.20%</t>
  </si>
  <si>
    <t>Revolving credit facility [Member] | Maximum [Member]</t>
  </si>
  <si>
    <t>0.30%</t>
  </si>
  <si>
    <t>Long-term Debt Outstanding Term Loans (Details) - Credit Agreement [Member] £ in Thousands, $ in Thousands</t>
  </si>
  <si>
    <t>United States dollar [Member]</t>
  </si>
  <si>
    <t>4.02%</t>
  </si>
  <si>
    <t>British pound term loan [Member]</t>
  </si>
  <si>
    <t>2.23%</t>
  </si>
  <si>
    <t>Long-term Debt Amortization of Term Loans (Details) - 12 months ended Dec. 31, 2018 - Credit Agreement [Member] £ in Thousands, $ in Thousands</t>
  </si>
  <si>
    <t>GBP (£)</t>
  </si>
  <si>
    <t>USD ($)</t>
  </si>
  <si>
    <t>United States Term Loan [Member]</t>
  </si>
  <si>
    <t>March 31, 2020 | United States Term Loan [Member]</t>
  </si>
  <si>
    <t>Debt Instrument, Periodic Payment, Principal</t>
  </si>
  <si>
    <t>June 30, 2020 through March 31, 2023 | United States Term Loan [Member]</t>
  </si>
  <si>
    <t>Maturity date - June 5, 2023 | United States Term Loan [Member]</t>
  </si>
  <si>
    <t>Debt Instrument, Periodic Payment Terms, Balloon Payment to be Paid</t>
  </si>
  <si>
    <t>Maturity date - June 5, 2023 | British pound term loan [Member]</t>
  </si>
  <si>
    <t>Debt Instrument, Periodic Payment Terms, Balloon Payment to be Paid | £</t>
  </si>
  <si>
    <t>June 30, 2020 | British pound term loan [Member]</t>
  </si>
  <si>
    <t>Debt Instrument, Periodic Payment, Principal | £</t>
  </si>
  <si>
    <t>September 30, 2020 through March 31, 2023 | British pound term loan [Member]</t>
  </si>
  <si>
    <t>Long-term Debt Unused Borrowing Capacity (Details) - Credit Agreement [Member] - USD ($) $ in Thousands</t>
  </si>
  <si>
    <t>Line of Credit Facility [Line Items]</t>
  </si>
  <si>
    <t>Outstanding revolving loans</t>
  </si>
  <si>
    <t>Total available borrowing capacity</t>
  </si>
  <si>
    <t>Unused borrowing capacity</t>
  </si>
  <si>
    <t>Letter of Credit [Member]</t>
  </si>
  <si>
    <t>Outstanding letter of credit guarantees</t>
  </si>
  <si>
    <t>Long-term Debt Outstanding Revolving Loans (Details) - Revolving credit facility [Member] £ in Thousands, $ in Thousands</t>
  </si>
  <si>
    <t>United States Revolving Loan [Member]</t>
  </si>
  <si>
    <t>United States Swingline Loan [Member]</t>
  </si>
  <si>
    <t>6.00%</t>
  </si>
  <si>
    <t>British Pound Swingline Loan [Member]</t>
  </si>
  <si>
    <t>Long-term Debt Covenants &amp; Guarantees (Details) $ in Millions</t>
  </si>
  <si>
    <t>Acquisition amount that will trigger higher senior secured leverage ratio</t>
  </si>
  <si>
    <t>Debt Instrument, Covenant Compliance</t>
  </si>
  <si>
    <t>the Company was in compliance with the covenants under the Credit Agreement</t>
  </si>
  <si>
    <t>Stock Repurchase Program, Additional Allowable Amount Under Credit Agreement</t>
  </si>
  <si>
    <t>Maximum [Member] | Credit Agreement [Member]</t>
  </si>
  <si>
    <t>Total coverage ratio after repurchase of stock</t>
  </si>
  <si>
    <t>Senior secured leverage ratio through June 30, 2019</t>
  </si>
  <si>
    <t>Senior secured leverage ratio after June 30, 2019</t>
  </si>
  <si>
    <t>Debt Instrument, Covenant, Senior Secured Leverage Ratio, After Exceeding Acquisition Limit</t>
  </si>
  <si>
    <t>Maximum total leverage ratio</t>
  </si>
  <si>
    <t>Minimum [Member] | Credit Agreement [Member]</t>
  </si>
  <si>
    <t>Cash and Available Revolving Credit Capacity</t>
  </si>
  <si>
    <t>Maximum interest coverage ratio</t>
  </si>
  <si>
    <t>Long-term Debt Prior Credit Agreement (Details) £ in Millions, $ in Millions</t>
  </si>
  <si>
    <t>Mar. 20, 2015GBP (£)</t>
  </si>
  <si>
    <t>Mar. 20, 2015USD ($)</t>
  </si>
  <si>
    <t>Prior Credit Agreement [Member]</t>
  </si>
  <si>
    <t>Mar. 31,
		2020</t>
  </si>
  <si>
    <t>Prior Credit Agreement [Member] | United States Term Loan [Member]</t>
  </si>
  <si>
    <t>Debt Instrument, Face Amount</t>
  </si>
  <si>
    <t>Prior Credit Agreement [Member] | U.K. term loan [Member]</t>
  </si>
  <si>
    <t>Prior Revolving Credit Facility [Member]</t>
  </si>
  <si>
    <t>Long-term Debt Australian Senior Credit Facility (Details) $ in Thousands, $ in Thousands</t>
  </si>
  <si>
    <t>Sep. 01, 2021</t>
  </si>
  <si>
    <t>Dec. 01, 2019</t>
  </si>
  <si>
    <t>Nov. 28, 2016AUD ($)</t>
  </si>
  <si>
    <t>Nov. 28, 2016USD ($)</t>
  </si>
  <si>
    <t>Applicable Margin, Commitment Fee Percentage</t>
  </si>
  <si>
    <t>45.00%</t>
  </si>
  <si>
    <t>March 31, 2019 through December 31, 2019 | Australia Credit Agreement</t>
  </si>
  <si>
    <t>March 31, 2020 through December 1, 2021 | Australia Credit Agreement</t>
  </si>
  <si>
    <t>Maturity date - December 1, 2021 | Australia Credit Agreement</t>
  </si>
  <si>
    <t>December 31, 2018 | Maximum Total Leverage Ratio [Member] | Maximum [Member] | Australia Credit Agreement</t>
  </si>
  <si>
    <t>Debt Instrument, Covenant Description</t>
  </si>
  <si>
    <t>4.75 to 1.00</t>
  </si>
  <si>
    <t>January 1, 2019 through December 31, 2020 | Maximum Total Leverage Ratio [Member] | Maximum [Member] | Australia Credit Agreement</t>
  </si>
  <si>
    <t>4.50 to 1.00</t>
  </si>
  <si>
    <t>January 1, 2021 through December 1, 2021 | Maximum Total Leverage Ratio [Member] | Maximum [Member] | Australia Credit Agreement</t>
  </si>
  <si>
    <t>4.25 to 1.00</t>
  </si>
  <si>
    <t>Letter of Credit [Member] | Australia Credit Agreement</t>
  </si>
  <si>
    <t>Revolving credit facility [Member] | Australia Credit Agreement</t>
  </si>
  <si>
    <t>Scenario, Forecast [Member] | Australia Credit Agreement</t>
  </si>
  <si>
    <t>Percentage of Debt Hedged by Interest Rate Derivatives</t>
  </si>
  <si>
    <t>50.00%</t>
  </si>
  <si>
    <t>75.00%</t>
  </si>
  <si>
    <t>Australia Credit Agreement | Minimum [Member]</t>
  </si>
  <si>
    <t>1.20 to 1.00</t>
  </si>
  <si>
    <t>Australian Senior Credit Facility Tranche 1 [Member] | Australia Credit Agreement</t>
  </si>
  <si>
    <t>Australian Senior Credit Facility Tranche 1 [Member] | Minimum [Member] | Australia Credit Agreement</t>
  </si>
  <si>
    <t>2.35%</t>
  </si>
  <si>
    <t>Australian Senior Credit Facility Tranche 1 [Member] | Maximum [Member] | Australia Credit Agreement</t>
  </si>
  <si>
    <t>3.65%</t>
  </si>
  <si>
    <t>Australian Senior Credit Facility Tranche 2 [Member] | Australia Credit Agreement</t>
  </si>
  <si>
    <t>Australian Senior Credit Facility Tranche 2 [Member] | Minimum [Member] | Australia Credit Agreement</t>
  </si>
  <si>
    <t>2.45%</t>
  </si>
  <si>
    <t>Australian Senior Credit Facility Tranche 2 [Member] | Maximum [Member] | Australia Credit Agreement</t>
  </si>
  <si>
    <t>3.75%</t>
  </si>
  <si>
    <t>Long-term Debt Partner Loan Agreement (Details) - Partner Loan Agreement [Member] - AUD ($) $ in Millions</t>
  </si>
  <si>
    <t>Dec. 01, 2016</t>
  </si>
  <si>
    <t>Commitment fee</t>
  </si>
  <si>
    <t>2.75%</t>
  </si>
  <si>
    <t>BBR Interest rate [Member]</t>
  </si>
  <si>
    <t>4.50%</t>
  </si>
  <si>
    <t>Long-term Debt Non-Interest Bearing Loan (Details) $ in Thousands, $ in Millions</t>
  </si>
  <si>
    <t>Dec. 01, 2010AUD ($)</t>
  </si>
  <si>
    <t>Dec. 01, 2010USD ($)</t>
  </si>
  <si>
    <t>Non-interest bearing loan, carrying value</t>
  </si>
  <si>
    <t>Non interest bearing note [Member]</t>
  </si>
  <si>
    <t>Non-interest bearing loan</t>
  </si>
  <si>
    <t>Non-interest bearing loan, maturity date</t>
  </si>
  <si>
    <t>Jan. 14,
		2054</t>
  </si>
  <si>
    <t>Debt instrument, interest rate, effective percentage</t>
  </si>
  <si>
    <t>8.00%</t>
  </si>
  <si>
    <t>Long-term Debt Schedule of Future Payments Including Capital Leases (Details) $ in Thousands, $ in Millions</t>
  </si>
  <si>
    <t>Debt Instrument, Redemption [Line Items]</t>
  </si>
  <si>
    <t>Long-term Debt Debt Issuance Costs (Details) - USD ($) $ in Thousands</t>
  </si>
  <si>
    <t>Accumulated Amortization, Debt Issuance Costs</t>
  </si>
  <si>
    <t>Debt Issuance Costs, Net</t>
  </si>
  <si>
    <t>Debt Issuance Cost, Weighted Average Amortization Period</t>
  </si>
  <si>
    <t>3 years 2 months</t>
  </si>
  <si>
    <t>2 years 6 months</t>
  </si>
  <si>
    <t>Amortization of Debt Issuance Costs</t>
  </si>
  <si>
    <t>Write off of Deferred Debt Issuance Cost</t>
  </si>
  <si>
    <t>Derivative Financial Instruments Outstanding Interest Rate Swap Agreements (Details) $ in Thousands, $ in Thousands</t>
  </si>
  <si>
    <t>Interest Rate Swap 5 [Member]</t>
  </si>
  <si>
    <t>Effective Date</t>
  </si>
  <si>
    <t>Expiration Date</t>
  </si>
  <si>
    <t>Notional Amount</t>
  </si>
  <si>
    <t>Derivative, Forward Interest Rate</t>
  </si>
  <si>
    <t>2.44%</t>
  </si>
  <si>
    <t>Interest Rate Swap 6 [Member]</t>
  </si>
  <si>
    <t>Interest Rate Swap 7 [Member]</t>
  </si>
  <si>
    <t>Interest Rate Swap 8 [Member]</t>
  </si>
  <si>
    <t>Aug. 31,
		2018</t>
  </si>
  <si>
    <t>Aug. 31,
		2021</t>
  </si>
  <si>
    <t>2.70%</t>
  </si>
  <si>
    <t>Interest Rate Swap 9 [Member]</t>
  </si>
  <si>
    <t>2.71%</t>
  </si>
  <si>
    <t>Interest Rate Swap 10 [Member]</t>
  </si>
  <si>
    <t>Derivative, Mandatory Termination Date</t>
  </si>
  <si>
    <t>Aug. 31,
		2023</t>
  </si>
  <si>
    <t>Aug. 31,
		2048</t>
  </si>
  <si>
    <t>2.84%</t>
  </si>
  <si>
    <t>Interest Rate Swap 11 [Member]</t>
  </si>
  <si>
    <t>2.87%</t>
  </si>
  <si>
    <t>Interest Rate Swap 12 [Member]</t>
  </si>
  <si>
    <t>Fixed rate debt [Member]</t>
  </si>
  <si>
    <t>Probable future borrowings</t>
  </si>
  <si>
    <t>Variable rate debt [Member]</t>
  </si>
  <si>
    <t>Derivative Financial Instruments Expired Interest Rate Swap Agreements (Details) $ in Thousands</t>
  </si>
  <si>
    <t>Interest Rate Swap 2 [Member]</t>
  </si>
  <si>
    <t>Sep. 30,
		2016</t>
  </si>
  <si>
    <t>Aug. 15,
		2018</t>
  </si>
  <si>
    <t>2.76%</t>
  </si>
  <si>
    <t>Interest Rate Swap 3 [Member]</t>
  </si>
  <si>
    <t>2.74%</t>
  </si>
  <si>
    <t>Interest Rate Swap 4 [Member]</t>
  </si>
  <si>
    <t>2.73%</t>
  </si>
  <si>
    <t>Derivative Financial Instruments Net Losses Realized (Details) - Interest Rate Swap [Member] - USD ($) $ in Millions</t>
  </si>
  <si>
    <t>Interest Rate Cash Flow Hedge Gain (Loss) Reclassified to Earnings, Net</t>
  </si>
  <si>
    <t>Existing net gains/(losses) expected to be realized within the next 12 months</t>
  </si>
  <si>
    <t>Derivative Financial Instruments Foreign Currency Exchange Rate Risk (Details) $ in Thousands, £ in Millions, $ in Millions</t>
  </si>
  <si>
    <t>Mar. 31, 2015GBP (£)</t>
  </si>
  <si>
    <t>Mar. 31, 2015USD ($)</t>
  </si>
  <si>
    <t>Mar. 25, 2015GBP (£)</t>
  </si>
  <si>
    <t>Mar. 25, 2015USD ($)</t>
  </si>
  <si>
    <t>Third party debt related to foreign operations denominated in foreign currencies</t>
  </si>
  <si>
    <t>Foreign Currency Cash Flow Hedge Gain (Loss) Reclassified to Earnings, Net</t>
  </si>
  <si>
    <t>Freightliner [Member]</t>
  </si>
  <si>
    <t>Intercompany Loan [Member]</t>
  </si>
  <si>
    <t>Accumulated accrued interest</t>
  </si>
  <si>
    <t>Derivative Financial Instruments Settled Foreign Currency Exchange Rate Risk (Details) $ in Thousands</t>
  </si>
  <si>
    <t>Dec. 31, 2018USD ($)$ / $</t>
  </si>
  <si>
    <t>Foreign Currency Forward 1 [Member]</t>
  </si>
  <si>
    <t>Apr. 18,
		2018</t>
  </si>
  <si>
    <t>Maturity Date</t>
  </si>
  <si>
    <t>Jul. 5,
		2018</t>
  </si>
  <si>
    <t>Derivative, Forward Exchange Rate | $ / $</t>
  </si>
  <si>
    <t>Foreign Currency Forward 2 [Member]</t>
  </si>
  <si>
    <t>May 2,
		2018</t>
  </si>
  <si>
    <t>Nov. 5,
		2018</t>
  </si>
  <si>
    <t>Foreign Currency Forward 3 [Member]</t>
  </si>
  <si>
    <t>Dec. 21,
		2018</t>
  </si>
  <si>
    <t>Derivative Financial Instruments Outstanding British Pound Forward Contracts (Details) £ in Thousands, $ in Millions</t>
  </si>
  <si>
    <t>Foreign Currency Cash Flow Hedge Gain (Loss) Reclassified to Earnings, Net | $</t>
  </si>
  <si>
    <t>Derivative Instruments, Gain (Loss) Reclassification from Accumulated OCI to Income, Estimated Net Amount to be Transferred | $</t>
  </si>
  <si>
    <t>British Pound Foreign Currency Forward Contract 1 [Member]</t>
  </si>
  <si>
    <t>Mar. 25,
		2015</t>
  </si>
  <si>
    <t>Derivative, Forward Exchange Rate</t>
  </si>
  <si>
    <t>British Pound Foreign Currency Forward Contract 2 [Member]</t>
  </si>
  <si>
    <t>British Pound Foreign Currency Forward Contract 3 [Member]</t>
  </si>
  <si>
    <t>Jun. 30,
		2015</t>
  </si>
  <si>
    <t>British Pound Foreign Currency Forward Contract 4 [Member]</t>
  </si>
  <si>
    <t>Sep. 30,
		2015</t>
  </si>
  <si>
    <t>British Pound Foreign Currency Forward Contract 5 [Member]</t>
  </si>
  <si>
    <t>Dec. 31,
		2015</t>
  </si>
  <si>
    <t>British Pound Foreign Currency Forward Contract 6 [Member]</t>
  </si>
  <si>
    <t>Mar. 31,
		2016</t>
  </si>
  <si>
    <t>British Pound Foreign Currency Forward Contract 7 [Member]</t>
  </si>
  <si>
    <t>Jun. 30,
		2016</t>
  </si>
  <si>
    <t>British Pound Foreign Currency Forward Contract 8 [Member]</t>
  </si>
  <si>
    <t>British Pound Foreign Currency Forward Contract 9 [Member]</t>
  </si>
  <si>
    <t>Dec. 30,
		2016</t>
  </si>
  <si>
    <t>British Pound Foreign Currency Forward Contract 10 [Member]</t>
  </si>
  <si>
    <t>Mar. 31,
		2017</t>
  </si>
  <si>
    <t>British Pound Foreign Currency Forward Contract 11 [Member]</t>
  </si>
  <si>
    <t>Jun. 30,
		2017</t>
  </si>
  <si>
    <t>British Pound Foreign Currency Forward Contract 12 [Member]</t>
  </si>
  <si>
    <t>Oct. 2,
		2017</t>
  </si>
  <si>
    <t>British Pound Foreign Currency Forward Contract 13 [Member]</t>
  </si>
  <si>
    <t>Dec. 29,
		2017</t>
  </si>
  <si>
    <t>British Pound Foreign Currency Forward Purchase Contract 14 [Member] [Member]</t>
  </si>
  <si>
    <t>Mar. 29,
		2018</t>
  </si>
  <si>
    <t>British Pound Foreign Currency Forward Purchase Contract 15 [Member] [Member]</t>
  </si>
  <si>
    <t>Jun. 29,
		2018</t>
  </si>
  <si>
    <t>British Pound Foreign Currency Forward Contract 16 [Member]</t>
  </si>
  <si>
    <t>Sep. 28,
		2018</t>
  </si>
  <si>
    <t>British Pound Foreign Currency Forward Contract 17 [Member]</t>
  </si>
  <si>
    <t>Derivative Financial Instruments Cross Currency Swap (Details) $ in Thousands, € in Millions, $ in Millions</t>
  </si>
  <si>
    <t>Dec. 01, 2016EUR (€)</t>
  </si>
  <si>
    <t>Dec. 01, 2016AUD ($)</t>
  </si>
  <si>
    <t>Currency Swap [Member]</t>
  </si>
  <si>
    <t>Derivative, Notional Amount</t>
  </si>
  <si>
    <t>Jun. 30,
		2019</t>
  </si>
  <si>
    <t>Currency Swap 1 [Member]</t>
  </si>
  <si>
    <t>Currency Swap 2 [Member]</t>
  </si>
  <si>
    <t>BBR Interest rate [Member] | Currency Swap 1 [Member]</t>
  </si>
  <si>
    <t>Derivative, Description of Terms</t>
  </si>
  <si>
    <t>Australian dollar BBR plus 4.50%</t>
  </si>
  <si>
    <t>BBR Interest rate [Member] | Currency Swap 2 [Member]</t>
  </si>
  <si>
    <t>EURIBOR Interest Rate [Member] | Currency Swap 1 [Member]</t>
  </si>
  <si>
    <t>EURIBOR plus 2.68%</t>
  </si>
  <si>
    <t>EURIBOR Interest Rate [Member] | Currency Swap 2 [Member]</t>
  </si>
  <si>
    <t>EURIBOR plus 2.90%</t>
  </si>
  <si>
    <t>Other (expense)/income, net</t>
  </si>
  <si>
    <t>Gain (Loss) on Foreign Currency Derivative Instruments Not Designated as Hedging Instruments, Net of Foreign Currency Transaction Gain (Loss) on Intercompany Loan</t>
  </si>
  <si>
    <t>Derivative Financial Instruments Fair Value of Derivative Instrument (Details) - USD ($) $ in Thousands</t>
  </si>
  <si>
    <t>British pound forward contracts [Member] | Designated as Hedging Instrument [Member] | Other long-term liabilities [Member]</t>
  </si>
  <si>
    <t>Derivatives, Fair Value [Line Items]</t>
  </si>
  <si>
    <t>Financial liabilities carried at fair value</t>
  </si>
  <si>
    <t>Currency Swap [Member] | Not Designated as Hedging Instrument [Member] | Other assets, net [Member]</t>
  </si>
  <si>
    <t>Financial assets carried at fair value</t>
  </si>
  <si>
    <t>Currency Swap [Member] | Not Designated as Hedging Instrument [Member] | Prepaid expenses and other [Member]</t>
  </si>
  <si>
    <t>Interest Rate Swap [Member] | Designated as Hedging Instrument [Member] | Accrued expenses [Member]</t>
  </si>
  <si>
    <t>Interest Rate Swap [Member] | Designated as Hedging Instrument [Member] | Other long-term liabilities [Member]</t>
  </si>
  <si>
    <t>Fair Value, Inputs, Level 2 [Member] | Designated as Hedging Instrument [Member]</t>
  </si>
  <si>
    <t>Fair Value, Inputs, Level 2 [Member] | Not Designated as Hedging Instrument [Member]</t>
  </si>
  <si>
    <t>Fair Value, Inputs, Level 2 [Member] | British pound forward contracts [Member] | Designated as Hedging Instrument [Member] | Other assets, net [Member]</t>
  </si>
  <si>
    <t>Derivative Financial Instruments Effect of Cash Flow Hedges in OCI (Details) - USD ($) $ in Thousands</t>
  </si>
  <si>
    <t>British pound forward contracts [Member]</t>
  </si>
  <si>
    <t>Other Comprehensive Income (Loss), Unrealized Gain (Loss) on Derivatives Arising During Period, before Tax</t>
  </si>
  <si>
    <t>Foreign Currency Transaction Gain (Loss), Net of Tax</t>
  </si>
  <si>
    <t>Cash Flow Hedging [Member] | Designated as Hedging Instrument [Member] | Foreign Currency Forward [Member]</t>
  </si>
  <si>
    <t>Other Comprehensive Income (Loss) [Member] | Cash Flow Hedging [Member]</t>
  </si>
  <si>
    <t>Other Comprehensive Income (Loss) [Member] | Cash Flow Hedging [Member] | Designated as Hedging Instrument [Member] | Interest rate swap agreement [Member]</t>
  </si>
  <si>
    <t>Other Comprehensive Income (Loss) [Member] | Cash Flow Hedging [Member] | Designated as Hedging Instrument [Member] | British pound forward contracts [Member]</t>
  </si>
  <si>
    <t>Derivative Financial Instruments Effect of Derivative Instruments Not Designated as Hedges (Details) - USD ($) $ in Thousands</t>
  </si>
  <si>
    <t>Intercompany GRail Loan [Member]</t>
  </si>
  <si>
    <t>Derivative Instruments, Gain (Loss) [Line Items]</t>
  </si>
  <si>
    <t>Not Designated as Hedging Instrument [Member]</t>
  </si>
  <si>
    <t>Derivative instruments not designated as hedges amount recognized in earnings</t>
  </si>
  <si>
    <t>Currency Swap [Member] | Not Designated as Hedging Instrument [Member]</t>
  </si>
  <si>
    <t>Interest (expense)/income | Currency Swap [Member] | Not Designated as Hedging Instrument [Member]</t>
  </si>
  <si>
    <t>Fair Value of Financial Instruments Financial Instruments Carried at Fair Value (Details) - USD ($) $ in Thousands</t>
  </si>
  <si>
    <t>Mar. 31, 2015</t>
  </si>
  <si>
    <t>Fair Value, Balance Sheet Grouping, Financial Statement Captions [Line Items]</t>
  </si>
  <si>
    <t>Fair Value, Measurement with Unobservable Inputs Reconciliation, Recurring Basis, Liability, Gain (Loss) Included in Earnings</t>
  </si>
  <si>
    <t>Percentage of economic interest retained by acquiree's management</t>
  </si>
  <si>
    <t>Fair Value, Inputs, Level 2 [Member]</t>
  </si>
  <si>
    <t>Assets, Fair Value Disclosure</t>
  </si>
  <si>
    <t>Financial Liabilities Fair Value Disclosure</t>
  </si>
  <si>
    <t>Fair Value, Inputs, Level 2 [Member] | Designated as Hedging Instrument [Member] | Forward Contracts [Member]</t>
  </si>
  <si>
    <t>Derivative Asset</t>
  </si>
  <si>
    <t>Derivative Liability</t>
  </si>
  <si>
    <t>Fair Value, Inputs, Level 2 [Member] | Designated as Hedging Instrument [Member] | Interest Rate Swap [Member]</t>
  </si>
  <si>
    <t>Fair Value, Inputs, Level 2 [Member] | Not Designated as Hedging Instrument [Member] | Currency Swap [Member]</t>
  </si>
  <si>
    <t>Fair Value, Inputs, Level 3 [Member] | Heart of Georgia Railroad [Member]</t>
  </si>
  <si>
    <t>Business Combination, Contingent Consideration, Liability</t>
  </si>
  <si>
    <t>Fair Value of Financial Instruments Financial Instruments Carried at Historical Cost (Details) - USD ($) $ in Thousands</t>
  </si>
  <si>
    <t>Long-term debt, Fair Value</t>
  </si>
  <si>
    <t>Other debt [Member]</t>
  </si>
  <si>
    <t>Credit Agreement [Member] | U.K. term loan [Member]</t>
  </si>
  <si>
    <t>MIRA Partner Loan Agreement [Member]</t>
  </si>
  <si>
    <t>U.K. Pension Plan Funded Status (Details) - Foreign Plan [Member] - Pension Plan [Member] - USD ($) $ in Thousands</t>
  </si>
  <si>
    <t>Defined Benefit Plan Disclosure [Line Items]</t>
  </si>
  <si>
    <t>Defined benefit plan, contribution percent by employer</t>
  </si>
  <si>
    <t>60.00%</t>
  </si>
  <si>
    <t>Defined benefit plan, contribution percent by participant</t>
  </si>
  <si>
    <t>40.00%</t>
  </si>
  <si>
    <t>Projected benefit obligation (100%)</t>
  </si>
  <si>
    <t>Fair value of plan assets (100%)</t>
  </si>
  <si>
    <t>Funded status (100%)</t>
  </si>
  <si>
    <t>Defined Benefit Plan, Funded (Unfunded) Status of the Plan, Employees' Portion</t>
  </si>
  <si>
    <t>Net pension liability recognized in the balance sheet (60%)</t>
  </si>
  <si>
    <t>Funded status</t>
  </si>
  <si>
    <t>Defined Benefit Plan, Change in Benefit Obligation [Roll Forward]</t>
  </si>
  <si>
    <t>Benefit obligation at beginning of period</t>
  </si>
  <si>
    <t>Defined Benefit Plan, Benefit Obligation, Benefits Paid</t>
  </si>
  <si>
    <t>Actuarial (gain)/loss</t>
  </si>
  <si>
    <t>Exchange rate changes</t>
  </si>
  <si>
    <t>Benefit obligation at end of period</t>
  </si>
  <si>
    <t>Defined Benefit Plan, Change in Fair Value of Plan Assets [Roll Forward]</t>
  </si>
  <si>
    <t>Fair value of plan assets at beginning of period</t>
  </si>
  <si>
    <t>Actual return on plan assets</t>
  </si>
  <si>
    <t>Defined Benefit Plan, Plan Assets, Benefits Paid</t>
  </si>
  <si>
    <t>Employer contributions</t>
  </si>
  <si>
    <t>Fair value of plan assets at end of year</t>
  </si>
  <si>
    <t>Nonoperating income, net [Member]</t>
  </si>
  <si>
    <t>Interest cost</t>
  </si>
  <si>
    <t>Service cost</t>
  </si>
  <si>
    <t>U.K. Pension Plan Amount Recognized in Balance Sheet (Details) - Pension Plan [Member] - Foreign Plan [Member] - USD ($) $ in Thousands</t>
  </si>
  <si>
    <t>Other long-term liabilities</t>
  </si>
  <si>
    <t>Defined benefit plan, liabilities recognized in balance sheet</t>
  </si>
  <si>
    <t>U.K. Pension Plan Amount recognized in Other Comprehensive Income (Details) - USD ($) $ in Thousands</t>
  </si>
  <si>
    <t>Foreign Plan [Member] | Pension Plan [Member]</t>
  </si>
  <si>
    <t>Net actuarial income/(loss)</t>
  </si>
  <si>
    <t>U.K. Pension Plan Net Periodic Benefit Cost (Details) - Pension Plan [Member] - Foreign Plan [Member] - USD ($) $ in Thousands</t>
  </si>
  <si>
    <t>Net periodic benefit cost</t>
  </si>
  <si>
    <t>Expected return on plan assets</t>
  </si>
  <si>
    <t>Net Periodic Defined Benefits Expense (Reversal of Expense), Excluding Service Cost Component</t>
  </si>
  <si>
    <t>U.K. Pension Plan Assumptions (Details) - Pension Plan [Member] - Foreign Plan [Member] - USD ($) $ in Thousands</t>
  </si>
  <si>
    <t>Discount rate</t>
  </si>
  <si>
    <t>2.40%</t>
  </si>
  <si>
    <t>Price inflation (RPI measure)</t>
  </si>
  <si>
    <t>3.30%</t>
  </si>
  <si>
    <t>Pension increases (CPI measure)</t>
  </si>
  <si>
    <t>2.20%</t>
  </si>
  <si>
    <t>Salary increases</t>
  </si>
  <si>
    <t>2.10%</t>
  </si>
  <si>
    <t>3.80%</t>
  </si>
  <si>
    <t>3.10%</t>
  </si>
  <si>
    <t>6.10%</t>
  </si>
  <si>
    <t>Discount Rate 1% per annum</t>
  </si>
  <si>
    <t>Discount Rate -1% per annum</t>
  </si>
  <si>
    <t>RPI inflation 1% per annum</t>
  </si>
  <si>
    <t>RPI inflation -1% per annum</t>
  </si>
  <si>
    <t>U.K. Pension Plan Plan Asset Allocation (Details) - Pension Plan [Member] - Foreign Plan [Member]</t>
  </si>
  <si>
    <t>Defined Benefit Plan, Plan Assets, Target Allocation, Percentage</t>
  </si>
  <si>
    <t>Return-seeking assets [Member]</t>
  </si>
  <si>
    <t>81.00%</t>
  </si>
  <si>
    <t>Defensive/other assets [Member]</t>
  </si>
  <si>
    <t>19.00%</t>
  </si>
  <si>
    <t>U.K. Pension Plan Weighted Average Expected Return on Plan Assets (Details) - Pension Plan [Member] - Foreign Plan [Member]</t>
  </si>
  <si>
    <t>Weighted Average Expected Return on Plan Assets</t>
  </si>
  <si>
    <t>5.80%</t>
  </si>
  <si>
    <t>Growth, Private equity and infrastructure pooled funds [Member]</t>
  </si>
  <si>
    <t>Weighted Average Expected Yields</t>
  </si>
  <si>
    <t>7.10%</t>
  </si>
  <si>
    <t>Weighted Average Asset Allocations</t>
  </si>
  <si>
    <t>78.00%</t>
  </si>
  <si>
    <t>82.00%</t>
  </si>
  <si>
    <t>5.50%</t>
  </si>
  <si>
    <t>5.70%</t>
  </si>
  <si>
    <t>Defensive and government bond pooled fund plus cash [Member] [Member]</t>
  </si>
  <si>
    <t>1.50%</t>
  </si>
  <si>
    <t>1.40%</t>
  </si>
  <si>
    <t>18.00%</t>
  </si>
  <si>
    <t>U.K. Pension Plan Major Categories of Plan Assets (Details) - Pension Plan [Member] - Foreign Plan [Member] - USD ($) $ in Thousands</t>
  </si>
  <si>
    <t>Fair value of plan assets</t>
  </si>
  <si>
    <t>Fair Value Measured at Net Asset Value Per Share [Member]</t>
  </si>
  <si>
    <t>Fair Value Measured at Net Asset Value Per Share [Member] | Growth pooled fund [Member]</t>
  </si>
  <si>
    <t>Fair Value Measured at Net Asset Value Per Share [Member] | Private equity pooled fund [Member]</t>
  </si>
  <si>
    <t>Fair Value Measured at Net Asset Value Per Share [Member] | Government bond pooled fund [Member]</t>
  </si>
  <si>
    <t>Fair Value Measured at Net Asset Value Per Share [Member] | Infrastructure pooled fund [Member]</t>
  </si>
  <si>
    <t>Fair Value Measured at Net Asset Value Per Share [Member] | Long-term income pooled fund [Member]</t>
  </si>
  <si>
    <t>Fair Value Measured at Net Asset Value Per Share [Member] | Illiquid Growth Pooled Fund [Member]</t>
  </si>
  <si>
    <t>Fair Value Measured at Net Asset Value Per Share [Member] | Short duration index linked pooled fund [Member]</t>
  </si>
  <si>
    <t>Fair Value Measured at Net Asset Value Per Share [Member] | Other, net [Member]</t>
  </si>
  <si>
    <t>U.K. Pension Plan Future Benefits Payment (Details) - Dec. 31, 2018 - Pension Plan [Member] - Foreign Plan [Member] $ in Thousands, £ in Millions</t>
  </si>
  <si>
    <t>Company contributions in the next year</t>
  </si>
  <si>
    <t>2024 - 2027</t>
  </si>
  <si>
    <t>Other Employee Benefit Programs Employee Bonus Programs (Details) - USD ($) $ in Millions</t>
  </si>
  <si>
    <t>Amounts Awarded Under Performance-Based Bonus Programs</t>
  </si>
  <si>
    <t>Other Employee Benefit Programs Defined Contribution Plans (Details) - USD ($) $ in Thousands</t>
  </si>
  <si>
    <t>Company contributions to defined contribution plans</t>
  </si>
  <si>
    <t>Foreign Plan [Member] | Canadian Retirement Benefit Plan 2 [Member]</t>
  </si>
  <si>
    <t>Employer Matching Contribution, Percent of Employees' Gross Pay</t>
  </si>
  <si>
    <t>5.00%</t>
  </si>
  <si>
    <t>Foreign Plan [Member] | Australian Retirement Benefit Plan [Member]</t>
  </si>
  <si>
    <t>9.50%</t>
  </si>
  <si>
    <t>Foreign Plan [Member] | U.K. Retirement Benefit Plan [Member]</t>
  </si>
  <si>
    <t>Defined Contribution Plan, Employer Matching Contribution, Percent of Match</t>
  </si>
  <si>
    <t>150.00%</t>
  </si>
  <si>
    <t>Maximum [Member] | Domestic Plan [Member] | G&amp;W 401k savings plan [Member]</t>
  </si>
  <si>
    <t>4.00%</t>
  </si>
  <si>
    <t>Maximum [Member] | Foreign Plan [Member] | Canadian Retirement Benefit Plan 1 [Member]</t>
  </si>
  <si>
    <t>Less than fifteen years of service [Member] | Maximum [Member] | Foreign Plan [Member] | U.K. Retirement Benefit Plan [Member]</t>
  </si>
  <si>
    <t>7.50%</t>
  </si>
  <si>
    <t>Fifteen or more years of service [Member] | Maximum [Member] | Foreign Plan [Member] | U.K. Retirement Benefit Plan [Member]</t>
  </si>
  <si>
    <t>9.00%</t>
  </si>
  <si>
    <t>Other Employee Benefit Programs Defined Benefit Plans (Details) - North American Operations [Member] $ in Millions</t>
  </si>
  <si>
    <t>Dec. 31, 2018USD ($)employee</t>
  </si>
  <si>
    <t>Pension Plan [Member]</t>
  </si>
  <si>
    <t>Defined Benefit Plans and Other Postretirement Benefit Plans Table Text Block [Line Items]</t>
  </si>
  <si>
    <t>Employees participating in defined benefit plan | employee</t>
  </si>
  <si>
    <t>Accumulated other comprehensive (income)/loss, pension and other postretirement benefit plans, net of tax</t>
  </si>
  <si>
    <t>Defined benefit postretirement health care and life insurance benefits [Member]</t>
  </si>
  <si>
    <t>Income Taxes Income Before Income Taxes (Details) - USD ($) $ in Thousands</t>
  </si>
  <si>
    <t>Income Tax Expense (Benefit), Continuing Operations, by Jurisdiction [Abstract]</t>
  </si>
  <si>
    <t>United States income before taxes</t>
  </si>
  <si>
    <t>Foreign income/(loss) before taxes</t>
  </si>
  <si>
    <t>Income Taxes Provision for Income Taxes (Details) - USD ($)</t>
  </si>
  <si>
    <t>Dec. 31, 2025</t>
  </si>
  <si>
    <t>Dec. 31, 2024</t>
  </si>
  <si>
    <t>Current Federal Tax Provision</t>
  </si>
  <si>
    <t>Current State Tax Provision</t>
  </si>
  <si>
    <t>Deferred Federal Income Tax Provision/(Benefit)</t>
  </si>
  <si>
    <t>Deferred State Income Tax (Benefit)/Provision</t>
  </si>
  <si>
    <t>Current Foreign Tax Provision</t>
  </si>
  <si>
    <t>Deferred Foreign Income Tax Provision/(Benefit)</t>
  </si>
  <si>
    <t>Foreign Income Tax Provision/(Benefit)</t>
  </si>
  <si>
    <t>Provision for/(benefit from) income taxes</t>
  </si>
  <si>
    <t>Undistributed Earnings of Foreign Subsidiaries</t>
  </si>
  <si>
    <t>Deferred Tax Liability Not Recognized, Amount of Unrecognized Deferred Tax Liability, Undistributed Earnings of Foreign Subsidiaries</t>
  </si>
  <si>
    <t>Effective Income Tax Rate Reconciliation, at Federal Statutory Income Tax Rate, Percent</t>
  </si>
  <si>
    <t>21.00%</t>
  </si>
  <si>
    <t>35.00%</t>
  </si>
  <si>
    <t>Tax Cuts and Jobs Act of 2017 Incomplete Accounting Change In Tax Rate Deferred Tax Liability Provisional Income Tax (Expense) Benefit</t>
  </si>
  <si>
    <t>Tax Cuts And Jobs Act of 2017 Incomplete Accounting Transition Tax For Accumulated Foreign Earnings Provisional Income Tax Expense (Benefit)</t>
  </si>
  <si>
    <t>Adjustment to Tax Cuts And Jobs Act of 2017 Incomplete Accounting Transition Tax For Accumulated Foreign Earnings Provisional Income Tax Expense (Benefit)</t>
  </si>
  <si>
    <t>Tax Cuts And Jobs Act of 2017 Incomplete Accounting Transition Tax Rate For Accumulated Foreign Earnings Provisional Income Tax</t>
  </si>
  <si>
    <t>Tax credits percentage of qualified maintenance expenditures to reduce federal income tax</t>
  </si>
  <si>
    <t>Tax credit limitation per mile on maintenance expenditures to reduce federal income tax</t>
  </si>
  <si>
    <t>Effective Income Tax Rate Reconciliation, United States Short Line Tax Credit, Amount</t>
  </si>
  <si>
    <t>Deferred United States Tax Provision/(Provision)</t>
  </si>
  <si>
    <t>25.00%</t>
  </si>
  <si>
    <t>20.00%</t>
  </si>
  <si>
    <t>15.00%</t>
  </si>
  <si>
    <t>Income Taxes Effective Tax Rate Reconciliation (Details)</t>
  </si>
  <si>
    <t>Tax provision at statutory rate, Percent</t>
  </si>
  <si>
    <t>Effect of foreign operations, Percent</t>
  </si>
  <si>
    <t>4.80%</t>
  </si>
  <si>
    <t>(1.10%)</t>
  </si>
  <si>
    <t>4.30%</t>
  </si>
  <si>
    <t>Foreign valuation allowance, Percent</t>
  </si>
  <si>
    <t>(0.30%)</t>
  </si>
  <si>
    <t>2.90%</t>
  </si>
  <si>
    <t>Foreign goodwill impairment, Percent</t>
  </si>
  <si>
    <t>Effect of foreign tax rate change, Percent</t>
  </si>
  <si>
    <t>(2.00%)</t>
  </si>
  <si>
    <t>Effect of U.S. transition (toll) tax, Percent</t>
  </si>
  <si>
    <t>7.20%</t>
  </si>
  <si>
    <t>Effect of U.S. federal rate change, Percent</t>
  </si>
  <si>
    <t>(133.30%)</t>
  </si>
  <si>
    <t>State income taxes, net of federal income tax benefit, Percent</t>
  </si>
  <si>
    <t>4.10%</t>
  </si>
  <si>
    <t>Benefit of track maintenance credit, Percent</t>
  </si>
  <si>
    <t>(9.90%)</t>
  </si>
  <si>
    <t>(0.00%)</t>
  </si>
  <si>
    <t>(13.40%)</t>
  </si>
  <si>
    <t>Other, net, Percent</t>
  </si>
  <si>
    <t>0.80%</t>
  </si>
  <si>
    <t>Effective Income Tax Rate, Percent</t>
  </si>
  <si>
    <t>20.20%</t>
  </si>
  <si>
    <t>(88.40%)</t>
  </si>
  <si>
    <t>34.50%</t>
  </si>
  <si>
    <t>Income Taxes Components of Net Deferred Income Taxes (Details) - USD ($) $ in Thousands</t>
  </si>
  <si>
    <t>Deferred tax assets [Abstract]</t>
  </si>
  <si>
    <t>Net operating loss carryforwards</t>
  </si>
  <si>
    <t>Accruals and reserves not deducted for tax purposes until paid</t>
  </si>
  <si>
    <t>Deferred revenue</t>
  </si>
  <si>
    <t>Deferred compensation</t>
  </si>
  <si>
    <t>Interest rate swaps</t>
  </si>
  <si>
    <t>Alternative minimum tax credit carryforward</t>
  </si>
  <si>
    <t>Pension and postretirement benefits</t>
  </si>
  <si>
    <t>Foreign interest expense carryforward</t>
  </si>
  <si>
    <t>Unrealized loss on exchange rates</t>
  </si>
  <si>
    <t>Total deferred tax assets</t>
  </si>
  <si>
    <t>Valuation allowance</t>
  </si>
  <si>
    <t>Deferred tax liabilities [Abstract]</t>
  </si>
  <si>
    <t>Property and equipment basis difference</t>
  </si>
  <si>
    <t>Intangible assets basis difference</t>
  </si>
  <si>
    <t>Net deferred tax liabilities</t>
  </si>
  <si>
    <t>Track maintenance credit [Member]</t>
  </si>
  <si>
    <t>Track maintenance credit carryforward</t>
  </si>
  <si>
    <t>Income Taxes Tax Carryforwards (Details) $ in Millions</t>
  </si>
  <si>
    <t>State and Local Jurisdiction [Member]</t>
  </si>
  <si>
    <t>Tax Credit Carryforward [Line Items]</t>
  </si>
  <si>
    <t>Operating Loss Carryforwards</t>
  </si>
  <si>
    <t>State and Local Jurisdiction [Member] | Minimum [Member]</t>
  </si>
  <si>
    <t>Operating Loss Carryforwards, Expiration Date</t>
  </si>
  <si>
    <t>Jan. 1,
		2019</t>
  </si>
  <si>
    <t>State and Local Jurisdiction [Member] | Maximum [Member]</t>
  </si>
  <si>
    <t>Dec. 31,
		2038</t>
  </si>
  <si>
    <t>Internal Revenue Service (IRS) [Member] | United States Short Line Tax Credit [Member]</t>
  </si>
  <si>
    <t>United States track maintenance credit carryforward</t>
  </si>
  <si>
    <t>Internal Revenue Service (IRS) [Member] | Minimum [Member] | United States Short Line Tax Credit [Member]</t>
  </si>
  <si>
    <t>Tax Credit Carryforward, Expiration Date</t>
  </si>
  <si>
    <t>Dec. 31,
		2026</t>
  </si>
  <si>
    <t>Internal Revenue Service (IRS) [Member] | Maximum [Member] | United States Short Line Tax Credit [Member]</t>
  </si>
  <si>
    <t>Dec. 31,
		2037</t>
  </si>
  <si>
    <t>Income Taxes Valuation Allowance (Details) - USD ($) $ in Thousands</t>
  </si>
  <si>
    <t>Valuation Allowance [Line Items]</t>
  </si>
  <si>
    <t>Deferred Tax Assets, Valuation Allowance</t>
  </si>
  <si>
    <t>State Net Operating losses [Member]</t>
  </si>
  <si>
    <t>Valuation Allowance, Deferred Tax Asset, Increase (Decrease), Amount</t>
  </si>
  <si>
    <t>Foreign Net Operating losses and Impairments [Member]</t>
  </si>
  <si>
    <t>Income Taxes Liability for Uncertain Tax Positions (Details) - USD ($)</t>
  </si>
  <si>
    <t>Balance at beginning of year</t>
  </si>
  <si>
    <t>Increase for tax positions related to prior years</t>
  </si>
  <si>
    <t>Decrease for tax positions related to prior years</t>
  </si>
  <si>
    <t>Decrease for expiration of statute of limitations</t>
  </si>
  <si>
    <t>Increase for effects of foreign exchange rates</t>
  </si>
  <si>
    <t>Balance at end of year</t>
  </si>
  <si>
    <t>Decrease in Unrecognized Tax Benefits is Reasonably Possible</t>
  </si>
  <si>
    <t>Income Taxes Open Tax Years by Jurisdiction (Details)</t>
  </si>
  <si>
    <t>From [Member] | United States [Member]</t>
  </si>
  <si>
    <t>Income Tax Examination [Line Items]</t>
  </si>
  <si>
    <t>Income tax years open to examination from</t>
  </si>
  <si>
    <t>From [Member] | Australia [Member]</t>
  </si>
  <si>
    <t>From [Member] | Belgium [Member]</t>
  </si>
  <si>
    <t>From [Member] | Canada [Member]</t>
  </si>
  <si>
    <t>From [Member] | Germany</t>
  </si>
  <si>
    <t>From [Member] | Netherlands [Member]</t>
  </si>
  <si>
    <t>From [Member] | Poland [Member]</t>
  </si>
  <si>
    <t>From [Member] | Saudi Arabia [Member]</t>
  </si>
  <si>
    <t>From [Member] | U.K. [Member]</t>
  </si>
  <si>
    <t>To [Member] | United States [Member]</t>
  </si>
  <si>
    <t>To [Member] | Australia [Member]</t>
  </si>
  <si>
    <t>To [Member] | Belgium [Member]</t>
  </si>
  <si>
    <t>To [Member] | Canada [Member]</t>
  </si>
  <si>
    <t>To [Member] | Germany</t>
  </si>
  <si>
    <t>To [Member] | Netherlands [Member]</t>
  </si>
  <si>
    <t>To [Member] | Poland [Member]</t>
  </si>
  <si>
    <t>To [Member] | Saudi Arabia [Member]</t>
  </si>
  <si>
    <t>To [Member] | U.K. [Member]</t>
  </si>
  <si>
    <t>Commitments and Contingencies Commitments and Contingencies (Details) $ in Millions</t>
  </si>
  <si>
    <t>Damage from Fire, Explosion or Other Hazard [Member]</t>
  </si>
  <si>
    <t>Loss Contingencies [Line Items]</t>
  </si>
  <si>
    <t>Loss Contingency, Estimate of Possible Loss</t>
  </si>
  <si>
    <t>Stock-Based Compensation Plans Authorized Shares (Details)</t>
  </si>
  <si>
    <t>Dec. 31, 2018shares</t>
  </si>
  <si>
    <t>Share-based Compensation Arrangement by Share-based Payment Award, Number of Shares Authorized</t>
  </si>
  <si>
    <t>Class A Common Stock available for future issuance</t>
  </si>
  <si>
    <t>Stock-Based Compensation Plans Options (Details) - USD ($) $ / shares in Units, $ in Thousands</t>
  </si>
  <si>
    <t>Options Shares [Abstract]</t>
  </si>
  <si>
    <t>Outstanding at beginning of year</t>
  </si>
  <si>
    <t>Granted</t>
  </si>
  <si>
    <t>Exercised</t>
  </si>
  <si>
    <t>Expired</t>
  </si>
  <si>
    <t>Forfeited</t>
  </si>
  <si>
    <t>Outstanding at end of year</t>
  </si>
  <si>
    <t>Exercisable at end of year</t>
  </si>
  <si>
    <t>Weighted Average Exercise Price [Abstract]</t>
  </si>
  <si>
    <t>Beginning of year</t>
  </si>
  <si>
    <t>End of year</t>
  </si>
  <si>
    <t>Weighted Average Remaining Contractual Term, Outstanding at end of year</t>
  </si>
  <si>
    <t>2 years 10 months 9 days</t>
  </si>
  <si>
    <t>Weighted Average Remaining Contractual Term, Exercisable at end of year</t>
  </si>
  <si>
    <t>1 year 6 months 19 days</t>
  </si>
  <si>
    <t>Aggregate Intrinsic Value, Outstanding at end of year</t>
  </si>
  <si>
    <t>Aggregate Intrinsic Value, Exercisable at end of year</t>
  </si>
  <si>
    <t>Weighted average grant date fair value of options</t>
  </si>
  <si>
    <t>Total intrinsic value of options exercised during the year</t>
  </si>
  <si>
    <t>Stock-Based Compensation Plans Black Scholes Assumptions (Details) - Employee Stock Option [Member]</t>
  </si>
  <si>
    <t>Black-Scholes option pricing model</t>
  </si>
  <si>
    <t>Expected volatility</t>
  </si>
  <si>
    <t>27.00%</t>
  </si>
  <si>
    <t>30.00%</t>
  </si>
  <si>
    <t>37.00%</t>
  </si>
  <si>
    <t>Expected term (in years)</t>
  </si>
  <si>
    <t>5 years 6 months</t>
  </si>
  <si>
    <t>4 years</t>
  </si>
  <si>
    <t>Risk-free interest rate</t>
  </si>
  <si>
    <t>2.69%</t>
  </si>
  <si>
    <t>1.69%</t>
  </si>
  <si>
    <t>1.08%</t>
  </si>
  <si>
    <t>Expected dividend yield</t>
  </si>
  <si>
    <t>Stock-Based Compensation Plans Restricted Stock Awards (Details) - Restricted Stock Awards [Member] - USD ($) $ / shares in Units, $ in Millions</t>
  </si>
  <si>
    <t>Restricted Stock Shares [Abstract]</t>
  </si>
  <si>
    <t>Non-vested at beginning of year</t>
  </si>
  <si>
    <t>Vested</t>
  </si>
  <si>
    <t>Non-vested at end of year</t>
  </si>
  <si>
    <t>Weighted Average Grant Date Fair Value [Abstract]</t>
  </si>
  <si>
    <t>Weighted average grant date fair value granted during year</t>
  </si>
  <si>
    <t>Total fair value of restricted stock awards that vested during year</t>
  </si>
  <si>
    <t>Stock-Based Compensation Plans Restricted Stock Units (Details) - Restricted stock units (RSUs) [Member] - USD ($) $ / shares in Units, $ in Millions</t>
  </si>
  <si>
    <t>Restricted Stock Units [Abstract]</t>
  </si>
  <si>
    <t>Total fair value of restricted stock units that vested during year</t>
  </si>
  <si>
    <t>Stock-Based Compensation Plans Performance Based Restricted Stock Units (Details) - $ / shares</t>
  </si>
  <si>
    <t>Performance based restricted stock units, vesting rights</t>
  </si>
  <si>
    <t>77.00%</t>
  </si>
  <si>
    <t>Performance based restricted stock units, nonvested, number of shares [Roll Forward]</t>
  </si>
  <si>
    <t>Forfeited/Canceled</t>
  </si>
  <si>
    <t>Performance based restricted stock units, nonvested, weighted average grant date fair value [Abstract]</t>
  </si>
  <si>
    <t>Performance Shares 2016 [Member]</t>
  </si>
  <si>
    <t>Performance based restricted stock units, performance period</t>
  </si>
  <si>
    <t>Minimum [Member] | Performance Shares Current Plan [Member]</t>
  </si>
  <si>
    <t>Minimum [Member] | Performance Shares - 2015 Plan [Member]</t>
  </si>
  <si>
    <t>Maximum [Member] | Performance Shares Current Plan [Member]</t>
  </si>
  <si>
    <t>200.00%</t>
  </si>
  <si>
    <t>Maximum [Member] | Performance Shares - 2015 Plan [Member]</t>
  </si>
  <si>
    <t>Stock-Based Compensation Plans Compensation Costs from Equity Awards (Details) - USD ($) $ in Thousands</t>
  </si>
  <si>
    <t>Compensation costs from the Company's stock-based awards</t>
  </si>
  <si>
    <t>Income tax benefit recognized</t>
  </si>
  <si>
    <t>Employee Service Share-based Compensation, Tax Benefit from Exercise of Stock Options</t>
  </si>
  <si>
    <t>Compensation costs related to non-vested awards not yet recognized</t>
  </si>
  <si>
    <t>Period over which non-vested awards will be recognized</t>
  </si>
  <si>
    <t>Weighted average period over which non-vested awards will be recognized</t>
  </si>
  <si>
    <t>1 year 4 months 29 days</t>
  </si>
  <si>
    <t>Stock-Based Compensation Plans Deferred Stock Units (DSUs) (Details) - Director [Member] - Deferred Compensation, Share-based Payments - USD ($) $ / shares in Units, $ in Millions</t>
  </si>
  <si>
    <t>Deferred Compensation Arrangement with Individual, Share-based Payments [Line Items]</t>
  </si>
  <si>
    <t>Deferred Compensation Arrangement with Individual, Shares Outstanding</t>
  </si>
  <si>
    <t>Deferred Compensation Arrangement with Individual, Shares granted</t>
  </si>
  <si>
    <t>Deferred Compensation Arrangement with Individual, Shares Issued</t>
  </si>
  <si>
    <t>Deferred Compensation Arrangement with Individual, Weighted Average Grant Date Fair Value Shares Vested</t>
  </si>
  <si>
    <t>Deferred Compensation Arrangement with Individual, Weighted Average Grant Date Fair Value</t>
  </si>
  <si>
    <t>Deferred Compensation Arrangement with Individual, Weighted Average Grant Date Fair Value of Shares Issued</t>
  </si>
  <si>
    <t>Deferred Compensation Arrangement with Individual, Compensation Expense</t>
  </si>
  <si>
    <t>Stock-Based Compensation Plans ESPP (Details) - USD ($) $ in Thousands</t>
  </si>
  <si>
    <t>Common Stock, Capital Shares Reserved for Future Issuance</t>
  </si>
  <si>
    <t>Employee Stock Purchase Plan (ESPP), Compensation Expense</t>
  </si>
  <si>
    <t>Employee Stock Purchase Plan (ESPP) [Member]</t>
  </si>
  <si>
    <t>ESPP, Purchase Price of Common Stock, Percent</t>
  </si>
  <si>
    <t>90.00%</t>
  </si>
  <si>
    <t>Total stock issued under ESPP since inception</t>
  </si>
  <si>
    <t>ESPP, Description</t>
  </si>
  <si>
    <t>10% purchase discount</t>
  </si>
  <si>
    <t>Maximum [Member] | Employee Stock Purchase Plan (ESPP) [Member]</t>
  </si>
  <si>
    <t>Accumulated Other Comprehensive Income (Details) - USD ($) $ in Thousands</t>
  </si>
  <si>
    <t>Accumulated other comprehensive income/(loss), beginning balance</t>
  </si>
  <si>
    <t>Other comprehensive income/(loss) before reclassifications</t>
  </si>
  <si>
    <t>Amounts reclassified from accumulated other comprehensive income, net of tax</t>
  </si>
  <si>
    <t>Accumulated other comprehensive income/(loss), ending balance</t>
  </si>
  <si>
    <t>Foreign currency translation adjustment attributable to noncontrolling interest</t>
  </si>
  <si>
    <t>Net unrealized loss on qualifying cash flow hedges, net of tax, attributable to noncontrolling interest</t>
  </si>
  <si>
    <t>Comprehensive (loss)/income attributable to noncontrolling interest</t>
  </si>
  <si>
    <t>Tax benefit on qualifying cash flow hedges attributable to noncontrolling interest</t>
  </si>
  <si>
    <t>Cumulative Foreign Currency Translation Adjustment [Member]</t>
  </si>
  <si>
    <t>Defined Benefit Plans [Member]</t>
  </si>
  <si>
    <t>Tax (provision) on benefit plans amount reclassified from AOCI</t>
  </si>
  <si>
    <t>Net Unrealized Gain/(Loss) on Cash Flow Hedges [Member]</t>
  </si>
  <si>
    <t>Tax (provision)/benefit on derivative amount reclassified from AOCI</t>
  </si>
  <si>
    <t>Supplemental Cash Flow Information Interest and Taxes Paid (Details) - USD ($) $ in Thousands</t>
  </si>
  <si>
    <t>Cash paid for interest, net</t>
  </si>
  <si>
    <t>Cash paid for income taxes</t>
  </si>
  <si>
    <t>Supplemental Cash Flow Information Significant Non-Cash Investing Activities (Details) £ in Millions, $ in Millions</t>
  </si>
  <si>
    <t>Dec. 31, 2017GBP (£)shares</t>
  </si>
  <si>
    <t>Dec. 31, 2017USD ($)shares</t>
  </si>
  <si>
    <t>Outstanding receivables from outside parties for the funding of capital expenditures</t>
  </si>
  <si>
    <t>Purchases of property and equipment accrued in accounts payable</t>
  </si>
  <si>
    <t>Stock issued during period, shares | shares</t>
  </si>
  <si>
    <t>Notes Payable</t>
  </si>
  <si>
    <t>Notes Payable, Fair Value Disclosure</t>
  </si>
  <si>
    <t>Settlement of Freightliner Deferred Consideration [Member] | Common Stock [Member] | Class A Common Stock [Member]</t>
  </si>
  <si>
    <t>Settlement of Freightliner Deferred Consideration [Member] | Additional Paid-in Capital [Member]</t>
  </si>
  <si>
    <t>Conversion of Stock, Amount Issued</t>
  </si>
  <si>
    <t>Segment and Geographic Area Information Foreign Currency Exchange Rates (Details)</t>
  </si>
  <si>
    <t>Dec. 31, 2018$ / $</t>
  </si>
  <si>
    <t>Dec. 31, 2018$ / £</t>
  </si>
  <si>
    <t>Dec. 31, 2018$ / €</t>
  </si>
  <si>
    <t>Dec. 31, 2017$ / $</t>
  </si>
  <si>
    <t>Dec. 31, 2017$ / £</t>
  </si>
  <si>
    <t>Dec. 31, 2017$ / €</t>
  </si>
  <si>
    <t>Dec. 31, 2016$ / $</t>
  </si>
  <si>
    <t>Dec. 31, 2016$ / £</t>
  </si>
  <si>
    <t>Dec. 31, 2016$ / €</t>
  </si>
  <si>
    <t>Foreign Currency Exchange Rate, Translation</t>
  </si>
  <si>
    <t>Year to Date Average [Member]</t>
  </si>
  <si>
    <t>Last day rate [Member] [Member]</t>
  </si>
  <si>
    <t>Segment and Geographic Area Information Segments (Details) $ in Thousands, $ in Millions</t>
  </si>
  <si>
    <t>Sep. 30, 2018USD ($)</t>
  </si>
  <si>
    <t>Mar. 31, 2018USD ($)</t>
  </si>
  <si>
    <t>Sep. 30, 2017USD ($)</t>
  </si>
  <si>
    <t>Jun. 30, 2017USD ($)</t>
  </si>
  <si>
    <t>Mar. 31, 2017USD ($)</t>
  </si>
  <si>
    <t>Dec. 31, 2018AUD ($)reportable_segmentregion</t>
  </si>
  <si>
    <t>Dec. 31, 2018USD ($)reportable_segmentregion</t>
  </si>
  <si>
    <t>Segment Reporting Information [Line Items]</t>
  </si>
  <si>
    <t>Operating income/(loss)</t>
  </si>
  <si>
    <t>Interest expense, net</t>
  </si>
  <si>
    <t>Cash expenditures for additions to property &amp; equipment, net of grants from outside parties</t>
  </si>
  <si>
    <t>Payments of Ordinary Dividends</t>
  </si>
  <si>
    <t>Payments of Ordinary Dividends, Parent</t>
  </si>
  <si>
    <t>Payments of Ordinary Dividends, Noncontrolling Interest</t>
  </si>
  <si>
    <t>Segment and Geographic Area Information Disaggregation of Revenue (Details) - USD ($) $ in Thousands</t>
  </si>
  <si>
    <t>Disaggregation of Revenue [Line Items]</t>
  </si>
  <si>
    <t>Cargo and Freight [Member]</t>
  </si>
  <si>
    <t>Freight-related [Member]</t>
  </si>
  <si>
    <t>All other revenue [Member]</t>
  </si>
  <si>
    <t>Agricultural Products [Member] | Cargo and Freight [Member]</t>
  </si>
  <si>
    <t>Autos &amp; Auto Parts [Member] | Cargo and Freight [Member]</t>
  </si>
  <si>
    <t>Chemicals &amp; Plastics [Member] | Cargo and Freight [Member]</t>
  </si>
  <si>
    <t>Coal &amp; Coke [Member] | Cargo and Freight [Member]</t>
  </si>
  <si>
    <t>Food &amp; Kindred Products [Member] | Cargo and Freight [Member]</t>
  </si>
  <si>
    <t>Intermodal [Member] | Cargo and Freight [Member]</t>
  </si>
  <si>
    <t>Lumber &amp; Forest Products [Member] | Cargo and Freight [Member]</t>
  </si>
  <si>
    <t>Metallic Ores [Member] | Cargo and Freight [Member]</t>
  </si>
  <si>
    <t>Metals [Member] | Cargo and Freight [Member]</t>
  </si>
  <si>
    <t>Minerals &amp; Stone [Member] | Cargo and Freight [Member]</t>
  </si>
  <si>
    <t>Petroleum Product [Member] | Cargo and Freight [Member]</t>
  </si>
  <si>
    <t>Pulp &amp; Paper [Member] | Cargo and Freight [Member]</t>
  </si>
  <si>
    <t>Waste [Member] | Cargo and Freight [Member]</t>
  </si>
  <si>
    <t>Other Commodity [Member] | Cargo and Freight [Member]</t>
  </si>
  <si>
    <t>North American Operations [Member] | Cargo and Freight [Member]</t>
  </si>
  <si>
    <t>North American Operations [Member] | Freight-related [Member]</t>
  </si>
  <si>
    <t>North American Operations [Member] | All other revenue [Member]</t>
  </si>
  <si>
    <t>North American Operations [Member] | Agricultural Products [Member] | Cargo and Freight [Member]</t>
  </si>
  <si>
    <t>North American Operations [Member] | Autos &amp; Auto Parts [Member] | Cargo and Freight [Member]</t>
  </si>
  <si>
    <t>North American Operations [Member] | Chemicals &amp; Plastics [Member] | Cargo and Freight [Member]</t>
  </si>
  <si>
    <t>North American Operations [Member] | Coal &amp; Coke [Member] | Cargo and Freight [Member]</t>
  </si>
  <si>
    <t>North American Operations [Member] | Food &amp; Kindred Products [Member] | Cargo and Freight [Member]</t>
  </si>
  <si>
    <t>North American Operations [Member] | Intermodal [Member] | Cargo and Freight [Member]</t>
  </si>
  <si>
    <t>North American Operations [Member] | Lumber &amp; Forest Products [Member] | Cargo and Freight [Member]</t>
  </si>
  <si>
    <t>North American Operations [Member] | Metallic Ores [Member] | Cargo and Freight [Member]</t>
  </si>
  <si>
    <t>North American Operations [Member] | Metals [Member] | Cargo and Freight [Member]</t>
  </si>
  <si>
    <t>North American Operations [Member] | Minerals &amp; Stone [Member] | Cargo and Freight [Member]</t>
  </si>
  <si>
    <t>North American Operations [Member] | Petroleum Product [Member] | Cargo and Freight [Member]</t>
  </si>
  <si>
    <t>North American Operations [Member] | Pulp &amp; Paper [Member] | Cargo and Freight [Member]</t>
  </si>
  <si>
    <t>North American Operations [Member] | Waste [Member] | Cargo and Freight [Member]</t>
  </si>
  <si>
    <t>North American Operations [Member] | Other Commodity [Member] | Cargo and Freight [Member]</t>
  </si>
  <si>
    <t>U.K./European Operations [Member] | Cargo and Freight [Member]</t>
  </si>
  <si>
    <t>U.K./European Operations [Member] | Freight-related [Member]</t>
  </si>
  <si>
    <t>U.K./European Operations [Member] | All other revenue [Member]</t>
  </si>
  <si>
    <t>U.K./European Operations [Member] | Agricultural Products [Member] | Cargo and Freight [Member]</t>
  </si>
  <si>
    <t>U.K./European Operations [Member] | Autos &amp; Auto Parts [Member] | Cargo and Freight [Member]</t>
  </si>
  <si>
    <t>U.K./European Operations [Member] | Chemicals &amp; Plastics [Member] | Cargo and Freight [Member]</t>
  </si>
  <si>
    <t>U.K./European Operations [Member] | Coal &amp; Coke [Member] | Cargo and Freight [Member]</t>
  </si>
  <si>
    <t>U.K./European Operations [Member] | Food &amp; Kindred Products [Member] | Cargo and Freight [Member]</t>
  </si>
  <si>
    <t>U.K./European Operations [Member] | Intermodal [Member] | Cargo and Freight [Member]</t>
  </si>
  <si>
    <t>U.K./European Operations [Member] | Lumber &amp; Forest Products [Member] | Cargo and Freight [Member]</t>
  </si>
  <si>
    <t>U.K./European Operations [Member] | Metallic Ores [Member] | Cargo and Freight [Member]</t>
  </si>
  <si>
    <t>U.K./European Operations [Member] | Metals [Member] | Cargo and Freight [Member]</t>
  </si>
  <si>
    <t>U.K./European Operations [Member] | Minerals &amp; Stone [Member] | Cargo and Freight [Member]</t>
  </si>
  <si>
    <t>U.K./European Operations [Member] | Petroleum Product [Member] | Cargo and Freight [Member]</t>
  </si>
  <si>
    <t>U.K./European Operations [Member] | Pulp &amp; Paper [Member] | Cargo and Freight [Member]</t>
  </si>
  <si>
    <t>U.K./European Operations [Member] | Waste [Member] | Cargo and Freight [Member]</t>
  </si>
  <si>
    <t>U.K./European Operations [Member] | Other Commodity [Member] | Cargo and Freight [Member]</t>
  </si>
  <si>
    <t>Australian Operations [Member] | Cargo and Freight [Member]</t>
  </si>
  <si>
    <t>Australian Operations [Member] | Freight-related [Member]</t>
  </si>
  <si>
    <t>Australian Operations [Member] | All other revenue [Member]</t>
  </si>
  <si>
    <t>Australian Operations [Member] | Agricultural Products [Member] | Cargo and Freight [Member]</t>
  </si>
  <si>
    <t>Australian Operations [Member] | Autos &amp; Auto Parts [Member] | Cargo and Freight [Member]</t>
  </si>
  <si>
    <t>Australian Operations [Member] | Chemicals &amp; Plastics [Member] | Cargo and Freight [Member]</t>
  </si>
  <si>
    <t>Australian Operations [Member] | Coal &amp; Coke [Member] | Cargo and Freight [Member]</t>
  </si>
  <si>
    <t>Australian Operations [Member] | Food &amp; Kindred Products [Member] | Cargo and Freight [Member]</t>
  </si>
  <si>
    <t>Australian Operations [Member] | Intermodal [Member] | Cargo and Freight [Member]</t>
  </si>
  <si>
    <t>Australian Operations [Member] | Lumber &amp; Forest Products [Member] | Cargo and Freight [Member]</t>
  </si>
  <si>
    <t>Australian Operations [Member] | Metallic Ores [Member] | Cargo and Freight [Member]</t>
  </si>
  <si>
    <t>Australian Operations [Member] | Metals [Member] | Cargo and Freight [Member]</t>
  </si>
  <si>
    <t>Australian Operations [Member] | Minerals &amp; Stone [Member] | Cargo and Freight [Member]</t>
  </si>
  <si>
    <t>Australian Operations [Member] | Petroleum Product [Member] | Cargo and Freight [Member]</t>
  </si>
  <si>
    <t>Australian Operations [Member] | Pulp &amp; Paper [Member] | Cargo and Freight [Member]</t>
  </si>
  <si>
    <t>Australian Operations [Member] | Waste [Member] | Cargo and Freight [Member]</t>
  </si>
  <si>
    <t>Australian Operations [Member] | Other Commodity [Member] | Cargo and Freight [Member]</t>
  </si>
  <si>
    <t>Segment and Geographic Area Information Balance Sheet Data (Details) - USD ($) $ in Thousands</t>
  </si>
  <si>
    <t>Property and equipment, net</t>
  </si>
  <si>
    <t>Segment and Geographic Area Information Geographic Area Information (Details) - USD ($) $ in Thousands</t>
  </si>
  <si>
    <t>Revenues from External Customers and Long-Lived Assets [Line Items]</t>
  </si>
  <si>
    <t>Percent of total operating revenues</t>
  </si>
  <si>
    <t>Percent of total property and equipment</t>
  </si>
  <si>
    <t>53.20%</t>
  </si>
  <si>
    <t>53.30%</t>
  </si>
  <si>
    <t>57.10%</t>
  </si>
  <si>
    <t>74.80%</t>
  </si>
  <si>
    <t>73.10%</t>
  </si>
  <si>
    <t>12.80%</t>
  </si>
  <si>
    <t>13.90%</t>
  </si>
  <si>
    <t>11.10%</t>
  </si>
  <si>
    <t>13.10%</t>
  </si>
  <si>
    <t>14.30%</t>
  </si>
  <si>
    <t>4.70%</t>
  </si>
  <si>
    <t>4.40%</t>
  </si>
  <si>
    <t>5.40%</t>
  </si>
  <si>
    <t>U.K. [Member]</t>
  </si>
  <si>
    <t>23.70%</t>
  </si>
  <si>
    <t>21.50%</t>
  </si>
  <si>
    <t>18.90%</t>
  </si>
  <si>
    <t>6.70%</t>
  </si>
  <si>
    <t>6.80%</t>
  </si>
  <si>
    <t>Netherlands [Member]</t>
  </si>
  <si>
    <t>3.60%</t>
  </si>
  <si>
    <t>5.10%</t>
  </si>
  <si>
    <t>Poland [Member]</t>
  </si>
  <si>
    <t>2.30%</t>
  </si>
  <si>
    <t>Other [Member]</t>
  </si>
  <si>
    <t>0.60%</t>
  </si>
  <si>
    <t>0.40%</t>
  </si>
  <si>
    <t>Non-US [Member]</t>
  </si>
  <si>
    <t>46.80%</t>
  </si>
  <si>
    <t>46.70%</t>
  </si>
  <si>
    <t>42.90%</t>
  </si>
  <si>
    <t>25.20%</t>
  </si>
  <si>
    <t>26.90%</t>
  </si>
  <si>
    <t>Quarterly Financial Data Table of Quarterly Results (Details) - USD ($) $ / shares in Units, $ in Thousands</t>
  </si>
  <si>
    <t>Operating revenues</t>
  </si>
  <si>
    <t>Operating income</t>
  </si>
  <si>
    <t>Basic earnings per common share attributable to G&amp;W: (US$ per share)</t>
  </si>
  <si>
    <t>Diluted earnings per common share attributable to G&amp;W: (US$ per share)</t>
  </si>
  <si>
    <t>Quarterly Financial Data Items affecting quarter results (Details) - USD ($) $ in Millions</t>
  </si>
  <si>
    <t>After-tax restructuring and related costs</t>
  </si>
  <si>
    <t>After-tax corporate development and related costs</t>
  </si>
  <si>
    <t>income tax expense associated with uncertain tax deductions</t>
  </si>
  <si>
    <t>after tax credit facility refinancing-related costs</t>
  </si>
  <si>
    <t>Tax adjustments associated with prior period</t>
  </si>
  <si>
    <t>After-tax gain on sale of investment</t>
  </si>
  <si>
    <t>Unrecognized Tax Benefits, Period Increase (Decrease)</t>
  </si>
  <si>
    <t>After tax reduction to other expense</t>
  </si>
  <si>
    <t>After tax U.K. coal restructuring and related costs</t>
  </si>
  <si>
    <t>after tax gain on settlement</t>
  </si>
  <si>
    <t>After tax asset impairment and related charges</t>
  </si>
  <si>
    <t>Internal Revenue Service (IRS) [Member]</t>
  </si>
  <si>
    <t>Tax benefit associated with the United States Short Line Tax Credit</t>
  </si>
  <si>
    <t>Tax Cuts And Jobs Act of 2017 Incomplete Accounting Provisional Income Tax Expense (Benefit)</t>
  </si>
  <si>
    <t>After tax lease return costs</t>
  </si>
  <si>
    <t>Recently Issued Accounting Standards Accounting Pronouncements (Details)</t>
  </si>
  <si>
    <t>Accounting Standards Update 2016-02 [Member]</t>
  </si>
  <si>
    <t>New Accounting Pronouncements or Change in Accounting Principle [Line Items]</t>
  </si>
  <si>
    <t>New Accounting Pronouncement or Change in Accounting Principle, Description</t>
  </si>
  <si>
    <t>In February 2016, the FASB issued ASU 2016-02, Leases (Topic 842), which will require lessees to recognize leases on their balance sheets as a right-of-use asset with a corresponding liability. Lessees are permitted to make an accounting policy election to not recognize an asset and liability for leases with a term of 12 months or less. Additional qualitative and quantitative disclosures, including significant judgments made by management, will also be required. The Company will adopt the standard (as well as amendments issued related to Topic 842 since February 2016) effective beginning January 1, 2019, using the cumulative-effect adjustment transition method. In addition, the Company plans to elect the package of practical expedients permitted under the transition guidance, which among other things, allows the Company to carry forward the historical lease classification. In addition, the Company plans to make an accounting policy election to not recognize an asset and liability for leases with an initial term of 12 months or less. Those lease payments will be recognized in the consolidated statement of operations on a straight-line basis over the lease term. In January 2018, the FASB issued ASU 2018-01, Leases (Topic 842), Land Easement Practical Expedient for Transition to Topic 842, which permits an entity to make an election not to apply Topic 842 to land easements that existed or expired before the effective date of Topic 842 provided that they were not previously assessed under ASC 840, Leases. Effective January 1, 2019, Topic 842 will be applied to new and modified land easements to determine whether the arrangement should be accounted for as a lease. Upon the Company's adoption of Topic 842, the Company intends to apply this guidance by making an election to not apply Topic 842 to its land easements that existed or expired before January 1, 2019. The Company estimates the adoption of Topic 842 will result in the recognition of additional right-of-use assets and lease liabilities in the Company's consolidated balance sheet as a result of operating leases currently not recognized on the balance sheet of not more than 8% of the Company's total asset. No material cumulative-effect adjustments are expected. The Company does not believe the standard will materially impact its operating results or liquidity or have an impact on its debt covenant compliance under its current agree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_);_(&quot;£ &quot;(#,##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26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B16" s="4" t="s">
        <v>26</v>
      </c>
    </row>
    <row r="17" spans="1:4">
      <c r="A17" s="4" t="s">
        <v>27</v>
      </c>
      <c r="B17" s="4" t="s">
        <v>28</v>
      </c>
    </row>
    <row r="18" spans="1:4">
      <c r="A18" s="4" t="s">
        <v>29</v>
      </c>
      <c r="B18" s="4" t="s">
        <v>26</v>
      </c>
    </row>
    <row r="19" spans="1:4">
      <c r="A19" s="4" t="s">
        <v>30</v>
      </c>
      <c r="D19" s="6" t="n">
        <v>4717491602</v>
      </c>
    </row>
    <row r="20" spans="1:4">
      <c r="A20" s="4" t="s">
        <v>31</v>
      </c>
    </row>
    <row r="21" spans="1:4">
      <c r="A21" s="3" t="s">
        <v>5</v>
      </c>
    </row>
    <row r="22" spans="1:4">
      <c r="A22" s="4" t="s">
        <v>32</v>
      </c>
      <c r="C22" s="5" t="n">
        <v>56288247</v>
      </c>
    </row>
    <row r="23" spans="1:4">
      <c r="A23" s="4" t="s">
        <v>33</v>
      </c>
    </row>
    <row r="24" spans="1:4">
      <c r="A24" s="3" t="s">
        <v>5</v>
      </c>
    </row>
    <row r="25" spans="1:4">
      <c r="A25" s="4" t="s">
        <v>32</v>
      </c>
      <c r="C25" s="5" t="n">
        <v>517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5</v>
      </c>
    </row>
    <row r="2" spans="1:3">
      <c r="A2" s="3" t="s">
        <v>1139</v>
      </c>
    </row>
    <row r="3" spans="1:3">
      <c r="A3" s="4" t="s">
        <v>842</v>
      </c>
      <c r="B3" s="6" t="n">
        <v>2391633</v>
      </c>
      <c r="C3" s="6" t="n">
        <v>2256312</v>
      </c>
    </row>
    <row r="4" spans="1:3">
      <c r="A4" s="4" t="s">
        <v>1153</v>
      </c>
      <c r="B4" s="5" t="n">
        <v>2406601</v>
      </c>
      <c r="C4" s="5" t="n">
        <v>2279901</v>
      </c>
    </row>
    <row r="5" spans="1:3">
      <c r="A5" s="4" t="s">
        <v>875</v>
      </c>
    </row>
    <row r="6" spans="1:3">
      <c r="A6" s="3" t="s">
        <v>1139</v>
      </c>
    </row>
    <row r="7" spans="1:3">
      <c r="A7" s="4" t="s">
        <v>842</v>
      </c>
      <c r="B7" s="5" t="n">
        <v>160033</v>
      </c>
      <c r="C7" s="5" t="n">
        <v>225155</v>
      </c>
    </row>
    <row r="8" spans="1:3">
      <c r="A8" s="4" t="s">
        <v>1153</v>
      </c>
      <c r="B8" s="5" t="n">
        <v>163662</v>
      </c>
      <c r="C8" s="5" t="n">
        <v>229483</v>
      </c>
    </row>
    <row r="9" spans="1:3">
      <c r="A9" s="4" t="s">
        <v>1154</v>
      </c>
    </row>
    <row r="10" spans="1:3">
      <c r="A10" s="3" t="s">
        <v>1139</v>
      </c>
    </row>
    <row r="11" spans="1:3">
      <c r="A11" s="4" t="s">
        <v>842</v>
      </c>
      <c r="B11" s="5" t="n">
        <v>2356</v>
      </c>
      <c r="C11" s="5" t="n">
        <v>2419</v>
      </c>
    </row>
    <row r="12" spans="1:3">
      <c r="A12" s="4" t="s">
        <v>1153</v>
      </c>
      <c r="B12" s="5" t="n">
        <v>2352</v>
      </c>
      <c r="C12" s="5" t="n">
        <v>2426</v>
      </c>
    </row>
    <row r="13" spans="1:3">
      <c r="A13" s="4" t="s">
        <v>870</v>
      </c>
    </row>
    <row r="14" spans="1:3">
      <c r="A14" s="3" t="s">
        <v>1139</v>
      </c>
    </row>
    <row r="15" spans="1:3">
      <c r="A15" s="4" t="s">
        <v>842</v>
      </c>
      <c r="B15" s="5" t="n">
        <v>1295672</v>
      </c>
      <c r="C15" s="5" t="n">
        <v>1204714</v>
      </c>
    </row>
    <row r="16" spans="1:3">
      <c r="A16" s="4" t="s">
        <v>1153</v>
      </c>
      <c r="B16" s="5" t="n">
        <v>1296079</v>
      </c>
      <c r="C16" s="5" t="n">
        <v>1208657</v>
      </c>
    </row>
    <row r="17" spans="1:3">
      <c r="A17" s="4" t="s">
        <v>1155</v>
      </c>
    </row>
    <row r="18" spans="1:3">
      <c r="A18" s="3" t="s">
        <v>1139</v>
      </c>
    </row>
    <row r="19" spans="1:3">
      <c r="A19" s="4" t="s">
        <v>842</v>
      </c>
      <c r="B19" s="5" t="n">
        <v>315524</v>
      </c>
      <c r="C19" s="5" t="n">
        <v>124747</v>
      </c>
    </row>
    <row r="20" spans="1:3">
      <c r="A20" s="4" t="s">
        <v>1153</v>
      </c>
      <c r="B20" s="5" t="n">
        <v>319556</v>
      </c>
      <c r="C20" s="5" t="n">
        <v>126480</v>
      </c>
    </row>
    <row r="21" spans="1:3">
      <c r="A21" s="4" t="s">
        <v>386</v>
      </c>
    </row>
    <row r="22" spans="1:3">
      <c r="A22" s="3" t="s">
        <v>1139</v>
      </c>
    </row>
    <row r="23" spans="1:3">
      <c r="A23" s="4" t="s">
        <v>842</v>
      </c>
      <c r="B23" s="5" t="n">
        <v>450252</v>
      </c>
      <c r="C23" s="5" t="n">
        <v>513192</v>
      </c>
    </row>
    <row r="24" spans="1:3">
      <c r="A24" s="4" t="s">
        <v>1153</v>
      </c>
      <c r="B24" s="5" t="n">
        <v>457978</v>
      </c>
      <c r="C24" s="5" t="n">
        <v>528105</v>
      </c>
    </row>
    <row r="25" spans="1:3">
      <c r="A25" s="4" t="s">
        <v>1156</v>
      </c>
    </row>
    <row r="26" spans="1:3">
      <c r="A26" s="3" t="s">
        <v>1139</v>
      </c>
    </row>
    <row r="27" spans="1:3">
      <c r="A27" s="4" t="s">
        <v>842</v>
      </c>
      <c r="B27" s="5" t="n">
        <v>167796</v>
      </c>
      <c r="C27" s="5" t="n">
        <v>186085</v>
      </c>
    </row>
    <row r="28" spans="1:3">
      <c r="A28" s="4" t="s">
        <v>1153</v>
      </c>
      <c r="B28" s="6" t="n">
        <v>166974</v>
      </c>
      <c r="C28" s="6" t="n">
        <v>1847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5</v>
      </c>
      <c r="D2" s="2" t="s">
        <v>79</v>
      </c>
    </row>
    <row r="3" spans="1:4">
      <c r="A3" s="3" t="s">
        <v>1158</v>
      </c>
    </row>
    <row r="4" spans="1:4">
      <c r="A4" s="4" t="s">
        <v>1159</v>
      </c>
      <c r="B4" s="4" t="s">
        <v>1160</v>
      </c>
    </row>
    <row r="5" spans="1:4">
      <c r="A5" s="4" t="s">
        <v>1161</v>
      </c>
      <c r="B5" s="4" t="s">
        <v>1162</v>
      </c>
    </row>
    <row r="6" spans="1:4">
      <c r="A6" s="4" t="s">
        <v>1163</v>
      </c>
      <c r="B6" s="6" t="n">
        <v>586884</v>
      </c>
      <c r="C6" s="6" t="n">
        <v>698809</v>
      </c>
    </row>
    <row r="7" spans="1:4">
      <c r="A7" s="4" t="s">
        <v>1164</v>
      </c>
      <c r="B7" s="5" t="n">
        <v>495337</v>
      </c>
      <c r="C7" s="5" t="n">
        <v>531671</v>
      </c>
    </row>
    <row r="8" spans="1:4">
      <c r="A8" s="4" t="s">
        <v>1165</v>
      </c>
      <c r="B8" s="5" t="n">
        <v>-91547</v>
      </c>
      <c r="C8" s="5" t="n">
        <v>-167138</v>
      </c>
    </row>
    <row r="9" spans="1:4">
      <c r="A9" s="4" t="s">
        <v>1166</v>
      </c>
      <c r="B9" s="5" t="n">
        <v>-36619</v>
      </c>
      <c r="C9" s="5" t="n">
        <v>-66855</v>
      </c>
    </row>
    <row r="10" spans="1:4">
      <c r="A10" s="4" t="s">
        <v>1167</v>
      </c>
      <c r="B10" s="5" t="n">
        <v>-54928</v>
      </c>
      <c r="C10" s="5" t="n">
        <v>-100283</v>
      </c>
    </row>
    <row r="11" spans="1:4">
      <c r="A11" s="4" t="s">
        <v>1168</v>
      </c>
      <c r="B11" s="5" t="n">
        <v>-54928</v>
      </c>
      <c r="C11" s="5" t="n">
        <v>-100283</v>
      </c>
    </row>
    <row r="12" spans="1:4">
      <c r="A12" s="3" t="s">
        <v>1169</v>
      </c>
    </row>
    <row r="13" spans="1:4">
      <c r="A13" s="4" t="s">
        <v>1170</v>
      </c>
      <c r="B13" s="5" t="n">
        <v>352130</v>
      </c>
      <c r="C13" s="5" t="n">
        <v>419286</v>
      </c>
      <c r="D13" s="6" t="n">
        <v>364202</v>
      </c>
    </row>
    <row r="14" spans="1:4">
      <c r="A14" s="4" t="s">
        <v>1171</v>
      </c>
      <c r="B14" s="5" t="n">
        <v>-14622</v>
      </c>
      <c r="C14" s="5" t="n">
        <v>-13580</v>
      </c>
    </row>
    <row r="15" spans="1:4">
      <c r="A15" s="4" t="s">
        <v>1172</v>
      </c>
      <c r="B15" s="5" t="n">
        <v>-52141</v>
      </c>
      <c r="C15" s="5" t="n">
        <v>6697</v>
      </c>
    </row>
    <row r="16" spans="1:4">
      <c r="A16" s="4" t="s">
        <v>1173</v>
      </c>
      <c r="B16" s="5" t="n">
        <v>-24066</v>
      </c>
      <c r="C16" s="5" t="n">
        <v>36372</v>
      </c>
    </row>
    <row r="17" spans="1:4">
      <c r="A17" s="4" t="s">
        <v>1174</v>
      </c>
      <c r="B17" s="5" t="n">
        <v>352130</v>
      </c>
      <c r="C17" s="5" t="n">
        <v>419286</v>
      </c>
      <c r="D17" s="5" t="n">
        <v>364202</v>
      </c>
    </row>
    <row r="18" spans="1:4">
      <c r="A18" s="3" t="s">
        <v>1175</v>
      </c>
    </row>
    <row r="19" spans="1:4">
      <c r="A19" s="4" t="s">
        <v>1176</v>
      </c>
      <c r="B19" s="5" t="n">
        <v>297202</v>
      </c>
      <c r="C19" s="5" t="n">
        <v>319003</v>
      </c>
      <c r="D19" s="5" t="n">
        <v>270169</v>
      </c>
    </row>
    <row r="20" spans="1:4">
      <c r="A20" s="4" t="s">
        <v>1177</v>
      </c>
      <c r="B20" s="5" t="n">
        <v>2743</v>
      </c>
      <c r="C20" s="5" t="n">
        <v>27847</v>
      </c>
    </row>
    <row r="21" spans="1:4">
      <c r="A21" s="4" t="s">
        <v>1178</v>
      </c>
      <c r="B21" s="5" t="n">
        <v>-14622</v>
      </c>
      <c r="C21" s="5" t="n">
        <v>-13580</v>
      </c>
    </row>
    <row r="22" spans="1:4">
      <c r="A22" s="4" t="s">
        <v>1179</v>
      </c>
      <c r="B22" s="5" t="n">
        <v>8237</v>
      </c>
      <c r="C22" s="5" t="n">
        <v>8531</v>
      </c>
    </row>
    <row r="23" spans="1:4">
      <c r="A23" s="4" t="s">
        <v>1173</v>
      </c>
      <c r="B23" s="5" t="n">
        <v>-18159</v>
      </c>
      <c r="C23" s="5" t="n">
        <v>26036</v>
      </c>
    </row>
    <row r="24" spans="1:4">
      <c r="A24" s="4" t="s">
        <v>1180</v>
      </c>
      <c r="B24" s="5" t="n">
        <v>297202</v>
      </c>
      <c r="C24" s="5" t="n">
        <v>319003</v>
      </c>
      <c r="D24" s="5" t="n">
        <v>270169</v>
      </c>
    </row>
    <row r="25" spans="1:4">
      <c r="A25" s="4" t="s">
        <v>1181</v>
      </c>
    </row>
    <row r="26" spans="1:4">
      <c r="A26" s="3" t="s">
        <v>1169</v>
      </c>
    </row>
    <row r="27" spans="1:4">
      <c r="A27" s="4" t="s">
        <v>1182</v>
      </c>
      <c r="B27" s="5" t="n">
        <v>9413</v>
      </c>
      <c r="C27" s="5" t="n">
        <v>10194</v>
      </c>
      <c r="D27" s="5" t="n">
        <v>12074</v>
      </c>
    </row>
    <row r="28" spans="1:4">
      <c r="A28" s="4" t="s">
        <v>555</v>
      </c>
    </row>
    <row r="29" spans="1:4">
      <c r="A29" s="3" t="s">
        <v>1169</v>
      </c>
    </row>
    <row r="30" spans="1:4">
      <c r="A30" s="4" t="s">
        <v>1183</v>
      </c>
      <c r="B30" s="6" t="n">
        <v>14260</v>
      </c>
      <c r="C30" s="6" t="n">
        <v>15401</v>
      </c>
      <c r="D30" s="6" t="n">
        <v>1298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5</v>
      </c>
    </row>
    <row r="2" spans="1:3">
      <c r="A2" s="3" t="s">
        <v>1158</v>
      </c>
    </row>
    <row r="3" spans="1:3">
      <c r="A3" s="4" t="s">
        <v>51</v>
      </c>
      <c r="B3" s="6" t="n">
        <v>14945</v>
      </c>
      <c r="C3" s="6" t="n">
        <v>13879</v>
      </c>
    </row>
    <row r="4" spans="1:3">
      <c r="A4" s="4" t="s">
        <v>1185</v>
      </c>
      <c r="B4" s="5" t="n">
        <v>39983</v>
      </c>
      <c r="C4" s="5" t="n">
        <v>86404</v>
      </c>
    </row>
    <row r="5" spans="1:3">
      <c r="A5" s="4" t="s">
        <v>1186</v>
      </c>
      <c r="B5" s="6" t="n">
        <v>54928</v>
      </c>
      <c r="C5" s="6" t="n">
        <v>1002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v>
      </c>
      <c r="C1" s="2" t="s">
        <v>35</v>
      </c>
    </row>
    <row r="2" spans="1:3">
      <c r="A2" s="4" t="s">
        <v>1188</v>
      </c>
    </row>
    <row r="3" spans="1:3">
      <c r="A3" s="3" t="s">
        <v>1158</v>
      </c>
    </row>
    <row r="4" spans="1:3">
      <c r="A4" s="4" t="s">
        <v>1189</v>
      </c>
      <c r="B4" s="6" t="n">
        <v>12552</v>
      </c>
      <c r="C4" s="6" t="n">
        <v>-244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79</v>
      </c>
    </row>
    <row r="3" spans="1:4">
      <c r="A3" s="3" t="s">
        <v>1158</v>
      </c>
    </row>
    <row r="4" spans="1:4">
      <c r="A4" s="4" t="s">
        <v>1191</v>
      </c>
      <c r="B4" s="6" t="n">
        <v>5613</v>
      </c>
      <c r="C4" s="6" t="n">
        <v>8549</v>
      </c>
      <c r="D4" s="6" t="n">
        <v>9620</v>
      </c>
    </row>
    <row r="5" spans="1:4">
      <c r="A5" s="4" t="s">
        <v>555</v>
      </c>
    </row>
    <row r="6" spans="1:4">
      <c r="A6" s="3" t="s">
        <v>1158</v>
      </c>
    </row>
    <row r="7" spans="1:4">
      <c r="A7" s="4" t="s">
        <v>1183</v>
      </c>
      <c r="B7" s="5" t="n">
        <v>14260</v>
      </c>
      <c r="C7" s="5" t="n">
        <v>15401</v>
      </c>
      <c r="D7" s="5" t="n">
        <v>12980</v>
      </c>
    </row>
    <row r="8" spans="1:4">
      <c r="A8" s="4" t="s">
        <v>1181</v>
      </c>
    </row>
    <row r="9" spans="1:4">
      <c r="A9" s="3" t="s">
        <v>1158</v>
      </c>
    </row>
    <row r="10" spans="1:4">
      <c r="A10" s="4" t="s">
        <v>1182</v>
      </c>
      <c r="B10" s="5" t="n">
        <v>9413</v>
      </c>
      <c r="C10" s="5" t="n">
        <v>10194</v>
      </c>
      <c r="D10" s="5" t="n">
        <v>12074</v>
      </c>
    </row>
    <row r="11" spans="1:4">
      <c r="A11" s="4" t="s">
        <v>1192</v>
      </c>
      <c r="B11" s="5" t="n">
        <v>-18060</v>
      </c>
      <c r="C11" s="5" t="n">
        <v>-17046</v>
      </c>
      <c r="D11" s="5" t="n">
        <v>-15434</v>
      </c>
    </row>
    <row r="12" spans="1:4">
      <c r="A12" s="4" t="s">
        <v>1193</v>
      </c>
      <c r="B12" s="6" t="n">
        <v>-8647</v>
      </c>
      <c r="C12" s="6" t="n">
        <v>-6852</v>
      </c>
      <c r="D12" s="6" t="n">
        <v>-33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5</v>
      </c>
      <c r="D2" s="2" t="s">
        <v>79</v>
      </c>
    </row>
    <row r="3" spans="1:4">
      <c r="A3" s="3" t="s">
        <v>1158</v>
      </c>
    </row>
    <row r="4" spans="1:4">
      <c r="A4" s="4" t="s">
        <v>1195</v>
      </c>
      <c r="B4" s="4" t="s">
        <v>1009</v>
      </c>
      <c r="C4" s="4" t="s">
        <v>1196</v>
      </c>
      <c r="D4" s="4" t="s">
        <v>1009</v>
      </c>
    </row>
    <row r="5" spans="1:4">
      <c r="A5" s="4" t="s">
        <v>1197</v>
      </c>
      <c r="B5" s="4" t="s">
        <v>1198</v>
      </c>
      <c r="C5" s="4" t="s">
        <v>1198</v>
      </c>
      <c r="D5" s="4" t="s">
        <v>1198</v>
      </c>
    </row>
    <row r="6" spans="1:4">
      <c r="A6" s="4" t="s">
        <v>1199</v>
      </c>
      <c r="B6" s="4" t="s">
        <v>1200</v>
      </c>
      <c r="C6" s="4" t="s">
        <v>1200</v>
      </c>
      <c r="D6" s="4" t="s">
        <v>1200</v>
      </c>
    </row>
    <row r="7" spans="1:4">
      <c r="A7" s="4" t="s">
        <v>1201</v>
      </c>
      <c r="B7" s="4" t="s">
        <v>1202</v>
      </c>
      <c r="C7" s="4" t="s">
        <v>1198</v>
      </c>
      <c r="D7" s="4" t="s">
        <v>1198</v>
      </c>
    </row>
    <row r="8" spans="1:4">
      <c r="A8" s="4" t="s">
        <v>1195</v>
      </c>
      <c r="B8" s="4" t="s">
        <v>1196</v>
      </c>
      <c r="C8" s="4" t="s">
        <v>1009</v>
      </c>
      <c r="D8" s="4" t="s">
        <v>1203</v>
      </c>
    </row>
    <row r="9" spans="1:4">
      <c r="A9" s="4" t="s">
        <v>1197</v>
      </c>
      <c r="B9" s="4" t="s">
        <v>1198</v>
      </c>
      <c r="C9" s="4" t="s">
        <v>1198</v>
      </c>
      <c r="D9" s="4" t="s">
        <v>1204</v>
      </c>
    </row>
    <row r="10" spans="1:4">
      <c r="A10" s="4" t="s">
        <v>1199</v>
      </c>
      <c r="B10" s="4" t="s">
        <v>1200</v>
      </c>
      <c r="C10" s="4" t="s">
        <v>1200</v>
      </c>
      <c r="D10" s="4" t="s">
        <v>867</v>
      </c>
    </row>
    <row r="11" spans="1:4">
      <c r="A11" s="4" t="s">
        <v>1201</v>
      </c>
      <c r="B11" s="4" t="s">
        <v>1198</v>
      </c>
      <c r="C11" s="4" t="s">
        <v>1198</v>
      </c>
      <c r="D11" s="4" t="s">
        <v>847</v>
      </c>
    </row>
    <row r="12" spans="1:4">
      <c r="A12" s="4" t="s">
        <v>1192</v>
      </c>
      <c r="B12" s="4" t="s">
        <v>911</v>
      </c>
      <c r="C12" s="4" t="s">
        <v>1205</v>
      </c>
      <c r="D12" s="4" t="s">
        <v>1205</v>
      </c>
    </row>
    <row r="13" spans="1:4">
      <c r="A13" s="4" t="s">
        <v>1206</v>
      </c>
      <c r="B13" s="6" t="n">
        <v>-61744</v>
      </c>
    </row>
    <row r="14" spans="1:4">
      <c r="A14" s="4" t="s">
        <v>1207</v>
      </c>
      <c r="B14" s="5" t="n">
        <v>81772</v>
      </c>
    </row>
    <row r="15" spans="1:4">
      <c r="A15" s="4" t="s">
        <v>1208</v>
      </c>
      <c r="B15" s="5" t="n">
        <v>61234</v>
      </c>
    </row>
    <row r="16" spans="1:4">
      <c r="A16" s="4" t="s">
        <v>1209</v>
      </c>
      <c r="B16" s="6" t="n">
        <v>-4745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1210</v>
      </c>
      <c r="B1" s="2" t="s">
        <v>2</v>
      </c>
    </row>
    <row r="2" spans="1:2">
      <c r="A2" s="3" t="s">
        <v>1158</v>
      </c>
    </row>
    <row r="3" spans="1:2">
      <c r="A3" s="4" t="s">
        <v>1211</v>
      </c>
      <c r="B3" s="4" t="s">
        <v>552</v>
      </c>
    </row>
    <row r="4" spans="1:2">
      <c r="A4" s="4" t="s">
        <v>1212</v>
      </c>
    </row>
    <row r="5" spans="1:2">
      <c r="A5" s="3" t="s">
        <v>1158</v>
      </c>
    </row>
    <row r="6" spans="1:2">
      <c r="A6" s="4" t="s">
        <v>1211</v>
      </c>
      <c r="B6" s="4" t="s">
        <v>1213</v>
      </c>
    </row>
    <row r="7" spans="1:2">
      <c r="A7" s="4" t="s">
        <v>1214</v>
      </c>
    </row>
    <row r="8" spans="1:2">
      <c r="A8" s="3" t="s">
        <v>1158</v>
      </c>
    </row>
    <row r="9" spans="1:2">
      <c r="A9" s="4" t="s">
        <v>1211</v>
      </c>
      <c r="B9" s="4" t="s">
        <v>12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6</v>
      </c>
      <c r="B1" s="2" t="s">
        <v>2</v>
      </c>
      <c r="C1" s="2" t="s">
        <v>35</v>
      </c>
      <c r="D1" s="2" t="s">
        <v>79</v>
      </c>
    </row>
    <row r="2" spans="1:4">
      <c r="A2" s="3" t="s">
        <v>1158</v>
      </c>
    </row>
    <row r="3" spans="1:4">
      <c r="A3" s="4" t="s">
        <v>1217</v>
      </c>
      <c r="B3" s="4" t="s">
        <v>1218</v>
      </c>
      <c r="C3" s="4" t="s">
        <v>911</v>
      </c>
      <c r="D3" s="4" t="s">
        <v>1205</v>
      </c>
    </row>
    <row r="4" spans="1:4">
      <c r="A4" s="4" t="s">
        <v>1219</v>
      </c>
    </row>
    <row r="5" spans="1:4">
      <c r="A5" s="3" t="s">
        <v>1158</v>
      </c>
    </row>
    <row r="6" spans="1:4">
      <c r="A6" s="4" t="s">
        <v>1220</v>
      </c>
      <c r="B6" s="4" t="s">
        <v>1221</v>
      </c>
      <c r="C6" s="4" t="s">
        <v>1221</v>
      </c>
      <c r="D6" s="4" t="s">
        <v>1221</v>
      </c>
    </row>
    <row r="7" spans="1:4">
      <c r="A7" s="4" t="s">
        <v>1222</v>
      </c>
      <c r="B7" s="4" t="s">
        <v>1223</v>
      </c>
      <c r="C7" s="4" t="s">
        <v>1213</v>
      </c>
      <c r="D7" s="4" t="s">
        <v>1224</v>
      </c>
    </row>
    <row r="8" spans="1:4">
      <c r="A8" s="4" t="s">
        <v>1217</v>
      </c>
      <c r="B8" s="4" t="s">
        <v>1225</v>
      </c>
      <c r="C8" s="4" t="s">
        <v>1226</v>
      </c>
      <c r="D8" s="4" t="s">
        <v>1218</v>
      </c>
    </row>
    <row r="9" spans="1:4">
      <c r="A9" s="4" t="s">
        <v>1227</v>
      </c>
    </row>
    <row r="10" spans="1:4">
      <c r="A10" s="3" t="s">
        <v>1158</v>
      </c>
    </row>
    <row r="11" spans="1:4">
      <c r="A11" s="4" t="s">
        <v>1220</v>
      </c>
      <c r="B11" s="4" t="s">
        <v>1228</v>
      </c>
      <c r="C11" s="4" t="s">
        <v>1229</v>
      </c>
      <c r="D11" s="4" t="s">
        <v>1228</v>
      </c>
    </row>
    <row r="12" spans="1:4">
      <c r="A12" s="4" t="s">
        <v>1222</v>
      </c>
      <c r="B12" s="4" t="s">
        <v>514</v>
      </c>
      <c r="C12" s="4" t="s">
        <v>1215</v>
      </c>
      <c r="D12" s="4" t="s">
        <v>1230</v>
      </c>
    </row>
    <row r="13" spans="1:4">
      <c r="A13" s="4" t="s">
        <v>1217</v>
      </c>
      <c r="B13" s="4" t="s">
        <v>881</v>
      </c>
      <c r="C13" s="4" t="s">
        <v>881</v>
      </c>
      <c r="D13" s="4" t="s">
        <v>88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1</v>
      </c>
      <c r="B1" s="2" t="s">
        <v>2</v>
      </c>
      <c r="C1" s="2" t="s">
        <v>35</v>
      </c>
      <c r="D1" s="2" t="s">
        <v>79</v>
      </c>
    </row>
    <row r="2" spans="1:4">
      <c r="A2" s="3" t="s">
        <v>1158</v>
      </c>
    </row>
    <row r="3" spans="1:4">
      <c r="A3" s="4" t="s">
        <v>1232</v>
      </c>
      <c r="B3" s="6" t="n">
        <v>297202</v>
      </c>
      <c r="C3" s="6" t="n">
        <v>319003</v>
      </c>
      <c r="D3" s="6" t="n">
        <v>270169</v>
      </c>
    </row>
    <row r="4" spans="1:4">
      <c r="A4" s="4" t="s">
        <v>1233</v>
      </c>
    </row>
    <row r="5" spans="1:4">
      <c r="A5" s="3" t="s">
        <v>1158</v>
      </c>
    </row>
    <row r="6" spans="1:4">
      <c r="A6" s="4" t="s">
        <v>1232</v>
      </c>
      <c r="B6" s="5" t="n">
        <v>297202</v>
      </c>
      <c r="C6" s="5" t="n">
        <v>319003</v>
      </c>
    </row>
    <row r="7" spans="1:4">
      <c r="A7" s="4" t="s">
        <v>1234</v>
      </c>
    </row>
    <row r="8" spans="1:4">
      <c r="A8" s="3" t="s">
        <v>1158</v>
      </c>
    </row>
    <row r="9" spans="1:4">
      <c r="A9" s="4" t="s">
        <v>1232</v>
      </c>
      <c r="B9" s="5" t="n">
        <v>189540</v>
      </c>
      <c r="C9" s="5" t="n">
        <v>221762</v>
      </c>
    </row>
    <row r="10" spans="1:4">
      <c r="A10" s="4" t="s">
        <v>1235</v>
      </c>
    </row>
    <row r="11" spans="1:4">
      <c r="A11" s="3" t="s">
        <v>1158</v>
      </c>
    </row>
    <row r="12" spans="1:4">
      <c r="A12" s="4" t="s">
        <v>1232</v>
      </c>
      <c r="B12" s="5" t="n">
        <v>31715</v>
      </c>
      <c r="C12" s="5" t="n">
        <v>30494</v>
      </c>
    </row>
    <row r="13" spans="1:4">
      <c r="A13" s="4" t="s">
        <v>1236</v>
      </c>
    </row>
    <row r="14" spans="1:4">
      <c r="A14" s="3" t="s">
        <v>1158</v>
      </c>
    </row>
    <row r="15" spans="1:4">
      <c r="A15" s="4" t="s">
        <v>1232</v>
      </c>
      <c r="B15" s="5" t="n">
        <v>23340</v>
      </c>
      <c r="C15" s="5" t="n">
        <v>47679</v>
      </c>
    </row>
    <row r="16" spans="1:4">
      <c r="A16" s="4" t="s">
        <v>1237</v>
      </c>
    </row>
    <row r="17" spans="1:4">
      <c r="A17" s="3" t="s">
        <v>1158</v>
      </c>
    </row>
    <row r="18" spans="1:4">
      <c r="A18" s="4" t="s">
        <v>1232</v>
      </c>
      <c r="B18" s="5" t="n">
        <v>4329</v>
      </c>
      <c r="C18" s="5" t="n">
        <v>6455</v>
      </c>
    </row>
    <row r="19" spans="1:4">
      <c r="A19" s="4" t="s">
        <v>1238</v>
      </c>
    </row>
    <row r="20" spans="1:4">
      <c r="A20" s="3" t="s">
        <v>1158</v>
      </c>
    </row>
    <row r="21" spans="1:4">
      <c r="A21" s="4" t="s">
        <v>1232</v>
      </c>
      <c r="B21" s="5" t="n">
        <v>18076</v>
      </c>
      <c r="C21" s="5" t="n">
        <v>8485</v>
      </c>
    </row>
    <row r="22" spans="1:4">
      <c r="A22" s="4" t="s">
        <v>1239</v>
      </c>
    </row>
    <row r="23" spans="1:4">
      <c r="A23" s="3" t="s">
        <v>1158</v>
      </c>
    </row>
    <row r="24" spans="1:4">
      <c r="A24" s="4" t="s">
        <v>1232</v>
      </c>
      <c r="B24" s="5" t="n">
        <v>6114</v>
      </c>
      <c r="C24" s="5" t="n">
        <v>0</v>
      </c>
    </row>
    <row r="25" spans="1:4">
      <c r="A25" s="4" t="s">
        <v>1240</v>
      </c>
    </row>
    <row r="26" spans="1:4">
      <c r="A26" s="3" t="s">
        <v>1158</v>
      </c>
    </row>
    <row r="27" spans="1:4">
      <c r="A27" s="4" t="s">
        <v>1232</v>
      </c>
      <c r="B27" s="5" t="n">
        <v>23102</v>
      </c>
      <c r="C27" s="5" t="n">
        <v>4128</v>
      </c>
    </row>
    <row r="28" spans="1:4">
      <c r="A28" s="4" t="s">
        <v>1241</v>
      </c>
    </row>
    <row r="29" spans="1:4">
      <c r="A29" s="3" t="s">
        <v>1158</v>
      </c>
    </row>
    <row r="30" spans="1:4">
      <c r="A30" s="4" t="s">
        <v>1232</v>
      </c>
      <c r="B30" s="6" t="n">
        <v>986</v>
      </c>
      <c r="C30"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1242</v>
      </c>
      <c r="B1" s="2" t="s">
        <v>888</v>
      </c>
      <c r="C1" s="2" t="s">
        <v>889</v>
      </c>
    </row>
    <row r="2" spans="1:3">
      <c r="A2" s="3" t="s">
        <v>1158</v>
      </c>
    </row>
    <row r="3" spans="1:3">
      <c r="A3" s="4" t="s">
        <v>1243</v>
      </c>
      <c r="B3" s="13" t="n">
        <v>7</v>
      </c>
      <c r="C3" s="6" t="n">
        <v>8900</v>
      </c>
    </row>
    <row r="4" spans="1:3">
      <c r="A4" s="5" t="n">
        <v>2019</v>
      </c>
      <c r="C4" s="5" t="n">
        <v>14945</v>
      </c>
    </row>
    <row r="5" spans="1:3">
      <c r="A5" s="5" t="n">
        <v>2020</v>
      </c>
      <c r="C5" s="5" t="n">
        <v>13997</v>
      </c>
    </row>
    <row r="6" spans="1:3">
      <c r="A6" s="5" t="n">
        <v>2021</v>
      </c>
      <c r="C6" s="5" t="n">
        <v>15609</v>
      </c>
    </row>
    <row r="7" spans="1:3">
      <c r="A7" s="5" t="n">
        <v>2022</v>
      </c>
      <c r="C7" s="5" t="n">
        <v>15953</v>
      </c>
    </row>
    <row r="8" spans="1:3">
      <c r="A8" s="5" t="n">
        <v>2023</v>
      </c>
      <c r="C8" s="5" t="n">
        <v>16303</v>
      </c>
    </row>
    <row r="9" spans="1:3">
      <c r="A9" s="4" t="s">
        <v>1244</v>
      </c>
      <c r="C9" s="6" t="n">
        <v>860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5</v>
      </c>
      <c r="D2" s="2" t="s">
        <v>79</v>
      </c>
    </row>
    <row r="3" spans="1:4">
      <c r="A3" s="3" t="s">
        <v>243</v>
      </c>
    </row>
    <row r="4" spans="1:4">
      <c r="A4" s="4" t="s">
        <v>1246</v>
      </c>
      <c r="B4" s="6" t="n">
        <v>23</v>
      </c>
      <c r="C4" s="6" t="n">
        <v>20</v>
      </c>
      <c r="D4" s="6" t="n">
        <v>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v>
      </c>
      <c r="C2" s="2" t="s">
        <v>35</v>
      </c>
      <c r="D2" s="2" t="s">
        <v>79</v>
      </c>
    </row>
    <row r="3" spans="1:4">
      <c r="A3" s="4" t="s">
        <v>1248</v>
      </c>
      <c r="B3" s="6" t="n">
        <v>12476</v>
      </c>
      <c r="C3" s="6" t="n">
        <v>11562</v>
      </c>
      <c r="D3" s="6" t="n">
        <v>9785</v>
      </c>
    </row>
    <row r="4" spans="1:4">
      <c r="A4" s="4" t="s">
        <v>1249</v>
      </c>
    </row>
    <row r="5" spans="1:4">
      <c r="A5" s="4" t="s">
        <v>1250</v>
      </c>
      <c r="B5" s="4" t="s">
        <v>1251</v>
      </c>
    </row>
    <row r="6" spans="1:4">
      <c r="A6" s="4" t="s">
        <v>1252</v>
      </c>
    </row>
    <row r="7" spans="1:4">
      <c r="A7" s="4" t="s">
        <v>1250</v>
      </c>
      <c r="B7" s="4" t="s">
        <v>1253</v>
      </c>
      <c r="C7" s="4" t="s">
        <v>1253</v>
      </c>
      <c r="D7" s="4" t="s">
        <v>1253</v>
      </c>
    </row>
    <row r="8" spans="1:4">
      <c r="A8" s="4" t="s">
        <v>1254</v>
      </c>
    </row>
    <row r="9" spans="1:4">
      <c r="A9" s="4" t="s">
        <v>1255</v>
      </c>
      <c r="B9" s="4" t="s">
        <v>1256</v>
      </c>
    </row>
    <row r="10" spans="1:4">
      <c r="A10" s="4" t="s">
        <v>1257</v>
      </c>
    </row>
    <row r="11" spans="1:4">
      <c r="A11" s="4" t="s">
        <v>1250</v>
      </c>
      <c r="B11" s="4" t="s">
        <v>1258</v>
      </c>
    </row>
    <row r="12" spans="1:4">
      <c r="A12" s="4" t="s">
        <v>1259</v>
      </c>
    </row>
    <row r="13" spans="1:4">
      <c r="A13" s="4" t="s">
        <v>1250</v>
      </c>
      <c r="B13" s="4" t="s">
        <v>911</v>
      </c>
    </row>
    <row r="14" spans="1:4">
      <c r="A14" s="4" t="s">
        <v>1260</v>
      </c>
    </row>
    <row r="15" spans="1:4">
      <c r="A15" s="4" t="s">
        <v>1250</v>
      </c>
      <c r="B15" s="4" t="s">
        <v>1261</v>
      </c>
    </row>
    <row r="16" spans="1:4">
      <c r="A16" s="4" t="s">
        <v>1262</v>
      </c>
    </row>
    <row r="17" spans="1:4">
      <c r="A17" s="4" t="s">
        <v>1250</v>
      </c>
      <c r="B17" s="4" t="s">
        <v>12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9"/>
  </cols>
  <sheetData>
    <row r="1" spans="1:2">
      <c r="A1" s="1" t="s">
        <v>1264</v>
      </c>
      <c r="B1" s="2" t="s">
        <v>1265</v>
      </c>
    </row>
    <row r="2" spans="1:2">
      <c r="A2" s="4" t="s">
        <v>1266</v>
      </c>
    </row>
    <row r="3" spans="1:2">
      <c r="A3" s="3" t="s">
        <v>1267</v>
      </c>
    </row>
    <row r="4" spans="1:2">
      <c r="A4" s="4" t="s">
        <v>1268</v>
      </c>
      <c r="B4" s="5" t="n">
        <v>247</v>
      </c>
    </row>
    <row r="5" spans="1:2">
      <c r="A5" s="4" t="s">
        <v>1186</v>
      </c>
      <c r="B5" s="8" t="n">
        <v>2.1</v>
      </c>
    </row>
    <row r="6" spans="1:2">
      <c r="A6" s="4" t="s">
        <v>1269</v>
      </c>
      <c r="B6" s="8" t="n">
        <v>1.5</v>
      </c>
    </row>
    <row r="7" spans="1:2">
      <c r="A7" s="4" t="s">
        <v>1270</v>
      </c>
    </row>
    <row r="8" spans="1:2">
      <c r="A8" s="3" t="s">
        <v>1267</v>
      </c>
    </row>
    <row r="9" spans="1:2">
      <c r="A9" s="4" t="s">
        <v>1268</v>
      </c>
      <c r="B9" s="5" t="n">
        <v>67</v>
      </c>
    </row>
    <row r="10" spans="1:2">
      <c r="A10" s="4" t="s">
        <v>1186</v>
      </c>
      <c r="B10" s="8" t="n">
        <v>7.4</v>
      </c>
    </row>
    <row r="11" spans="1:2">
      <c r="A11" s="4" t="s">
        <v>1269</v>
      </c>
      <c r="B11" s="8" t="n">
        <v>-0.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5</v>
      </c>
      <c r="D2" s="2" t="s">
        <v>79</v>
      </c>
    </row>
    <row r="3" spans="1:4">
      <c r="A3" s="3" t="s">
        <v>1272</v>
      </c>
    </row>
    <row r="4" spans="1:4">
      <c r="A4" s="4" t="s">
        <v>1273</v>
      </c>
      <c r="B4" s="6" t="n">
        <v>291058</v>
      </c>
      <c r="C4" s="6" t="n">
        <v>262969</v>
      </c>
      <c r="D4" s="6" t="n">
        <v>273361</v>
      </c>
    </row>
    <row r="5" spans="1:4">
      <c r="A5" s="4" t="s">
        <v>1274</v>
      </c>
      <c r="B5" s="5" t="n">
        <v>27803</v>
      </c>
      <c r="C5" s="5" t="n">
        <v>32550</v>
      </c>
      <c r="D5" s="5" t="n">
        <v>-57870</v>
      </c>
    </row>
    <row r="6" spans="1:4">
      <c r="A6" s="4" t="s">
        <v>100</v>
      </c>
      <c r="B6" s="6" t="n">
        <v>318861</v>
      </c>
      <c r="C6" s="6" t="n">
        <v>295519</v>
      </c>
      <c r="D6" s="6" t="n">
        <v>21549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75</v>
      </c>
      <c r="B1" s="2" t="s">
        <v>581</v>
      </c>
      <c r="C1" s="2" t="s">
        <v>1</v>
      </c>
    </row>
    <row r="2" spans="1:12">
      <c r="B2" s="2" t="s">
        <v>637</v>
      </c>
      <c r="C2" s="2" t="s">
        <v>1276</v>
      </c>
      <c r="D2" s="2" t="s">
        <v>1277</v>
      </c>
      <c r="E2" s="2" t="s">
        <v>744</v>
      </c>
      <c r="F2" s="2" t="s">
        <v>745</v>
      </c>
      <c r="G2" s="2" t="s">
        <v>746</v>
      </c>
      <c r="H2" s="2" t="s">
        <v>747</v>
      </c>
      <c r="I2" s="2" t="s">
        <v>748</v>
      </c>
      <c r="J2" s="2" t="s">
        <v>2</v>
      </c>
      <c r="K2" s="2" t="s">
        <v>35</v>
      </c>
      <c r="L2" s="2" t="s">
        <v>79</v>
      </c>
    </row>
    <row r="3" spans="1:12">
      <c r="A3" s="4" t="s">
        <v>1278</v>
      </c>
      <c r="J3" s="6" t="n">
        <v>13616000</v>
      </c>
      <c r="K3" s="6" t="n">
        <v>23182000</v>
      </c>
      <c r="L3" s="6" t="n">
        <v>20877000</v>
      </c>
    </row>
    <row r="4" spans="1:12">
      <c r="A4" s="4" t="s">
        <v>1279</v>
      </c>
      <c r="J4" s="5" t="n">
        <v>12635000</v>
      </c>
      <c r="K4" s="5" t="n">
        <v>14626000</v>
      </c>
      <c r="L4" s="5" t="n">
        <v>11284000</v>
      </c>
    </row>
    <row r="5" spans="1:12">
      <c r="A5" s="4" t="s">
        <v>1280</v>
      </c>
      <c r="J5" s="5" t="n">
        <v>15843000</v>
      </c>
      <c r="K5" s="5" t="n">
        <v>-326190000</v>
      </c>
      <c r="L5" s="5" t="n">
        <v>43820000</v>
      </c>
    </row>
    <row r="6" spans="1:12">
      <c r="A6" s="4" t="s">
        <v>1281</v>
      </c>
      <c r="J6" s="5" t="n">
        <v>-1350000</v>
      </c>
      <c r="K6" s="5" t="n">
        <v>19808000</v>
      </c>
      <c r="L6" s="5" t="n">
        <v>2263000</v>
      </c>
    </row>
    <row r="7" spans="1:12">
      <c r="A7" s="4" t="s">
        <v>1282</v>
      </c>
      <c r="J7" s="5" t="n">
        <v>17955000</v>
      </c>
      <c r="K7" s="5" t="n">
        <v>18435000</v>
      </c>
      <c r="L7" s="5" t="n">
        <v>3289000</v>
      </c>
    </row>
    <row r="8" spans="1:12">
      <c r="A8" s="4" t="s">
        <v>1283</v>
      </c>
      <c r="J8" s="5" t="n">
        <v>5836000</v>
      </c>
      <c r="K8" s="5" t="n">
        <v>-11120000</v>
      </c>
      <c r="L8" s="5" t="n">
        <v>-7138000</v>
      </c>
    </row>
    <row r="9" spans="1:12">
      <c r="A9" s="4" t="s">
        <v>1284</v>
      </c>
      <c r="J9" s="5" t="n">
        <v>23791000</v>
      </c>
      <c r="K9" s="5" t="n">
        <v>7315000</v>
      </c>
      <c r="L9" s="5" t="n">
        <v>-3849000</v>
      </c>
    </row>
    <row r="10" spans="1:12">
      <c r="A10" s="4" t="s">
        <v>1285</v>
      </c>
      <c r="J10" s="5" t="n">
        <v>64535000</v>
      </c>
      <c r="K10" s="6" t="n">
        <v>-261259000</v>
      </c>
      <c r="L10" s="6" t="n">
        <v>74395000</v>
      </c>
    </row>
    <row r="11" spans="1:12">
      <c r="A11" s="4" t="s">
        <v>1286</v>
      </c>
      <c r="J11" s="5" t="n">
        <v>216200000</v>
      </c>
    </row>
    <row r="12" spans="1:12">
      <c r="A12" s="4" t="s">
        <v>1287</v>
      </c>
      <c r="J12" s="6" t="n">
        <v>8000000</v>
      </c>
    </row>
    <row r="13" spans="1:12">
      <c r="A13" s="4" t="s">
        <v>1288</v>
      </c>
      <c r="J13" s="4" t="s">
        <v>1289</v>
      </c>
      <c r="K13" s="4" t="s">
        <v>1290</v>
      </c>
      <c r="L13" s="4" t="s">
        <v>1290</v>
      </c>
    </row>
    <row r="14" spans="1:12">
      <c r="A14" s="4" t="s">
        <v>1291</v>
      </c>
      <c r="K14" s="6" t="n">
        <v>394000000</v>
      </c>
    </row>
    <row r="15" spans="1:12">
      <c r="A15" s="4" t="s">
        <v>1292</v>
      </c>
      <c r="J15" s="6" t="n">
        <v>23700000</v>
      </c>
      <c r="K15" s="5" t="n">
        <v>22000000</v>
      </c>
    </row>
    <row r="16" spans="1:12">
      <c r="A16" s="4" t="s">
        <v>1293</v>
      </c>
      <c r="B16" s="6" t="n">
        <v>-1600000</v>
      </c>
    </row>
    <row r="17" spans="1:12">
      <c r="A17" s="4" t="s">
        <v>1294</v>
      </c>
      <c r="J17" s="4" t="s">
        <v>986</v>
      </c>
    </row>
    <row r="18" spans="1:12">
      <c r="A18" s="4" t="s">
        <v>1295</v>
      </c>
      <c r="J18" s="4" t="s">
        <v>957</v>
      </c>
    </row>
    <row r="19" spans="1:12">
      <c r="A19" s="4" t="s">
        <v>1296</v>
      </c>
      <c r="J19" s="6" t="n">
        <v>3500</v>
      </c>
    </row>
    <row r="20" spans="1:12">
      <c r="A20" s="4" t="s">
        <v>1297</v>
      </c>
      <c r="J20" s="5" t="n">
        <v>31600000</v>
      </c>
      <c r="L20" s="6" t="n">
        <v>28800000</v>
      </c>
    </row>
    <row r="21" spans="1:12">
      <c r="A21" s="4" t="s">
        <v>519</v>
      </c>
    </row>
    <row r="22" spans="1:12">
      <c r="A22" s="4" t="s">
        <v>1298</v>
      </c>
      <c r="J22" s="6" t="n">
        <v>40744000</v>
      </c>
      <c r="K22" s="6" t="n">
        <v>-268574000</v>
      </c>
      <c r="L22" s="6" t="n">
        <v>78244000</v>
      </c>
    </row>
    <row r="23" spans="1:12">
      <c r="A23" s="4" t="s">
        <v>594</v>
      </c>
    </row>
    <row r="24" spans="1:12">
      <c r="A24" s="4" t="s">
        <v>1294</v>
      </c>
      <c r="C24" s="4" t="s">
        <v>1299</v>
      </c>
      <c r="D24" s="4" t="s">
        <v>1300</v>
      </c>
      <c r="E24" s="4" t="s">
        <v>1301</v>
      </c>
      <c r="F24" s="4" t="s">
        <v>986</v>
      </c>
      <c r="G24" s="4" t="s">
        <v>986</v>
      </c>
      <c r="H24" s="4" t="s">
        <v>986</v>
      </c>
      <c r="I24" s="4" t="s">
        <v>986</v>
      </c>
    </row>
  </sheetData>
  <mergeCells count="2">
    <mergeCell ref="A1:A2"/>
    <mergeCell ref="C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02</v>
      </c>
      <c r="B1" s="2" t="s">
        <v>1</v>
      </c>
    </row>
    <row r="2" spans="1:4">
      <c r="B2" s="2" t="s">
        <v>2</v>
      </c>
      <c r="C2" s="2" t="s">
        <v>35</v>
      </c>
      <c r="D2" s="2" t="s">
        <v>79</v>
      </c>
    </row>
    <row r="3" spans="1:4">
      <c r="A3" s="4" t="s">
        <v>1303</v>
      </c>
      <c r="B3" s="4" t="s">
        <v>1289</v>
      </c>
      <c r="C3" s="4" t="s">
        <v>1290</v>
      </c>
      <c r="D3" s="4" t="s">
        <v>1290</v>
      </c>
    </row>
    <row r="4" spans="1:4">
      <c r="A4" s="4" t="s">
        <v>1304</v>
      </c>
      <c r="B4" s="4" t="s">
        <v>1305</v>
      </c>
      <c r="C4" s="4" t="s">
        <v>1306</v>
      </c>
      <c r="D4" s="4" t="s">
        <v>1307</v>
      </c>
    </row>
    <row r="5" spans="1:4">
      <c r="A5" s="4" t="s">
        <v>1308</v>
      </c>
      <c r="B5" s="4" t="s">
        <v>766</v>
      </c>
      <c r="C5" s="4" t="s">
        <v>1309</v>
      </c>
      <c r="D5" s="4" t="s">
        <v>1310</v>
      </c>
    </row>
    <row r="6" spans="1:4">
      <c r="A6" s="4" t="s">
        <v>1311</v>
      </c>
      <c r="B6" s="4" t="s">
        <v>766</v>
      </c>
      <c r="C6" s="4" t="s">
        <v>766</v>
      </c>
      <c r="D6" s="4" t="s">
        <v>1196</v>
      </c>
    </row>
    <row r="7" spans="1:4">
      <c r="A7" s="4" t="s">
        <v>1312</v>
      </c>
      <c r="B7" s="4" t="s">
        <v>766</v>
      </c>
      <c r="C7" s="4" t="s">
        <v>766</v>
      </c>
      <c r="D7" s="4" t="s">
        <v>1313</v>
      </c>
    </row>
    <row r="8" spans="1:4">
      <c r="A8" s="4" t="s">
        <v>1314</v>
      </c>
      <c r="B8" s="4" t="s">
        <v>765</v>
      </c>
      <c r="C8" s="4" t="s">
        <v>1315</v>
      </c>
      <c r="D8" s="4" t="s">
        <v>766</v>
      </c>
    </row>
    <row r="9" spans="1:4">
      <c r="A9" s="4" t="s">
        <v>1316</v>
      </c>
      <c r="B9" s="4" t="s">
        <v>766</v>
      </c>
      <c r="C9" s="4" t="s">
        <v>1317</v>
      </c>
      <c r="D9" s="4" t="s">
        <v>766</v>
      </c>
    </row>
    <row r="10" spans="1:4">
      <c r="A10" s="4" t="s">
        <v>1318</v>
      </c>
      <c r="B10" s="4" t="s">
        <v>758</v>
      </c>
      <c r="C10" s="4" t="s">
        <v>1203</v>
      </c>
      <c r="D10" s="4" t="s">
        <v>1319</v>
      </c>
    </row>
    <row r="11" spans="1:4">
      <c r="A11" s="4" t="s">
        <v>1320</v>
      </c>
      <c r="B11" s="4" t="s">
        <v>1321</v>
      </c>
      <c r="C11" s="4" t="s">
        <v>1322</v>
      </c>
      <c r="D11" s="4" t="s">
        <v>1323</v>
      </c>
    </row>
    <row r="12" spans="1:4">
      <c r="A12" s="4" t="s">
        <v>1324</v>
      </c>
      <c r="B12" s="4" t="s">
        <v>1325</v>
      </c>
      <c r="C12" s="4" t="s">
        <v>881</v>
      </c>
      <c r="D12" s="4" t="s">
        <v>763</v>
      </c>
    </row>
    <row r="13" spans="1:4">
      <c r="A13" s="4" t="s">
        <v>1326</v>
      </c>
      <c r="B13" s="4" t="s">
        <v>1327</v>
      </c>
      <c r="C13" s="4" t="s">
        <v>1328</v>
      </c>
      <c r="D13" s="4" t="s">
        <v>132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0</v>
      </c>
      <c r="B1" s="2" t="s">
        <v>2</v>
      </c>
      <c r="C1" s="2" t="s">
        <v>35</v>
      </c>
      <c r="D1" s="2" t="s">
        <v>79</v>
      </c>
    </row>
    <row r="2" spans="1:4">
      <c r="A2" s="3" t="s">
        <v>1331</v>
      </c>
    </row>
    <row r="3" spans="1:4">
      <c r="A3" s="4" t="s">
        <v>1332</v>
      </c>
      <c r="B3" s="6" t="n">
        <v>18466</v>
      </c>
      <c r="C3" s="6" t="n">
        <v>27241</v>
      </c>
    </row>
    <row r="4" spans="1:4">
      <c r="A4" s="4" t="s">
        <v>1333</v>
      </c>
      <c r="B4" s="5" t="n">
        <v>9789</v>
      </c>
      <c r="C4" s="5" t="n">
        <v>11375</v>
      </c>
    </row>
    <row r="5" spans="1:4">
      <c r="A5" s="4" t="s">
        <v>170</v>
      </c>
      <c r="B5" s="5" t="n">
        <v>8832</v>
      </c>
      <c r="C5" s="5" t="n">
        <v>8634</v>
      </c>
    </row>
    <row r="6" spans="1:4">
      <c r="A6" s="4" t="s">
        <v>1334</v>
      </c>
      <c r="B6" s="5" t="n">
        <v>11363</v>
      </c>
      <c r="C6" s="5" t="n">
        <v>4588</v>
      </c>
    </row>
    <row r="7" spans="1:4">
      <c r="A7" s="4" t="s">
        <v>1335</v>
      </c>
      <c r="B7" s="5" t="n">
        <v>3794</v>
      </c>
      <c r="C7" s="5" t="n">
        <v>3496</v>
      </c>
    </row>
    <row r="8" spans="1:4">
      <c r="A8" s="4" t="s">
        <v>1336</v>
      </c>
      <c r="B8" s="5" t="n">
        <v>2257</v>
      </c>
      <c r="C8" s="5" t="n">
        <v>545</v>
      </c>
    </row>
    <row r="9" spans="1:4">
      <c r="A9" s="4" t="s">
        <v>1337</v>
      </c>
      <c r="B9" s="5" t="n">
        <v>0</v>
      </c>
      <c r="C9" s="5" t="n">
        <v>1592</v>
      </c>
    </row>
    <row r="10" spans="1:4">
      <c r="A10" s="4" t="s">
        <v>1338</v>
      </c>
      <c r="B10" s="5" t="n">
        <v>12079</v>
      </c>
      <c r="C10" s="5" t="n">
        <v>24889</v>
      </c>
    </row>
    <row r="11" spans="1:4">
      <c r="A11" s="4" t="s">
        <v>1339</v>
      </c>
      <c r="B11" s="5" t="n">
        <v>2593</v>
      </c>
      <c r="C11" s="5" t="n">
        <v>0</v>
      </c>
    </row>
    <row r="12" spans="1:4">
      <c r="A12" s="4" t="s">
        <v>1340</v>
      </c>
      <c r="B12" s="5" t="n">
        <v>2334</v>
      </c>
      <c r="C12" s="5" t="n">
        <v>4251</v>
      </c>
    </row>
    <row r="13" spans="1:4">
      <c r="A13" s="4" t="s">
        <v>149</v>
      </c>
      <c r="B13" s="5" t="n">
        <v>698</v>
      </c>
      <c r="C13" s="5" t="n">
        <v>1992</v>
      </c>
    </row>
    <row r="14" spans="1:4">
      <c r="A14" s="4" t="s">
        <v>1341</v>
      </c>
      <c r="B14" s="5" t="n">
        <v>224505</v>
      </c>
      <c r="C14" s="5" t="n">
        <v>236510</v>
      </c>
    </row>
    <row r="15" spans="1:4">
      <c r="A15" s="4" t="s">
        <v>1342</v>
      </c>
      <c r="B15" s="5" t="n">
        <v>-16559</v>
      </c>
      <c r="C15" s="5" t="n">
        <v>-26704</v>
      </c>
      <c r="D15" s="6" t="n">
        <v>-24075</v>
      </c>
    </row>
    <row r="16" spans="1:4">
      <c r="A16" s="3" t="s">
        <v>1343</v>
      </c>
    </row>
    <row r="17" spans="1:4">
      <c r="A17" s="4" t="s">
        <v>1344</v>
      </c>
      <c r="B17" s="5" t="n">
        <v>-737500</v>
      </c>
      <c r="C17" s="5" t="n">
        <v>-703950</v>
      </c>
    </row>
    <row r="18" spans="1:4">
      <c r="A18" s="4" t="s">
        <v>1345</v>
      </c>
      <c r="B18" s="5" t="n">
        <v>-342639</v>
      </c>
      <c r="C18" s="5" t="n">
        <v>-374856</v>
      </c>
    </row>
    <row r="19" spans="1:4">
      <c r="A19" s="4" t="s">
        <v>149</v>
      </c>
      <c r="B19" s="5" t="n">
        <v>-912</v>
      </c>
      <c r="C19" s="5" t="n">
        <v>-851</v>
      </c>
    </row>
    <row r="20" spans="1:4">
      <c r="A20" s="4" t="s">
        <v>1346</v>
      </c>
      <c r="B20" s="5" t="n">
        <v>-873105</v>
      </c>
      <c r="C20" s="5" t="n">
        <v>-869851</v>
      </c>
    </row>
    <row r="21" spans="1:4">
      <c r="A21" s="4" t="s">
        <v>1347</v>
      </c>
    </row>
    <row r="22" spans="1:4">
      <c r="A22" s="3" t="s">
        <v>1331</v>
      </c>
    </row>
    <row r="23" spans="1:4">
      <c r="A23" s="4" t="s">
        <v>1348</v>
      </c>
      <c r="B23" s="6" t="n">
        <v>152300</v>
      </c>
      <c r="C23" s="6" t="n">
        <v>14790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49</v>
      </c>
      <c r="B1" s="2" t="s">
        <v>1</v>
      </c>
    </row>
    <row r="2" spans="1:2">
      <c r="B2" s="2" t="s">
        <v>165</v>
      </c>
    </row>
    <row r="3" spans="1:2">
      <c r="A3" s="4" t="s">
        <v>1350</v>
      </c>
    </row>
    <row r="4" spans="1:2">
      <c r="A4" s="3" t="s">
        <v>1351</v>
      </c>
    </row>
    <row r="5" spans="1:2">
      <c r="A5" s="4" t="s">
        <v>1352</v>
      </c>
      <c r="B5" s="8" t="n">
        <v>292.5</v>
      </c>
    </row>
    <row r="6" spans="1:2">
      <c r="A6" s="4" t="s">
        <v>1353</v>
      </c>
    </row>
    <row r="7" spans="1:2">
      <c r="A7" s="3" t="s">
        <v>1351</v>
      </c>
    </row>
    <row r="8" spans="1:2">
      <c r="A8" s="4" t="s">
        <v>1354</v>
      </c>
      <c r="B8" s="4" t="s">
        <v>1355</v>
      </c>
    </row>
    <row r="9" spans="1:2">
      <c r="A9" s="4" t="s">
        <v>1356</v>
      </c>
    </row>
    <row r="10" spans="1:2">
      <c r="A10" s="3" t="s">
        <v>1351</v>
      </c>
    </row>
    <row r="11" spans="1:2">
      <c r="A11" s="4" t="s">
        <v>1354</v>
      </c>
      <c r="B11" s="4" t="s">
        <v>1357</v>
      </c>
    </row>
    <row r="12" spans="1:2">
      <c r="A12" s="4" t="s">
        <v>1358</v>
      </c>
    </row>
    <row r="13" spans="1:2">
      <c r="A13" s="3" t="s">
        <v>1351</v>
      </c>
    </row>
    <row r="14" spans="1:2">
      <c r="A14" s="4" t="s">
        <v>1359</v>
      </c>
      <c r="B14" s="8" t="n">
        <v>152.3</v>
      </c>
    </row>
    <row r="15" spans="1:2">
      <c r="A15" s="4" t="s">
        <v>1360</v>
      </c>
    </row>
    <row r="16" spans="1:2">
      <c r="A16" s="3" t="s">
        <v>1351</v>
      </c>
    </row>
    <row r="17" spans="1:2">
      <c r="A17" s="4" t="s">
        <v>1361</v>
      </c>
      <c r="B17" s="4" t="s">
        <v>1362</v>
      </c>
    </row>
    <row r="18" spans="1:2">
      <c r="A18" s="4" t="s">
        <v>1363</v>
      </c>
    </row>
    <row r="19" spans="1:2">
      <c r="A19" s="3" t="s">
        <v>1351</v>
      </c>
    </row>
    <row r="20" spans="1:2">
      <c r="A20" s="4" t="s">
        <v>1361</v>
      </c>
      <c r="B20" s="4" t="s">
        <v>136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65</v>
      </c>
      <c r="B1" s="2" t="s">
        <v>1</v>
      </c>
    </row>
    <row r="2" spans="1:4">
      <c r="B2" s="2" t="s">
        <v>2</v>
      </c>
      <c r="C2" s="2" t="s">
        <v>35</v>
      </c>
      <c r="D2" s="2" t="s">
        <v>79</v>
      </c>
    </row>
    <row r="3" spans="1:4">
      <c r="A3" s="3" t="s">
        <v>1366</v>
      </c>
    </row>
    <row r="4" spans="1:4">
      <c r="A4" s="4" t="s">
        <v>1367</v>
      </c>
      <c r="B4" s="6" t="n">
        <v>16559</v>
      </c>
      <c r="C4" s="6" t="n">
        <v>26704</v>
      </c>
      <c r="D4" s="6" t="n">
        <v>24075</v>
      </c>
    </row>
    <row r="5" spans="1:4">
      <c r="A5" s="4" t="s">
        <v>1368</v>
      </c>
    </row>
    <row r="6" spans="1:4">
      <c r="A6" s="3" t="s">
        <v>1366</v>
      </c>
    </row>
    <row r="7" spans="1:4">
      <c r="A7" s="4" t="s">
        <v>1369</v>
      </c>
      <c r="B7" s="5" t="n">
        <v>-159</v>
      </c>
      <c r="C7" s="5" t="n">
        <v>1964</v>
      </c>
    </row>
    <row r="8" spans="1:4">
      <c r="A8" s="4" t="s">
        <v>1370</v>
      </c>
    </row>
    <row r="9" spans="1:4">
      <c r="A9" s="3" t="s">
        <v>1366</v>
      </c>
    </row>
    <row r="10" spans="1:4">
      <c r="A10" s="4" t="s">
        <v>1369</v>
      </c>
      <c r="B10" s="6" t="n">
        <v>-9986</v>
      </c>
      <c r="C10" s="6" t="n">
        <v>66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71</v>
      </c>
      <c r="B1" s="2" t="s">
        <v>1</v>
      </c>
    </row>
    <row r="2" spans="1:4">
      <c r="B2" s="2" t="s">
        <v>2</v>
      </c>
      <c r="C2" s="2" t="s">
        <v>35</v>
      </c>
      <c r="D2" s="2" t="s">
        <v>79</v>
      </c>
    </row>
    <row r="3" spans="1:4">
      <c r="A3" s="4" t="s">
        <v>1372</v>
      </c>
      <c r="B3" s="6" t="n">
        <v>3970000</v>
      </c>
      <c r="C3" s="6" t="n">
        <v>7125000</v>
      </c>
      <c r="D3" s="6" t="n">
        <v>4197000</v>
      </c>
    </row>
    <row r="4" spans="1:4">
      <c r="A4" s="4" t="s">
        <v>1373</v>
      </c>
      <c r="B4" s="5" t="n">
        <v>0</v>
      </c>
      <c r="C4" s="5" t="n">
        <v>0</v>
      </c>
      <c r="D4" s="5" t="n">
        <v>3970000</v>
      </c>
    </row>
    <row r="5" spans="1:4">
      <c r="A5" s="4" t="s">
        <v>1374</v>
      </c>
      <c r="B5" s="5" t="n">
        <v>0</v>
      </c>
      <c r="C5" s="5" t="n">
        <v>0</v>
      </c>
      <c r="D5" s="5" t="n">
        <v>-1169000</v>
      </c>
    </row>
    <row r="6" spans="1:4">
      <c r="A6" s="4" t="s">
        <v>1375</v>
      </c>
      <c r="B6" s="5" t="n">
        <v>0</v>
      </c>
      <c r="C6" s="5" t="n">
        <v>-3155000</v>
      </c>
      <c r="D6" s="5" t="n">
        <v>0</v>
      </c>
    </row>
    <row r="7" spans="1:4">
      <c r="A7" s="4" t="s">
        <v>1376</v>
      </c>
      <c r="B7" s="5" t="n">
        <v>0</v>
      </c>
      <c r="C7" s="5" t="n">
        <v>0</v>
      </c>
      <c r="D7" s="5" t="n">
        <v>127000</v>
      </c>
    </row>
    <row r="8" spans="1:4">
      <c r="A8" s="4" t="s">
        <v>1377</v>
      </c>
      <c r="B8" s="5" t="n">
        <v>3970000</v>
      </c>
      <c r="C8" s="6" t="n">
        <v>3970000</v>
      </c>
      <c r="D8" s="6" t="n">
        <v>7125000</v>
      </c>
    </row>
    <row r="9" spans="1:4">
      <c r="A9" s="4" t="s">
        <v>1378</v>
      </c>
      <c r="B9" s="6" t="n">
        <v>400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4"/>
    <col customWidth="1" max="2" min="2" width="16"/>
  </cols>
  <sheetData>
    <row r="1" spans="1:2">
      <c r="A1" s="1" t="s">
        <v>1379</v>
      </c>
      <c r="B1" s="2" t="s">
        <v>1</v>
      </c>
    </row>
    <row r="2" spans="1:2">
      <c r="B2" s="2" t="s">
        <v>2</v>
      </c>
    </row>
    <row r="3" spans="1:2">
      <c r="A3" s="4" t="s">
        <v>1380</v>
      </c>
    </row>
    <row r="4" spans="1:2">
      <c r="A4" s="3" t="s">
        <v>1381</v>
      </c>
    </row>
    <row r="5" spans="1:2">
      <c r="A5" s="4" t="s">
        <v>1382</v>
      </c>
      <c r="B5" s="5" t="n">
        <v>2015</v>
      </c>
    </row>
    <row r="6" spans="1:2">
      <c r="A6" s="4" t="s">
        <v>1383</v>
      </c>
    </row>
    <row r="7" spans="1:2">
      <c r="A7" s="3" t="s">
        <v>1381</v>
      </c>
    </row>
    <row r="8" spans="1:2">
      <c r="A8" s="4" t="s">
        <v>1382</v>
      </c>
      <c r="B8" s="5" t="n">
        <v>2011</v>
      </c>
    </row>
    <row r="9" spans="1:2">
      <c r="A9" s="4" t="s">
        <v>1384</v>
      </c>
    </row>
    <row r="10" spans="1:2">
      <c r="A10" s="3" t="s">
        <v>1381</v>
      </c>
    </row>
    <row r="11" spans="1:2">
      <c r="A11" s="4" t="s">
        <v>1382</v>
      </c>
      <c r="B11" s="5" t="n">
        <v>2016</v>
      </c>
    </row>
    <row r="12" spans="1:2">
      <c r="A12" s="4" t="s">
        <v>1385</v>
      </c>
    </row>
    <row r="13" spans="1:2">
      <c r="A13" s="3" t="s">
        <v>1381</v>
      </c>
    </row>
    <row r="14" spans="1:2">
      <c r="A14" s="4" t="s">
        <v>1382</v>
      </c>
      <c r="B14" s="5" t="n">
        <v>2009</v>
      </c>
    </row>
    <row r="15" spans="1:2">
      <c r="A15" s="4" t="s">
        <v>1386</v>
      </c>
    </row>
    <row r="16" spans="1:2">
      <c r="A16" s="3" t="s">
        <v>1381</v>
      </c>
    </row>
    <row r="17" spans="1:2">
      <c r="A17" s="4" t="s">
        <v>1382</v>
      </c>
      <c r="B17" s="5" t="n">
        <v>2014</v>
      </c>
    </row>
    <row r="18" spans="1:2">
      <c r="A18" s="4" t="s">
        <v>1387</v>
      </c>
    </row>
    <row r="19" spans="1:2">
      <c r="A19" s="3" t="s">
        <v>1381</v>
      </c>
    </row>
    <row r="20" spans="1:2">
      <c r="A20" s="4" t="s">
        <v>1382</v>
      </c>
      <c r="B20" s="5" t="n">
        <v>2012</v>
      </c>
    </row>
    <row r="21" spans="1:2">
      <c r="A21" s="4" t="s">
        <v>1388</v>
      </c>
    </row>
    <row r="22" spans="1:2">
      <c r="A22" s="3" t="s">
        <v>1381</v>
      </c>
    </row>
    <row r="23" spans="1:2">
      <c r="A23" s="4" t="s">
        <v>1382</v>
      </c>
      <c r="B23" s="5" t="n">
        <v>2013</v>
      </c>
    </row>
    <row r="24" spans="1:2">
      <c r="A24" s="4" t="s">
        <v>1389</v>
      </c>
    </row>
    <row r="25" spans="1:2">
      <c r="A25" s="3" t="s">
        <v>1381</v>
      </c>
    </row>
    <row r="26" spans="1:2">
      <c r="A26" s="4" t="s">
        <v>1382</v>
      </c>
      <c r="B26" s="5" t="n">
        <v>2015</v>
      </c>
    </row>
    <row r="27" spans="1:2">
      <c r="A27" s="4" t="s">
        <v>1390</v>
      </c>
    </row>
    <row r="28" spans="1:2">
      <c r="A28" s="3" t="s">
        <v>1381</v>
      </c>
    </row>
    <row r="29" spans="1:2">
      <c r="A29" s="4" t="s">
        <v>1382</v>
      </c>
      <c r="B29" s="5" t="n">
        <v>2015</v>
      </c>
    </row>
    <row r="30" spans="1:2">
      <c r="A30" s="4" t="s">
        <v>1391</v>
      </c>
    </row>
    <row r="31" spans="1:2">
      <c r="A31" s="3" t="s">
        <v>1381</v>
      </c>
    </row>
    <row r="32" spans="1:2">
      <c r="A32" s="4" t="s">
        <v>1382</v>
      </c>
      <c r="B32" s="5" t="n">
        <v>2018</v>
      </c>
    </row>
    <row r="33" spans="1:2">
      <c r="A33" s="4" t="s">
        <v>1392</v>
      </c>
    </row>
    <row r="34" spans="1:2">
      <c r="A34" s="3" t="s">
        <v>1381</v>
      </c>
    </row>
    <row r="35" spans="1:2">
      <c r="A35" s="4" t="s">
        <v>1382</v>
      </c>
      <c r="B35" s="5" t="n">
        <v>2018</v>
      </c>
    </row>
    <row r="36" spans="1:2">
      <c r="A36" s="4" t="s">
        <v>1393</v>
      </c>
    </row>
    <row r="37" spans="1:2">
      <c r="A37" s="3" t="s">
        <v>1381</v>
      </c>
    </row>
    <row r="38" spans="1:2">
      <c r="A38" s="4" t="s">
        <v>1382</v>
      </c>
      <c r="B38" s="5" t="n">
        <v>2018</v>
      </c>
    </row>
    <row r="39" spans="1:2">
      <c r="A39" s="4" t="s">
        <v>1394</v>
      </c>
    </row>
    <row r="40" spans="1:2">
      <c r="A40" s="3" t="s">
        <v>1381</v>
      </c>
    </row>
    <row r="41" spans="1:2">
      <c r="A41" s="4" t="s">
        <v>1382</v>
      </c>
      <c r="B41" s="5" t="n">
        <v>2018</v>
      </c>
    </row>
    <row r="42" spans="1:2">
      <c r="A42" s="4" t="s">
        <v>1395</v>
      </c>
    </row>
    <row r="43" spans="1:2">
      <c r="A43" s="3" t="s">
        <v>1381</v>
      </c>
    </row>
    <row r="44" spans="1:2">
      <c r="A44" s="4" t="s">
        <v>1382</v>
      </c>
      <c r="B44" s="5" t="n">
        <v>2018</v>
      </c>
    </row>
    <row r="45" spans="1:2">
      <c r="A45" s="4" t="s">
        <v>1396</v>
      </c>
    </row>
    <row r="46" spans="1:2">
      <c r="A46" s="3" t="s">
        <v>1381</v>
      </c>
    </row>
    <row r="47" spans="1:2">
      <c r="A47" s="4" t="s">
        <v>1382</v>
      </c>
      <c r="B47" s="5" t="n">
        <v>2018</v>
      </c>
    </row>
    <row r="48" spans="1:2">
      <c r="A48" s="4" t="s">
        <v>1397</v>
      </c>
    </row>
    <row r="49" spans="1:2">
      <c r="A49" s="3" t="s">
        <v>1381</v>
      </c>
    </row>
    <row r="50" spans="1:2">
      <c r="A50" s="4" t="s">
        <v>1382</v>
      </c>
      <c r="B50" s="5" t="n">
        <v>2018</v>
      </c>
    </row>
    <row r="51" spans="1:2">
      <c r="A51" s="4" t="s">
        <v>1398</v>
      </c>
    </row>
    <row r="52" spans="1:2">
      <c r="A52" s="3" t="s">
        <v>1381</v>
      </c>
    </row>
    <row r="53" spans="1:2">
      <c r="A53" s="4" t="s">
        <v>1382</v>
      </c>
      <c r="B53" s="5" t="n">
        <v>2018</v>
      </c>
    </row>
    <row r="54" spans="1:2">
      <c r="A54" s="4" t="s">
        <v>1399</v>
      </c>
    </row>
    <row r="55" spans="1:2">
      <c r="A55" s="3" t="s">
        <v>1381</v>
      </c>
    </row>
    <row r="56" spans="1:2">
      <c r="A56" s="4" t="s">
        <v>1382</v>
      </c>
      <c r="B56" s="5" t="n">
        <v>201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00</v>
      </c>
      <c r="B1" s="2" t="s">
        <v>165</v>
      </c>
    </row>
    <row r="2" spans="1:2">
      <c r="A2" s="4" t="s">
        <v>1401</v>
      </c>
    </row>
    <row r="3" spans="1:2">
      <c r="A3" s="3" t="s">
        <v>1402</v>
      </c>
    </row>
    <row r="4" spans="1:2">
      <c r="A4" s="4" t="s">
        <v>1403</v>
      </c>
      <c r="B4" s="8" t="n">
        <v>1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04</v>
      </c>
      <c r="B1" s="2" t="s">
        <v>1405</v>
      </c>
    </row>
    <row r="2" spans="1:2">
      <c r="A2" s="3" t="s">
        <v>254</v>
      </c>
    </row>
    <row r="3" spans="1:2">
      <c r="A3" s="4" t="s">
        <v>1406</v>
      </c>
      <c r="B3" s="5" t="n">
        <v>8437500</v>
      </c>
    </row>
    <row r="4" spans="1:2">
      <c r="A4" s="4" t="s">
        <v>1407</v>
      </c>
      <c r="B4" s="5" t="n">
        <v>219298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408</v>
      </c>
      <c r="B1" s="2" t="s">
        <v>1</v>
      </c>
    </row>
    <row r="2" spans="1:4">
      <c r="B2" s="2" t="s">
        <v>2</v>
      </c>
      <c r="C2" s="2" t="s">
        <v>35</v>
      </c>
      <c r="D2" s="2" t="s">
        <v>79</v>
      </c>
    </row>
    <row r="3" spans="1:4">
      <c r="A3" s="3" t="s">
        <v>1409</v>
      </c>
    </row>
    <row r="4" spans="1:4">
      <c r="A4" s="4" t="s">
        <v>1410</v>
      </c>
      <c r="B4" s="5" t="n">
        <v>1477626</v>
      </c>
    </row>
    <row r="5" spans="1:4">
      <c r="A5" s="4" t="s">
        <v>1411</v>
      </c>
      <c r="B5" s="5" t="n">
        <v>361543</v>
      </c>
    </row>
    <row r="6" spans="1:4">
      <c r="A6" s="4" t="s">
        <v>1412</v>
      </c>
      <c r="B6" s="5" t="n">
        <v>-98014</v>
      </c>
    </row>
    <row r="7" spans="1:4">
      <c r="A7" s="4" t="s">
        <v>1413</v>
      </c>
      <c r="B7" s="5" t="n">
        <v>-155934</v>
      </c>
    </row>
    <row r="8" spans="1:4">
      <c r="A8" s="4" t="s">
        <v>1414</v>
      </c>
      <c r="B8" s="5" t="n">
        <v>-37591</v>
      </c>
    </row>
    <row r="9" spans="1:4">
      <c r="A9" s="4" t="s">
        <v>1415</v>
      </c>
      <c r="B9" s="5" t="n">
        <v>1547630</v>
      </c>
      <c r="C9" s="5" t="n">
        <v>1477626</v>
      </c>
    </row>
    <row r="10" spans="1:4">
      <c r="A10" s="4" t="s">
        <v>1416</v>
      </c>
      <c r="B10" s="5" t="n">
        <v>873741</v>
      </c>
    </row>
    <row r="11" spans="1:4">
      <c r="A11" s="3" t="s">
        <v>1417</v>
      </c>
    </row>
    <row r="12" spans="1:4">
      <c r="A12" s="4" t="s">
        <v>1418</v>
      </c>
      <c r="B12" s="7" t="n">
        <v>78.04000000000001</v>
      </c>
    </row>
    <row r="13" spans="1:4">
      <c r="A13" s="4" t="s">
        <v>1411</v>
      </c>
      <c r="B13" s="10" t="n">
        <v>69.59</v>
      </c>
    </row>
    <row r="14" spans="1:4">
      <c r="A14" s="4" t="s">
        <v>1412</v>
      </c>
      <c r="B14" s="10" t="n">
        <v>73.12</v>
      </c>
    </row>
    <row r="15" spans="1:4">
      <c r="A15" s="4" t="s">
        <v>1413</v>
      </c>
      <c r="B15" s="10" t="n">
        <v>92.37</v>
      </c>
    </row>
    <row r="16" spans="1:4">
      <c r="A16" s="4" t="s">
        <v>1414</v>
      </c>
      <c r="B16" s="10" t="n">
        <v>68.87</v>
      </c>
    </row>
    <row r="17" spans="1:4">
      <c r="A17" s="4" t="s">
        <v>1419</v>
      </c>
      <c r="B17" s="10" t="n">
        <v>75.15000000000001</v>
      </c>
      <c r="C17" s="7" t="n">
        <v>78.04000000000001</v>
      </c>
    </row>
    <row r="18" spans="1:4">
      <c r="A18" s="4" t="s">
        <v>1416</v>
      </c>
      <c r="B18" s="7" t="n">
        <v>79.95</v>
      </c>
    </row>
    <row r="19" spans="1:4">
      <c r="A19" s="4" t="s">
        <v>1420</v>
      </c>
      <c r="B19" s="4" t="s">
        <v>1421</v>
      </c>
    </row>
    <row r="20" spans="1:4">
      <c r="A20" s="4" t="s">
        <v>1422</v>
      </c>
      <c r="B20" s="4" t="s">
        <v>1423</v>
      </c>
    </row>
    <row r="21" spans="1:4">
      <c r="A21" s="4" t="s">
        <v>1424</v>
      </c>
      <c r="B21" s="6" t="n">
        <v>7639</v>
      </c>
    </row>
    <row r="22" spans="1:4">
      <c r="A22" s="4" t="s">
        <v>1425</v>
      </c>
      <c r="B22" s="6" t="n">
        <v>4180</v>
      </c>
    </row>
    <row r="23" spans="1:4">
      <c r="A23" s="4" t="s">
        <v>1426</v>
      </c>
      <c r="B23" s="7" t="n">
        <v>21.58</v>
      </c>
      <c r="C23" s="7" t="n">
        <v>19.38</v>
      </c>
      <c r="D23" s="7" t="n">
        <v>17.37</v>
      </c>
    </row>
    <row r="24" spans="1:4">
      <c r="A24" s="4" t="s">
        <v>1427</v>
      </c>
      <c r="B24" s="6" t="n">
        <v>1200</v>
      </c>
      <c r="C24" s="6" t="n">
        <v>1500</v>
      </c>
      <c r="D24" s="6" t="n">
        <v>16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1428</v>
      </c>
      <c r="B1" s="2" t="s">
        <v>1</v>
      </c>
    </row>
    <row r="2" spans="1:4">
      <c r="B2" s="2" t="s">
        <v>2</v>
      </c>
      <c r="C2" s="2" t="s">
        <v>35</v>
      </c>
      <c r="D2" s="2" t="s">
        <v>79</v>
      </c>
    </row>
    <row r="3" spans="1:4">
      <c r="A3" s="4" t="s">
        <v>1429</v>
      </c>
      <c r="B3" s="4" t="s">
        <v>1429</v>
      </c>
    </row>
    <row r="4" spans="1:4">
      <c r="A4" s="4" t="s">
        <v>1430</v>
      </c>
      <c r="B4" s="4" t="s">
        <v>1431</v>
      </c>
      <c r="C4" s="4" t="s">
        <v>1432</v>
      </c>
      <c r="D4" s="4" t="s">
        <v>1433</v>
      </c>
    </row>
    <row r="5" spans="1:4">
      <c r="A5" s="4" t="s">
        <v>1434</v>
      </c>
      <c r="B5" s="4" t="s">
        <v>1435</v>
      </c>
      <c r="C5" s="4" t="s">
        <v>1436</v>
      </c>
      <c r="D5" s="4" t="s">
        <v>1436</v>
      </c>
    </row>
    <row r="6" spans="1:4">
      <c r="A6" s="4" t="s">
        <v>1437</v>
      </c>
      <c r="B6" s="4" t="s">
        <v>1438</v>
      </c>
      <c r="C6" s="4" t="s">
        <v>1439</v>
      </c>
      <c r="D6" s="4" t="s">
        <v>1440</v>
      </c>
    </row>
    <row r="7" spans="1:4">
      <c r="A7" s="4" t="s">
        <v>1441</v>
      </c>
      <c r="B7" s="4" t="s">
        <v>766</v>
      </c>
      <c r="C7" s="4" t="s">
        <v>766</v>
      </c>
      <c r="D7" s="4" t="s">
        <v>76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5</v>
      </c>
      <c r="D2" s="2" t="s">
        <v>79</v>
      </c>
    </row>
    <row r="3" spans="1:4">
      <c r="A3" s="3" t="s">
        <v>1443</v>
      </c>
    </row>
    <row r="4" spans="1:4">
      <c r="A4" s="4" t="s">
        <v>1444</v>
      </c>
      <c r="B4" s="5" t="n">
        <v>289016</v>
      </c>
    </row>
    <row r="5" spans="1:4">
      <c r="A5" s="4" t="s">
        <v>1411</v>
      </c>
      <c r="B5" s="5" t="n">
        <v>80400</v>
      </c>
    </row>
    <row r="6" spans="1:4">
      <c r="A6" s="4" t="s">
        <v>1445</v>
      </c>
      <c r="B6" s="5" t="n">
        <v>-89346</v>
      </c>
    </row>
    <row r="7" spans="1:4">
      <c r="A7" s="4" t="s">
        <v>1414</v>
      </c>
      <c r="B7" s="5" t="n">
        <v>-13976</v>
      </c>
    </row>
    <row r="8" spans="1:4">
      <c r="A8" s="4" t="s">
        <v>1446</v>
      </c>
      <c r="B8" s="5" t="n">
        <v>266094</v>
      </c>
      <c r="C8" s="5" t="n">
        <v>289016</v>
      </c>
    </row>
    <row r="9" spans="1:4">
      <c r="A9" s="3" t="s">
        <v>1447</v>
      </c>
    </row>
    <row r="10" spans="1:4">
      <c r="A10" s="4" t="s">
        <v>1444</v>
      </c>
      <c r="B10" s="7" t="n">
        <v>64.73999999999999</v>
      </c>
    </row>
    <row r="11" spans="1:4">
      <c r="A11" s="4" t="s">
        <v>1411</v>
      </c>
      <c r="B11" s="10" t="n">
        <v>70.56</v>
      </c>
      <c r="C11" s="7" t="n">
        <v>73.06999999999999</v>
      </c>
      <c r="D11" s="7" t="n">
        <v>57.11</v>
      </c>
    </row>
    <row r="12" spans="1:4">
      <c r="A12" s="4" t="s">
        <v>1445</v>
      </c>
      <c r="B12" s="10" t="n">
        <v>67.41</v>
      </c>
    </row>
    <row r="13" spans="1:4">
      <c r="A13" s="4" t="s">
        <v>1414</v>
      </c>
      <c r="B13" s="10" t="n">
        <v>64.95999999999999</v>
      </c>
    </row>
    <row r="14" spans="1:4">
      <c r="A14" s="4" t="s">
        <v>1446</v>
      </c>
      <c r="B14" s="10" t="n">
        <v>65.59</v>
      </c>
      <c r="C14" s="10" t="n">
        <v>64.73999999999999</v>
      </c>
    </row>
    <row r="15" spans="1:4">
      <c r="A15" s="4" t="s">
        <v>1448</v>
      </c>
      <c r="B15" s="7" t="n">
        <v>70.56</v>
      </c>
      <c r="C15" s="7" t="n">
        <v>73.06999999999999</v>
      </c>
      <c r="D15" s="7" t="n">
        <v>57.11</v>
      </c>
    </row>
    <row r="16" spans="1:4">
      <c r="A16" s="4" t="s">
        <v>1449</v>
      </c>
      <c r="B16" s="6" t="n">
        <v>6</v>
      </c>
      <c r="C16" s="8" t="n">
        <v>5.3</v>
      </c>
      <c r="D16" s="8" t="n">
        <v>6.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5</v>
      </c>
      <c r="D2" s="2" t="s">
        <v>79</v>
      </c>
    </row>
    <row r="3" spans="1:4">
      <c r="A3" s="3" t="s">
        <v>1451</v>
      </c>
    </row>
    <row r="4" spans="1:4">
      <c r="A4" s="4" t="s">
        <v>1444</v>
      </c>
      <c r="B4" s="5" t="n">
        <v>54838</v>
      </c>
    </row>
    <row r="5" spans="1:4">
      <c r="A5" s="4" t="s">
        <v>1411</v>
      </c>
      <c r="B5" s="5" t="n">
        <v>33925</v>
      </c>
    </row>
    <row r="6" spans="1:4">
      <c r="A6" s="4" t="s">
        <v>1445</v>
      </c>
      <c r="B6" s="5" t="n">
        <v>-27682</v>
      </c>
    </row>
    <row r="7" spans="1:4">
      <c r="A7" s="4" t="s">
        <v>1414</v>
      </c>
      <c r="B7" s="5" t="n">
        <v>-4344</v>
      </c>
    </row>
    <row r="8" spans="1:4">
      <c r="A8" s="4" t="s">
        <v>1446</v>
      </c>
      <c r="B8" s="5" t="n">
        <v>56737</v>
      </c>
      <c r="C8" s="5" t="n">
        <v>54838</v>
      </c>
    </row>
    <row r="9" spans="1:4">
      <c r="A9" s="3" t="s">
        <v>1447</v>
      </c>
    </row>
    <row r="10" spans="1:4">
      <c r="A10" s="4" t="s">
        <v>1444</v>
      </c>
      <c r="B10" s="7" t="n">
        <v>66.72</v>
      </c>
    </row>
    <row r="11" spans="1:4">
      <c r="A11" s="4" t="s">
        <v>1411</v>
      </c>
      <c r="B11" s="10" t="n">
        <v>70.34999999999999</v>
      </c>
      <c r="C11" s="7" t="n">
        <v>73.18000000000001</v>
      </c>
      <c r="D11" s="7" t="n">
        <v>57.11</v>
      </c>
    </row>
    <row r="12" spans="1:4">
      <c r="A12" s="4" t="s">
        <v>1445</v>
      </c>
      <c r="B12" s="10" t="n">
        <v>66.16</v>
      </c>
    </row>
    <row r="13" spans="1:4">
      <c r="A13" s="4" t="s">
        <v>1414</v>
      </c>
      <c r="B13" s="10" t="n">
        <v>67.53</v>
      </c>
    </row>
    <row r="14" spans="1:4">
      <c r="A14" s="4" t="s">
        <v>1446</v>
      </c>
      <c r="B14" s="10" t="n">
        <v>69.09999999999999</v>
      </c>
      <c r="C14" s="10" t="n">
        <v>66.72</v>
      </c>
    </row>
    <row r="15" spans="1:4">
      <c r="A15" s="4" t="s">
        <v>1448</v>
      </c>
      <c r="B15" s="7" t="n">
        <v>70.34999999999999</v>
      </c>
      <c r="C15" s="7" t="n">
        <v>73.18000000000001</v>
      </c>
      <c r="D15" s="7" t="n">
        <v>57.11</v>
      </c>
    </row>
    <row r="16" spans="1:4">
      <c r="A16" s="4" t="s">
        <v>1452</v>
      </c>
      <c r="B16" s="8" t="n">
        <v>1.8</v>
      </c>
      <c r="C16" s="8" t="n">
        <v>1.8</v>
      </c>
      <c r="D16" s="8" t="n">
        <v>1.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3</v>
      </c>
      <c r="B1" s="2" t="s">
        <v>1</v>
      </c>
    </row>
    <row r="2" spans="1:3">
      <c r="B2" s="2" t="s">
        <v>2</v>
      </c>
      <c r="C2" s="2" t="s">
        <v>35</v>
      </c>
    </row>
    <row r="3" spans="1:3">
      <c r="A3" s="4" t="s">
        <v>466</v>
      </c>
    </row>
    <row r="4" spans="1:3">
      <c r="A4" s="3" t="s">
        <v>453</v>
      </c>
    </row>
    <row r="5" spans="1:3">
      <c r="A5" s="4" t="s">
        <v>1454</v>
      </c>
      <c r="B5" s="4" t="s">
        <v>552</v>
      </c>
      <c r="C5" s="4" t="s">
        <v>1455</v>
      </c>
    </row>
    <row r="6" spans="1:3">
      <c r="A6" s="3" t="s">
        <v>1456</v>
      </c>
    </row>
    <row r="7" spans="1:3">
      <c r="A7" s="4" t="s">
        <v>1444</v>
      </c>
      <c r="B7" s="5" t="n">
        <v>31611</v>
      </c>
    </row>
    <row r="8" spans="1:3">
      <c r="A8" s="4" t="s">
        <v>1411</v>
      </c>
      <c r="B8" s="5" t="n">
        <v>39663</v>
      </c>
    </row>
    <row r="9" spans="1:3">
      <c r="A9" s="4" t="s">
        <v>1445</v>
      </c>
      <c r="B9" s="5" t="n">
        <v>-10542</v>
      </c>
    </row>
    <row r="10" spans="1:3">
      <c r="A10" s="4" t="s">
        <v>1457</v>
      </c>
      <c r="B10" s="5" t="n">
        <v>-1084</v>
      </c>
    </row>
    <row r="11" spans="1:3">
      <c r="A11" s="4" t="s">
        <v>1446</v>
      </c>
      <c r="B11" s="5" t="n">
        <v>59648</v>
      </c>
      <c r="C11" s="5" t="n">
        <v>31611</v>
      </c>
    </row>
    <row r="12" spans="1:3">
      <c r="A12" s="3" t="s">
        <v>1458</v>
      </c>
    </row>
    <row r="13" spans="1:3">
      <c r="A13" s="4" t="s">
        <v>1444</v>
      </c>
      <c r="B13" s="7" t="n">
        <v>74.14</v>
      </c>
    </row>
    <row r="14" spans="1:3">
      <c r="A14" s="4" t="s">
        <v>1411</v>
      </c>
      <c r="B14" s="10" t="n">
        <v>69.53</v>
      </c>
    </row>
    <row r="15" spans="1:3">
      <c r="A15" s="4" t="s">
        <v>1445</v>
      </c>
      <c r="B15" s="10" t="n">
        <v>74.14</v>
      </c>
    </row>
    <row r="16" spans="1:3">
      <c r="A16" s="4" t="s">
        <v>1457</v>
      </c>
      <c r="B16" s="10" t="n">
        <v>71.27</v>
      </c>
    </row>
    <row r="17" spans="1:3">
      <c r="A17" s="4" t="s">
        <v>1446</v>
      </c>
      <c r="B17" s="7" t="n">
        <v>71.13</v>
      </c>
      <c r="C17" s="7" t="n">
        <v>74.14</v>
      </c>
    </row>
    <row r="18" spans="1:3">
      <c r="A18" s="4" t="s">
        <v>1459</v>
      </c>
    </row>
    <row r="19" spans="1:3">
      <c r="A19" s="3" t="s">
        <v>453</v>
      </c>
    </row>
    <row r="20" spans="1:3">
      <c r="A20" s="4" t="s">
        <v>1454</v>
      </c>
      <c r="C20" s="4" t="s">
        <v>552</v>
      </c>
    </row>
    <row r="21" spans="1:3">
      <c r="A21" s="4" t="s">
        <v>469</v>
      </c>
    </row>
    <row r="22" spans="1:3">
      <c r="A22" s="3" t="s">
        <v>453</v>
      </c>
    </row>
    <row r="23" spans="1:3">
      <c r="A23" s="4" t="s">
        <v>1460</v>
      </c>
      <c r="B23" s="4" t="s">
        <v>726</v>
      </c>
    </row>
    <row r="24" spans="1:3">
      <c r="A24" s="3" t="s">
        <v>1456</v>
      </c>
    </row>
    <row r="25" spans="1:3">
      <c r="A25" s="4" t="s">
        <v>1444</v>
      </c>
      <c r="B25" s="5" t="n">
        <v>14386</v>
      </c>
    </row>
    <row r="26" spans="1:3">
      <c r="A26" s="4" t="s">
        <v>1411</v>
      </c>
      <c r="B26" s="5" t="n">
        <v>0</v>
      </c>
    </row>
    <row r="27" spans="1:3">
      <c r="A27" s="4" t="s">
        <v>1445</v>
      </c>
      <c r="B27" s="5" t="n">
        <v>0</v>
      </c>
    </row>
    <row r="28" spans="1:3">
      <c r="A28" s="4" t="s">
        <v>1457</v>
      </c>
      <c r="B28" s="5" t="n">
        <v>-14386</v>
      </c>
    </row>
    <row r="29" spans="1:3">
      <c r="A29" s="4" t="s">
        <v>1446</v>
      </c>
      <c r="B29" s="5" t="n">
        <v>0</v>
      </c>
      <c r="C29" s="5" t="n">
        <v>14386</v>
      </c>
    </row>
    <row r="30" spans="1:3">
      <c r="A30" s="3" t="s">
        <v>1458</v>
      </c>
    </row>
    <row r="31" spans="1:3">
      <c r="A31" s="4" t="s">
        <v>1444</v>
      </c>
      <c r="B31" s="7" t="n">
        <v>62.73</v>
      </c>
    </row>
    <row r="32" spans="1:3">
      <c r="A32" s="4" t="s">
        <v>1411</v>
      </c>
      <c r="B32" s="5" t="n">
        <v>0</v>
      </c>
    </row>
    <row r="33" spans="1:3">
      <c r="A33" s="4" t="s">
        <v>1445</v>
      </c>
      <c r="B33" s="5" t="n">
        <v>0</v>
      </c>
    </row>
    <row r="34" spans="1:3">
      <c r="A34" s="4" t="s">
        <v>1457</v>
      </c>
      <c r="B34" s="10" t="n">
        <v>62.73</v>
      </c>
    </row>
    <row r="35" spans="1:3">
      <c r="A35" s="4" t="s">
        <v>1446</v>
      </c>
      <c r="B35" s="6" t="n">
        <v>0</v>
      </c>
      <c r="C35" s="7" t="n">
        <v>62.73</v>
      </c>
    </row>
    <row r="36" spans="1:3">
      <c r="A36" s="4" t="s">
        <v>1461</v>
      </c>
    </row>
    <row r="37" spans="1:3">
      <c r="A37" s="3" t="s">
        <v>453</v>
      </c>
    </row>
    <row r="38" spans="1:3">
      <c r="A38" s="4" t="s">
        <v>1454</v>
      </c>
      <c r="B38" s="4" t="s">
        <v>766</v>
      </c>
    </row>
    <row r="39" spans="1:3">
      <c r="A39" s="4" t="s">
        <v>1462</v>
      </c>
    </row>
    <row r="40" spans="1:3">
      <c r="A40" s="3" t="s">
        <v>453</v>
      </c>
    </row>
    <row r="41" spans="1:3">
      <c r="A41" s="4" t="s">
        <v>1454</v>
      </c>
      <c r="B41" s="4" t="s">
        <v>766</v>
      </c>
    </row>
    <row r="42" spans="1:3">
      <c r="A42" s="4" t="s">
        <v>1463</v>
      </c>
    </row>
    <row r="43" spans="1:3">
      <c r="A43" s="3" t="s">
        <v>453</v>
      </c>
    </row>
    <row r="44" spans="1:3">
      <c r="A44" s="4" t="s">
        <v>1454</v>
      </c>
      <c r="B44" s="4" t="s">
        <v>1464</v>
      </c>
    </row>
    <row r="45" spans="1:3">
      <c r="A45" s="4" t="s">
        <v>1465</v>
      </c>
    </row>
    <row r="46" spans="1:3">
      <c r="A46" s="3" t="s">
        <v>453</v>
      </c>
    </row>
    <row r="47" spans="1:3">
      <c r="A47" s="4" t="s">
        <v>1454</v>
      </c>
      <c r="B47" s="4" t="s">
        <v>55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66</v>
      </c>
      <c r="B1" s="2" t="s">
        <v>1</v>
      </c>
    </row>
    <row r="2" spans="1:4">
      <c r="B2" s="2" t="s">
        <v>2</v>
      </c>
      <c r="C2" s="2" t="s">
        <v>35</v>
      </c>
      <c r="D2" s="2" t="s">
        <v>79</v>
      </c>
    </row>
    <row r="3" spans="1:4">
      <c r="A3" s="3" t="s">
        <v>254</v>
      </c>
    </row>
    <row r="4" spans="1:4">
      <c r="A4" s="4" t="s">
        <v>1467</v>
      </c>
      <c r="B4" s="6" t="n">
        <v>17634</v>
      </c>
      <c r="C4" s="6" t="n">
        <v>17477</v>
      </c>
      <c r="D4" s="6" t="n">
        <v>17888</v>
      </c>
    </row>
    <row r="5" spans="1:4">
      <c r="A5" s="4" t="s">
        <v>1468</v>
      </c>
      <c r="B5" s="5" t="n">
        <v>3437</v>
      </c>
      <c r="C5" s="5" t="n">
        <v>3430</v>
      </c>
      <c r="D5" s="5" t="n">
        <v>5296</v>
      </c>
    </row>
    <row r="6" spans="1:4">
      <c r="A6" s="4" t="s">
        <v>1469</v>
      </c>
      <c r="B6" s="5" t="n">
        <v>1729</v>
      </c>
      <c r="C6" s="6" t="n">
        <v>3136</v>
      </c>
      <c r="D6" s="6" t="n">
        <v>2135</v>
      </c>
    </row>
    <row r="7" spans="1:4">
      <c r="A7" s="4" t="s">
        <v>1470</v>
      </c>
      <c r="B7" s="6" t="n">
        <v>19900</v>
      </c>
    </row>
    <row r="8" spans="1:4">
      <c r="A8" s="4" t="s">
        <v>1471</v>
      </c>
      <c r="B8" s="4" t="s">
        <v>726</v>
      </c>
    </row>
    <row r="9" spans="1:4">
      <c r="A9" s="4" t="s">
        <v>1472</v>
      </c>
      <c r="B9" s="4" t="s">
        <v>147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v>
      </c>
      <c r="C2" s="2" t="s">
        <v>35</v>
      </c>
      <c r="D2" s="2" t="s">
        <v>79</v>
      </c>
    </row>
    <row r="3" spans="1:4">
      <c r="A3" s="3" t="s">
        <v>1475</v>
      </c>
    </row>
    <row r="4" spans="1:4">
      <c r="A4" s="4" t="s">
        <v>1476</v>
      </c>
      <c r="B4" s="5" t="n">
        <v>74780</v>
      </c>
      <c r="C4" s="5" t="n">
        <v>93979</v>
      </c>
    </row>
    <row r="5" spans="1:4">
      <c r="A5" s="4" t="s">
        <v>1477</v>
      </c>
      <c r="B5" s="5" t="n">
        <v>11185</v>
      </c>
    </row>
    <row r="6" spans="1:4">
      <c r="A6" s="4" t="s">
        <v>1478</v>
      </c>
      <c r="B6" s="5" t="n">
        <v>-30384</v>
      </c>
    </row>
    <row r="7" spans="1:4">
      <c r="A7" s="4" t="s">
        <v>1479</v>
      </c>
      <c r="B7" s="7" t="n">
        <v>54.85</v>
      </c>
      <c r="C7" s="7" t="n">
        <v>51.71</v>
      </c>
    </row>
    <row r="8" spans="1:4">
      <c r="A8" s="4" t="s">
        <v>1480</v>
      </c>
      <c r="B8" s="10" t="n">
        <v>78.33</v>
      </c>
    </row>
    <row r="9" spans="1:4">
      <c r="A9" s="4" t="s">
        <v>1481</v>
      </c>
      <c r="B9" s="7" t="n">
        <v>53.78</v>
      </c>
    </row>
    <row r="10" spans="1:4">
      <c r="A10" s="4" t="s">
        <v>1482</v>
      </c>
      <c r="B10" s="8" t="n">
        <v>0.9</v>
      </c>
      <c r="C10" s="8" t="n">
        <v>0.9</v>
      </c>
      <c r="D10" s="6" t="n">
        <v>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14"/>
  </cols>
  <sheetData>
    <row r="1" spans="1:4">
      <c r="A1" s="1" t="s">
        <v>1483</v>
      </c>
      <c r="B1" s="2" t="s">
        <v>1</v>
      </c>
    </row>
    <row r="2" spans="1:4">
      <c r="B2" s="2" t="s">
        <v>2</v>
      </c>
      <c r="C2" s="2" t="s">
        <v>35</v>
      </c>
      <c r="D2" s="2" t="s">
        <v>79</v>
      </c>
    </row>
    <row r="3" spans="1:4">
      <c r="A3" s="3" t="s">
        <v>453</v>
      </c>
    </row>
    <row r="4" spans="1:4">
      <c r="A4" s="4" t="s">
        <v>1484</v>
      </c>
      <c r="B4" s="5" t="n">
        <v>2192988</v>
      </c>
    </row>
    <row r="5" spans="1:4">
      <c r="A5" s="4" t="s">
        <v>1485</v>
      </c>
      <c r="B5" s="6" t="n">
        <v>17634</v>
      </c>
      <c r="C5" s="6" t="n">
        <v>17477</v>
      </c>
      <c r="D5" s="6" t="n">
        <v>17888</v>
      </c>
    </row>
    <row r="6" spans="1:4">
      <c r="A6" s="4" t="s">
        <v>1486</v>
      </c>
    </row>
    <row r="7" spans="1:4">
      <c r="A7" s="3" t="s">
        <v>453</v>
      </c>
    </row>
    <row r="8" spans="1:4">
      <c r="A8" s="4" t="s">
        <v>1484</v>
      </c>
      <c r="B8" s="5" t="n">
        <v>1265625</v>
      </c>
    </row>
    <row r="9" spans="1:4">
      <c r="A9" s="4" t="s">
        <v>1487</v>
      </c>
      <c r="B9" s="4" t="s">
        <v>1488</v>
      </c>
    </row>
    <row r="10" spans="1:4">
      <c r="A10" s="4" t="s">
        <v>1489</v>
      </c>
      <c r="B10" s="5" t="n">
        <v>295911</v>
      </c>
    </row>
    <row r="11" spans="1:4">
      <c r="A11" s="4" t="s">
        <v>1490</v>
      </c>
      <c r="B11" s="4" t="s">
        <v>1491</v>
      </c>
    </row>
    <row r="12" spans="1:4">
      <c r="A12" s="4" t="s">
        <v>1492</v>
      </c>
    </row>
    <row r="13" spans="1:4">
      <c r="A13" s="3" t="s">
        <v>453</v>
      </c>
    </row>
    <row r="14" spans="1:4">
      <c r="A14" s="4" t="s">
        <v>1485</v>
      </c>
      <c r="B14" s="6" t="n">
        <v>200</v>
      </c>
      <c r="C14" s="6" t="n">
        <v>200</v>
      </c>
      <c r="D14" s="6" t="n">
        <v>2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35</v>
      </c>
      <c r="D2" s="2" t="s">
        <v>79</v>
      </c>
    </row>
    <row r="3" spans="1:4">
      <c r="A3" s="4" t="s">
        <v>1494</v>
      </c>
      <c r="B3" s="6" t="n">
        <v>-105534</v>
      </c>
      <c r="C3" s="6" t="n">
        <v>-197316</v>
      </c>
    </row>
    <row r="4" spans="1:4">
      <c r="A4" s="4" t="s">
        <v>1495</v>
      </c>
      <c r="B4" s="5" t="n">
        <v>-38261</v>
      </c>
      <c r="C4" s="5" t="n">
        <v>82754</v>
      </c>
    </row>
    <row r="5" spans="1:4">
      <c r="A5" s="4" t="s">
        <v>1496</v>
      </c>
      <c r="B5" s="5" t="n">
        <v>309</v>
      </c>
      <c r="C5" s="5" t="n">
        <v>9028</v>
      </c>
    </row>
    <row r="6" spans="1:4">
      <c r="A6" s="4" t="s">
        <v>139</v>
      </c>
      <c r="B6" s="5" t="n">
        <v>-37952</v>
      </c>
      <c r="C6" s="5" t="n">
        <v>91782</v>
      </c>
    </row>
    <row r="7" spans="1:4">
      <c r="A7" s="4" t="s">
        <v>154</v>
      </c>
      <c r="B7" s="5" t="n">
        <v>0</v>
      </c>
    </row>
    <row r="8" spans="1:4">
      <c r="A8" s="4" t="s">
        <v>1497</v>
      </c>
      <c r="B8" s="5" t="n">
        <v>-146456</v>
      </c>
      <c r="C8" s="5" t="n">
        <v>-105534</v>
      </c>
      <c r="D8" s="6" t="n">
        <v>-197316</v>
      </c>
    </row>
    <row r="9" spans="1:4">
      <c r="A9" s="4" t="s">
        <v>103</v>
      </c>
      <c r="B9" s="5" t="n">
        <v>9908</v>
      </c>
      <c r="C9" s="5" t="n">
        <v>7727</v>
      </c>
      <c r="D9" s="5" t="n">
        <v>-41</v>
      </c>
    </row>
    <row r="10" spans="1:4">
      <c r="A10" s="4" t="s">
        <v>1498</v>
      </c>
      <c r="B10" s="5" t="n">
        <v>-23272</v>
      </c>
      <c r="C10" s="5" t="n">
        <v>17836</v>
      </c>
      <c r="D10" s="5" t="n">
        <v>8805</v>
      </c>
    </row>
    <row r="11" spans="1:4">
      <c r="A11" s="4" t="s">
        <v>1499</v>
      </c>
      <c r="B11" s="5" t="n">
        <v>-361</v>
      </c>
      <c r="C11" s="5" t="n">
        <v>-540</v>
      </c>
      <c r="D11" s="5" t="n">
        <v>-256</v>
      </c>
    </row>
    <row r="12" spans="1:4">
      <c r="A12" s="4" t="s">
        <v>1500</v>
      </c>
      <c r="B12" s="5" t="n">
        <v>-13725</v>
      </c>
      <c r="C12" s="5" t="n">
        <v>25023</v>
      </c>
      <c r="D12" s="5" t="n">
        <v>8508</v>
      </c>
    </row>
    <row r="13" spans="1:4">
      <c r="A13" s="4" t="s">
        <v>1501</v>
      </c>
      <c r="B13" s="5" t="n">
        <v>155</v>
      </c>
      <c r="C13" s="5" t="n">
        <v>232</v>
      </c>
      <c r="D13" s="5" t="n">
        <v>110</v>
      </c>
    </row>
    <row r="14" spans="1:4">
      <c r="A14" s="4" t="s">
        <v>1502</v>
      </c>
    </row>
    <row r="15" spans="1:4">
      <c r="A15" s="4" t="s">
        <v>1494</v>
      </c>
      <c r="B15" s="5" t="n">
        <v>-74617</v>
      </c>
      <c r="C15" s="5" t="n">
        <v>-163642</v>
      </c>
    </row>
    <row r="16" spans="1:4">
      <c r="A16" s="4" t="s">
        <v>1495</v>
      </c>
      <c r="B16" s="5" t="n">
        <v>-69886</v>
      </c>
      <c r="C16" s="5" t="n">
        <v>89025</v>
      </c>
    </row>
    <row r="17" spans="1:4">
      <c r="A17" s="4" t="s">
        <v>1496</v>
      </c>
      <c r="B17" s="5" t="n">
        <v>0</v>
      </c>
      <c r="C17" s="5" t="n">
        <v>0</v>
      </c>
    </row>
    <row r="18" spans="1:4">
      <c r="A18" s="4" t="s">
        <v>139</v>
      </c>
      <c r="B18" s="5" t="n">
        <v>-69886</v>
      </c>
      <c r="C18" s="5" t="n">
        <v>89025</v>
      </c>
    </row>
    <row r="19" spans="1:4">
      <c r="A19" s="4" t="s">
        <v>154</v>
      </c>
      <c r="B19" s="5" t="n">
        <v>0</v>
      </c>
    </row>
    <row r="20" spans="1:4">
      <c r="A20" s="4" t="s">
        <v>1497</v>
      </c>
      <c r="B20" s="5" t="n">
        <v>-144503</v>
      </c>
      <c r="C20" s="5" t="n">
        <v>-74617</v>
      </c>
      <c r="D20" s="5" t="n">
        <v>-163642</v>
      </c>
    </row>
    <row r="21" spans="1:4">
      <c r="A21" s="4" t="s">
        <v>1503</v>
      </c>
    </row>
    <row r="22" spans="1:4">
      <c r="A22" s="4" t="s">
        <v>1494</v>
      </c>
      <c r="B22" s="5" t="n">
        <v>-19601</v>
      </c>
      <c r="C22" s="5" t="n">
        <v>-19948</v>
      </c>
    </row>
    <row r="23" spans="1:4">
      <c r="A23" s="4" t="s">
        <v>1495</v>
      </c>
      <c r="B23" s="5" t="n">
        <v>30690</v>
      </c>
      <c r="C23" s="5" t="n">
        <v>199</v>
      </c>
    </row>
    <row r="24" spans="1:4">
      <c r="A24" s="4" t="s">
        <v>1496</v>
      </c>
      <c r="B24" s="5" t="n">
        <v>163</v>
      </c>
      <c r="C24" s="5" t="n">
        <v>148</v>
      </c>
    </row>
    <row r="25" spans="1:4">
      <c r="A25" s="4" t="s">
        <v>139</v>
      </c>
      <c r="B25" s="5" t="n">
        <v>30853</v>
      </c>
      <c r="C25" s="5" t="n">
        <v>347</v>
      </c>
    </row>
    <row r="26" spans="1:4">
      <c r="A26" s="4" t="s">
        <v>154</v>
      </c>
      <c r="B26" s="5" t="n">
        <v>-132</v>
      </c>
    </row>
    <row r="27" spans="1:4">
      <c r="A27" s="4" t="s">
        <v>1497</v>
      </c>
      <c r="B27" s="5" t="n">
        <v>11120</v>
      </c>
      <c r="C27" s="5" t="n">
        <v>-19601</v>
      </c>
      <c r="D27" s="5" t="n">
        <v>-19948</v>
      </c>
    </row>
    <row r="28" spans="1:4">
      <c r="A28" s="4" t="s">
        <v>1504</v>
      </c>
      <c r="B28" s="5" t="n">
        <v>-53</v>
      </c>
      <c r="C28" s="5" t="n">
        <v>-83</v>
      </c>
    </row>
    <row r="29" spans="1:4">
      <c r="A29" s="4" t="s">
        <v>1505</v>
      </c>
    </row>
    <row r="30" spans="1:4">
      <c r="A30" s="4" t="s">
        <v>1494</v>
      </c>
      <c r="B30" s="5" t="n">
        <v>-11316</v>
      </c>
      <c r="C30" s="5" t="n">
        <v>-13726</v>
      </c>
    </row>
    <row r="31" spans="1:4">
      <c r="A31" s="4" t="s">
        <v>1495</v>
      </c>
      <c r="B31" s="5" t="n">
        <v>935</v>
      </c>
      <c r="C31" s="5" t="n">
        <v>-6470</v>
      </c>
    </row>
    <row r="32" spans="1:4">
      <c r="A32" s="4" t="s">
        <v>1496</v>
      </c>
      <c r="B32" s="5" t="n">
        <v>146</v>
      </c>
      <c r="C32" s="5" t="n">
        <v>8880</v>
      </c>
    </row>
    <row r="33" spans="1:4">
      <c r="A33" s="4" t="s">
        <v>139</v>
      </c>
      <c r="B33" s="5" t="n">
        <v>1081</v>
      </c>
      <c r="C33" s="5" t="n">
        <v>2410</v>
      </c>
    </row>
    <row r="34" spans="1:4">
      <c r="A34" s="4" t="s">
        <v>154</v>
      </c>
      <c r="B34" s="5" t="n">
        <v>-2838</v>
      </c>
    </row>
    <row r="35" spans="1:4">
      <c r="A35" s="4" t="s">
        <v>1497</v>
      </c>
      <c r="B35" s="5" t="n">
        <v>-13073</v>
      </c>
      <c r="C35" s="5" t="n">
        <v>-11316</v>
      </c>
      <c r="D35" s="5" t="n">
        <v>-13726</v>
      </c>
    </row>
    <row r="36" spans="1:4">
      <c r="A36" s="4" t="s">
        <v>1506</v>
      </c>
      <c r="B36" s="5" t="n">
        <v>-57</v>
      </c>
      <c r="C36" s="5" t="n">
        <v>-5960</v>
      </c>
    </row>
    <row r="37" spans="1:4">
      <c r="A37" s="4" t="s">
        <v>507</v>
      </c>
    </row>
    <row r="38" spans="1:4">
      <c r="A38" s="4" t="s">
        <v>139</v>
      </c>
      <c r="B38" s="5" t="n">
        <v>-37952</v>
      </c>
      <c r="C38" s="6" t="n">
        <v>91782</v>
      </c>
      <c r="D38" s="6" t="n">
        <v>-92517</v>
      </c>
    </row>
    <row r="39" spans="1:4">
      <c r="A39" s="4" t="s">
        <v>154</v>
      </c>
      <c r="B39" s="6" t="n">
        <v>-297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5</v>
      </c>
      <c r="D2" s="2" t="s">
        <v>79</v>
      </c>
    </row>
    <row r="3" spans="1:4">
      <c r="A3" s="3" t="s">
        <v>262</v>
      </c>
    </row>
    <row r="4" spans="1:4">
      <c r="A4" s="4" t="s">
        <v>1508</v>
      </c>
      <c r="B4" s="6" t="n">
        <v>95472</v>
      </c>
      <c r="C4" s="6" t="n">
        <v>95243</v>
      </c>
      <c r="D4" s="6" t="n">
        <v>66124</v>
      </c>
    </row>
    <row r="5" spans="1:4">
      <c r="A5" s="4" t="s">
        <v>1509</v>
      </c>
      <c r="B5" s="6" t="n">
        <v>45656</v>
      </c>
      <c r="C5" s="6" t="n">
        <v>40923</v>
      </c>
      <c r="D5" s="6" t="n">
        <v>4573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1510</v>
      </c>
      <c r="B1" s="2" t="s">
        <v>581</v>
      </c>
      <c r="C1" s="2" t="s">
        <v>1</v>
      </c>
    </row>
    <row r="2" spans="1:6">
      <c r="B2" s="2" t="s">
        <v>1511</v>
      </c>
      <c r="C2" s="2" t="s">
        <v>165</v>
      </c>
      <c r="D2" s="2" t="s">
        <v>1512</v>
      </c>
      <c r="E2" s="2" t="s">
        <v>167</v>
      </c>
      <c r="F2" s="2" t="s">
        <v>166</v>
      </c>
    </row>
    <row r="3" spans="1:6">
      <c r="A3" s="4" t="s">
        <v>1513</v>
      </c>
      <c r="C3" s="8" t="n">
        <v>19.4</v>
      </c>
      <c r="E3" s="8" t="n">
        <v>10.7</v>
      </c>
      <c r="F3" s="8" t="n">
        <v>17.7</v>
      </c>
    </row>
    <row r="4" spans="1:6">
      <c r="A4" s="4" t="s">
        <v>1514</v>
      </c>
      <c r="C4" s="8" t="n">
        <v>26.9</v>
      </c>
      <c r="D4" s="6" t="n">
        <v>20</v>
      </c>
      <c r="E4" s="8" t="n">
        <v>16.4</v>
      </c>
    </row>
    <row r="5" spans="1:6">
      <c r="A5" s="4" t="s">
        <v>160</v>
      </c>
    </row>
    <row r="6" spans="1:6">
      <c r="A6" s="4" t="s">
        <v>1515</v>
      </c>
      <c r="D6" s="5" t="n">
        <v>238201</v>
      </c>
    </row>
    <row r="7" spans="1:6">
      <c r="A7" s="4" t="s">
        <v>664</v>
      </c>
    </row>
    <row r="8" spans="1:6">
      <c r="A8" s="4" t="s">
        <v>1516</v>
      </c>
      <c r="B8" s="11" t="n">
        <v>6.3</v>
      </c>
      <c r="F8" s="9" t="n">
        <v>8.4</v>
      </c>
    </row>
    <row r="9" spans="1:6">
      <c r="A9" s="4" t="s">
        <v>1517</v>
      </c>
      <c r="B9" s="11" t="n">
        <v>5.7</v>
      </c>
      <c r="F9" s="8" t="n">
        <v>7.5</v>
      </c>
    </row>
    <row r="10" spans="1:6">
      <c r="A10" s="4" t="s">
        <v>1518</v>
      </c>
    </row>
    <row r="11" spans="1:6">
      <c r="A11" s="4" t="s">
        <v>1515</v>
      </c>
      <c r="B11" s="5" t="n">
        <v>238201</v>
      </c>
    </row>
    <row r="12" spans="1:6">
      <c r="A12" s="4" t="s">
        <v>1519</v>
      </c>
    </row>
    <row r="13" spans="1:6">
      <c r="A13" s="4" t="s">
        <v>1520</v>
      </c>
      <c r="D13" s="8" t="n">
        <v>17.5</v>
      </c>
    </row>
  </sheetData>
  <mergeCells count="2">
    <mergeCell ref="A1:A2"/>
    <mergeCell ref="C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19"/>
    <col customWidth="1" max="12" min="12" width="19"/>
    <col customWidth="1" max="13" min="13" width="19"/>
    <col customWidth="1" max="14" min="14" width="19"/>
  </cols>
  <sheetData>
    <row r="1" spans="1:14">
      <c r="A1" s="1" t="s">
        <v>1521</v>
      </c>
      <c r="B1" s="2" t="s">
        <v>1522</v>
      </c>
      <c r="C1" s="2" t="s">
        <v>1523</v>
      </c>
      <c r="D1" s="2" t="s">
        <v>1524</v>
      </c>
      <c r="E1" s="2" t="s">
        <v>1522</v>
      </c>
      <c r="F1" s="2" t="s">
        <v>1525</v>
      </c>
      <c r="G1" s="2" t="s">
        <v>1526</v>
      </c>
      <c r="H1" s="2" t="s">
        <v>1527</v>
      </c>
      <c r="I1" s="2" t="s">
        <v>1525</v>
      </c>
      <c r="J1" s="2" t="s">
        <v>1528</v>
      </c>
      <c r="K1" s="2" t="s">
        <v>1529</v>
      </c>
      <c r="L1" s="2" t="s">
        <v>1530</v>
      </c>
      <c r="M1" s="2" t="s">
        <v>1528</v>
      </c>
      <c r="N1" s="2" t="s">
        <v>574</v>
      </c>
    </row>
    <row r="2" spans="1:14">
      <c r="A2" s="4" t="s">
        <v>1531</v>
      </c>
      <c r="N2" s="10" t="n">
        <v>0.74</v>
      </c>
    </row>
    <row r="3" spans="1:14">
      <c r="A3" s="4" t="s">
        <v>1532</v>
      </c>
    </row>
    <row r="4" spans="1:14">
      <c r="A4" s="4" t="s">
        <v>1531</v>
      </c>
      <c r="B4" s="10" t="n">
        <v>0.75</v>
      </c>
      <c r="C4" s="10" t="n">
        <v>1.34</v>
      </c>
      <c r="D4" s="10" t="n">
        <v>1.18</v>
      </c>
      <c r="E4" s="10" t="n">
        <v>0.77</v>
      </c>
      <c r="F4" s="10" t="n">
        <v>0.77</v>
      </c>
      <c r="G4" s="10" t="n">
        <v>1.29</v>
      </c>
      <c r="H4" s="10" t="n">
        <v>1.13</v>
      </c>
      <c r="I4" s="10" t="n">
        <v>0.77</v>
      </c>
      <c r="J4" s="10" t="n">
        <v>0.74</v>
      </c>
      <c r="K4" s="10" t="n">
        <v>1.36</v>
      </c>
      <c r="L4" s="10" t="n">
        <v>1.11</v>
      </c>
      <c r="M4" s="10" t="n">
        <v>0.76</v>
      </c>
    </row>
    <row r="5" spans="1:14">
      <c r="A5" s="4" t="s">
        <v>1533</v>
      </c>
    </row>
    <row r="6" spans="1:14">
      <c r="A6" s="4" t="s">
        <v>1531</v>
      </c>
      <c r="B6" s="10" t="n">
        <v>0.7</v>
      </c>
      <c r="C6" s="10" t="n">
        <v>1.28</v>
      </c>
      <c r="D6" s="10" t="n">
        <v>1.15</v>
      </c>
      <c r="E6" s="10" t="n">
        <v>0.73</v>
      </c>
      <c r="F6" s="10" t="n">
        <v>0.78</v>
      </c>
      <c r="G6" s="10" t="n">
        <v>1.35</v>
      </c>
      <c r="H6" s="10" t="n">
        <v>1.2</v>
      </c>
      <c r="I6" s="10" t="n">
        <v>0.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45"/>
    <col customWidth="1" max="12" min="12" width="21"/>
    <col customWidth="1" max="13" min="13" width="21"/>
  </cols>
  <sheetData>
    <row r="1" spans="1:13">
      <c r="A1" s="1" t="s">
        <v>1534</v>
      </c>
      <c r="B1" s="2" t="s">
        <v>581</v>
      </c>
      <c r="J1" s="2" t="s">
        <v>1</v>
      </c>
    </row>
    <row r="2" spans="1:13">
      <c r="B2" s="2" t="s">
        <v>165</v>
      </c>
      <c r="C2" s="2" t="s">
        <v>1535</v>
      </c>
      <c r="D2" s="2" t="s">
        <v>622</v>
      </c>
      <c r="E2" s="2" t="s">
        <v>1536</v>
      </c>
      <c r="F2" s="2" t="s">
        <v>166</v>
      </c>
      <c r="G2" s="2" t="s">
        <v>1537</v>
      </c>
      <c r="H2" s="2" t="s">
        <v>1538</v>
      </c>
      <c r="I2" s="2" t="s">
        <v>1539</v>
      </c>
      <c r="J2" s="2" t="s">
        <v>1540</v>
      </c>
      <c r="K2" s="2" t="s">
        <v>1541</v>
      </c>
      <c r="L2" s="2" t="s">
        <v>166</v>
      </c>
      <c r="M2" s="2" t="s">
        <v>167</v>
      </c>
    </row>
    <row r="3" spans="1:13">
      <c r="A3" s="3" t="s">
        <v>1542</v>
      </c>
    </row>
    <row r="4" spans="1:13">
      <c r="A4" s="4" t="s">
        <v>496</v>
      </c>
      <c r="J4" s="5" t="n">
        <v>9</v>
      </c>
      <c r="K4" s="5" t="n">
        <v>9</v>
      </c>
    </row>
    <row r="5" spans="1:13">
      <c r="A5" s="4" t="s">
        <v>499</v>
      </c>
      <c r="J5" s="5" t="n">
        <v>3</v>
      </c>
      <c r="K5" s="5" t="n">
        <v>3</v>
      </c>
    </row>
    <row r="6" spans="1:13">
      <c r="A6" s="4" t="s">
        <v>500</v>
      </c>
      <c r="B6" s="4" t="s">
        <v>501</v>
      </c>
      <c r="J6" s="4" t="s">
        <v>501</v>
      </c>
      <c r="K6" s="4" t="s">
        <v>501</v>
      </c>
    </row>
    <row r="7" spans="1:13">
      <c r="A7" s="4" t="s">
        <v>575</v>
      </c>
      <c r="K7" s="6" t="n">
        <v>2348550</v>
      </c>
      <c r="L7" s="6" t="n">
        <v>2208044</v>
      </c>
      <c r="M7" s="6" t="n">
        <v>2001527</v>
      </c>
    </row>
    <row r="8" spans="1:13">
      <c r="A8" s="4" t="s">
        <v>1543</v>
      </c>
      <c r="B8" s="6" t="n">
        <v>105654</v>
      </c>
      <c r="C8" s="6" t="n">
        <v>127820</v>
      </c>
      <c r="D8" s="6" t="n">
        <v>103125</v>
      </c>
      <c r="E8" s="6" t="n">
        <v>86913</v>
      </c>
      <c r="F8" s="6" t="n">
        <v>106506</v>
      </c>
      <c r="G8" s="6" t="n">
        <v>109842</v>
      </c>
      <c r="H8" s="6" t="n">
        <v>99733</v>
      </c>
      <c r="I8" s="6" t="n">
        <v>75900</v>
      </c>
      <c r="K8" s="5" t="n">
        <v>423512</v>
      </c>
      <c r="L8" s="5" t="n">
        <v>391981</v>
      </c>
      <c r="M8" s="5" t="n">
        <v>286362</v>
      </c>
    </row>
    <row r="9" spans="1:13">
      <c r="A9" s="4" t="s">
        <v>86</v>
      </c>
      <c r="K9" s="5" t="n">
        <v>263216</v>
      </c>
      <c r="L9" s="5" t="n">
        <v>250457</v>
      </c>
      <c r="M9" s="5" t="n">
        <v>205188</v>
      </c>
    </row>
    <row r="10" spans="1:13">
      <c r="A10" s="4" t="s">
        <v>1544</v>
      </c>
      <c r="K10" s="5" t="n">
        <v>104463</v>
      </c>
      <c r="L10" s="5" t="n">
        <v>105209</v>
      </c>
      <c r="M10" s="5" t="n">
        <v>74534</v>
      </c>
    </row>
    <row r="11" spans="1:13">
      <c r="A11" s="4" t="s">
        <v>1285</v>
      </c>
      <c r="K11" s="5" t="n">
        <v>64535</v>
      </c>
      <c r="L11" s="5" t="n">
        <v>-261259</v>
      </c>
      <c r="M11" s="5" t="n">
        <v>74395</v>
      </c>
    </row>
    <row r="12" spans="1:13">
      <c r="A12" s="4" t="s">
        <v>1545</v>
      </c>
      <c r="K12" s="5" t="n">
        <v>263575</v>
      </c>
      <c r="L12" s="5" t="n">
        <v>208223</v>
      </c>
      <c r="M12" s="5" t="n">
        <v>183450</v>
      </c>
    </row>
    <row r="13" spans="1:13">
      <c r="A13" s="4" t="s">
        <v>1546</v>
      </c>
      <c r="J13" s="6" t="n">
        <v>65</v>
      </c>
    </row>
    <row r="14" spans="1:13">
      <c r="A14" s="4" t="s">
        <v>1547</v>
      </c>
      <c r="J14" s="9" t="n">
        <v>33.2</v>
      </c>
      <c r="K14" s="5" t="n">
        <v>24600</v>
      </c>
    </row>
    <row r="15" spans="1:13">
      <c r="A15" s="4" t="s">
        <v>1548</v>
      </c>
      <c r="J15" s="8" t="n">
        <v>31.8</v>
      </c>
      <c r="K15" s="6" t="n">
        <v>23583</v>
      </c>
      <c r="L15" s="5" t="n">
        <v>0</v>
      </c>
      <c r="M15" s="5" t="n">
        <v>0</v>
      </c>
    </row>
    <row r="16" spans="1:13">
      <c r="A16" s="4" t="s">
        <v>515</v>
      </c>
    </row>
    <row r="17" spans="1:13">
      <c r="A17" s="3" t="s">
        <v>1542</v>
      </c>
    </row>
    <row r="18" spans="1:13">
      <c r="A18" s="4" t="s">
        <v>516</v>
      </c>
      <c r="B18" s="4" t="s">
        <v>517</v>
      </c>
      <c r="J18" s="4" t="s">
        <v>517</v>
      </c>
      <c r="K18" s="4" t="s">
        <v>517</v>
      </c>
    </row>
    <row r="19" spans="1:13">
      <c r="A19" s="4" t="s">
        <v>518</v>
      </c>
    </row>
    <row r="20" spans="1:13">
      <c r="A20" s="3" t="s">
        <v>1542</v>
      </c>
    </row>
    <row r="21" spans="1:13">
      <c r="A21" s="4" t="s">
        <v>496</v>
      </c>
      <c r="J21" s="5" t="n">
        <v>7</v>
      </c>
      <c r="K21" s="5" t="n">
        <v>7</v>
      </c>
    </row>
    <row r="22" spans="1:13">
      <c r="A22" s="4" t="s">
        <v>575</v>
      </c>
      <c r="K22" s="6" t="n">
        <v>1358870</v>
      </c>
      <c r="L22" s="5" t="n">
        <v>1274285</v>
      </c>
      <c r="M22" s="5" t="n">
        <v>1236764</v>
      </c>
    </row>
    <row r="23" spans="1:13">
      <c r="A23" s="4" t="s">
        <v>1543</v>
      </c>
      <c r="K23" s="5" t="n">
        <v>343112</v>
      </c>
      <c r="L23" s="5" t="n">
        <v>304252</v>
      </c>
      <c r="M23" s="5" t="n">
        <v>319661</v>
      </c>
    </row>
    <row r="24" spans="1:13">
      <c r="A24" s="4" t="s">
        <v>86</v>
      </c>
      <c r="K24" s="5" t="n">
        <v>165625</v>
      </c>
      <c r="L24" s="5" t="n">
        <v>158006</v>
      </c>
      <c r="M24" s="5" t="n">
        <v>147527</v>
      </c>
    </row>
    <row r="25" spans="1:13">
      <c r="A25" s="4" t="s">
        <v>1544</v>
      </c>
      <c r="K25" s="5" t="n">
        <v>40827</v>
      </c>
      <c r="L25" s="5" t="n">
        <v>38547</v>
      </c>
      <c r="M25" s="5" t="n">
        <v>40985</v>
      </c>
    </row>
    <row r="26" spans="1:13">
      <c r="A26" s="4" t="s">
        <v>1285</v>
      </c>
      <c r="K26" s="5" t="n">
        <v>43531</v>
      </c>
      <c r="L26" s="5" t="n">
        <v>-266063</v>
      </c>
      <c r="M26" s="5" t="n">
        <v>80701</v>
      </c>
    </row>
    <row r="27" spans="1:13">
      <c r="A27" s="4" t="s">
        <v>1545</v>
      </c>
      <c r="K27" s="5" t="n">
        <v>182645</v>
      </c>
      <c r="L27" s="5" t="n">
        <v>166685</v>
      </c>
      <c r="M27" s="5" t="n">
        <v>137334</v>
      </c>
    </row>
    <row r="28" spans="1:13">
      <c r="A28" s="4" t="s">
        <v>587</v>
      </c>
    </row>
    <row r="29" spans="1:13">
      <c r="A29" s="3" t="s">
        <v>1542</v>
      </c>
    </row>
    <row r="30" spans="1:13">
      <c r="A30" s="4" t="s">
        <v>575</v>
      </c>
      <c r="K30" s="5" t="n">
        <v>301678</v>
      </c>
      <c r="L30" s="5" t="n">
        <v>307510</v>
      </c>
      <c r="M30" s="5" t="n">
        <v>222586</v>
      </c>
    </row>
    <row r="31" spans="1:13">
      <c r="A31" s="4" t="s">
        <v>1543</v>
      </c>
      <c r="K31" s="5" t="n">
        <v>80277</v>
      </c>
      <c r="L31" s="5" t="n">
        <v>77251</v>
      </c>
      <c r="M31" s="5" t="n">
        <v>4810</v>
      </c>
    </row>
    <row r="32" spans="1:13">
      <c r="A32" s="4" t="s">
        <v>86</v>
      </c>
      <c r="K32" s="5" t="n">
        <v>60766</v>
      </c>
      <c r="L32" s="5" t="n">
        <v>61142</v>
      </c>
      <c r="M32" s="5" t="n">
        <v>30863</v>
      </c>
    </row>
    <row r="33" spans="1:13">
      <c r="A33" s="4" t="s">
        <v>1544</v>
      </c>
      <c r="K33" s="5" t="n">
        <v>51358</v>
      </c>
      <c r="L33" s="5" t="n">
        <v>54718</v>
      </c>
      <c r="M33" s="5" t="n">
        <v>13958</v>
      </c>
    </row>
    <row r="34" spans="1:13">
      <c r="A34" s="4" t="s">
        <v>1285</v>
      </c>
      <c r="K34" s="5" t="n">
        <v>8694</v>
      </c>
      <c r="L34" s="5" t="n">
        <v>6110</v>
      </c>
      <c r="M34" s="5" t="n">
        <v>988</v>
      </c>
    </row>
    <row r="35" spans="1:13">
      <c r="A35" s="4" t="s">
        <v>1545</v>
      </c>
      <c r="K35" s="5" t="n">
        <v>42722</v>
      </c>
      <c r="L35" s="5" t="n">
        <v>16076</v>
      </c>
      <c r="M35" s="5" t="n">
        <v>11285</v>
      </c>
    </row>
    <row r="36" spans="1:13">
      <c r="A36" s="4" t="s">
        <v>829</v>
      </c>
    </row>
    <row r="37" spans="1:13">
      <c r="A37" s="3" t="s">
        <v>1542</v>
      </c>
    </row>
    <row r="38" spans="1:13">
      <c r="A38" s="4" t="s">
        <v>575</v>
      </c>
      <c r="K38" s="5" t="n">
        <v>688002</v>
      </c>
      <c r="L38" s="5" t="n">
        <v>626249</v>
      </c>
      <c r="M38" s="5" t="n">
        <v>542177</v>
      </c>
    </row>
    <row r="39" spans="1:13">
      <c r="A39" s="4" t="s">
        <v>1543</v>
      </c>
      <c r="K39" s="5" t="n">
        <v>123</v>
      </c>
      <c r="L39" s="5" t="n">
        <v>10478</v>
      </c>
      <c r="M39" s="5" t="n">
        <v>-38109</v>
      </c>
    </row>
    <row r="40" spans="1:13">
      <c r="A40" s="4" t="s">
        <v>86</v>
      </c>
      <c r="K40" s="5" t="n">
        <v>36825</v>
      </c>
      <c r="L40" s="5" t="n">
        <v>31309</v>
      </c>
      <c r="M40" s="5" t="n">
        <v>26798</v>
      </c>
    </row>
    <row r="41" spans="1:13">
      <c r="A41" s="4" t="s">
        <v>1544</v>
      </c>
      <c r="K41" s="5" t="n">
        <v>12278</v>
      </c>
      <c r="L41" s="5" t="n">
        <v>11944</v>
      </c>
      <c r="M41" s="5" t="n">
        <v>19591</v>
      </c>
    </row>
    <row r="42" spans="1:13">
      <c r="A42" s="4" t="s">
        <v>1285</v>
      </c>
      <c r="K42" s="5" t="n">
        <v>12310</v>
      </c>
      <c r="L42" s="5" t="n">
        <v>-1306</v>
      </c>
      <c r="M42" s="5" t="n">
        <v>-7294</v>
      </c>
    </row>
    <row r="43" spans="1:13">
      <c r="A43" s="4" t="s">
        <v>1545</v>
      </c>
      <c r="K43" s="6" t="n">
        <v>38208</v>
      </c>
      <c r="L43" s="6" t="n">
        <v>25462</v>
      </c>
      <c r="M43" s="6" t="n">
        <v>34831</v>
      </c>
    </row>
  </sheetData>
  <mergeCells count="3">
    <mergeCell ref="A1:A2"/>
    <mergeCell ref="B1:I1"/>
    <mergeCell ref="J1:M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35</v>
      </c>
      <c r="D2" s="2" t="s">
        <v>79</v>
      </c>
    </row>
    <row r="3" spans="1:4">
      <c r="A3" s="3" t="s">
        <v>1550</v>
      </c>
    </row>
    <row r="4" spans="1:4">
      <c r="A4" s="4" t="s">
        <v>81</v>
      </c>
      <c r="B4" s="6" t="n">
        <v>2348550</v>
      </c>
      <c r="C4" s="6" t="n">
        <v>2208044</v>
      </c>
      <c r="D4" s="6" t="n">
        <v>2001527</v>
      </c>
    </row>
    <row r="5" spans="1:4">
      <c r="A5" s="4" t="s">
        <v>1551</v>
      </c>
    </row>
    <row r="6" spans="1:4">
      <c r="A6" s="3" t="s">
        <v>1550</v>
      </c>
    </row>
    <row r="7" spans="1:4">
      <c r="A7" s="4" t="s">
        <v>81</v>
      </c>
      <c r="B7" s="5" t="n">
        <v>1642465</v>
      </c>
      <c r="C7" s="5" t="n">
        <v>1553875</v>
      </c>
      <c r="D7" s="5" t="n">
        <v>1371566</v>
      </c>
    </row>
    <row r="8" spans="1:4">
      <c r="A8" s="4" t="s">
        <v>1552</v>
      </c>
    </row>
    <row r="9" spans="1:4">
      <c r="A9" s="3" t="s">
        <v>1550</v>
      </c>
    </row>
    <row r="10" spans="1:4">
      <c r="A10" s="4" t="s">
        <v>81</v>
      </c>
      <c r="B10" s="5" t="n">
        <v>571595</v>
      </c>
      <c r="C10" s="5" t="n">
        <v>533651</v>
      </c>
      <c r="D10" s="5" t="n">
        <v>536359</v>
      </c>
    </row>
    <row r="11" spans="1:4">
      <c r="A11" s="4" t="s">
        <v>1553</v>
      </c>
    </row>
    <row r="12" spans="1:4">
      <c r="A12" s="3" t="s">
        <v>1550</v>
      </c>
    </row>
    <row r="13" spans="1:4">
      <c r="A13" s="4" t="s">
        <v>81</v>
      </c>
      <c r="B13" s="5" t="n">
        <v>134490</v>
      </c>
      <c r="C13" s="5" t="n">
        <v>120518</v>
      </c>
      <c r="D13" s="5" t="n">
        <v>93602</v>
      </c>
    </row>
    <row r="14" spans="1:4">
      <c r="A14" s="4" t="s">
        <v>1554</v>
      </c>
    </row>
    <row r="15" spans="1:4">
      <c r="A15" s="3" t="s">
        <v>1550</v>
      </c>
    </row>
    <row r="16" spans="1:4">
      <c r="A16" s="4" t="s">
        <v>81</v>
      </c>
      <c r="B16" s="5" t="n">
        <v>146034</v>
      </c>
      <c r="C16" s="5" t="n">
        <v>152127</v>
      </c>
      <c r="D16" s="5" t="n">
        <v>135603</v>
      </c>
    </row>
    <row r="17" spans="1:4">
      <c r="A17" s="4" t="s">
        <v>1555</v>
      </c>
    </row>
    <row r="18" spans="1:4">
      <c r="A18" s="3" t="s">
        <v>1550</v>
      </c>
    </row>
    <row r="19" spans="1:4">
      <c r="A19" s="4" t="s">
        <v>81</v>
      </c>
      <c r="B19" s="5" t="n">
        <v>21568</v>
      </c>
      <c r="C19" s="5" t="n">
        <v>22901</v>
      </c>
      <c r="D19" s="5" t="n">
        <v>18259</v>
      </c>
    </row>
    <row r="20" spans="1:4">
      <c r="A20" s="4" t="s">
        <v>1556</v>
      </c>
    </row>
    <row r="21" spans="1:4">
      <c r="A21" s="3" t="s">
        <v>1550</v>
      </c>
    </row>
    <row r="22" spans="1:4">
      <c r="A22" s="4" t="s">
        <v>81</v>
      </c>
      <c r="B22" s="5" t="n">
        <v>151759</v>
      </c>
      <c r="C22" s="5" t="n">
        <v>148252</v>
      </c>
      <c r="D22" s="5" t="n">
        <v>137712</v>
      </c>
    </row>
    <row r="23" spans="1:4">
      <c r="A23" s="4" t="s">
        <v>1557</v>
      </c>
    </row>
    <row r="24" spans="1:4">
      <c r="A24" s="3" t="s">
        <v>1550</v>
      </c>
    </row>
    <row r="25" spans="1:4">
      <c r="A25" s="4" t="s">
        <v>81</v>
      </c>
      <c r="B25" s="5" t="n">
        <v>220467</v>
      </c>
      <c r="C25" s="5" t="n">
        <v>203585</v>
      </c>
      <c r="D25" s="5" t="n">
        <v>100758</v>
      </c>
    </row>
    <row r="26" spans="1:4">
      <c r="A26" s="4" t="s">
        <v>1558</v>
      </c>
    </row>
    <row r="27" spans="1:4">
      <c r="A27" s="3" t="s">
        <v>1550</v>
      </c>
    </row>
    <row r="28" spans="1:4">
      <c r="A28" s="4" t="s">
        <v>81</v>
      </c>
      <c r="B28" s="5" t="n">
        <v>34361</v>
      </c>
      <c r="C28" s="5" t="n">
        <v>33424</v>
      </c>
      <c r="D28" s="5" t="n">
        <v>33549</v>
      </c>
    </row>
    <row r="29" spans="1:4">
      <c r="A29" s="4" t="s">
        <v>1559</v>
      </c>
    </row>
    <row r="30" spans="1:4">
      <c r="A30" s="3" t="s">
        <v>1550</v>
      </c>
    </row>
    <row r="31" spans="1:4">
      <c r="A31" s="4" t="s">
        <v>81</v>
      </c>
      <c r="B31" s="5" t="n">
        <v>318992</v>
      </c>
      <c r="C31" s="5" t="n">
        <v>324267</v>
      </c>
      <c r="D31" s="5" t="n">
        <v>329837</v>
      </c>
    </row>
    <row r="32" spans="1:4">
      <c r="A32" s="4" t="s">
        <v>1560</v>
      </c>
    </row>
    <row r="33" spans="1:4">
      <c r="A33" s="3" t="s">
        <v>1550</v>
      </c>
    </row>
    <row r="34" spans="1:4">
      <c r="A34" s="4" t="s">
        <v>81</v>
      </c>
      <c r="B34" s="5" t="n">
        <v>91928</v>
      </c>
      <c r="C34" s="5" t="n">
        <v>87200</v>
      </c>
      <c r="D34" s="5" t="n">
        <v>83679</v>
      </c>
    </row>
    <row r="35" spans="1:4">
      <c r="A35" s="4" t="s">
        <v>1561</v>
      </c>
    </row>
    <row r="36" spans="1:4">
      <c r="A36" s="3" t="s">
        <v>1550</v>
      </c>
    </row>
    <row r="37" spans="1:4">
      <c r="A37" s="4" t="s">
        <v>81</v>
      </c>
      <c r="B37" s="5" t="n">
        <v>47748</v>
      </c>
      <c r="C37" s="5" t="n">
        <v>50806</v>
      </c>
      <c r="D37" s="5" t="n">
        <v>33793</v>
      </c>
    </row>
    <row r="38" spans="1:4">
      <c r="A38" s="4" t="s">
        <v>1562</v>
      </c>
    </row>
    <row r="39" spans="1:4">
      <c r="A39" s="3" t="s">
        <v>1550</v>
      </c>
    </row>
    <row r="40" spans="1:4">
      <c r="A40" s="4" t="s">
        <v>81</v>
      </c>
      <c r="B40" s="5" t="n">
        <v>126579</v>
      </c>
      <c r="C40" s="5" t="n">
        <v>103863</v>
      </c>
      <c r="D40" s="5" t="n">
        <v>103799</v>
      </c>
    </row>
    <row r="41" spans="1:4">
      <c r="A41" s="4" t="s">
        <v>1563</v>
      </c>
    </row>
    <row r="42" spans="1:4">
      <c r="A42" s="3" t="s">
        <v>1550</v>
      </c>
    </row>
    <row r="43" spans="1:4">
      <c r="A43" s="4" t="s">
        <v>81</v>
      </c>
      <c r="B43" s="5" t="n">
        <v>232165</v>
      </c>
      <c r="C43" s="5" t="n">
        <v>206149</v>
      </c>
      <c r="D43" s="5" t="n">
        <v>178450</v>
      </c>
    </row>
    <row r="44" spans="1:4">
      <c r="A44" s="4" t="s">
        <v>1564</v>
      </c>
    </row>
    <row r="45" spans="1:4">
      <c r="A45" s="3" t="s">
        <v>1550</v>
      </c>
    </row>
    <row r="46" spans="1:4">
      <c r="A46" s="4" t="s">
        <v>81</v>
      </c>
      <c r="B46" s="5" t="n">
        <v>75596</v>
      </c>
      <c r="C46" s="5" t="n">
        <v>69075</v>
      </c>
      <c r="D46" s="5" t="n">
        <v>71249</v>
      </c>
    </row>
    <row r="47" spans="1:4">
      <c r="A47" s="4" t="s">
        <v>1565</v>
      </c>
    </row>
    <row r="48" spans="1:4">
      <c r="A48" s="3" t="s">
        <v>1550</v>
      </c>
    </row>
    <row r="49" spans="1:4">
      <c r="A49" s="4" t="s">
        <v>81</v>
      </c>
      <c r="B49" s="5" t="n">
        <v>121600</v>
      </c>
      <c r="C49" s="5" t="n">
        <v>107453</v>
      </c>
      <c r="D49" s="5" t="n">
        <v>104523</v>
      </c>
    </row>
    <row r="50" spans="1:4">
      <c r="A50" s="4" t="s">
        <v>1566</v>
      </c>
    </row>
    <row r="51" spans="1:4">
      <c r="A51" s="3" t="s">
        <v>1550</v>
      </c>
    </row>
    <row r="52" spans="1:4">
      <c r="A52" s="4" t="s">
        <v>81</v>
      </c>
      <c r="B52" s="5" t="n">
        <v>29049</v>
      </c>
      <c r="C52" s="5" t="n">
        <v>25063</v>
      </c>
      <c r="D52" s="5" t="n">
        <v>20835</v>
      </c>
    </row>
    <row r="53" spans="1:4">
      <c r="A53" s="4" t="s">
        <v>1567</v>
      </c>
    </row>
    <row r="54" spans="1:4">
      <c r="A54" s="3" t="s">
        <v>1550</v>
      </c>
    </row>
    <row r="55" spans="1:4">
      <c r="A55" s="4" t="s">
        <v>81</v>
      </c>
      <c r="B55" s="5" t="n">
        <v>24619</v>
      </c>
      <c r="C55" s="5" t="n">
        <v>19710</v>
      </c>
      <c r="D55" s="5" t="n">
        <v>19520</v>
      </c>
    </row>
    <row r="56" spans="1:4">
      <c r="A56" s="4" t="s">
        <v>518</v>
      </c>
    </row>
    <row r="57" spans="1:4">
      <c r="A57" s="3" t="s">
        <v>1550</v>
      </c>
    </row>
    <row r="58" spans="1:4">
      <c r="A58" s="4" t="s">
        <v>81</v>
      </c>
      <c r="B58" s="5" t="n">
        <v>1358870</v>
      </c>
      <c r="C58" s="5" t="n">
        <v>1274285</v>
      </c>
      <c r="D58" s="5" t="n">
        <v>1236764</v>
      </c>
    </row>
    <row r="59" spans="1:4">
      <c r="A59" s="4" t="s">
        <v>1568</v>
      </c>
    </row>
    <row r="60" spans="1:4">
      <c r="A60" s="3" t="s">
        <v>1550</v>
      </c>
    </row>
    <row r="61" spans="1:4">
      <c r="A61" s="4" t="s">
        <v>81</v>
      </c>
      <c r="B61" s="5" t="n">
        <v>1037549</v>
      </c>
      <c r="C61" s="5" t="n">
        <v>961356</v>
      </c>
      <c r="D61" s="5" t="n">
        <v>913619</v>
      </c>
    </row>
    <row r="62" spans="1:4">
      <c r="A62" s="4" t="s">
        <v>1569</v>
      </c>
    </row>
    <row r="63" spans="1:4">
      <c r="A63" s="3" t="s">
        <v>1550</v>
      </c>
    </row>
    <row r="64" spans="1:4">
      <c r="A64" s="4" t="s">
        <v>81</v>
      </c>
      <c r="B64" s="5" t="n">
        <v>257162</v>
      </c>
      <c r="C64" s="5" t="n">
        <v>249623</v>
      </c>
      <c r="D64" s="5" t="n">
        <v>258922</v>
      </c>
    </row>
    <row r="65" spans="1:4">
      <c r="A65" s="4" t="s">
        <v>1570</v>
      </c>
    </row>
    <row r="66" spans="1:4">
      <c r="A66" s="3" t="s">
        <v>1550</v>
      </c>
    </row>
    <row r="67" spans="1:4">
      <c r="A67" s="4" t="s">
        <v>81</v>
      </c>
      <c r="B67" s="5" t="n">
        <v>64159</v>
      </c>
      <c r="C67" s="5" t="n">
        <v>63306</v>
      </c>
      <c r="D67" s="5" t="n">
        <v>64223</v>
      </c>
    </row>
    <row r="68" spans="1:4">
      <c r="A68" s="4" t="s">
        <v>1571</v>
      </c>
    </row>
    <row r="69" spans="1:4">
      <c r="A69" s="3" t="s">
        <v>1550</v>
      </c>
    </row>
    <row r="70" spans="1:4">
      <c r="A70" s="4" t="s">
        <v>81</v>
      </c>
      <c r="B70" s="5" t="n">
        <v>122832</v>
      </c>
      <c r="C70" s="5" t="n">
        <v>124285</v>
      </c>
      <c r="D70" s="5" t="n">
        <v>115627</v>
      </c>
    </row>
    <row r="71" spans="1:4">
      <c r="A71" s="4" t="s">
        <v>1572</v>
      </c>
    </row>
    <row r="72" spans="1:4">
      <c r="A72" s="3" t="s">
        <v>1550</v>
      </c>
    </row>
    <row r="73" spans="1:4">
      <c r="A73" s="4" t="s">
        <v>81</v>
      </c>
      <c r="B73" s="5" t="n">
        <v>21568</v>
      </c>
      <c r="C73" s="5" t="n">
        <v>22901</v>
      </c>
      <c r="D73" s="5" t="n">
        <v>18259</v>
      </c>
    </row>
    <row r="74" spans="1:4">
      <c r="A74" s="4" t="s">
        <v>1573</v>
      </c>
    </row>
    <row r="75" spans="1:4">
      <c r="A75" s="3" t="s">
        <v>1550</v>
      </c>
    </row>
    <row r="76" spans="1:4">
      <c r="A76" s="4" t="s">
        <v>81</v>
      </c>
      <c r="B76" s="5" t="n">
        <v>151759</v>
      </c>
      <c r="C76" s="5" t="n">
        <v>148252</v>
      </c>
      <c r="D76" s="5" t="n">
        <v>137712</v>
      </c>
    </row>
    <row r="77" spans="1:4">
      <c r="A77" s="4" t="s">
        <v>1574</v>
      </c>
    </row>
    <row r="78" spans="1:4">
      <c r="A78" s="3" t="s">
        <v>1550</v>
      </c>
    </row>
    <row r="79" spans="1:4">
      <c r="A79" s="4" t="s">
        <v>81</v>
      </c>
      <c r="B79" s="5" t="n">
        <v>83162</v>
      </c>
      <c r="C79" s="5" t="n">
        <v>75935</v>
      </c>
      <c r="D79" s="5" t="n">
        <v>74664</v>
      </c>
    </row>
    <row r="80" spans="1:4">
      <c r="A80" s="4" t="s">
        <v>1575</v>
      </c>
    </row>
    <row r="81" spans="1:4">
      <c r="A81" s="3" t="s">
        <v>1550</v>
      </c>
    </row>
    <row r="82" spans="1:4">
      <c r="A82" s="4" t="s">
        <v>81</v>
      </c>
      <c r="B82" s="5" t="n">
        <v>34361</v>
      </c>
      <c r="C82" s="5" t="n">
        <v>33424</v>
      </c>
      <c r="D82" s="5" t="n">
        <v>33549</v>
      </c>
    </row>
    <row r="83" spans="1:4">
      <c r="A83" s="4" t="s">
        <v>1576</v>
      </c>
    </row>
    <row r="84" spans="1:4">
      <c r="A84" s="3" t="s">
        <v>1550</v>
      </c>
    </row>
    <row r="85" spans="1:4">
      <c r="A85" s="4" t="s">
        <v>81</v>
      </c>
      <c r="B85" s="5" t="n">
        <v>1665</v>
      </c>
      <c r="C85" s="5" t="n">
        <v>980</v>
      </c>
      <c r="D85" s="5" t="n">
        <v>99</v>
      </c>
    </row>
    <row r="86" spans="1:4">
      <c r="A86" s="4" t="s">
        <v>1577</v>
      </c>
    </row>
    <row r="87" spans="1:4">
      <c r="A87" s="3" t="s">
        <v>1550</v>
      </c>
    </row>
    <row r="88" spans="1:4">
      <c r="A88" s="4" t="s">
        <v>81</v>
      </c>
      <c r="B88" s="5" t="n">
        <v>91928</v>
      </c>
      <c r="C88" s="5" t="n">
        <v>87200</v>
      </c>
      <c r="D88" s="5" t="n">
        <v>83509</v>
      </c>
    </row>
    <row r="89" spans="1:4">
      <c r="A89" s="4" t="s">
        <v>1578</v>
      </c>
    </row>
    <row r="90" spans="1:4">
      <c r="A90" s="3" t="s">
        <v>1550</v>
      </c>
    </row>
    <row r="91" spans="1:4">
      <c r="A91" s="4" t="s">
        <v>81</v>
      </c>
      <c r="B91" s="5" t="n">
        <v>13940</v>
      </c>
      <c r="C91" s="5" t="n">
        <v>13391</v>
      </c>
      <c r="D91" s="5" t="n">
        <v>16819</v>
      </c>
    </row>
    <row r="92" spans="1:4">
      <c r="A92" s="4" t="s">
        <v>1579</v>
      </c>
    </row>
    <row r="93" spans="1:4">
      <c r="A93" s="3" t="s">
        <v>1550</v>
      </c>
    </row>
    <row r="94" spans="1:4">
      <c r="A94" s="4" t="s">
        <v>81</v>
      </c>
      <c r="B94" s="5" t="n">
        <v>126579</v>
      </c>
      <c r="C94" s="5" t="n">
        <v>103863</v>
      </c>
      <c r="D94" s="5" t="n">
        <v>103799</v>
      </c>
    </row>
    <row r="95" spans="1:4">
      <c r="A95" s="4" t="s">
        <v>1580</v>
      </c>
    </row>
    <row r="96" spans="1:4">
      <c r="A96" s="3" t="s">
        <v>1550</v>
      </c>
    </row>
    <row r="97" spans="1:4">
      <c r="A97" s="4" t="s">
        <v>81</v>
      </c>
      <c r="B97" s="5" t="n">
        <v>140310</v>
      </c>
      <c r="C97" s="5" t="n">
        <v>130511</v>
      </c>
      <c r="D97" s="5" t="n">
        <v>114185</v>
      </c>
    </row>
    <row r="98" spans="1:4">
      <c r="A98" s="4" t="s">
        <v>1581</v>
      </c>
    </row>
    <row r="99" spans="1:4">
      <c r="A99" s="3" t="s">
        <v>1550</v>
      </c>
    </row>
    <row r="100" spans="1:4">
      <c r="A100" s="4" t="s">
        <v>81</v>
      </c>
      <c r="B100" s="5" t="n">
        <v>74177</v>
      </c>
      <c r="C100" s="5" t="n">
        <v>68388</v>
      </c>
      <c r="D100" s="5" t="n">
        <v>70519</v>
      </c>
    </row>
    <row r="101" spans="1:4">
      <c r="A101" s="4" t="s">
        <v>1582</v>
      </c>
    </row>
    <row r="102" spans="1:4">
      <c r="A102" s="3" t="s">
        <v>1550</v>
      </c>
    </row>
    <row r="103" spans="1:4">
      <c r="A103" s="4" t="s">
        <v>81</v>
      </c>
      <c r="B103" s="5" t="n">
        <v>121600</v>
      </c>
      <c r="C103" s="5" t="n">
        <v>107453</v>
      </c>
      <c r="D103" s="5" t="n">
        <v>104523</v>
      </c>
    </row>
    <row r="104" spans="1:4">
      <c r="A104" s="4" t="s">
        <v>1583</v>
      </c>
    </row>
    <row r="105" spans="1:4">
      <c r="A105" s="3" t="s">
        <v>1550</v>
      </c>
    </row>
    <row r="106" spans="1:4">
      <c r="A106" s="4" t="s">
        <v>81</v>
      </c>
      <c r="B106" s="5" t="n">
        <v>29049</v>
      </c>
      <c r="C106" s="5" t="n">
        <v>25063</v>
      </c>
      <c r="D106" s="5" t="n">
        <v>20835</v>
      </c>
    </row>
    <row r="107" spans="1:4">
      <c r="A107" s="4" t="s">
        <v>1584</v>
      </c>
    </row>
    <row r="108" spans="1:4">
      <c r="A108" s="3" t="s">
        <v>1550</v>
      </c>
    </row>
    <row r="109" spans="1:4">
      <c r="A109" s="4" t="s">
        <v>81</v>
      </c>
      <c r="B109" s="5" t="n">
        <v>24619</v>
      </c>
      <c r="C109" s="5" t="n">
        <v>19710</v>
      </c>
      <c r="D109" s="5" t="n">
        <v>19520</v>
      </c>
    </row>
    <row r="110" spans="1:4">
      <c r="A110" s="4" t="s">
        <v>829</v>
      </c>
    </row>
    <row r="111" spans="1:4">
      <c r="A111" s="3" t="s">
        <v>1550</v>
      </c>
    </row>
    <row r="112" spans="1:4">
      <c r="A112" s="4" t="s">
        <v>81</v>
      </c>
      <c r="B112" s="5" t="n">
        <v>688002</v>
      </c>
      <c r="C112" s="5" t="n">
        <v>626249</v>
      </c>
      <c r="D112" s="5" t="n">
        <v>542177</v>
      </c>
    </row>
    <row r="113" spans="1:4">
      <c r="A113" s="4" t="s">
        <v>1585</v>
      </c>
    </row>
    <row r="114" spans="1:4">
      <c r="A114" s="3" t="s">
        <v>1550</v>
      </c>
    </row>
    <row r="115" spans="1:4">
      <c r="A115" s="4" t="s">
        <v>81</v>
      </c>
      <c r="B115" s="5" t="n">
        <v>349894</v>
      </c>
      <c r="C115" s="5" t="n">
        <v>337866</v>
      </c>
      <c r="D115" s="5" t="n">
        <v>337325</v>
      </c>
    </row>
    <row r="116" spans="1:4">
      <c r="A116" s="4" t="s">
        <v>1586</v>
      </c>
    </row>
    <row r="117" spans="1:4">
      <c r="A117" s="3" t="s">
        <v>1550</v>
      </c>
    </row>
    <row r="118" spans="1:4">
      <c r="A118" s="4" t="s">
        <v>81</v>
      </c>
      <c r="B118" s="5" t="n">
        <v>273181</v>
      </c>
      <c r="C118" s="5" t="n">
        <v>237332</v>
      </c>
      <c r="D118" s="5" t="n">
        <v>181661</v>
      </c>
    </row>
    <row r="119" spans="1:4">
      <c r="A119" s="4" t="s">
        <v>1587</v>
      </c>
    </row>
    <row r="120" spans="1:4">
      <c r="A120" s="3" t="s">
        <v>1550</v>
      </c>
    </row>
    <row r="121" spans="1:4">
      <c r="A121" s="4" t="s">
        <v>81</v>
      </c>
      <c r="B121" s="5" t="n">
        <v>64927</v>
      </c>
      <c r="C121" s="5" t="n">
        <v>51051</v>
      </c>
      <c r="D121" s="5" t="n">
        <v>23191</v>
      </c>
    </row>
    <row r="122" spans="1:4">
      <c r="A122" s="4" t="s">
        <v>1588</v>
      </c>
    </row>
    <row r="123" spans="1:4">
      <c r="A123" s="3" t="s">
        <v>1550</v>
      </c>
    </row>
    <row r="124" spans="1:4">
      <c r="A124" s="4" t="s">
        <v>81</v>
      </c>
      <c r="B124" s="5" t="n">
        <v>4567</v>
      </c>
      <c r="C124" s="5" t="n">
        <v>5280</v>
      </c>
      <c r="D124" s="5" t="n">
        <v>2465</v>
      </c>
    </row>
    <row r="125" spans="1:4">
      <c r="A125" s="4" t="s">
        <v>1589</v>
      </c>
    </row>
    <row r="126" spans="1:4">
      <c r="A126" s="3" t="s">
        <v>1550</v>
      </c>
    </row>
    <row r="127" spans="1:4">
      <c r="A127" s="4" t="s">
        <v>81</v>
      </c>
      <c r="B127" s="5" t="n">
        <v>0</v>
      </c>
      <c r="C127" s="5" t="n">
        <v>0</v>
      </c>
      <c r="D127" s="5" t="n">
        <v>0</v>
      </c>
    </row>
    <row r="128" spans="1:4">
      <c r="A128" s="4" t="s">
        <v>1590</v>
      </c>
    </row>
    <row r="129" spans="1:4">
      <c r="A129" s="3" t="s">
        <v>1550</v>
      </c>
    </row>
    <row r="130" spans="1:4">
      <c r="A130" s="4" t="s">
        <v>81</v>
      </c>
      <c r="B130" s="5" t="n">
        <v>0</v>
      </c>
      <c r="C130" s="5" t="n">
        <v>0</v>
      </c>
      <c r="D130" s="5" t="n">
        <v>0</v>
      </c>
    </row>
    <row r="131" spans="1:4">
      <c r="A131" s="4" t="s">
        <v>1591</v>
      </c>
    </row>
    <row r="132" spans="1:4">
      <c r="A132" s="3" t="s">
        <v>1550</v>
      </c>
    </row>
    <row r="133" spans="1:4">
      <c r="A133" s="4" t="s">
        <v>81</v>
      </c>
      <c r="B133" s="5" t="n">
        <v>11706</v>
      </c>
      <c r="C133" s="5" t="n">
        <v>9972</v>
      </c>
      <c r="D133" s="5" t="n">
        <v>14982</v>
      </c>
    </row>
    <row r="134" spans="1:4">
      <c r="A134" s="4" t="s">
        <v>1592</v>
      </c>
    </row>
    <row r="135" spans="1:4">
      <c r="A135" s="3" t="s">
        <v>1550</v>
      </c>
    </row>
    <row r="136" spans="1:4">
      <c r="A136" s="4" t="s">
        <v>81</v>
      </c>
      <c r="B136" s="5" t="n">
        <v>0</v>
      </c>
      <c r="C136" s="5" t="n">
        <v>0</v>
      </c>
      <c r="D136" s="5" t="n">
        <v>0</v>
      </c>
    </row>
    <row r="137" spans="1:4">
      <c r="A137" s="4" t="s">
        <v>1593</v>
      </c>
    </row>
    <row r="138" spans="1:4">
      <c r="A138" s="3" t="s">
        <v>1550</v>
      </c>
    </row>
    <row r="139" spans="1:4">
      <c r="A139" s="4" t="s">
        <v>81</v>
      </c>
      <c r="B139" s="5" t="n">
        <v>249317</v>
      </c>
      <c r="C139" s="5" t="n">
        <v>253854</v>
      </c>
      <c r="D139" s="5" t="n">
        <v>262977</v>
      </c>
    </row>
    <row r="140" spans="1:4">
      <c r="A140" s="4" t="s">
        <v>1594</v>
      </c>
    </row>
    <row r="141" spans="1:4">
      <c r="A141" s="3" t="s">
        <v>1550</v>
      </c>
    </row>
    <row r="142" spans="1:4">
      <c r="A142" s="4" t="s">
        <v>81</v>
      </c>
      <c r="B142" s="5" t="n">
        <v>0</v>
      </c>
      <c r="C142" s="5" t="n">
        <v>0</v>
      </c>
      <c r="D142" s="5" t="n">
        <v>170</v>
      </c>
    </row>
    <row r="143" spans="1:4">
      <c r="A143" s="4" t="s">
        <v>1595</v>
      </c>
    </row>
    <row r="144" spans="1:4">
      <c r="A144" s="3" t="s">
        <v>1550</v>
      </c>
    </row>
    <row r="145" spans="1:4">
      <c r="A145" s="4" t="s">
        <v>81</v>
      </c>
      <c r="B145" s="5" t="n">
        <v>0</v>
      </c>
      <c r="C145" s="5" t="n">
        <v>0</v>
      </c>
      <c r="D145" s="5" t="n">
        <v>100</v>
      </c>
    </row>
    <row r="146" spans="1:4">
      <c r="A146" s="4" t="s">
        <v>1596</v>
      </c>
    </row>
    <row r="147" spans="1:4">
      <c r="A147" s="3" t="s">
        <v>1550</v>
      </c>
    </row>
    <row r="148" spans="1:4">
      <c r="A148" s="4" t="s">
        <v>81</v>
      </c>
      <c r="B148" s="5" t="n">
        <v>0</v>
      </c>
      <c r="C148" s="5" t="n">
        <v>0</v>
      </c>
      <c r="D148" s="5" t="n">
        <v>0</v>
      </c>
    </row>
    <row r="149" spans="1:4">
      <c r="A149" s="4" t="s">
        <v>1597</v>
      </c>
    </row>
    <row r="150" spans="1:4">
      <c r="A150" s="3" t="s">
        <v>1550</v>
      </c>
    </row>
    <row r="151" spans="1:4">
      <c r="A151" s="4" t="s">
        <v>81</v>
      </c>
      <c r="B151" s="5" t="n">
        <v>83582</v>
      </c>
      <c r="C151" s="5" t="n">
        <v>68760</v>
      </c>
      <c r="D151" s="5" t="n">
        <v>56631</v>
      </c>
    </row>
    <row r="152" spans="1:4">
      <c r="A152" s="4" t="s">
        <v>1598</v>
      </c>
    </row>
    <row r="153" spans="1:4">
      <c r="A153" s="3" t="s">
        <v>1550</v>
      </c>
    </row>
    <row r="154" spans="1:4">
      <c r="A154" s="4" t="s">
        <v>81</v>
      </c>
      <c r="B154" s="5" t="n">
        <v>722</v>
      </c>
      <c r="C154" s="5" t="n">
        <v>0</v>
      </c>
      <c r="D154" s="5" t="n">
        <v>0</v>
      </c>
    </row>
    <row r="155" spans="1:4">
      <c r="A155" s="4" t="s">
        <v>1599</v>
      </c>
    </row>
    <row r="156" spans="1:4">
      <c r="A156" s="3" t="s">
        <v>1550</v>
      </c>
    </row>
    <row r="157" spans="1:4">
      <c r="A157" s="4" t="s">
        <v>81</v>
      </c>
      <c r="B157" s="5" t="n">
        <v>0</v>
      </c>
      <c r="C157" s="5" t="n">
        <v>0</v>
      </c>
      <c r="D157" s="5" t="n">
        <v>0</v>
      </c>
    </row>
    <row r="158" spans="1:4">
      <c r="A158" s="4" t="s">
        <v>1600</v>
      </c>
    </row>
    <row r="159" spans="1:4">
      <c r="A159" s="3" t="s">
        <v>1550</v>
      </c>
    </row>
    <row r="160" spans="1:4">
      <c r="A160" s="4" t="s">
        <v>81</v>
      </c>
      <c r="B160" s="5" t="n">
        <v>0</v>
      </c>
      <c r="C160" s="5" t="n">
        <v>0</v>
      </c>
      <c r="D160" s="5" t="n">
        <v>0</v>
      </c>
    </row>
    <row r="161" spans="1:4">
      <c r="A161" s="4" t="s">
        <v>1601</v>
      </c>
    </row>
    <row r="162" spans="1:4">
      <c r="A162" s="3" t="s">
        <v>1550</v>
      </c>
    </row>
    <row r="163" spans="1:4">
      <c r="A163" s="4" t="s">
        <v>81</v>
      </c>
      <c r="B163" s="5" t="n">
        <v>0</v>
      </c>
      <c r="C163" s="5" t="n">
        <v>0</v>
      </c>
      <c r="D163" s="5" t="n">
        <v>0</v>
      </c>
    </row>
    <row r="164" spans="1:4">
      <c r="A164" s="4" t="s">
        <v>587</v>
      </c>
    </row>
    <row r="165" spans="1:4">
      <c r="A165" s="3" t="s">
        <v>1550</v>
      </c>
    </row>
    <row r="166" spans="1:4">
      <c r="A166" s="4" t="s">
        <v>81</v>
      </c>
      <c r="B166" s="5" t="n">
        <v>301678</v>
      </c>
      <c r="C166" s="5" t="n">
        <v>307510</v>
      </c>
      <c r="D166" s="5" t="n">
        <v>222586</v>
      </c>
    </row>
    <row r="167" spans="1:4">
      <c r="A167" s="4" t="s">
        <v>1602</v>
      </c>
    </row>
    <row r="168" spans="1:4">
      <c r="A168" s="3" t="s">
        <v>1550</v>
      </c>
    </row>
    <row r="169" spans="1:4">
      <c r="A169" s="4" t="s">
        <v>81</v>
      </c>
      <c r="B169" s="5" t="n">
        <v>255022</v>
      </c>
      <c r="C169" s="5" t="n">
        <v>254653</v>
      </c>
      <c r="D169" s="5" t="n">
        <v>120622</v>
      </c>
    </row>
    <row r="170" spans="1:4">
      <c r="A170" s="4" t="s">
        <v>1603</v>
      </c>
    </row>
    <row r="171" spans="1:4">
      <c r="A171" s="3" t="s">
        <v>1550</v>
      </c>
    </row>
    <row r="172" spans="1:4">
      <c r="A172" s="4" t="s">
        <v>81</v>
      </c>
      <c r="B172" s="5" t="n">
        <v>41252</v>
      </c>
      <c r="C172" s="5" t="n">
        <v>46696</v>
      </c>
      <c r="D172" s="5" t="n">
        <v>95776</v>
      </c>
    </row>
    <row r="173" spans="1:4">
      <c r="A173" s="4" t="s">
        <v>1604</v>
      </c>
    </row>
    <row r="174" spans="1:4">
      <c r="A174" s="3" t="s">
        <v>1550</v>
      </c>
    </row>
    <row r="175" spans="1:4">
      <c r="A175" s="4" t="s">
        <v>81</v>
      </c>
      <c r="B175" s="5" t="n">
        <v>5404</v>
      </c>
      <c r="C175" s="5" t="n">
        <v>6161</v>
      </c>
      <c r="D175" s="5" t="n">
        <v>6188</v>
      </c>
    </row>
    <row r="176" spans="1:4">
      <c r="A176" s="4" t="s">
        <v>1605</v>
      </c>
    </row>
    <row r="177" spans="1:4">
      <c r="A177" s="3" t="s">
        <v>1550</v>
      </c>
    </row>
    <row r="178" spans="1:4">
      <c r="A178" s="4" t="s">
        <v>81</v>
      </c>
      <c r="B178" s="5" t="n">
        <v>18635</v>
      </c>
      <c r="C178" s="5" t="n">
        <v>22562</v>
      </c>
      <c r="D178" s="5" t="n">
        <v>17511</v>
      </c>
    </row>
    <row r="179" spans="1:4">
      <c r="A179" s="4" t="s">
        <v>1606</v>
      </c>
    </row>
    <row r="180" spans="1:4">
      <c r="A180" s="3" t="s">
        <v>1550</v>
      </c>
    </row>
    <row r="181" spans="1:4">
      <c r="A181" s="4" t="s">
        <v>81</v>
      </c>
      <c r="B181" s="5" t="n">
        <v>0</v>
      </c>
      <c r="C181" s="5" t="n">
        <v>0</v>
      </c>
      <c r="D181" s="5" t="n">
        <v>0</v>
      </c>
    </row>
    <row r="182" spans="1:4">
      <c r="A182" s="4" t="s">
        <v>1607</v>
      </c>
    </row>
    <row r="183" spans="1:4">
      <c r="A183" s="3" t="s">
        <v>1550</v>
      </c>
    </row>
    <row r="184" spans="1:4">
      <c r="A184" s="4" t="s">
        <v>81</v>
      </c>
      <c r="B184" s="5" t="n">
        <v>0</v>
      </c>
      <c r="C184" s="5" t="n">
        <v>0</v>
      </c>
      <c r="D184" s="5" t="n">
        <v>0</v>
      </c>
    </row>
    <row r="185" spans="1:4">
      <c r="A185" s="4" t="s">
        <v>1608</v>
      </c>
    </row>
    <row r="186" spans="1:4">
      <c r="A186" s="3" t="s">
        <v>1550</v>
      </c>
    </row>
    <row r="187" spans="1:4">
      <c r="A187" s="4" t="s">
        <v>81</v>
      </c>
      <c r="B187" s="5" t="n">
        <v>125599</v>
      </c>
      <c r="C187" s="5" t="n">
        <v>117678</v>
      </c>
      <c r="D187" s="5" t="n">
        <v>11112</v>
      </c>
    </row>
    <row r="188" spans="1:4">
      <c r="A188" s="4" t="s">
        <v>1609</v>
      </c>
    </row>
    <row r="189" spans="1:4">
      <c r="A189" s="3" t="s">
        <v>1550</v>
      </c>
    </row>
    <row r="190" spans="1:4">
      <c r="A190" s="4" t="s">
        <v>81</v>
      </c>
      <c r="B190" s="5" t="n">
        <v>0</v>
      </c>
      <c r="C190" s="5" t="n">
        <v>0</v>
      </c>
      <c r="D190" s="5" t="n">
        <v>0</v>
      </c>
    </row>
    <row r="191" spans="1:4">
      <c r="A191" s="4" t="s">
        <v>1610</v>
      </c>
    </row>
    <row r="192" spans="1:4">
      <c r="A192" s="3" t="s">
        <v>1550</v>
      </c>
    </row>
    <row r="193" spans="1:4">
      <c r="A193" s="4" t="s">
        <v>81</v>
      </c>
      <c r="B193" s="5" t="n">
        <v>68010</v>
      </c>
      <c r="C193" s="5" t="n">
        <v>69433</v>
      </c>
      <c r="D193" s="5" t="n">
        <v>66761</v>
      </c>
    </row>
    <row r="194" spans="1:4">
      <c r="A194" s="4" t="s">
        <v>1611</v>
      </c>
    </row>
    <row r="195" spans="1:4">
      <c r="A195" s="3" t="s">
        <v>1550</v>
      </c>
    </row>
    <row r="196" spans="1:4">
      <c r="A196" s="4" t="s">
        <v>81</v>
      </c>
      <c r="B196" s="5" t="n">
        <v>0</v>
      </c>
      <c r="C196" s="5" t="n">
        <v>0</v>
      </c>
      <c r="D196" s="5" t="n">
        <v>0</v>
      </c>
    </row>
    <row r="197" spans="1:4">
      <c r="A197" s="4" t="s">
        <v>1612</v>
      </c>
    </row>
    <row r="198" spans="1:4">
      <c r="A198" s="3" t="s">
        <v>1550</v>
      </c>
    </row>
    <row r="199" spans="1:4">
      <c r="A199" s="4" t="s">
        <v>81</v>
      </c>
      <c r="B199" s="5" t="n">
        <v>33808</v>
      </c>
      <c r="C199" s="5" t="n">
        <v>37415</v>
      </c>
      <c r="D199" s="5" t="n">
        <v>16874</v>
      </c>
    </row>
    <row r="200" spans="1:4">
      <c r="A200" s="4" t="s">
        <v>1613</v>
      </c>
    </row>
    <row r="201" spans="1:4">
      <c r="A201" s="3" t="s">
        <v>1550</v>
      </c>
    </row>
    <row r="202" spans="1:4">
      <c r="A202" s="4" t="s">
        <v>81</v>
      </c>
      <c r="B202" s="5" t="n">
        <v>0</v>
      </c>
      <c r="C202" s="5" t="n">
        <v>0</v>
      </c>
      <c r="D202" s="5" t="n">
        <v>0</v>
      </c>
    </row>
    <row r="203" spans="1:4">
      <c r="A203" s="4" t="s">
        <v>1614</v>
      </c>
    </row>
    <row r="204" spans="1:4">
      <c r="A204" s="3" t="s">
        <v>1550</v>
      </c>
    </row>
    <row r="205" spans="1:4">
      <c r="A205" s="4" t="s">
        <v>81</v>
      </c>
      <c r="B205" s="5" t="n">
        <v>8273</v>
      </c>
      <c r="C205" s="5" t="n">
        <v>6878</v>
      </c>
      <c r="D205" s="5" t="n">
        <v>7634</v>
      </c>
    </row>
    <row r="206" spans="1:4">
      <c r="A206" s="4" t="s">
        <v>1615</v>
      </c>
    </row>
    <row r="207" spans="1:4">
      <c r="A207" s="3" t="s">
        <v>1550</v>
      </c>
    </row>
    <row r="208" spans="1:4">
      <c r="A208" s="4" t="s">
        <v>81</v>
      </c>
      <c r="B208" s="5" t="n">
        <v>697</v>
      </c>
      <c r="C208" s="5" t="n">
        <v>687</v>
      </c>
      <c r="D208" s="5" t="n">
        <v>730</v>
      </c>
    </row>
    <row r="209" spans="1:4">
      <c r="A209" s="4" t="s">
        <v>1616</v>
      </c>
    </row>
    <row r="210" spans="1:4">
      <c r="A210" s="3" t="s">
        <v>1550</v>
      </c>
    </row>
    <row r="211" spans="1:4">
      <c r="A211" s="4" t="s">
        <v>81</v>
      </c>
      <c r="B211" s="5" t="n">
        <v>0</v>
      </c>
      <c r="C211" s="5" t="n">
        <v>0</v>
      </c>
      <c r="D211" s="5" t="n">
        <v>0</v>
      </c>
    </row>
    <row r="212" spans="1:4">
      <c r="A212" s="4" t="s">
        <v>1617</v>
      </c>
    </row>
    <row r="213" spans="1:4">
      <c r="A213" s="3" t="s">
        <v>1550</v>
      </c>
    </row>
    <row r="214" spans="1:4">
      <c r="A214" s="4" t="s">
        <v>81</v>
      </c>
      <c r="B214" s="5" t="n">
        <v>0</v>
      </c>
      <c r="C214" s="5" t="n">
        <v>0</v>
      </c>
      <c r="D214" s="5" t="n">
        <v>0</v>
      </c>
    </row>
    <row r="215" spans="1:4">
      <c r="A215" s="4" t="s">
        <v>1618</v>
      </c>
    </row>
    <row r="216" spans="1:4">
      <c r="A216" s="3" t="s">
        <v>1550</v>
      </c>
    </row>
    <row r="217" spans="1:4">
      <c r="A217" s="4" t="s">
        <v>81</v>
      </c>
      <c r="B217" s="6" t="n">
        <v>0</v>
      </c>
      <c r="C217" s="6" t="n">
        <v>0</v>
      </c>
      <c r="D217"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9</v>
      </c>
      <c r="B1" s="2" t="s">
        <v>2</v>
      </c>
      <c r="C1" s="2" t="s">
        <v>35</v>
      </c>
      <c r="D1" s="2" t="s">
        <v>79</v>
      </c>
      <c r="E1" s="2" t="s">
        <v>672</v>
      </c>
    </row>
    <row r="2" spans="1:5">
      <c r="A2" s="3" t="s">
        <v>1542</v>
      </c>
    </row>
    <row r="3" spans="1:5">
      <c r="A3" s="4" t="s">
        <v>37</v>
      </c>
      <c r="B3" s="6" t="n">
        <v>90387</v>
      </c>
      <c r="C3" s="6" t="n">
        <v>80472</v>
      </c>
      <c r="D3" s="6" t="n">
        <v>32319</v>
      </c>
      <c r="E3" s="6" t="n">
        <v>35941</v>
      </c>
    </row>
    <row r="4" spans="1:5">
      <c r="A4" s="4" t="s">
        <v>1620</v>
      </c>
      <c r="B4" s="5" t="n">
        <v>4613014</v>
      </c>
      <c r="C4" s="5" t="n">
        <v>4656921</v>
      </c>
    </row>
    <row r="5" spans="1:5">
      <c r="A5" s="4" t="s">
        <v>518</v>
      </c>
    </row>
    <row r="6" spans="1:5">
      <c r="A6" s="3" t="s">
        <v>1542</v>
      </c>
    </row>
    <row r="7" spans="1:5">
      <c r="A7" s="4" t="s">
        <v>37</v>
      </c>
      <c r="B7" s="5" t="n">
        <v>33996</v>
      </c>
      <c r="C7" s="5" t="n">
        <v>13584</v>
      </c>
    </row>
    <row r="8" spans="1:5">
      <c r="A8" s="4" t="s">
        <v>1620</v>
      </c>
      <c r="B8" s="5" t="n">
        <v>3679279</v>
      </c>
      <c r="C8" s="5" t="n">
        <v>3657801</v>
      </c>
    </row>
    <row r="9" spans="1:5">
      <c r="A9" s="4" t="s">
        <v>587</v>
      </c>
    </row>
    <row r="10" spans="1:5">
      <c r="A10" s="3" t="s">
        <v>1542</v>
      </c>
    </row>
    <row r="11" spans="1:5">
      <c r="A11" s="4" t="s">
        <v>37</v>
      </c>
      <c r="B11" s="5" t="n">
        <v>26902</v>
      </c>
      <c r="C11" s="5" t="n">
        <v>52407</v>
      </c>
    </row>
    <row r="12" spans="1:5">
      <c r="A12" s="4" t="s">
        <v>1620</v>
      </c>
      <c r="B12" s="5" t="n">
        <v>609450</v>
      </c>
      <c r="C12" s="5" t="n">
        <v>664367</v>
      </c>
    </row>
    <row r="13" spans="1:5">
      <c r="A13" s="4" t="s">
        <v>829</v>
      </c>
    </row>
    <row r="14" spans="1:5">
      <c r="A14" s="3" t="s">
        <v>1542</v>
      </c>
    </row>
    <row r="15" spans="1:5">
      <c r="A15" s="4" t="s">
        <v>37</v>
      </c>
      <c r="B15" s="5" t="n">
        <v>29489</v>
      </c>
      <c r="C15" s="5" t="n">
        <v>14481</v>
      </c>
    </row>
    <row r="16" spans="1:5">
      <c r="A16" s="4" t="s">
        <v>1620</v>
      </c>
      <c r="B16" s="6" t="n">
        <v>324285</v>
      </c>
      <c r="C16" s="6" t="n">
        <v>33475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2</v>
      </c>
      <c r="C2" s="2" t="s">
        <v>35</v>
      </c>
      <c r="D2" s="2" t="s">
        <v>79</v>
      </c>
    </row>
    <row r="3" spans="1:4">
      <c r="A3" s="3" t="s">
        <v>1622</v>
      </c>
    </row>
    <row r="4" spans="1:4">
      <c r="A4" s="4" t="s">
        <v>575</v>
      </c>
      <c r="B4" s="6" t="n">
        <v>2348550</v>
      </c>
      <c r="C4" s="6" t="n">
        <v>2208044</v>
      </c>
      <c r="D4" s="6" t="n">
        <v>2001527</v>
      </c>
    </row>
    <row r="5" spans="1:4">
      <c r="A5" s="4" t="s">
        <v>1623</v>
      </c>
      <c r="B5" s="4" t="s">
        <v>552</v>
      </c>
      <c r="C5" s="4" t="s">
        <v>552</v>
      </c>
      <c r="D5" s="4" t="s">
        <v>552</v>
      </c>
    </row>
    <row r="6" spans="1:4">
      <c r="A6" s="4" t="s">
        <v>1620</v>
      </c>
      <c r="B6" s="6" t="n">
        <v>4613014</v>
      </c>
      <c r="C6" s="6" t="n">
        <v>4656921</v>
      </c>
    </row>
    <row r="7" spans="1:4">
      <c r="A7" s="4" t="s">
        <v>1624</v>
      </c>
      <c r="B7" s="4" t="s">
        <v>552</v>
      </c>
      <c r="C7" s="4" t="s">
        <v>552</v>
      </c>
    </row>
    <row r="8" spans="1:4">
      <c r="A8" s="4" t="s">
        <v>519</v>
      </c>
    </row>
    <row r="9" spans="1:4">
      <c r="A9" s="3" t="s">
        <v>1622</v>
      </c>
    </row>
    <row r="10" spans="1:4">
      <c r="A10" s="4" t="s">
        <v>575</v>
      </c>
      <c r="B10" s="6" t="n">
        <v>1249095</v>
      </c>
      <c r="C10" s="6" t="n">
        <v>1176674</v>
      </c>
      <c r="D10" s="6" t="n">
        <v>1142141</v>
      </c>
    </row>
    <row r="11" spans="1:4">
      <c r="A11" s="4" t="s">
        <v>1623</v>
      </c>
      <c r="B11" s="4" t="s">
        <v>1625</v>
      </c>
      <c r="C11" s="4" t="s">
        <v>1626</v>
      </c>
      <c r="D11" s="4" t="s">
        <v>1627</v>
      </c>
    </row>
    <row r="12" spans="1:4">
      <c r="A12" s="4" t="s">
        <v>1620</v>
      </c>
      <c r="B12" s="6" t="n">
        <v>3449739</v>
      </c>
      <c r="C12" s="6" t="n">
        <v>3404204</v>
      </c>
    </row>
    <row r="13" spans="1:4">
      <c r="A13" s="4" t="s">
        <v>1624</v>
      </c>
      <c r="B13" s="4" t="s">
        <v>1628</v>
      </c>
      <c r="C13" s="4" t="s">
        <v>1629</v>
      </c>
    </row>
    <row r="14" spans="1:4">
      <c r="A14" s="4" t="s">
        <v>526</v>
      </c>
    </row>
    <row r="15" spans="1:4">
      <c r="A15" s="3" t="s">
        <v>1622</v>
      </c>
    </row>
    <row r="16" spans="1:4">
      <c r="A16" s="4" t="s">
        <v>575</v>
      </c>
      <c r="B16" s="6" t="n">
        <v>301678</v>
      </c>
      <c r="C16" s="6" t="n">
        <v>307510</v>
      </c>
      <c r="D16" s="6" t="n">
        <v>222586</v>
      </c>
    </row>
    <row r="17" spans="1:4">
      <c r="A17" s="4" t="s">
        <v>1623</v>
      </c>
      <c r="B17" s="4" t="s">
        <v>1630</v>
      </c>
      <c r="C17" s="4" t="s">
        <v>1631</v>
      </c>
      <c r="D17" s="4" t="s">
        <v>1632</v>
      </c>
    </row>
    <row r="18" spans="1:4">
      <c r="A18" s="4" t="s">
        <v>1620</v>
      </c>
      <c r="B18" s="6" t="n">
        <v>609450</v>
      </c>
      <c r="C18" s="6" t="n">
        <v>664367</v>
      </c>
    </row>
    <row r="19" spans="1:4">
      <c r="A19" s="4" t="s">
        <v>1624</v>
      </c>
      <c r="B19" s="4" t="s">
        <v>1633</v>
      </c>
      <c r="C19" s="4" t="s">
        <v>1634</v>
      </c>
    </row>
    <row r="20" spans="1:4">
      <c r="A20" s="4" t="s">
        <v>521</v>
      </c>
    </row>
    <row r="21" spans="1:4">
      <c r="A21" s="3" t="s">
        <v>1622</v>
      </c>
    </row>
    <row r="22" spans="1:4">
      <c r="A22" s="4" t="s">
        <v>575</v>
      </c>
      <c r="B22" s="6" t="n">
        <v>109775</v>
      </c>
      <c r="C22" s="6" t="n">
        <v>97611</v>
      </c>
      <c r="D22" s="6" t="n">
        <v>94623</v>
      </c>
    </row>
    <row r="23" spans="1:4">
      <c r="A23" s="4" t="s">
        <v>1623</v>
      </c>
      <c r="B23" s="4" t="s">
        <v>1635</v>
      </c>
      <c r="C23" s="4" t="s">
        <v>1636</v>
      </c>
      <c r="D23" s="4" t="s">
        <v>1635</v>
      </c>
    </row>
    <row r="24" spans="1:4">
      <c r="A24" s="4" t="s">
        <v>1620</v>
      </c>
      <c r="B24" s="6" t="n">
        <v>229540</v>
      </c>
      <c r="C24" s="6" t="n">
        <v>253597</v>
      </c>
    </row>
    <row r="25" spans="1:4">
      <c r="A25" s="4" t="s">
        <v>1624</v>
      </c>
      <c r="B25" s="4" t="s">
        <v>1251</v>
      </c>
      <c r="C25" s="4" t="s">
        <v>1637</v>
      </c>
    </row>
    <row r="26" spans="1:4">
      <c r="A26" s="4" t="s">
        <v>1638</v>
      </c>
    </row>
    <row r="27" spans="1:4">
      <c r="A27" s="3" t="s">
        <v>1622</v>
      </c>
    </row>
    <row r="28" spans="1:4">
      <c r="A28" s="4" t="s">
        <v>575</v>
      </c>
      <c r="B28" s="6" t="n">
        <v>555563</v>
      </c>
      <c r="C28" s="6" t="n">
        <v>475239</v>
      </c>
      <c r="D28" s="6" t="n">
        <v>378551</v>
      </c>
    </row>
    <row r="29" spans="1:4">
      <c r="A29" s="4" t="s">
        <v>1623</v>
      </c>
      <c r="B29" s="4" t="s">
        <v>1639</v>
      </c>
      <c r="C29" s="4" t="s">
        <v>1640</v>
      </c>
      <c r="D29" s="4" t="s">
        <v>1641</v>
      </c>
    </row>
    <row r="30" spans="1:4">
      <c r="A30" s="4" t="s">
        <v>1620</v>
      </c>
      <c r="B30" s="6" t="n">
        <v>307888</v>
      </c>
      <c r="C30" s="6" t="n">
        <v>317495</v>
      </c>
    </row>
    <row r="31" spans="1:4">
      <c r="A31" s="4" t="s">
        <v>1624</v>
      </c>
      <c r="B31" s="4" t="s">
        <v>1642</v>
      </c>
      <c r="C31" s="4" t="s">
        <v>1643</v>
      </c>
    </row>
    <row r="32" spans="1:4">
      <c r="A32" s="4" t="s">
        <v>1644</v>
      </c>
    </row>
    <row r="33" spans="1:4">
      <c r="A33" s="3" t="s">
        <v>1622</v>
      </c>
    </row>
    <row r="34" spans="1:4">
      <c r="A34" s="4" t="s">
        <v>575</v>
      </c>
      <c r="B34" s="6" t="n">
        <v>47090</v>
      </c>
      <c r="C34" s="6" t="n">
        <v>78819</v>
      </c>
      <c r="D34" s="6" t="n">
        <v>101837</v>
      </c>
    </row>
    <row r="35" spans="1:4">
      <c r="A35" s="4" t="s">
        <v>1623</v>
      </c>
      <c r="B35" s="4" t="s">
        <v>867</v>
      </c>
      <c r="C35" s="4" t="s">
        <v>1645</v>
      </c>
      <c r="D35" s="4" t="s">
        <v>1646</v>
      </c>
    </row>
    <row r="36" spans="1:4">
      <c r="A36" s="4" t="s">
        <v>1647</v>
      </c>
    </row>
    <row r="37" spans="1:4">
      <c r="A37" s="3" t="s">
        <v>1622</v>
      </c>
    </row>
    <row r="38" spans="1:4">
      <c r="A38" s="4" t="s">
        <v>575</v>
      </c>
      <c r="B38" s="6" t="n">
        <v>74294</v>
      </c>
      <c r="C38" s="6" t="n">
        <v>59254</v>
      </c>
      <c r="D38" s="6" t="n">
        <v>46428</v>
      </c>
    </row>
    <row r="39" spans="1:4">
      <c r="A39" s="4" t="s">
        <v>1623</v>
      </c>
      <c r="B39" s="4" t="s">
        <v>1204</v>
      </c>
      <c r="C39" s="4" t="s">
        <v>1009</v>
      </c>
      <c r="D39" s="4" t="s">
        <v>1648</v>
      </c>
    </row>
    <row r="40" spans="1:4">
      <c r="A40" s="4" t="s">
        <v>1649</v>
      </c>
    </row>
    <row r="41" spans="1:4">
      <c r="A41" s="3" t="s">
        <v>1622</v>
      </c>
    </row>
    <row r="42" spans="1:4">
      <c r="A42" s="4" t="s">
        <v>575</v>
      </c>
      <c r="B42" s="6" t="n">
        <v>11055</v>
      </c>
      <c r="C42" s="6" t="n">
        <v>12937</v>
      </c>
      <c r="D42" s="6" t="n">
        <v>15361</v>
      </c>
    </row>
    <row r="43" spans="1:4">
      <c r="A43" s="4" t="s">
        <v>1623</v>
      </c>
      <c r="B43" s="4" t="s">
        <v>765</v>
      </c>
      <c r="C43" s="4" t="s">
        <v>1650</v>
      </c>
      <c r="D43" s="4" t="s">
        <v>1325</v>
      </c>
    </row>
    <row r="44" spans="1:4">
      <c r="A44" s="4" t="s">
        <v>1620</v>
      </c>
      <c r="B44" s="6" t="n">
        <v>16397</v>
      </c>
      <c r="C44" s="6" t="n">
        <v>17258</v>
      </c>
    </row>
    <row r="45" spans="1:4">
      <c r="A45" s="4" t="s">
        <v>1624</v>
      </c>
      <c r="B45" s="4" t="s">
        <v>1651</v>
      </c>
      <c r="C45" s="4" t="s">
        <v>1651</v>
      </c>
    </row>
    <row r="46" spans="1:4">
      <c r="A46" s="4" t="s">
        <v>1652</v>
      </c>
    </row>
    <row r="47" spans="1:4">
      <c r="A47" s="3" t="s">
        <v>1622</v>
      </c>
    </row>
    <row r="48" spans="1:4">
      <c r="A48" s="4" t="s">
        <v>575</v>
      </c>
      <c r="B48" s="6" t="n">
        <v>1099455</v>
      </c>
      <c r="C48" s="6" t="n">
        <v>1031370</v>
      </c>
      <c r="D48" s="6" t="n">
        <v>859386</v>
      </c>
    </row>
    <row r="49" spans="1:4">
      <c r="A49" s="4" t="s">
        <v>1623</v>
      </c>
      <c r="B49" s="4" t="s">
        <v>1653</v>
      </c>
      <c r="C49" s="4" t="s">
        <v>1654</v>
      </c>
      <c r="D49" s="4" t="s">
        <v>1655</v>
      </c>
    </row>
    <row r="50" spans="1:4">
      <c r="A50" s="4" t="s">
        <v>1620</v>
      </c>
      <c r="B50" s="6" t="n">
        <v>1163275</v>
      </c>
      <c r="C50" s="6" t="n">
        <v>1252717</v>
      </c>
    </row>
    <row r="51" spans="1:4">
      <c r="A51" s="4" t="s">
        <v>1624</v>
      </c>
      <c r="B51" s="4" t="s">
        <v>1656</v>
      </c>
      <c r="C51" s="4" t="s">
        <v>165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8</v>
      </c>
      <c r="B1" s="2" t="s">
        <v>581</v>
      </c>
      <c r="J1" s="2" t="s">
        <v>1</v>
      </c>
    </row>
    <row r="2" spans="1:12">
      <c r="B2" s="2" t="s">
        <v>2</v>
      </c>
      <c r="C2" s="2" t="s">
        <v>637</v>
      </c>
      <c r="D2" s="2" t="s">
        <v>4</v>
      </c>
      <c r="E2" s="2" t="s">
        <v>638</v>
      </c>
      <c r="F2" s="2" t="s">
        <v>35</v>
      </c>
      <c r="G2" s="2" t="s">
        <v>639</v>
      </c>
      <c r="H2" s="2" t="s">
        <v>640</v>
      </c>
      <c r="I2" s="2" t="s">
        <v>641</v>
      </c>
      <c r="J2" s="2" t="s">
        <v>2</v>
      </c>
      <c r="K2" s="2" t="s">
        <v>35</v>
      </c>
      <c r="L2" s="2" t="s">
        <v>79</v>
      </c>
    </row>
    <row r="3" spans="1:12">
      <c r="A3" s="4" t="s">
        <v>1659</v>
      </c>
      <c r="B3" s="6" t="n">
        <v>575595</v>
      </c>
      <c r="C3" s="6" t="n">
        <v>603304</v>
      </c>
      <c r="D3" s="6" t="n">
        <v>594990</v>
      </c>
      <c r="E3" s="6" t="n">
        <v>574661</v>
      </c>
      <c r="F3" s="6" t="n">
        <v>571576</v>
      </c>
      <c r="G3" s="6" t="n">
        <v>576927</v>
      </c>
      <c r="H3" s="6" t="n">
        <v>540433</v>
      </c>
      <c r="I3" s="6" t="n">
        <v>519108</v>
      </c>
    </row>
    <row r="4" spans="1:12">
      <c r="A4" s="4" t="s">
        <v>1660</v>
      </c>
      <c r="B4" s="5" t="n">
        <v>105654</v>
      </c>
      <c r="C4" s="5" t="n">
        <v>127820</v>
      </c>
      <c r="D4" s="5" t="n">
        <v>103125</v>
      </c>
      <c r="E4" s="5" t="n">
        <v>86913</v>
      </c>
      <c r="F4" s="5" t="n">
        <v>106506</v>
      </c>
      <c r="G4" s="5" t="n">
        <v>109842</v>
      </c>
      <c r="H4" s="5" t="n">
        <v>99733</v>
      </c>
      <c r="I4" s="5" t="n">
        <v>75900</v>
      </c>
      <c r="J4" s="6" t="n">
        <v>423512</v>
      </c>
      <c r="K4" s="6" t="n">
        <v>391981</v>
      </c>
      <c r="L4" s="6" t="n">
        <v>286362</v>
      </c>
    </row>
    <row r="5" spans="1:12">
      <c r="A5" s="4" t="s">
        <v>104</v>
      </c>
      <c r="B5" s="6" t="n">
        <v>55562</v>
      </c>
      <c r="C5" s="6" t="n">
        <v>69590</v>
      </c>
      <c r="D5" s="6" t="n">
        <v>44168</v>
      </c>
      <c r="E5" s="6" t="n">
        <v>75098</v>
      </c>
      <c r="F5" s="6" t="n">
        <v>426566</v>
      </c>
      <c r="G5" s="6" t="n">
        <v>50240</v>
      </c>
      <c r="H5" s="6" t="n">
        <v>46007</v>
      </c>
      <c r="I5" s="6" t="n">
        <v>26238</v>
      </c>
      <c r="J5" s="6" t="n">
        <v>244418</v>
      </c>
      <c r="K5" s="6" t="n">
        <v>549051</v>
      </c>
      <c r="L5" s="6" t="n">
        <v>141137</v>
      </c>
    </row>
    <row r="6" spans="1:12">
      <c r="A6" s="4" t="s">
        <v>1661</v>
      </c>
      <c r="B6" s="7" t="n">
        <v>0.96</v>
      </c>
      <c r="C6" s="7" t="n">
        <v>1.18</v>
      </c>
      <c r="D6" s="7" t="n">
        <v>0.74</v>
      </c>
      <c r="E6" s="7" t="n">
        <v>1.21</v>
      </c>
      <c r="F6" s="7" t="n">
        <v>6.9</v>
      </c>
      <c r="G6" s="7" t="n">
        <v>0.82</v>
      </c>
      <c r="H6" s="7" t="n">
        <v>0.75</v>
      </c>
      <c r="I6" s="7" t="n">
        <v>0.43</v>
      </c>
      <c r="J6" s="7" t="n">
        <v>4.09</v>
      </c>
      <c r="K6" s="7" t="n">
        <v>8.92</v>
      </c>
      <c r="L6" s="7" t="n">
        <v>2.46</v>
      </c>
    </row>
    <row r="7" spans="1:12">
      <c r="A7" s="4" t="s">
        <v>1662</v>
      </c>
      <c r="B7" s="7" t="n">
        <v>0.9399999999999999</v>
      </c>
      <c r="C7" s="7" t="n">
        <v>1.16</v>
      </c>
      <c r="D7" s="7" t="n">
        <v>0.73</v>
      </c>
      <c r="E7" s="7" t="n">
        <v>1.19</v>
      </c>
      <c r="F7" s="7" t="n">
        <v>6.81</v>
      </c>
      <c r="G7" s="7" t="n">
        <v>0.8</v>
      </c>
      <c r="H7" s="7" t="n">
        <v>0.74</v>
      </c>
      <c r="I7" s="7" t="n">
        <v>0.42</v>
      </c>
      <c r="J7" s="7" t="n">
        <v>4.03</v>
      </c>
      <c r="K7" s="7" t="n">
        <v>8.789999999999999</v>
      </c>
      <c r="L7" s="7" t="n">
        <v>2.4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663</v>
      </c>
      <c r="B1" s="2" t="s">
        <v>581</v>
      </c>
      <c r="J1" s="2" t="s">
        <v>1</v>
      </c>
    </row>
    <row r="2" spans="1:10">
      <c r="B2" s="2" t="s">
        <v>2</v>
      </c>
      <c r="C2" s="2" t="s">
        <v>637</v>
      </c>
      <c r="D2" s="2" t="s">
        <v>4</v>
      </c>
      <c r="E2" s="2" t="s">
        <v>638</v>
      </c>
      <c r="F2" s="2" t="s">
        <v>35</v>
      </c>
      <c r="G2" s="2" t="s">
        <v>639</v>
      </c>
      <c r="H2" s="2" t="s">
        <v>640</v>
      </c>
      <c r="I2" s="2" t="s">
        <v>641</v>
      </c>
      <c r="J2" s="2" t="s">
        <v>2</v>
      </c>
    </row>
    <row r="3" spans="1:10">
      <c r="A3" s="4" t="s">
        <v>1664</v>
      </c>
      <c r="B3" s="8" t="n">
        <v>1.7</v>
      </c>
      <c r="C3" s="8" t="n">
        <v>2.7</v>
      </c>
      <c r="D3" s="8" t="n">
        <v>7.6</v>
      </c>
      <c r="E3" s="8" t="n">
        <v>0.2</v>
      </c>
      <c r="F3" s="8" t="n">
        <v>0.9</v>
      </c>
      <c r="G3" s="8" t="n">
        <v>2.2</v>
      </c>
      <c r="H3" s="8" t="n">
        <v>2.2</v>
      </c>
      <c r="I3" s="8" t="n">
        <v>3.5</v>
      </c>
    </row>
    <row r="4" spans="1:10">
      <c r="A4" s="4" t="s">
        <v>1665</v>
      </c>
      <c r="C4" s="9" t="n">
        <v>0.3</v>
      </c>
      <c r="D4" s="9" t="n">
        <v>0.3</v>
      </c>
      <c r="E4" s="9" t="n">
        <v>0.1</v>
      </c>
      <c r="F4" s="9" t="n">
        <v>0.7</v>
      </c>
      <c r="G4" s="9" t="n">
        <v>1.8</v>
      </c>
      <c r="H4" s="9" t="n">
        <v>2.7</v>
      </c>
      <c r="I4" s="8" t="n">
        <v>3.2</v>
      </c>
    </row>
    <row r="5" spans="1:10">
      <c r="A5" s="4" t="s">
        <v>1666</v>
      </c>
      <c r="D5" s="9" t="n">
        <v>4.1</v>
      </c>
    </row>
    <row r="6" spans="1:10">
      <c r="A6" s="4" t="s">
        <v>1667</v>
      </c>
      <c r="D6" s="5" t="n">
        <v>-2</v>
      </c>
    </row>
    <row r="7" spans="1:10">
      <c r="A7" s="4" t="s">
        <v>1293</v>
      </c>
      <c r="C7" s="9" t="n">
        <v>-1.6</v>
      </c>
    </row>
    <row r="8" spans="1:10">
      <c r="A8" s="4" t="s">
        <v>1668</v>
      </c>
      <c r="B8" s="9" t="n">
        <v>1.4</v>
      </c>
    </row>
    <row r="9" spans="1:10">
      <c r="A9" s="4" t="s">
        <v>1669</v>
      </c>
      <c r="B9" s="5" t="n">
        <v>1</v>
      </c>
      <c r="H9" s="6" t="n">
        <v>1</v>
      </c>
    </row>
    <row r="10" spans="1:10">
      <c r="A10" s="4" t="s">
        <v>1670</v>
      </c>
      <c r="G10" s="8" t="n">
        <v>3.3</v>
      </c>
    </row>
    <row r="11" spans="1:10">
      <c r="A11" s="4" t="s">
        <v>1671</v>
      </c>
      <c r="F11" s="9" t="n">
        <v>8.9</v>
      </c>
    </row>
    <row r="12" spans="1:10">
      <c r="A12" s="4" t="s">
        <v>1672</v>
      </c>
      <c r="F12" s="9" t="n">
        <v>1.2</v>
      </c>
    </row>
    <row r="13" spans="1:10">
      <c r="A13" s="4" t="s">
        <v>587</v>
      </c>
    </row>
    <row r="14" spans="1:10">
      <c r="A14" s="4" t="s">
        <v>1673</v>
      </c>
      <c r="C14" s="8" t="n">
        <v>0.3</v>
      </c>
      <c r="D14" s="9" t="n">
        <v>2.3</v>
      </c>
    </row>
    <row r="15" spans="1:10">
      <c r="A15" s="4" t="s">
        <v>1674</v>
      </c>
      <c r="F15" s="9" t="n">
        <v>1.8</v>
      </c>
    </row>
    <row r="16" spans="1:10">
      <c r="A16" s="4" t="s">
        <v>1675</v>
      </c>
    </row>
    <row r="17" spans="1:10">
      <c r="A17" s="4" t="s">
        <v>1676</v>
      </c>
      <c r="E17" s="8" t="n">
        <v>31.6</v>
      </c>
    </row>
    <row r="18" spans="1:10">
      <c r="A18" s="4" t="s">
        <v>1677</v>
      </c>
      <c r="F18" s="6" t="n">
        <v>372</v>
      </c>
    </row>
    <row r="19" spans="1:10">
      <c r="A19" s="4" t="s">
        <v>625</v>
      </c>
    </row>
    <row r="20" spans="1:10">
      <c r="A20" s="4" t="s">
        <v>628</v>
      </c>
      <c r="D20" s="8" t="n">
        <v>-1.4</v>
      </c>
      <c r="J20" s="8" t="n">
        <v>-1.4</v>
      </c>
    </row>
    <row r="21" spans="1:10">
      <c r="A21" s="4" t="s">
        <v>521</v>
      </c>
    </row>
    <row r="22" spans="1:10">
      <c r="A22" s="4" t="s">
        <v>1678</v>
      </c>
      <c r="B22" s="8" t="n">
        <v>1.5</v>
      </c>
    </row>
  </sheetData>
  <mergeCells count="2">
    <mergeCell ref="A1:A2"/>
    <mergeCell ref="B1:I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679</v>
      </c>
      <c r="B1" s="2" t="s">
        <v>1</v>
      </c>
    </row>
    <row r="2" spans="1:2">
      <c r="B2" s="2" t="s">
        <v>2</v>
      </c>
    </row>
    <row r="3" spans="1:2">
      <c r="A3" s="4" t="s">
        <v>1680</v>
      </c>
    </row>
    <row r="4" spans="1:2">
      <c r="A4" s="3" t="s">
        <v>1681</v>
      </c>
    </row>
    <row r="5" spans="1:2">
      <c r="A5" s="4" t="s">
        <v>1682</v>
      </c>
      <c r="B5" s="4" t="s">
        <v>16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90387</v>
      </c>
      <c r="C3" s="6" t="n">
        <v>80472</v>
      </c>
    </row>
    <row r="4" spans="1:3">
      <c r="A4" s="4" t="s">
        <v>38</v>
      </c>
      <c r="B4" s="5" t="n">
        <v>426305</v>
      </c>
      <c r="C4" s="5" t="n">
        <v>416705</v>
      </c>
    </row>
    <row r="5" spans="1:3">
      <c r="A5" s="4" t="s">
        <v>39</v>
      </c>
      <c r="B5" s="5" t="n">
        <v>56716</v>
      </c>
      <c r="C5" s="5" t="n">
        <v>57750</v>
      </c>
    </row>
    <row r="6" spans="1:3">
      <c r="A6" s="4" t="s">
        <v>40</v>
      </c>
      <c r="B6" s="5" t="n">
        <v>54185</v>
      </c>
      <c r="C6" s="5" t="n">
        <v>34606</v>
      </c>
    </row>
    <row r="7" spans="1:3">
      <c r="A7" s="4" t="s">
        <v>41</v>
      </c>
      <c r="B7" s="5" t="n">
        <v>627593</v>
      </c>
      <c r="C7" s="5" t="n">
        <v>589533</v>
      </c>
    </row>
    <row r="8" spans="1:3">
      <c r="A8" s="4" t="s">
        <v>42</v>
      </c>
      <c r="B8" s="5" t="n">
        <v>4613014</v>
      </c>
      <c r="C8" s="5" t="n">
        <v>4656921</v>
      </c>
    </row>
    <row r="9" spans="1:3">
      <c r="A9" s="4" t="s">
        <v>43</v>
      </c>
      <c r="B9" s="5" t="n">
        <v>1115849</v>
      </c>
      <c r="C9" s="5" t="n">
        <v>1165587</v>
      </c>
    </row>
    <row r="10" spans="1:3">
      <c r="A10" s="4" t="s">
        <v>44</v>
      </c>
      <c r="B10" s="5" t="n">
        <v>1430197</v>
      </c>
      <c r="C10" s="5" t="n">
        <v>1567038</v>
      </c>
    </row>
    <row r="11" spans="1:3">
      <c r="A11" s="4" t="s">
        <v>45</v>
      </c>
      <c r="B11" s="5" t="n">
        <v>4616</v>
      </c>
      <c r="C11" s="5" t="n">
        <v>3343</v>
      </c>
    </row>
    <row r="12" spans="1:3">
      <c r="A12" s="4" t="s">
        <v>46</v>
      </c>
      <c r="B12" s="5" t="n">
        <v>77192</v>
      </c>
      <c r="C12" s="5" t="n">
        <v>52475</v>
      </c>
    </row>
    <row r="13" spans="1:3">
      <c r="A13" s="4" t="s">
        <v>47</v>
      </c>
      <c r="B13" s="5" t="n">
        <v>7868461</v>
      </c>
      <c r="C13" s="5" t="n">
        <v>8034897</v>
      </c>
    </row>
    <row r="14" spans="1:3">
      <c r="A14" s="3" t="s">
        <v>48</v>
      </c>
    </row>
    <row r="15" spans="1:3">
      <c r="A15" s="4" t="s">
        <v>49</v>
      </c>
      <c r="B15" s="5" t="n">
        <v>28303</v>
      </c>
      <c r="C15" s="5" t="n">
        <v>27853</v>
      </c>
    </row>
    <row r="16" spans="1:3">
      <c r="A16" s="4" t="s">
        <v>50</v>
      </c>
      <c r="B16" s="5" t="n">
        <v>288070</v>
      </c>
      <c r="C16" s="5" t="n">
        <v>253993</v>
      </c>
    </row>
    <row r="17" spans="1:3">
      <c r="A17" s="4" t="s">
        <v>51</v>
      </c>
      <c r="B17" s="5" t="n">
        <v>165280</v>
      </c>
      <c r="C17" s="5" t="n">
        <v>185935</v>
      </c>
    </row>
    <row r="18" spans="1:3">
      <c r="A18" s="4" t="s">
        <v>52</v>
      </c>
      <c r="B18" s="5" t="n">
        <v>481653</v>
      </c>
      <c r="C18" s="5" t="n">
        <v>467781</v>
      </c>
    </row>
    <row r="19" spans="1:3">
      <c r="A19" s="4" t="s">
        <v>53</v>
      </c>
      <c r="B19" s="5" t="n">
        <v>2425235</v>
      </c>
      <c r="C19" s="5" t="n">
        <v>2303442</v>
      </c>
    </row>
    <row r="20" spans="1:3">
      <c r="A20" s="4" t="s">
        <v>54</v>
      </c>
      <c r="B20" s="5" t="n">
        <v>877721</v>
      </c>
      <c r="C20" s="5" t="n">
        <v>873194</v>
      </c>
    </row>
    <row r="21" spans="1:3">
      <c r="A21" s="4" t="s">
        <v>55</v>
      </c>
      <c r="B21" s="5" t="n">
        <v>326520</v>
      </c>
      <c r="C21" s="5" t="n">
        <v>321592</v>
      </c>
    </row>
    <row r="22" spans="1:3">
      <c r="A22" s="4" t="s">
        <v>56</v>
      </c>
      <c r="B22" s="5" t="n">
        <v>127280</v>
      </c>
      <c r="C22" s="5" t="n">
        <v>172796</v>
      </c>
    </row>
    <row r="23" spans="1:3">
      <c r="A23" s="4" t="s">
        <v>57</v>
      </c>
      <c r="B23" s="4" t="s">
        <v>58</v>
      </c>
      <c r="C23" s="4" t="s">
        <v>58</v>
      </c>
    </row>
    <row r="24" spans="1:3">
      <c r="A24" s="3" t="s">
        <v>59</v>
      </c>
    </row>
    <row r="25" spans="1:3">
      <c r="A25" s="4" t="s">
        <v>60</v>
      </c>
      <c r="B25" s="5" t="n">
        <v>1785005</v>
      </c>
      <c r="C25" s="5" t="n">
        <v>1757332</v>
      </c>
    </row>
    <row r="26" spans="1:3">
      <c r="A26" s="4" t="s">
        <v>61</v>
      </c>
      <c r="B26" s="5" t="n">
        <v>2482252</v>
      </c>
      <c r="C26" s="5" t="n">
        <v>2234864</v>
      </c>
    </row>
    <row r="27" spans="1:3">
      <c r="A27" s="4" t="s">
        <v>62</v>
      </c>
      <c r="B27" s="5" t="n">
        <v>-146456</v>
      </c>
      <c r="C27" s="5" t="n">
        <v>-105534</v>
      </c>
    </row>
    <row r="28" spans="1:3">
      <c r="A28" s="4" t="s">
        <v>63</v>
      </c>
      <c r="B28" s="5" t="n">
        <v>-699852</v>
      </c>
      <c r="C28" s="5" t="n">
        <v>-236951</v>
      </c>
    </row>
    <row r="29" spans="1:3">
      <c r="A29" s="4" t="s">
        <v>64</v>
      </c>
      <c r="B29" s="5" t="n">
        <v>3421706</v>
      </c>
      <c r="C29" s="5" t="n">
        <v>3650466</v>
      </c>
    </row>
    <row r="30" spans="1:3">
      <c r="A30" s="4" t="s">
        <v>65</v>
      </c>
      <c r="B30" s="5" t="n">
        <v>208346</v>
      </c>
      <c r="C30" s="5" t="n">
        <v>245626</v>
      </c>
    </row>
    <row r="31" spans="1:3">
      <c r="A31" s="4" t="s">
        <v>66</v>
      </c>
      <c r="B31" s="5" t="n">
        <v>3630052</v>
      </c>
      <c r="C31" s="5" t="n">
        <v>3896092</v>
      </c>
    </row>
    <row r="32" spans="1:3">
      <c r="A32" s="4" t="s">
        <v>67</v>
      </c>
      <c r="B32" s="5" t="n">
        <v>7868461</v>
      </c>
      <c r="C32" s="5" t="n">
        <v>8034897</v>
      </c>
    </row>
    <row r="33" spans="1:3">
      <c r="A33" s="4" t="s">
        <v>68</v>
      </c>
    </row>
    <row r="34" spans="1:3">
      <c r="A34" s="3" t="s">
        <v>59</v>
      </c>
    </row>
    <row r="35" spans="1:3">
      <c r="A35" s="4" t="s">
        <v>69</v>
      </c>
      <c r="B35" s="5" t="n">
        <v>752</v>
      </c>
      <c r="C35" s="5" t="n">
        <v>748</v>
      </c>
    </row>
    <row r="36" spans="1:3">
      <c r="A36" s="4" t="s">
        <v>70</v>
      </c>
    </row>
    <row r="37" spans="1:3">
      <c r="A37" s="3" t="s">
        <v>59</v>
      </c>
    </row>
    <row r="38" spans="1:3">
      <c r="A38" s="4" t="s">
        <v>69</v>
      </c>
      <c r="B38" s="6" t="n">
        <v>5</v>
      </c>
      <c r="C38" s="6"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1</v>
      </c>
      <c r="B1" s="2" t="s">
        <v>1</v>
      </c>
    </row>
    <row r="2" spans="1:3">
      <c r="B2" s="2" t="s">
        <v>2</v>
      </c>
      <c r="C2" s="2" t="s">
        <v>35</v>
      </c>
    </row>
    <row r="3" spans="1:3">
      <c r="A3" s="4" t="s">
        <v>31</v>
      </c>
    </row>
    <row r="4" spans="1:3">
      <c r="A4" s="4" t="s">
        <v>72</v>
      </c>
      <c r="B4" s="7" t="n">
        <v>0.01</v>
      </c>
      <c r="C4" s="7" t="n">
        <v>0.01</v>
      </c>
    </row>
    <row r="5" spans="1:3">
      <c r="A5" s="4" t="s">
        <v>73</v>
      </c>
      <c r="B5" s="5" t="n">
        <v>1</v>
      </c>
      <c r="C5" s="5" t="n">
        <v>1</v>
      </c>
    </row>
    <row r="6" spans="1:3">
      <c r="A6" s="4" t="s">
        <v>74</v>
      </c>
      <c r="B6" s="5" t="n">
        <v>180000000</v>
      </c>
      <c r="C6" s="5" t="n">
        <v>180000000</v>
      </c>
    </row>
    <row r="7" spans="1:3">
      <c r="A7" s="4" t="s">
        <v>75</v>
      </c>
      <c r="B7" s="5" t="n">
        <v>75240513</v>
      </c>
      <c r="C7" s="5" t="n">
        <v>74808305</v>
      </c>
    </row>
    <row r="8" spans="1:3">
      <c r="A8" s="4" t="s">
        <v>76</v>
      </c>
      <c r="B8" s="5" t="n">
        <v>56349327</v>
      </c>
      <c r="C8" s="5" t="n">
        <v>61946078</v>
      </c>
    </row>
    <row r="9" spans="1:3">
      <c r="A9" s="4" t="s">
        <v>77</v>
      </c>
      <c r="B9" s="5" t="n">
        <v>18891186</v>
      </c>
      <c r="C9" s="5" t="n">
        <v>12862227</v>
      </c>
    </row>
    <row r="10" spans="1:3">
      <c r="A10" s="4" t="s">
        <v>33</v>
      </c>
    </row>
    <row r="11" spans="1:3">
      <c r="A11" s="4" t="s">
        <v>72</v>
      </c>
      <c r="B11" s="7" t="n">
        <v>0.01</v>
      </c>
      <c r="C11" s="7" t="n">
        <v>0.01</v>
      </c>
    </row>
    <row r="12" spans="1:3">
      <c r="A12" s="4" t="s">
        <v>73</v>
      </c>
      <c r="B12" s="5" t="n">
        <v>10</v>
      </c>
      <c r="C12" s="5" t="n">
        <v>10</v>
      </c>
    </row>
    <row r="13" spans="1:3">
      <c r="A13" s="4" t="s">
        <v>74</v>
      </c>
      <c r="B13" s="5" t="n">
        <v>30000000</v>
      </c>
      <c r="C13" s="5" t="n">
        <v>30000000</v>
      </c>
    </row>
    <row r="14" spans="1:3">
      <c r="A14" s="4" t="s">
        <v>75</v>
      </c>
      <c r="B14" s="5" t="n">
        <v>517138</v>
      </c>
      <c r="C14" s="5" t="n">
        <v>701138</v>
      </c>
    </row>
    <row r="15" spans="1:3">
      <c r="A15" s="4" t="s">
        <v>76</v>
      </c>
      <c r="B15" s="5" t="n">
        <v>517138</v>
      </c>
      <c r="C15" s="5" t="n">
        <v>70113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99</v>
      </c>
      <c r="B15" s="4" t="s">
        <v>300</v>
      </c>
    </row>
    <row r="16" spans="1:2">
      <c r="A16" s="4" t="s">
        <v>301</v>
      </c>
      <c r="B16" s="4" t="s">
        <v>302</v>
      </c>
    </row>
    <row r="17" spans="1:2">
      <c r="A17" s="4" t="s">
        <v>303</v>
      </c>
      <c r="B17" s="4" t="s">
        <v>304</v>
      </c>
    </row>
    <row r="18" spans="1:2">
      <c r="A18" s="4" t="s">
        <v>305</v>
      </c>
      <c r="B18" s="4" t="s">
        <v>306</v>
      </c>
    </row>
    <row r="19" spans="1:2">
      <c r="A19" s="4" t="s">
        <v>307</v>
      </c>
      <c r="B19" s="4" t="s">
        <v>308</v>
      </c>
    </row>
    <row r="20" spans="1:2">
      <c r="A20" s="4" t="s">
        <v>309</v>
      </c>
      <c r="B20" s="4" t="s">
        <v>310</v>
      </c>
    </row>
    <row r="21" spans="1:2">
      <c r="A21" s="4" t="s">
        <v>311</v>
      </c>
      <c r="B21" s="4" t="s">
        <v>312</v>
      </c>
    </row>
    <row r="22" spans="1:2">
      <c r="A22" s="4" t="s">
        <v>313</v>
      </c>
      <c r="B22" s="4" t="s">
        <v>314</v>
      </c>
    </row>
    <row r="23" spans="1:2">
      <c r="A23" s="4" t="s">
        <v>315</v>
      </c>
      <c r="B23"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4" t="s">
        <v>318</v>
      </c>
    </row>
    <row r="4" spans="1:2">
      <c r="A4" s="4" t="s">
        <v>319</v>
      </c>
      <c r="B4" s="4" t="s">
        <v>320</v>
      </c>
    </row>
    <row r="5" spans="1:2">
      <c r="A5" s="4" t="s">
        <v>321</v>
      </c>
    </row>
    <row r="6" spans="1:2">
      <c r="A6" s="4" t="s">
        <v>319</v>
      </c>
      <c r="B6" s="4" t="s">
        <v>322</v>
      </c>
    </row>
    <row r="7" spans="1:2">
      <c r="A7" s="4" t="s">
        <v>323</v>
      </c>
    </row>
    <row r="8" spans="1:2">
      <c r="A8" s="4" t="s">
        <v>319</v>
      </c>
      <c r="B8" s="4" t="s">
        <v>324</v>
      </c>
    </row>
    <row r="9" spans="1:2">
      <c r="A9" s="4" t="s">
        <v>325</v>
      </c>
      <c r="B9" s="4" t="s">
        <v>326</v>
      </c>
    </row>
    <row r="10" spans="1:2">
      <c r="A10" s="4" t="s">
        <v>327</v>
      </c>
    </row>
    <row r="11" spans="1:2">
      <c r="A11" s="4" t="s">
        <v>319</v>
      </c>
      <c r="B11"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330</v>
      </c>
    </row>
    <row r="4" spans="1:2">
      <c r="A4" s="4" t="s">
        <v>331</v>
      </c>
      <c r="B4" s="4" t="s">
        <v>332</v>
      </c>
    </row>
    <row r="5" spans="1:2">
      <c r="A5" s="4" t="s">
        <v>333</v>
      </c>
      <c r="B5" s="4" t="s">
        <v>334</v>
      </c>
    </row>
    <row r="6" spans="1:2">
      <c r="A6" s="4" t="s">
        <v>335</v>
      </c>
    </row>
    <row r="7" spans="1:2">
      <c r="A7" s="3" t="s">
        <v>330</v>
      </c>
    </row>
    <row r="8" spans="1:2">
      <c r="A8" s="4" t="s">
        <v>336</v>
      </c>
      <c r="B8" s="4" t="s">
        <v>337</v>
      </c>
    </row>
    <row r="9" spans="1:2">
      <c r="A9" s="4" t="s">
        <v>338</v>
      </c>
    </row>
    <row r="10" spans="1:2">
      <c r="A10" s="3" t="s">
        <v>330</v>
      </c>
    </row>
    <row r="11" spans="1:2">
      <c r="A11" s="4" t="s">
        <v>336</v>
      </c>
      <c r="B11"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58</v>
      </c>
    </row>
    <row r="10" spans="1:2">
      <c r="A10" s="4" t="s">
        <v>360</v>
      </c>
    </row>
    <row r="11" spans="1:2">
      <c r="A11" s="3" t="s">
        <v>348</v>
      </c>
    </row>
    <row r="12" spans="1:2">
      <c r="A12" s="4" t="s">
        <v>349</v>
      </c>
      <c r="B12"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23</v>
      </c>
    </row>
    <row r="4" spans="1:2">
      <c r="A4" s="4" t="s">
        <v>363</v>
      </c>
      <c r="B4" s="4" t="s">
        <v>364</v>
      </c>
    </row>
    <row r="5" spans="1:2">
      <c r="A5" s="4" t="s">
        <v>365</v>
      </c>
      <c r="B5" s="4" t="s">
        <v>364</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row>
    <row r="10" spans="1:2">
      <c r="A10" s="3" t="s">
        <v>371</v>
      </c>
    </row>
    <row r="11" spans="1:2">
      <c r="A11" s="4" t="s">
        <v>374</v>
      </c>
      <c r="B11" s="4" t="s">
        <v>383</v>
      </c>
    </row>
    <row r="12" spans="1:2">
      <c r="A12" s="4" t="s">
        <v>384</v>
      </c>
    </row>
    <row r="13" spans="1:2">
      <c r="A13" s="3" t="s">
        <v>371</v>
      </c>
    </row>
    <row r="14" spans="1:2">
      <c r="A14" s="4" t="s">
        <v>374</v>
      </c>
      <c r="B14" s="4" t="s">
        <v>385</v>
      </c>
    </row>
    <row r="15" spans="1:2">
      <c r="A15" s="4" t="s">
        <v>386</v>
      </c>
    </row>
    <row r="16" spans="1:2">
      <c r="A16" s="3" t="s">
        <v>371</v>
      </c>
    </row>
    <row r="17" spans="1:2">
      <c r="A17" s="4" t="s">
        <v>374</v>
      </c>
      <c r="B17" s="4" t="s">
        <v>387</v>
      </c>
    </row>
    <row r="18" spans="1:2">
      <c r="A18" s="4" t="s">
        <v>376</v>
      </c>
      <c r="B18"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row>
    <row r="10" spans="1:2">
      <c r="A10" s="3" t="s">
        <v>390</v>
      </c>
    </row>
    <row r="11" spans="1:2">
      <c r="A11" s="4" t="s">
        <v>402</v>
      </c>
      <c r="B11" s="4" t="s">
        <v>403</v>
      </c>
    </row>
    <row r="12" spans="1:2">
      <c r="A12" s="4" t="s">
        <v>404</v>
      </c>
    </row>
    <row r="13" spans="1:2">
      <c r="A13" s="3" t="s">
        <v>390</v>
      </c>
    </row>
    <row r="14" spans="1:2">
      <c r="A14" s="4" t="s">
        <v>391</v>
      </c>
      <c r="B14"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35</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413</v>
      </c>
      <c r="B1" s="2" t="s">
        <v>1</v>
      </c>
    </row>
    <row r="2" spans="1:2">
      <c r="B2" s="2" t="s">
        <v>2</v>
      </c>
    </row>
    <row r="3" spans="1:2">
      <c r="A3" s="3" t="s">
        <v>239</v>
      </c>
    </row>
    <row r="4" spans="1:2">
      <c r="A4" s="4" t="s">
        <v>414</v>
      </c>
      <c r="B4" s="4" t="s">
        <v>415</v>
      </c>
    </row>
    <row r="5" spans="1:2">
      <c r="A5" s="4" t="s">
        <v>416</v>
      </c>
      <c r="B5" s="4" t="s">
        <v>417</v>
      </c>
    </row>
    <row r="6" spans="1:2">
      <c r="A6" s="4" t="s">
        <v>418</v>
      </c>
      <c r="B6" s="4" t="s">
        <v>417</v>
      </c>
    </row>
    <row r="7" spans="1:2">
      <c r="A7" s="4" t="s">
        <v>419</v>
      </c>
      <c r="B7" s="4" t="s">
        <v>420</v>
      </c>
    </row>
    <row r="8" spans="1:2">
      <c r="A8" s="4" t="s">
        <v>421</v>
      </c>
      <c r="B8" s="4" t="s">
        <v>420</v>
      </c>
    </row>
    <row r="9" spans="1:2">
      <c r="A9" s="4" t="s">
        <v>422</v>
      </c>
      <c r="B9" s="4" t="s">
        <v>423</v>
      </c>
    </row>
    <row r="10" spans="1:2">
      <c r="A10" s="4" t="s">
        <v>424</v>
      </c>
      <c r="B10" s="4" t="s">
        <v>425</v>
      </c>
    </row>
    <row r="11" spans="1:2">
      <c r="A11" s="4" t="s">
        <v>426</v>
      </c>
      <c r="B11" s="4" t="s">
        <v>427</v>
      </c>
    </row>
    <row r="12" spans="1:2">
      <c r="A12" s="4" t="s">
        <v>428</v>
      </c>
      <c r="B12" s="4" t="s">
        <v>429</v>
      </c>
    </row>
    <row r="13" spans="1:2">
      <c r="A13" s="4" t="s">
        <v>430</v>
      </c>
      <c r="B13" s="4" t="s">
        <v>431</v>
      </c>
    </row>
    <row r="14" spans="1:2">
      <c r="A14" s="4" t="s">
        <v>432</v>
      </c>
      <c r="B14"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2348550</v>
      </c>
      <c r="C4" s="6" t="n">
        <v>2208044</v>
      </c>
      <c r="D4" s="6" t="n">
        <v>2001527</v>
      </c>
    </row>
    <row r="5" spans="1:4">
      <c r="A5" s="3" t="s">
        <v>82</v>
      </c>
    </row>
    <row r="6" spans="1:4">
      <c r="A6" s="4" t="s">
        <v>83</v>
      </c>
      <c r="B6" s="5" t="n">
        <v>709735</v>
      </c>
      <c r="C6" s="5" t="n">
        <v>666765</v>
      </c>
      <c r="D6" s="5" t="n">
        <v>636364</v>
      </c>
    </row>
    <row r="7" spans="1:4">
      <c r="A7" s="4" t="s">
        <v>84</v>
      </c>
      <c r="B7" s="5" t="n">
        <v>138207</v>
      </c>
      <c r="C7" s="5" t="n">
        <v>132903</v>
      </c>
      <c r="D7" s="5" t="n">
        <v>159372</v>
      </c>
    </row>
    <row r="8" spans="1:4">
      <c r="A8" s="4" t="s">
        <v>85</v>
      </c>
      <c r="B8" s="5" t="n">
        <v>234903</v>
      </c>
      <c r="C8" s="5" t="n">
        <v>244119</v>
      </c>
      <c r="D8" s="5" t="n">
        <v>198046</v>
      </c>
    </row>
    <row r="9" spans="1:4">
      <c r="A9" s="4" t="s">
        <v>86</v>
      </c>
      <c r="B9" s="5" t="n">
        <v>263216</v>
      </c>
      <c r="C9" s="5" t="n">
        <v>250457</v>
      </c>
      <c r="D9" s="5" t="n">
        <v>205188</v>
      </c>
    </row>
    <row r="10" spans="1:4">
      <c r="A10" s="4" t="s">
        <v>87</v>
      </c>
      <c r="B10" s="5" t="n">
        <v>184437</v>
      </c>
      <c r="C10" s="5" t="n">
        <v>147427</v>
      </c>
      <c r="D10" s="5" t="n">
        <v>118203</v>
      </c>
    </row>
    <row r="11" spans="1:4">
      <c r="A11" s="4" t="s">
        <v>88</v>
      </c>
      <c r="B11" s="5" t="n">
        <v>9603</v>
      </c>
      <c r="C11" s="5" t="n">
        <v>7521</v>
      </c>
      <c r="D11" s="5" t="n">
        <v>13346</v>
      </c>
    </row>
    <row r="12" spans="1:4">
      <c r="A12" s="4" t="s">
        <v>89</v>
      </c>
      <c r="B12" s="5" t="n">
        <v>45534</v>
      </c>
      <c r="C12" s="5" t="n">
        <v>46993</v>
      </c>
      <c r="D12" s="5" t="n">
        <v>38884</v>
      </c>
    </row>
    <row r="13" spans="1:4">
      <c r="A13" s="4" t="s">
        <v>90</v>
      </c>
      <c r="B13" s="5" t="n">
        <v>129081</v>
      </c>
      <c r="C13" s="5" t="n">
        <v>107519</v>
      </c>
      <c r="D13" s="5" t="n">
        <v>82522</v>
      </c>
    </row>
    <row r="14" spans="1:4">
      <c r="A14" s="4" t="s">
        <v>91</v>
      </c>
      <c r="B14" s="5" t="n">
        <v>87743</v>
      </c>
      <c r="C14" s="5" t="n">
        <v>87490</v>
      </c>
      <c r="D14" s="5" t="n">
        <v>87194</v>
      </c>
    </row>
    <row r="15" spans="1:4">
      <c r="A15" s="4" t="s">
        <v>92</v>
      </c>
      <c r="B15" s="5" t="n">
        <v>-3246</v>
      </c>
      <c r="C15" s="5" t="n">
        <v>4254</v>
      </c>
      <c r="D15" s="5" t="n">
        <v>32484</v>
      </c>
    </row>
    <row r="16" spans="1:4">
      <c r="A16" s="4" t="s">
        <v>93</v>
      </c>
      <c r="B16" s="5" t="n">
        <v>15088</v>
      </c>
      <c r="C16" s="5" t="n">
        <v>10160</v>
      </c>
      <c r="D16" s="5" t="n">
        <v>8182</v>
      </c>
    </row>
    <row r="17" spans="1:4">
      <c r="A17" s="4" t="s">
        <v>94</v>
      </c>
      <c r="B17" s="5" t="n">
        <v>110737</v>
      </c>
      <c r="C17" s="5" t="n">
        <v>110455</v>
      </c>
      <c r="D17" s="5" t="n">
        <v>135380</v>
      </c>
    </row>
    <row r="18" spans="1:4">
      <c r="A18" s="4" t="s">
        <v>95</v>
      </c>
      <c r="B18" s="5" t="n">
        <v>1925038</v>
      </c>
      <c r="C18" s="5" t="n">
        <v>1816063</v>
      </c>
      <c r="D18" s="5" t="n">
        <v>1715165</v>
      </c>
    </row>
    <row r="19" spans="1:4">
      <c r="A19" s="4" t="s">
        <v>96</v>
      </c>
      <c r="B19" s="5" t="n">
        <v>423512</v>
      </c>
      <c r="C19" s="5" t="n">
        <v>391981</v>
      </c>
      <c r="D19" s="5" t="n">
        <v>286362</v>
      </c>
    </row>
    <row r="20" spans="1:4">
      <c r="A20" s="4" t="s">
        <v>97</v>
      </c>
      <c r="B20" s="5" t="n">
        <v>3256</v>
      </c>
      <c r="C20" s="5" t="n">
        <v>2082</v>
      </c>
      <c r="D20" s="5" t="n">
        <v>1107</v>
      </c>
    </row>
    <row r="21" spans="1:4">
      <c r="A21" s="4" t="s">
        <v>98</v>
      </c>
      <c r="B21" s="5" t="n">
        <v>-107719</v>
      </c>
      <c r="C21" s="5" t="n">
        <v>-107291</v>
      </c>
      <c r="D21" s="5" t="n">
        <v>-75641</v>
      </c>
    </row>
    <row r="22" spans="1:4">
      <c r="A22" s="4" t="s">
        <v>99</v>
      </c>
      <c r="B22" s="5" t="n">
        <v>-188</v>
      </c>
      <c r="C22" s="5" t="n">
        <v>8747</v>
      </c>
      <c r="D22" s="5" t="n">
        <v>3663</v>
      </c>
    </row>
    <row r="23" spans="1:4">
      <c r="A23" s="4" t="s">
        <v>100</v>
      </c>
      <c r="B23" s="5" t="n">
        <v>318861</v>
      </c>
      <c r="C23" s="5" t="n">
        <v>295519</v>
      </c>
      <c r="D23" s="5" t="n">
        <v>215491</v>
      </c>
    </row>
    <row r="24" spans="1:4">
      <c r="A24" s="4" t="s">
        <v>101</v>
      </c>
      <c r="B24" s="5" t="n">
        <v>-64535</v>
      </c>
      <c r="C24" s="5" t="n">
        <v>261259</v>
      </c>
      <c r="D24" s="5" t="n">
        <v>-74395</v>
      </c>
    </row>
    <row r="25" spans="1:4">
      <c r="A25" s="4" t="s">
        <v>102</v>
      </c>
      <c r="B25" s="5" t="n">
        <v>254326</v>
      </c>
      <c r="C25" s="5" t="n">
        <v>556778</v>
      </c>
      <c r="D25" s="5" t="n">
        <v>141096</v>
      </c>
    </row>
    <row r="26" spans="1:4">
      <c r="A26" s="4" t="s">
        <v>103</v>
      </c>
      <c r="B26" s="5" t="n">
        <v>9908</v>
      </c>
      <c r="C26" s="5" t="n">
        <v>7727</v>
      </c>
      <c r="D26" s="5" t="n">
        <v>-41</v>
      </c>
    </row>
    <row r="27" spans="1:4">
      <c r="A27" s="4" t="s">
        <v>104</v>
      </c>
      <c r="B27" s="6" t="n">
        <v>244418</v>
      </c>
      <c r="C27" s="6" t="n">
        <v>549051</v>
      </c>
      <c r="D27" s="6" t="n">
        <v>141137</v>
      </c>
    </row>
    <row r="28" spans="1:4">
      <c r="A28" s="4" t="s">
        <v>105</v>
      </c>
      <c r="B28" s="7" t="n">
        <v>4.09</v>
      </c>
      <c r="C28" s="7" t="n">
        <v>8.92</v>
      </c>
      <c r="D28" s="7" t="n">
        <v>2.46</v>
      </c>
    </row>
    <row r="29" spans="1:4">
      <c r="A29" s="4" t="s">
        <v>106</v>
      </c>
      <c r="B29" s="5" t="n">
        <v>59745</v>
      </c>
      <c r="C29" s="5" t="n">
        <v>61579</v>
      </c>
      <c r="D29" s="5" t="n">
        <v>57324</v>
      </c>
    </row>
    <row r="30" spans="1:4">
      <c r="A30" s="4" t="s">
        <v>107</v>
      </c>
      <c r="B30" s="7" t="n">
        <v>4.03</v>
      </c>
      <c r="C30" s="7" t="n">
        <v>8.789999999999999</v>
      </c>
      <c r="D30" s="7" t="n">
        <v>2.42</v>
      </c>
    </row>
    <row r="31" spans="1:4">
      <c r="A31" s="4" t="s">
        <v>108</v>
      </c>
      <c r="B31" s="5" t="n">
        <v>60628</v>
      </c>
      <c r="C31" s="5" t="n">
        <v>62464</v>
      </c>
      <c r="D31" s="5" t="n">
        <v>582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34</v>
      </c>
      <c r="B1" s="2" t="s">
        <v>1</v>
      </c>
    </row>
    <row r="2" spans="1:2">
      <c r="B2" s="2" t="s">
        <v>2</v>
      </c>
    </row>
    <row r="3" spans="1:2">
      <c r="A3" s="3" t="s">
        <v>243</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437</v>
      </c>
      <c r="B1" s="2" t="s">
        <v>1</v>
      </c>
    </row>
    <row r="2" spans="1:2">
      <c r="B2" s="2" t="s">
        <v>2</v>
      </c>
    </row>
    <row r="3" spans="1:2">
      <c r="A3" s="3" t="s">
        <v>246</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row r="6" spans="1:2">
      <c r="A6" s="4" t="s">
        <v>458</v>
      </c>
      <c r="B6" s="4" t="s">
        <v>459</v>
      </c>
    </row>
    <row r="7" spans="1:2">
      <c r="A7" s="4" t="s">
        <v>460</v>
      </c>
      <c r="B7" s="4" t="s">
        <v>461</v>
      </c>
    </row>
    <row r="8" spans="1:2">
      <c r="A8" s="4" t="s">
        <v>462</v>
      </c>
      <c r="B8" s="4" t="s">
        <v>463</v>
      </c>
    </row>
    <row r="9" spans="1:2">
      <c r="A9" s="4" t="s">
        <v>464</v>
      </c>
      <c r="B9" s="4" t="s">
        <v>465</v>
      </c>
    </row>
    <row r="10" spans="1:2">
      <c r="A10" s="4" t="s">
        <v>466</v>
      </c>
    </row>
    <row r="11" spans="1:2">
      <c r="A11" s="3" t="s">
        <v>453</v>
      </c>
    </row>
    <row r="12" spans="1:2">
      <c r="A12" s="4" t="s">
        <v>467</v>
      </c>
      <c r="B12" s="4" t="s">
        <v>468</v>
      </c>
    </row>
    <row r="13" spans="1:2">
      <c r="A13" s="4" t="s">
        <v>469</v>
      </c>
    </row>
    <row r="14" spans="1:2">
      <c r="A14" s="3" t="s">
        <v>453</v>
      </c>
    </row>
    <row r="15" spans="1:2">
      <c r="A15" s="4" t="s">
        <v>467</v>
      </c>
      <c r="B15" s="4"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1</v>
      </c>
      <c r="B1" s="2" t="s">
        <v>1</v>
      </c>
    </row>
    <row r="2" spans="1:2">
      <c r="B2" s="2" t="s">
        <v>2</v>
      </c>
    </row>
    <row r="3" spans="1:2">
      <c r="A3" s="4" t="s">
        <v>472</v>
      </c>
      <c r="B3" s="4" t="s">
        <v>473</v>
      </c>
    </row>
    <row r="4" spans="1:2">
      <c r="A4" s="4" t="s">
        <v>128</v>
      </c>
    </row>
    <row r="5" spans="1:2">
      <c r="A5" s="4" t="s">
        <v>474</v>
      </c>
      <c r="B5"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6</v>
      </c>
      <c r="B1" s="2" t="s">
        <v>1</v>
      </c>
    </row>
    <row r="2" spans="1:2">
      <c r="B2" s="2" t="s">
        <v>2</v>
      </c>
    </row>
    <row r="3" spans="1:2">
      <c r="A3" s="3" t="s">
        <v>262</v>
      </c>
    </row>
    <row r="4" spans="1:2">
      <c r="A4" s="4" t="s">
        <v>477</v>
      </c>
      <c r="B4" s="4" t="s">
        <v>4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479</v>
      </c>
      <c r="B1" s="2" t="s">
        <v>1</v>
      </c>
    </row>
    <row r="2" spans="1:2">
      <c r="B2" s="2" t="s">
        <v>2</v>
      </c>
    </row>
    <row r="3" spans="1:2">
      <c r="A3" s="3" t="s">
        <v>266</v>
      </c>
    </row>
    <row r="4" spans="1:2">
      <c r="A4" s="4" t="s">
        <v>480</v>
      </c>
      <c r="B4" s="4" t="s">
        <v>481</v>
      </c>
    </row>
    <row r="5" spans="1:2">
      <c r="A5" s="4" t="s">
        <v>482</v>
      </c>
      <c r="B5" s="4" t="s">
        <v>483</v>
      </c>
    </row>
    <row r="6" spans="1:2">
      <c r="A6" s="4" t="s">
        <v>484</v>
      </c>
      <c r="B6" s="4" t="s">
        <v>485</v>
      </c>
    </row>
    <row r="7" spans="1:2">
      <c r="A7" s="4" t="s">
        <v>486</v>
      </c>
      <c r="B7" s="4" t="s">
        <v>487</v>
      </c>
    </row>
    <row r="8" spans="1:2">
      <c r="A8" s="4" t="s">
        <v>488</v>
      </c>
      <c r="B8"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0</v>
      </c>
      <c r="B1" s="2" t="s">
        <v>1</v>
      </c>
    </row>
    <row r="2" spans="1:2">
      <c r="B2" s="2" t="s">
        <v>2</v>
      </c>
    </row>
    <row r="3" spans="1:2">
      <c r="A3" s="3" t="s">
        <v>270</v>
      </c>
    </row>
    <row r="4" spans="1:2">
      <c r="A4" s="4" t="s">
        <v>491</v>
      </c>
      <c r="B4"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93</v>
      </c>
      <c r="B1" s="2" t="s">
        <v>1</v>
      </c>
    </row>
    <row r="2" spans="1:4">
      <c r="B2" s="2" t="s">
        <v>494</v>
      </c>
      <c r="C2" s="2" t="s">
        <v>166</v>
      </c>
      <c r="D2" s="2" t="s">
        <v>167</v>
      </c>
    </row>
    <row r="3" spans="1:4">
      <c r="A3" s="4" t="s">
        <v>495</v>
      </c>
      <c r="B3" s="5" t="n">
        <v>120</v>
      </c>
    </row>
    <row r="4" spans="1:4">
      <c r="A4" s="4" t="s">
        <v>496</v>
      </c>
      <c r="B4" s="5" t="n">
        <v>9</v>
      </c>
    </row>
    <row r="5" spans="1:4">
      <c r="A5" s="4" t="s">
        <v>497</v>
      </c>
      <c r="B5" s="5" t="n">
        <v>8000</v>
      </c>
    </row>
    <row r="6" spans="1:4">
      <c r="A6" s="4" t="s">
        <v>498</v>
      </c>
      <c r="B6" s="5" t="n">
        <v>3000</v>
      </c>
    </row>
    <row r="7" spans="1:4">
      <c r="A7" s="4" t="s">
        <v>499</v>
      </c>
      <c r="B7" s="5" t="n">
        <v>3</v>
      </c>
    </row>
    <row r="8" spans="1:4">
      <c r="A8" s="4" t="s">
        <v>500</v>
      </c>
      <c r="B8" s="4" t="s">
        <v>501</v>
      </c>
    </row>
    <row r="9" spans="1:4">
      <c r="A9" s="4" t="s">
        <v>502</v>
      </c>
      <c r="B9" s="5" t="n">
        <v>40</v>
      </c>
    </row>
    <row r="10" spans="1:4">
      <c r="A10" s="4" t="s">
        <v>154</v>
      </c>
      <c r="B10" s="6" t="n">
        <v>0</v>
      </c>
    </row>
    <row r="11" spans="1:4">
      <c r="A11" s="4" t="s">
        <v>503</v>
      </c>
    </row>
    <row r="12" spans="1:4">
      <c r="A12" s="4" t="s">
        <v>504</v>
      </c>
      <c r="B12" s="5" t="n">
        <v>14000</v>
      </c>
    </row>
    <row r="13" spans="1:4">
      <c r="A13" s="4" t="s">
        <v>505</v>
      </c>
    </row>
    <row r="14" spans="1:4">
      <c r="A14" s="4" t="s">
        <v>504</v>
      </c>
      <c r="B14" s="5" t="n">
        <v>-71900</v>
      </c>
    </row>
    <row r="15" spans="1:4">
      <c r="A15" s="4" t="s">
        <v>506</v>
      </c>
    </row>
    <row r="16" spans="1:4">
      <c r="A16" s="4" t="s">
        <v>504</v>
      </c>
      <c r="B16" s="5" t="n">
        <v>57900</v>
      </c>
    </row>
    <row r="17" spans="1:4">
      <c r="A17" s="4" t="s">
        <v>507</v>
      </c>
    </row>
    <row r="18" spans="1:4">
      <c r="A18" s="4" t="s">
        <v>154</v>
      </c>
      <c r="B18" s="5" t="n">
        <v>-2970</v>
      </c>
    </row>
    <row r="19" spans="1:4">
      <c r="A19" s="4" t="s">
        <v>508</v>
      </c>
    </row>
    <row r="20" spans="1:4">
      <c r="A20" s="4" t="s">
        <v>154</v>
      </c>
      <c r="B20" s="5" t="n">
        <v>-2970</v>
      </c>
    </row>
    <row r="21" spans="1:4">
      <c r="A21" s="4" t="s">
        <v>509</v>
      </c>
    </row>
    <row r="22" spans="1:4">
      <c r="A22" s="4" t="s">
        <v>154</v>
      </c>
      <c r="B22" s="6" t="n">
        <v>2970</v>
      </c>
    </row>
    <row r="23" spans="1:4">
      <c r="A23" s="4" t="s">
        <v>510</v>
      </c>
    </row>
    <row r="24" spans="1:4">
      <c r="A24" s="4" t="s">
        <v>511</v>
      </c>
      <c r="B24" s="4" t="s">
        <v>512</v>
      </c>
      <c r="C24" s="4" t="s">
        <v>513</v>
      </c>
      <c r="D24" s="4" t="s">
        <v>514</v>
      </c>
    </row>
    <row r="25" spans="1:4">
      <c r="A25" s="4" t="s">
        <v>515</v>
      </c>
    </row>
    <row r="26" spans="1:4">
      <c r="A26" s="4" t="s">
        <v>516</v>
      </c>
      <c r="B26" s="4" t="s">
        <v>517</v>
      </c>
    </row>
    <row r="27" spans="1:4">
      <c r="A27" s="4" t="s">
        <v>518</v>
      </c>
    </row>
    <row r="28" spans="1:4">
      <c r="A28" s="4" t="s">
        <v>496</v>
      </c>
      <c r="B28" s="5" t="n">
        <v>7</v>
      </c>
    </row>
    <row r="29" spans="1:4">
      <c r="A29" s="4" t="s">
        <v>519</v>
      </c>
    </row>
    <row r="30" spans="1:4">
      <c r="A30" s="4" t="s">
        <v>520</v>
      </c>
      <c r="B30" s="5" t="n">
        <v>41</v>
      </c>
    </row>
    <row r="31" spans="1:4">
      <c r="A31" s="4" t="s">
        <v>521</v>
      </c>
    </row>
    <row r="32" spans="1:4">
      <c r="A32" s="4" t="s">
        <v>522</v>
      </c>
      <c r="B32" s="5" t="n">
        <v>4</v>
      </c>
    </row>
    <row r="33" spans="1:4">
      <c r="A33" s="4" t="s">
        <v>523</v>
      </c>
    </row>
    <row r="34" spans="1:4">
      <c r="A34" s="4" t="s">
        <v>524</v>
      </c>
      <c r="B34" s="5" t="n">
        <v>114</v>
      </c>
    </row>
    <row r="35" spans="1:4">
      <c r="A35" s="4" t="s">
        <v>525</v>
      </c>
      <c r="B35" s="5" t="n">
        <v>13000</v>
      </c>
    </row>
    <row r="36" spans="1:4">
      <c r="A36" s="4" t="s">
        <v>526</v>
      </c>
    </row>
    <row r="37" spans="1:4">
      <c r="A37" s="4" t="s">
        <v>527</v>
      </c>
      <c r="B37" s="5" t="n">
        <v>1400</v>
      </c>
    </row>
    <row r="38" spans="1:4">
      <c r="A38" s="4" t="s">
        <v>528</v>
      </c>
    </row>
    <row r="39" spans="1:4">
      <c r="A39" s="4" t="s">
        <v>504</v>
      </c>
      <c r="B39" s="6" t="n">
        <v>33600</v>
      </c>
    </row>
    <row r="40" spans="1:4">
      <c r="A40" s="4" t="s">
        <v>529</v>
      </c>
    </row>
    <row r="41" spans="1:4">
      <c r="A41" s="4" t="s">
        <v>504</v>
      </c>
      <c r="B41" s="6" t="n">
        <v>-33600</v>
      </c>
    </row>
    <row r="42" spans="1:4">
      <c r="A42" s="4" t="s">
        <v>530</v>
      </c>
    </row>
    <row r="43" spans="1:4">
      <c r="A43" s="4" t="s">
        <v>531</v>
      </c>
      <c r="C43" s="6" t="n">
        <v>6500</v>
      </c>
      <c r="D43" s="6" t="n">
        <v>3300</v>
      </c>
    </row>
    <row r="44" spans="1:4">
      <c r="A44" s="4" t="s">
        <v>532</v>
      </c>
    </row>
    <row r="45" spans="1:4">
      <c r="A45" s="4" t="s">
        <v>531</v>
      </c>
      <c r="C45" s="6" t="n">
        <v>6500</v>
      </c>
      <c r="D45" s="6" t="n">
        <v>33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533</v>
      </c>
      <c r="B1" s="2" t="s">
        <v>165</v>
      </c>
    </row>
    <row r="2" spans="1:2">
      <c r="A2" s="3" t="s">
        <v>534</v>
      </c>
    </row>
    <row r="3" spans="1:2">
      <c r="A3" s="4" t="s">
        <v>535</v>
      </c>
      <c r="B3" s="6" t="n">
        <v>0</v>
      </c>
    </row>
    <row r="4" spans="1:2">
      <c r="A4" s="4" t="s">
        <v>536</v>
      </c>
      <c r="B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65</v>
      </c>
    </row>
    <row r="2" spans="1:2">
      <c r="A2" s="4" t="s">
        <v>538</v>
      </c>
    </row>
    <row r="3" spans="1:2">
      <c r="A3" s="3" t="s">
        <v>539</v>
      </c>
    </row>
    <row r="4" spans="1:2">
      <c r="A4" s="4" t="s">
        <v>540</v>
      </c>
      <c r="B4" s="8" t="n">
        <v>2.5</v>
      </c>
    </row>
    <row r="5" spans="1:2">
      <c r="A5" s="4" t="s">
        <v>541</v>
      </c>
    </row>
    <row r="6" spans="1:2">
      <c r="A6" s="3" t="s">
        <v>539</v>
      </c>
    </row>
    <row r="7" spans="1:2">
      <c r="A7" s="4" t="s">
        <v>540</v>
      </c>
      <c r="B7" s="8"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5</v>
      </c>
      <c r="D2" s="2" t="s">
        <v>79</v>
      </c>
    </row>
    <row r="3" spans="1:4">
      <c r="A3" s="3" t="s">
        <v>110</v>
      </c>
    </row>
    <row r="4" spans="1:4">
      <c r="A4" s="4" t="s">
        <v>102</v>
      </c>
      <c r="B4" s="6" t="n">
        <v>254326</v>
      </c>
      <c r="C4" s="6" t="n">
        <v>556778</v>
      </c>
      <c r="D4" s="6" t="n">
        <v>141096</v>
      </c>
    </row>
    <row r="5" spans="1:4">
      <c r="A5" s="3" t="s">
        <v>111</v>
      </c>
    </row>
    <row r="6" spans="1:4">
      <c r="A6" s="4" t="s">
        <v>112</v>
      </c>
      <c r="B6" s="5" t="n">
        <v>-93158</v>
      </c>
      <c r="C6" s="5" t="n">
        <v>106861</v>
      </c>
      <c r="D6" s="5" t="n">
        <v>-47349</v>
      </c>
    </row>
    <row r="7" spans="1:4">
      <c r="A7" s="4" t="s">
        <v>113</v>
      </c>
      <c r="B7" s="5" t="n">
        <v>720</v>
      </c>
      <c r="C7" s="5" t="n">
        <v>1870</v>
      </c>
      <c r="D7" s="5" t="n">
        <v>-5666</v>
      </c>
    </row>
    <row r="8" spans="1:4">
      <c r="A8" s="4" t="s">
        <v>114</v>
      </c>
      <c r="B8" s="5" t="n">
        <v>30853</v>
      </c>
      <c r="C8" s="5" t="n">
        <v>347</v>
      </c>
      <c r="D8" s="5" t="n">
        <v>-30953</v>
      </c>
    </row>
    <row r="9" spans="1:4">
      <c r="A9" s="4" t="s">
        <v>115</v>
      </c>
      <c r="B9" s="5" t="n">
        <v>-61585</v>
      </c>
      <c r="C9" s="5" t="n">
        <v>109078</v>
      </c>
      <c r="D9" s="5" t="n">
        <v>-83968</v>
      </c>
    </row>
    <row r="10" spans="1:4">
      <c r="A10" s="4" t="s">
        <v>116</v>
      </c>
      <c r="B10" s="5" t="n">
        <v>192741</v>
      </c>
      <c r="C10" s="5" t="n">
        <v>665856</v>
      </c>
      <c r="D10" s="5" t="n">
        <v>57128</v>
      </c>
    </row>
    <row r="11" spans="1:4">
      <c r="A11" s="4" t="s">
        <v>117</v>
      </c>
      <c r="B11" s="5" t="n">
        <v>-13725</v>
      </c>
      <c r="C11" s="5" t="n">
        <v>25023</v>
      </c>
      <c r="D11" s="5" t="n">
        <v>8508</v>
      </c>
    </row>
    <row r="12" spans="1:4">
      <c r="A12" s="4" t="s">
        <v>118</v>
      </c>
      <c r="B12" s="6" t="n">
        <v>206466</v>
      </c>
      <c r="C12" s="6" t="n">
        <v>640833</v>
      </c>
      <c r="D12" s="6" t="n">
        <v>486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42</v>
      </c>
      <c r="B1" s="2" t="s">
        <v>543</v>
      </c>
    </row>
    <row r="2" spans="1:2">
      <c r="A2" s="4" t="s">
        <v>544</v>
      </c>
      <c r="B2" s="4" t="s">
        <v>545</v>
      </c>
    </row>
    <row r="3" spans="1:2">
      <c r="A3" s="4" t="s">
        <v>546</v>
      </c>
      <c r="B3" s="8" t="n">
        <v>5.6</v>
      </c>
    </row>
    <row r="4" spans="1:2">
      <c r="A4" s="4" t="s">
        <v>547</v>
      </c>
      <c r="B4" s="8" t="n">
        <v>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549</v>
      </c>
      <c r="C1" s="2" t="s">
        <v>35</v>
      </c>
    </row>
    <row r="2" spans="1:3">
      <c r="A2" s="4" t="s">
        <v>544</v>
      </c>
      <c r="B2" s="4" t="s">
        <v>550</v>
      </c>
    </row>
    <row r="3" spans="1:3">
      <c r="A3" s="4" t="s">
        <v>551</v>
      </c>
      <c r="B3" s="4" t="s">
        <v>552</v>
      </c>
    </row>
    <row r="4" spans="1:3">
      <c r="A4" s="4" t="s">
        <v>553</v>
      </c>
      <c r="B4" s="6" t="n">
        <v>25</v>
      </c>
    </row>
    <row r="5" spans="1:3">
      <c r="A5" s="4" t="s">
        <v>546</v>
      </c>
      <c r="B5" s="8" t="n">
        <v>126.2</v>
      </c>
    </row>
    <row r="6" spans="1:3">
      <c r="A6" s="4" t="s">
        <v>554</v>
      </c>
      <c r="C6" s="8" t="n">
        <v>3.1</v>
      </c>
    </row>
    <row r="7" spans="1:3">
      <c r="A7" s="4" t="s">
        <v>555</v>
      </c>
    </row>
    <row r="8" spans="1:3">
      <c r="A8" s="4" t="s">
        <v>554</v>
      </c>
      <c r="C8" s="9" t="n">
        <v>2.7</v>
      </c>
    </row>
    <row r="9" spans="1:3">
      <c r="A9" s="4" t="s">
        <v>556</v>
      </c>
    </row>
    <row r="10" spans="1:3">
      <c r="A10" s="4" t="s">
        <v>554</v>
      </c>
      <c r="C10" s="8" t="n">
        <v>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21"/>
    <col customWidth="1" max="5" min="5" width="21"/>
    <col customWidth="1" max="6" min="6" width="21"/>
  </cols>
  <sheetData>
    <row r="1" spans="1:6">
      <c r="A1" s="1" t="s">
        <v>557</v>
      </c>
      <c r="B1" s="2" t="s">
        <v>558</v>
      </c>
      <c r="C1" s="2" t="s">
        <v>559</v>
      </c>
      <c r="D1" s="2" t="s">
        <v>560</v>
      </c>
      <c r="E1" s="2" t="s">
        <v>165</v>
      </c>
      <c r="F1" s="2" t="s">
        <v>166</v>
      </c>
    </row>
    <row r="2" spans="1:6">
      <c r="A2" s="4" t="s">
        <v>561</v>
      </c>
      <c r="B2" s="10" t="n">
        <v>0.74</v>
      </c>
    </row>
    <row r="3" spans="1:6">
      <c r="A3" s="4" t="s">
        <v>500</v>
      </c>
      <c r="E3" s="4" t="s">
        <v>501</v>
      </c>
    </row>
    <row r="4" spans="1:6">
      <c r="A4" s="4" t="s">
        <v>562</v>
      </c>
      <c r="E4" s="6" t="n">
        <v>27668</v>
      </c>
      <c r="F4" s="6" t="n">
        <v>43950</v>
      </c>
    </row>
    <row r="5" spans="1:6">
      <c r="A5" s="4" t="s">
        <v>563</v>
      </c>
    </row>
    <row r="6" spans="1:6">
      <c r="A6" s="4" t="s">
        <v>564</v>
      </c>
      <c r="D6" s="6" t="n">
        <v>250</v>
      </c>
    </row>
    <row r="7" spans="1:6">
      <c r="A7" s="4" t="s">
        <v>386</v>
      </c>
    </row>
    <row r="8" spans="1:6">
      <c r="A8" s="4" t="s">
        <v>565</v>
      </c>
      <c r="D8" s="4" t="s">
        <v>566</v>
      </c>
    </row>
    <row r="9" spans="1:6">
      <c r="A9" s="4" t="s">
        <v>567</v>
      </c>
      <c r="D9" s="6" t="n">
        <v>690</v>
      </c>
    </row>
    <row r="10" spans="1:6">
      <c r="A10" s="4" t="s">
        <v>515</v>
      </c>
    </row>
    <row r="11" spans="1:6">
      <c r="A11" s="4" t="s">
        <v>516</v>
      </c>
      <c r="E11" s="4" t="s">
        <v>517</v>
      </c>
    </row>
    <row r="12" spans="1:6">
      <c r="A12" s="4" t="s">
        <v>323</v>
      </c>
    </row>
    <row r="13" spans="1:6">
      <c r="A13" s="4" t="s">
        <v>544</v>
      </c>
      <c r="B13" s="4" t="s">
        <v>568</v>
      </c>
      <c r="C13" s="4" t="s">
        <v>568</v>
      </c>
    </row>
    <row r="14" spans="1:6">
      <c r="A14" s="4" t="s">
        <v>546</v>
      </c>
      <c r="B14" s="6" t="n">
        <v>1140</v>
      </c>
      <c r="C14" s="6" t="n">
        <v>844900</v>
      </c>
    </row>
    <row r="15" spans="1:6">
      <c r="A15" s="4" t="s">
        <v>569</v>
      </c>
      <c r="B15" s="4" t="s">
        <v>552</v>
      </c>
      <c r="C15" s="4" t="s">
        <v>552</v>
      </c>
    </row>
    <row r="16" spans="1:6">
      <c r="A16" s="4" t="s">
        <v>570</v>
      </c>
      <c r="B16" s="6" t="n">
        <v>1300</v>
      </c>
    </row>
    <row r="17" spans="1:6">
      <c r="A17" s="4" t="s">
        <v>562</v>
      </c>
      <c r="B17" s="9" t="n">
        <v>19.8</v>
      </c>
    </row>
    <row r="18" spans="1:6">
      <c r="A18" s="4" t="s">
        <v>571</v>
      </c>
      <c r="B18" s="8" t="n">
        <v>1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31"/>
    <col customWidth="1" max="3" min="3" width="14"/>
    <col customWidth="1" max="4" min="4" width="19"/>
  </cols>
  <sheetData>
    <row r="1" spans="1:4">
      <c r="A1" s="1" t="s">
        <v>572</v>
      </c>
      <c r="B1" s="2" t="s">
        <v>1</v>
      </c>
    </row>
    <row r="2" spans="1:4">
      <c r="B2" s="2" t="s">
        <v>573</v>
      </c>
      <c r="C2" s="2" t="s">
        <v>2</v>
      </c>
      <c r="D2" s="2" t="s">
        <v>574</v>
      </c>
    </row>
    <row r="3" spans="1:4">
      <c r="A3" s="4" t="s">
        <v>575</v>
      </c>
      <c r="B3" s="6" t="n">
        <v>2052840</v>
      </c>
    </row>
    <row r="4" spans="1:4">
      <c r="A4" s="4" t="s">
        <v>104</v>
      </c>
      <c r="B4" s="6" t="n">
        <v>136559</v>
      </c>
    </row>
    <row r="5" spans="1:4">
      <c r="A5" s="4" t="s">
        <v>576</v>
      </c>
      <c r="B5" s="7" t="n">
        <v>2.38</v>
      </c>
    </row>
    <row r="6" spans="1:4">
      <c r="A6" s="4" t="s">
        <v>577</v>
      </c>
      <c r="B6" s="7" t="n">
        <v>2.34</v>
      </c>
    </row>
    <row r="7" spans="1:4">
      <c r="A7" s="4" t="s">
        <v>561</v>
      </c>
      <c r="D7" s="10" t="n">
        <v>0.74</v>
      </c>
    </row>
    <row r="8" spans="1:4">
      <c r="A8" s="4" t="s">
        <v>515</v>
      </c>
    </row>
    <row r="9" spans="1:4">
      <c r="A9" s="4" t="s">
        <v>516</v>
      </c>
      <c r="C9" s="4" t="s">
        <v>517</v>
      </c>
    </row>
    <row r="10" spans="1:4">
      <c r="A10" s="4" t="s">
        <v>578</v>
      </c>
    </row>
    <row r="11" spans="1:4">
      <c r="A11" s="4" t="s">
        <v>104</v>
      </c>
      <c r="B11" s="6" t="n">
        <v>-15600</v>
      </c>
    </row>
    <row r="12" spans="1:4">
      <c r="A12" s="4" t="s">
        <v>579</v>
      </c>
      <c r="B12" s="6" t="n">
        <v>-163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580</v>
      </c>
      <c r="B1" s="2" t="s">
        <v>581</v>
      </c>
      <c r="D1" s="2" t="s">
        <v>1</v>
      </c>
    </row>
    <row r="2" spans="1:6">
      <c r="B2" s="2" t="s">
        <v>35</v>
      </c>
      <c r="C2" s="2" t="s">
        <v>582</v>
      </c>
      <c r="D2" s="2" t="s">
        <v>2</v>
      </c>
      <c r="E2" s="2" t="s">
        <v>35</v>
      </c>
      <c r="F2" s="2" t="s">
        <v>79</v>
      </c>
    </row>
    <row r="3" spans="1:6">
      <c r="A3" s="4" t="s">
        <v>583</v>
      </c>
      <c r="D3" s="6" t="n">
        <v>10131</v>
      </c>
      <c r="E3" s="6" t="n">
        <v>6317</v>
      </c>
      <c r="F3" s="6" t="n">
        <v>13798</v>
      </c>
    </row>
    <row r="4" spans="1:6">
      <c r="A4" s="4" t="s">
        <v>584</v>
      </c>
    </row>
    <row r="5" spans="1:6">
      <c r="A5" s="4" t="s">
        <v>585</v>
      </c>
      <c r="B5" s="6" t="n">
        <v>900</v>
      </c>
    </row>
    <row r="6" spans="1:6">
      <c r="A6" s="4" t="s">
        <v>586</v>
      </c>
      <c r="D6" s="6" t="n">
        <v>7300</v>
      </c>
    </row>
    <row r="7" spans="1:6">
      <c r="A7" s="4" t="s">
        <v>587</v>
      </c>
    </row>
    <row r="8" spans="1:6">
      <c r="A8" s="4" t="s">
        <v>588</v>
      </c>
      <c r="C8" s="6" t="n">
        <v>13000</v>
      </c>
      <c r="E8" s="6" t="n">
        <v>5900</v>
      </c>
    </row>
    <row r="9" spans="1:6">
      <c r="A9" s="4" t="s">
        <v>589</v>
      </c>
    </row>
    <row r="10" spans="1:6">
      <c r="A10" s="4" t="s">
        <v>583</v>
      </c>
      <c r="F10" s="6" t="n">
        <v>81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9"/>
  </cols>
  <sheetData>
    <row r="1" spans="1:4">
      <c r="A1" s="1" t="s">
        <v>590</v>
      </c>
      <c r="B1" s="2" t="s">
        <v>1</v>
      </c>
      <c r="C1" s="2" t="s">
        <v>591</v>
      </c>
    </row>
    <row r="2" spans="1:4">
      <c r="B2" s="2" t="s">
        <v>165</v>
      </c>
      <c r="C2" s="2" t="s">
        <v>592</v>
      </c>
      <c r="D2" s="2" t="s">
        <v>574</v>
      </c>
    </row>
    <row r="3" spans="1:4">
      <c r="A3" s="3" t="s">
        <v>593</v>
      </c>
    </row>
    <row r="4" spans="1:4">
      <c r="A4" s="4" t="s">
        <v>561</v>
      </c>
      <c r="D4" s="10" t="n">
        <v>0.74</v>
      </c>
    </row>
    <row r="5" spans="1:4">
      <c r="A5" s="4" t="s">
        <v>594</v>
      </c>
    </row>
    <row r="6" spans="1:4">
      <c r="A6" s="3" t="s">
        <v>593</v>
      </c>
    </row>
    <row r="7" spans="1:4">
      <c r="A7" s="4" t="s">
        <v>595</v>
      </c>
      <c r="C7" s="10" t="n">
        <v>1.3</v>
      </c>
    </row>
    <row r="8" spans="1:4">
      <c r="A8" s="4" t="s">
        <v>596</v>
      </c>
    </row>
    <row r="9" spans="1:4">
      <c r="A9" s="3" t="s">
        <v>597</v>
      </c>
    </row>
    <row r="10" spans="1:4">
      <c r="A10" s="4" t="s">
        <v>598</v>
      </c>
      <c r="B10" s="6" t="n">
        <v>0</v>
      </c>
    </row>
    <row r="11" spans="1:4">
      <c r="A11" s="4" t="s">
        <v>599</v>
      </c>
      <c r="B11" s="5" t="n">
        <v>14984</v>
      </c>
    </row>
    <row r="12" spans="1:4">
      <c r="A12" s="4" t="s">
        <v>600</v>
      </c>
      <c r="B12" s="5" t="n">
        <v>-8788</v>
      </c>
    </row>
    <row r="13" spans="1:4">
      <c r="A13" s="4" t="s">
        <v>601</v>
      </c>
      <c r="B13" s="5" t="n">
        <v>-1120</v>
      </c>
    </row>
    <row r="14" spans="1:4">
      <c r="A14" s="4" t="s">
        <v>602</v>
      </c>
      <c r="B14" s="5" t="n">
        <v>5076</v>
      </c>
    </row>
    <row r="15" spans="1:4">
      <c r="A15" s="4" t="s">
        <v>603</v>
      </c>
    </row>
    <row r="16" spans="1:4">
      <c r="A16" s="3" t="s">
        <v>597</v>
      </c>
    </row>
    <row r="17" spans="1:4">
      <c r="A17" s="4" t="s">
        <v>598</v>
      </c>
      <c r="B17" s="5" t="n">
        <v>0</v>
      </c>
    </row>
    <row r="18" spans="1:4">
      <c r="A18" s="4" t="s">
        <v>599</v>
      </c>
      <c r="B18" s="5" t="n">
        <v>6301</v>
      </c>
    </row>
    <row r="19" spans="1:4">
      <c r="A19" s="4" t="s">
        <v>600</v>
      </c>
      <c r="B19" s="5" t="n">
        <v>-1310</v>
      </c>
    </row>
    <row r="20" spans="1:4">
      <c r="A20" s="4" t="s">
        <v>601</v>
      </c>
      <c r="B20" s="5" t="n">
        <v>-897</v>
      </c>
    </row>
    <row r="21" spans="1:4">
      <c r="A21" s="4" t="s">
        <v>602</v>
      </c>
      <c r="B21" s="5" t="n">
        <v>4094</v>
      </c>
    </row>
    <row r="22" spans="1:4">
      <c r="A22" s="4" t="s">
        <v>604</v>
      </c>
    </row>
    <row r="23" spans="1:4">
      <c r="A23" s="3" t="s">
        <v>597</v>
      </c>
    </row>
    <row r="24" spans="1:4">
      <c r="A24" s="4" t="s">
        <v>598</v>
      </c>
      <c r="B24" s="5" t="n">
        <v>0</v>
      </c>
    </row>
    <row r="25" spans="1:4">
      <c r="A25" s="4" t="s">
        <v>599</v>
      </c>
      <c r="B25" s="5" t="n">
        <v>4640</v>
      </c>
    </row>
    <row r="26" spans="1:4">
      <c r="A26" s="4" t="s">
        <v>600</v>
      </c>
      <c r="B26" s="5" t="n">
        <v>-3658</v>
      </c>
    </row>
    <row r="27" spans="1:4">
      <c r="A27" s="4" t="s">
        <v>601</v>
      </c>
      <c r="B27" s="5" t="n">
        <v>0</v>
      </c>
    </row>
    <row r="28" spans="1:4">
      <c r="A28" s="4" t="s">
        <v>602</v>
      </c>
      <c r="B28" s="5" t="n">
        <v>982</v>
      </c>
    </row>
    <row r="29" spans="1:4">
      <c r="A29" s="4" t="s">
        <v>605</v>
      </c>
    </row>
    <row r="30" spans="1:4">
      <c r="A30" s="3" t="s">
        <v>597</v>
      </c>
    </row>
    <row r="31" spans="1:4">
      <c r="A31" s="4" t="s">
        <v>598</v>
      </c>
      <c r="B31" s="5" t="n">
        <v>0</v>
      </c>
    </row>
    <row r="32" spans="1:4">
      <c r="A32" s="4" t="s">
        <v>599</v>
      </c>
      <c r="B32" s="5" t="n">
        <v>4043</v>
      </c>
    </row>
    <row r="33" spans="1:4">
      <c r="A33" s="4" t="s">
        <v>600</v>
      </c>
      <c r="B33" s="5" t="n">
        <v>-3820</v>
      </c>
    </row>
    <row r="34" spans="1:4">
      <c r="A34" s="4" t="s">
        <v>601</v>
      </c>
      <c r="B34" s="5" t="n">
        <v>-223</v>
      </c>
    </row>
    <row r="35" spans="1:4">
      <c r="A35" s="4" t="s">
        <v>602</v>
      </c>
      <c r="B35" s="6" t="n">
        <v>0</v>
      </c>
    </row>
    <row r="36" spans="1:4">
      <c r="A36" s="4" t="s">
        <v>606</v>
      </c>
    </row>
    <row r="37" spans="1:4">
      <c r="A37" s="3" t="s">
        <v>593</v>
      </c>
    </row>
    <row r="38" spans="1:4">
      <c r="A38" s="4" t="s">
        <v>607</v>
      </c>
      <c r="C38" s="6" t="n">
        <v>52000</v>
      </c>
    </row>
    <row r="39" spans="1:4">
      <c r="A39" s="4" t="s">
        <v>608</v>
      </c>
      <c r="C39" s="5" t="n">
        <v>20000</v>
      </c>
    </row>
    <row r="40" spans="1:4">
      <c r="A40" s="3" t="s">
        <v>597</v>
      </c>
    </row>
    <row r="41" spans="1:4">
      <c r="A41" s="4" t="s">
        <v>599</v>
      </c>
      <c r="C41" s="5" t="n">
        <v>32000</v>
      </c>
    </row>
    <row r="42" spans="1:4">
      <c r="A42" s="4" t="s">
        <v>609</v>
      </c>
    </row>
    <row r="43" spans="1:4">
      <c r="A43" s="3" t="s">
        <v>597</v>
      </c>
    </row>
    <row r="44" spans="1:4">
      <c r="A44" s="4" t="s">
        <v>599</v>
      </c>
      <c r="C44" s="5" t="n">
        <v>8000</v>
      </c>
    </row>
    <row r="45" spans="1:4">
      <c r="A45" s="4" t="s">
        <v>610</v>
      </c>
    </row>
    <row r="46" spans="1:4">
      <c r="A46" s="3" t="s">
        <v>597</v>
      </c>
    </row>
    <row r="47" spans="1:4">
      <c r="A47" s="4" t="s">
        <v>599</v>
      </c>
      <c r="C47" s="5" t="n">
        <v>8000</v>
      </c>
    </row>
    <row r="48" spans="1:4">
      <c r="A48" s="4" t="s">
        <v>611</v>
      </c>
    </row>
    <row r="49" spans="1:4">
      <c r="A49" s="3" t="s">
        <v>597</v>
      </c>
    </row>
    <row r="50" spans="1:4">
      <c r="A50" s="4" t="s">
        <v>599</v>
      </c>
      <c r="C50" s="6" t="n">
        <v>16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s>
  <sheetData>
    <row r="1" spans="1:6">
      <c r="A1" s="1" t="s">
        <v>612</v>
      </c>
      <c r="B1" s="2" t="s">
        <v>613</v>
      </c>
      <c r="C1" s="2" t="s">
        <v>614</v>
      </c>
      <c r="D1" s="2" t="s">
        <v>165</v>
      </c>
      <c r="E1" s="2" t="s">
        <v>166</v>
      </c>
      <c r="F1" s="2" t="s">
        <v>167</v>
      </c>
    </row>
    <row r="2" spans="1:6">
      <c r="A2" s="4" t="s">
        <v>615</v>
      </c>
      <c r="D2" s="6" t="n">
        <v>0</v>
      </c>
      <c r="E2" s="6" t="n">
        <v>107586</v>
      </c>
      <c r="F2" s="6" t="n">
        <v>969476</v>
      </c>
    </row>
    <row r="3" spans="1:6">
      <c r="A3" s="4" t="s">
        <v>327</v>
      </c>
    </row>
    <row r="4" spans="1:6">
      <c r="A4" s="4" t="s">
        <v>616</v>
      </c>
      <c r="B4" s="4" t="s">
        <v>617</v>
      </c>
      <c r="C4" s="4" t="s">
        <v>617</v>
      </c>
    </row>
    <row r="5" spans="1:6">
      <c r="A5" s="4" t="s">
        <v>546</v>
      </c>
      <c r="B5" s="11" t="n">
        <v>97.8</v>
      </c>
      <c r="C5" s="6" t="n">
        <v>126200</v>
      </c>
    </row>
    <row r="6" spans="1:6">
      <c r="A6" s="4" t="s">
        <v>615</v>
      </c>
      <c r="B6" s="9" t="n">
        <v>77.5</v>
      </c>
      <c r="C6" s="5" t="n">
        <v>100100</v>
      </c>
    </row>
    <row r="7" spans="1:6">
      <c r="A7" s="4" t="s">
        <v>618</v>
      </c>
      <c r="B7" s="11" t="n">
        <v>20.2</v>
      </c>
      <c r="C7" s="6" t="n">
        <v>26100</v>
      </c>
    </row>
    <row r="8" spans="1:6">
      <c r="A8" s="4" t="s">
        <v>554</v>
      </c>
      <c r="E8" s="5" t="n">
        <v>3900</v>
      </c>
    </row>
    <row r="9" spans="1:6">
      <c r="A9" s="4" t="s">
        <v>619</v>
      </c>
    </row>
    <row r="10" spans="1:6">
      <c r="A10" s="4" t="s">
        <v>554</v>
      </c>
      <c r="E10" s="5" t="n">
        <v>3800</v>
      </c>
    </row>
    <row r="11" spans="1:6">
      <c r="A11" s="4" t="s">
        <v>620</v>
      </c>
    </row>
    <row r="12" spans="1:6">
      <c r="A12" s="4" t="s">
        <v>554</v>
      </c>
      <c r="E12" s="6" t="n">
        <v>1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21</v>
      </c>
      <c r="B1" s="2" t="s">
        <v>581</v>
      </c>
      <c r="C1" s="2" t="s">
        <v>1</v>
      </c>
    </row>
    <row r="2" spans="1:6">
      <c r="B2" s="2" t="s">
        <v>622</v>
      </c>
      <c r="C2" s="2" t="s">
        <v>623</v>
      </c>
      <c r="D2" s="2" t="s">
        <v>165</v>
      </c>
      <c r="E2" s="2" t="s">
        <v>166</v>
      </c>
      <c r="F2" s="2" t="s">
        <v>167</v>
      </c>
    </row>
    <row r="3" spans="1:6">
      <c r="A3" s="4" t="s">
        <v>624</v>
      </c>
      <c r="D3" s="6" t="n">
        <v>0</v>
      </c>
      <c r="E3" s="6" t="n">
        <v>0</v>
      </c>
    </row>
    <row r="4" spans="1:6">
      <c r="A4" s="4" t="s">
        <v>93</v>
      </c>
      <c r="D4" s="5" t="n">
        <v>15088000</v>
      </c>
      <c r="E4" s="5" t="n">
        <v>10160000</v>
      </c>
      <c r="F4" s="6" t="n">
        <v>8182000</v>
      </c>
    </row>
    <row r="5" spans="1:6">
      <c r="A5" s="4" t="s">
        <v>181</v>
      </c>
      <c r="D5" s="5" t="n">
        <v>7927000</v>
      </c>
      <c r="E5" s="5" t="n">
        <v>0</v>
      </c>
      <c r="F5" s="5" t="n">
        <v>0</v>
      </c>
    </row>
    <row r="6" spans="1:6">
      <c r="A6" s="4" t="s">
        <v>625</v>
      </c>
    </row>
    <row r="7" spans="1:6">
      <c r="A7" s="4" t="s">
        <v>624</v>
      </c>
      <c r="F7" s="5" t="n">
        <v>14500000</v>
      </c>
    </row>
    <row r="8" spans="1:6">
      <c r="A8" s="4" t="s">
        <v>626</v>
      </c>
      <c r="C8" s="12" t="n">
        <v>11.2</v>
      </c>
      <c r="D8" s="5" t="n">
        <v>13100000</v>
      </c>
    </row>
    <row r="9" spans="1:6">
      <c r="A9" s="4" t="s">
        <v>181</v>
      </c>
      <c r="C9" s="9" t="n">
        <v>6.8</v>
      </c>
      <c r="D9" s="5" t="n">
        <v>7900000</v>
      </c>
    </row>
    <row r="10" spans="1:6">
      <c r="A10" s="4" t="s">
        <v>627</v>
      </c>
      <c r="C10" s="12" t="n">
        <v>4.4</v>
      </c>
      <c r="D10" s="5" t="n">
        <v>5200000</v>
      </c>
    </row>
    <row r="11" spans="1:6">
      <c r="A11" s="4" t="s">
        <v>628</v>
      </c>
      <c r="B11" s="6" t="n">
        <v>-1400000</v>
      </c>
      <c r="D11" s="6" t="n">
        <v>-1400000</v>
      </c>
    </row>
    <row r="12" spans="1:6">
      <c r="A12" s="4" t="s">
        <v>629</v>
      </c>
    </row>
    <row r="13" spans="1:6">
      <c r="A13" s="4" t="s">
        <v>588</v>
      </c>
      <c r="F13" s="5" t="n">
        <v>14700000</v>
      </c>
    </row>
    <row r="14" spans="1:6">
      <c r="A14" s="4" t="s">
        <v>630</v>
      </c>
      <c r="F14" s="5" t="n">
        <v>10500000</v>
      </c>
    </row>
    <row r="15" spans="1:6">
      <c r="A15" s="4" t="s">
        <v>631</v>
      </c>
      <c r="F15" s="5" t="n">
        <v>4200000</v>
      </c>
    </row>
    <row r="16" spans="1:6">
      <c r="A16" s="4" t="s">
        <v>632</v>
      </c>
      <c r="E16" s="5" t="n">
        <v>1100000</v>
      </c>
    </row>
    <row r="17" spans="1:6">
      <c r="A17" s="4" t="s">
        <v>633</v>
      </c>
    </row>
    <row r="18" spans="1:6">
      <c r="A18" s="4" t="s">
        <v>624</v>
      </c>
      <c r="F18" s="5" t="n">
        <v>14500000</v>
      </c>
    </row>
    <row r="19" spans="1:6">
      <c r="A19" s="4" t="s">
        <v>93</v>
      </c>
      <c r="E19" s="6" t="n">
        <v>5700000</v>
      </c>
    </row>
    <row r="20" spans="1:6">
      <c r="A20" s="4" t="s">
        <v>588</v>
      </c>
      <c r="F20" s="5" t="n">
        <v>21500000</v>
      </c>
    </row>
    <row r="21" spans="1:6">
      <c r="A21" s="4" t="s">
        <v>634</v>
      </c>
    </row>
    <row r="22" spans="1:6">
      <c r="A22" s="4" t="s">
        <v>635</v>
      </c>
      <c r="F22" s="6" t="n">
        <v>4100000</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581</v>
      </c>
      <c r="J1" s="2" t="s">
        <v>1</v>
      </c>
    </row>
    <row r="2" spans="1:12">
      <c r="B2" s="2" t="s">
        <v>2</v>
      </c>
      <c r="C2" s="2" t="s">
        <v>637</v>
      </c>
      <c r="D2" s="2" t="s">
        <v>4</v>
      </c>
      <c r="E2" s="2" t="s">
        <v>638</v>
      </c>
      <c r="F2" s="2" t="s">
        <v>35</v>
      </c>
      <c r="G2" s="2" t="s">
        <v>639</v>
      </c>
      <c r="H2" s="2" t="s">
        <v>640</v>
      </c>
      <c r="I2" s="2" t="s">
        <v>641</v>
      </c>
      <c r="J2" s="2" t="s">
        <v>2</v>
      </c>
      <c r="K2" s="2" t="s">
        <v>35</v>
      </c>
      <c r="L2" s="2" t="s">
        <v>79</v>
      </c>
    </row>
    <row r="3" spans="1:12">
      <c r="A3" s="3" t="s">
        <v>642</v>
      </c>
    </row>
    <row r="4" spans="1:12">
      <c r="A4" s="4" t="s">
        <v>104</v>
      </c>
      <c r="B4" s="6" t="n">
        <v>55562</v>
      </c>
      <c r="C4" s="6" t="n">
        <v>69590</v>
      </c>
      <c r="D4" s="6" t="n">
        <v>44168</v>
      </c>
      <c r="E4" s="6" t="n">
        <v>75098</v>
      </c>
      <c r="F4" s="6" t="n">
        <v>426566</v>
      </c>
      <c r="G4" s="6" t="n">
        <v>50240</v>
      </c>
      <c r="H4" s="6" t="n">
        <v>46007</v>
      </c>
      <c r="I4" s="6" t="n">
        <v>26238</v>
      </c>
      <c r="J4" s="6" t="n">
        <v>244418</v>
      </c>
      <c r="K4" s="6" t="n">
        <v>549051</v>
      </c>
      <c r="L4" s="6" t="n">
        <v>141137</v>
      </c>
    </row>
    <row r="5" spans="1:12">
      <c r="A5" s="3" t="s">
        <v>643</v>
      </c>
    </row>
    <row r="6" spans="1:12">
      <c r="A6" s="4" t="s">
        <v>644</v>
      </c>
      <c r="J6" s="5" t="n">
        <v>59745</v>
      </c>
      <c r="K6" s="5" t="n">
        <v>61579</v>
      </c>
      <c r="L6" s="5" t="n">
        <v>57324</v>
      </c>
    </row>
    <row r="7" spans="1:12">
      <c r="A7" s="4" t="s">
        <v>645</v>
      </c>
      <c r="J7" s="5" t="n">
        <v>644</v>
      </c>
      <c r="K7" s="5" t="n">
        <v>735</v>
      </c>
      <c r="L7" s="5" t="n">
        <v>790</v>
      </c>
    </row>
    <row r="8" spans="1:12">
      <c r="A8" s="4" t="s">
        <v>646</v>
      </c>
      <c r="J8" s="5" t="n">
        <v>239</v>
      </c>
      <c r="K8" s="5" t="n">
        <v>150</v>
      </c>
      <c r="L8" s="5" t="n">
        <v>142</v>
      </c>
    </row>
    <row r="9" spans="1:12">
      <c r="A9" s="4" t="s">
        <v>108</v>
      </c>
      <c r="J9" s="5" t="n">
        <v>60628</v>
      </c>
      <c r="K9" s="5" t="n">
        <v>62464</v>
      </c>
      <c r="L9" s="5" t="n">
        <v>58256</v>
      </c>
    </row>
    <row r="10" spans="1:12">
      <c r="A10" s="3" t="s">
        <v>647</v>
      </c>
    </row>
    <row r="11" spans="1:12">
      <c r="A11" s="4" t="s">
        <v>105</v>
      </c>
      <c r="B11" s="7" t="n">
        <v>0.96</v>
      </c>
      <c r="C11" s="7" t="n">
        <v>1.18</v>
      </c>
      <c r="D11" s="7" t="n">
        <v>0.74</v>
      </c>
      <c r="E11" s="7" t="n">
        <v>1.21</v>
      </c>
      <c r="F11" s="7" t="n">
        <v>6.9</v>
      </c>
      <c r="G11" s="7" t="n">
        <v>0.82</v>
      </c>
      <c r="H11" s="7" t="n">
        <v>0.75</v>
      </c>
      <c r="I11" s="7" t="n">
        <v>0.43</v>
      </c>
      <c r="J11" s="7" t="n">
        <v>4.09</v>
      </c>
      <c r="K11" s="7" t="n">
        <v>8.92</v>
      </c>
      <c r="L11" s="7" t="n">
        <v>2.46</v>
      </c>
    </row>
    <row r="12" spans="1:12">
      <c r="A12" s="4" t="s">
        <v>107</v>
      </c>
      <c r="B12" s="7" t="n">
        <v>0.9399999999999999</v>
      </c>
      <c r="C12" s="7" t="n">
        <v>1.16</v>
      </c>
      <c r="D12" s="7" t="n">
        <v>0.73</v>
      </c>
      <c r="E12" s="7" t="n">
        <v>1.19</v>
      </c>
      <c r="F12" s="7" t="n">
        <v>6.81</v>
      </c>
      <c r="G12" s="7" t="n">
        <v>0.8</v>
      </c>
      <c r="H12" s="7" t="n">
        <v>0.74</v>
      </c>
      <c r="I12" s="7" t="n">
        <v>0.42</v>
      </c>
      <c r="J12" s="7" t="n">
        <v>4.03</v>
      </c>
      <c r="K12" s="7" t="n">
        <v>8.789999999999999</v>
      </c>
      <c r="L12" s="7" t="n">
        <v>2.42</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5</v>
      </c>
      <c r="D2" s="2" t="s">
        <v>79</v>
      </c>
    </row>
    <row r="3" spans="1:4">
      <c r="A3" s="3" t="s">
        <v>649</v>
      </c>
    </row>
    <row r="4" spans="1:4">
      <c r="A4" s="4" t="s">
        <v>650</v>
      </c>
      <c r="B4" s="5" t="n">
        <v>1035</v>
      </c>
      <c r="C4" s="5" t="n">
        <v>1130</v>
      </c>
      <c r="D4" s="5" t="n">
        <v>118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79</v>
      </c>
    </row>
    <row r="3" spans="1:4">
      <c r="A3" s="3" t="s">
        <v>110</v>
      </c>
    </row>
    <row r="4" spans="1:4">
      <c r="A4" s="4" t="s">
        <v>120</v>
      </c>
      <c r="B4" s="6" t="n">
        <v>-138</v>
      </c>
      <c r="C4" s="6" t="n">
        <v>-1507</v>
      </c>
      <c r="D4" s="6" t="n">
        <v>3651</v>
      </c>
    </row>
    <row r="5" spans="1:4">
      <c r="A5" s="4" t="s">
        <v>121</v>
      </c>
      <c r="B5" s="6" t="n">
        <v>-6339</v>
      </c>
      <c r="C5" s="6" t="n">
        <v>401</v>
      </c>
      <c r="D5" s="6" t="n">
        <v>63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51</v>
      </c>
      <c r="B1" s="2" t="s">
        <v>1</v>
      </c>
    </row>
    <row r="2" spans="1:3">
      <c r="B2" s="2" t="s">
        <v>2</v>
      </c>
      <c r="C2" s="2" t="s">
        <v>35</v>
      </c>
    </row>
    <row r="3" spans="1:3">
      <c r="A3" s="4" t="s">
        <v>31</v>
      </c>
    </row>
    <row r="4" spans="1:3">
      <c r="A4" s="4" t="s">
        <v>73</v>
      </c>
      <c r="B4" s="5" t="n">
        <v>1</v>
      </c>
      <c r="C4" s="5" t="n">
        <v>1</v>
      </c>
    </row>
    <row r="5" spans="1:3">
      <c r="A5" s="4" t="s">
        <v>33</v>
      </c>
    </row>
    <row r="6" spans="1:3">
      <c r="A6" s="4" t="s">
        <v>73</v>
      </c>
      <c r="B6" s="5" t="n">
        <v>10</v>
      </c>
      <c r="C6" s="5" t="n">
        <v>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52</v>
      </c>
      <c r="B1" s="2" t="s">
        <v>1</v>
      </c>
    </row>
    <row r="2" spans="1:6">
      <c r="B2" s="2" t="s">
        <v>2</v>
      </c>
      <c r="C2" s="2" t="s">
        <v>35</v>
      </c>
      <c r="D2" s="2" t="s">
        <v>79</v>
      </c>
      <c r="E2" s="2" t="s">
        <v>653</v>
      </c>
      <c r="F2" s="2" t="s">
        <v>654</v>
      </c>
    </row>
    <row r="3" spans="1:6">
      <c r="A3" s="3" t="s">
        <v>330</v>
      </c>
    </row>
    <row r="4" spans="1:6">
      <c r="A4" s="4" t="s">
        <v>655</v>
      </c>
      <c r="B4" s="5" t="n">
        <v>6028959</v>
      </c>
      <c r="C4" s="5" t="n">
        <v>61920</v>
      </c>
      <c r="D4" s="5" t="n">
        <v>71506</v>
      </c>
    </row>
    <row r="5" spans="1:6">
      <c r="A5" s="4" t="s">
        <v>338</v>
      </c>
    </row>
    <row r="6" spans="1:6">
      <c r="A6" s="3" t="s">
        <v>330</v>
      </c>
    </row>
    <row r="7" spans="1:6">
      <c r="A7" s="4" t="s">
        <v>656</v>
      </c>
      <c r="F7" s="6" t="n">
        <v>300</v>
      </c>
    </row>
    <row r="8" spans="1:6">
      <c r="A8" s="4" t="s">
        <v>657</v>
      </c>
      <c r="B8" s="7" t="n">
        <v>76.7</v>
      </c>
    </row>
    <row r="9" spans="1:6">
      <c r="A9" s="4" t="s">
        <v>658</v>
      </c>
      <c r="B9" s="5" t="n">
        <v>2242000</v>
      </c>
    </row>
    <row r="10" spans="1:6">
      <c r="A10" s="4" t="s">
        <v>659</v>
      </c>
      <c r="B10" s="6" t="n">
        <v>0</v>
      </c>
    </row>
    <row r="11" spans="1:6">
      <c r="A11" s="4" t="s">
        <v>335</v>
      </c>
    </row>
    <row r="12" spans="1:6">
      <c r="A12" s="3" t="s">
        <v>330</v>
      </c>
    </row>
    <row r="13" spans="1:6">
      <c r="A13" s="4" t="s">
        <v>656</v>
      </c>
      <c r="E13" s="6" t="n">
        <v>500</v>
      </c>
    </row>
    <row r="14" spans="1:6">
      <c r="A14" s="4" t="s">
        <v>657</v>
      </c>
      <c r="B14" s="7" t="n">
        <v>77.03</v>
      </c>
    </row>
    <row r="15" spans="1:6">
      <c r="A15" s="4" t="s">
        <v>658</v>
      </c>
      <c r="B15" s="5" t="n">
        <v>125000</v>
      </c>
    </row>
    <row r="16" spans="1:6">
      <c r="A16" s="4" t="s">
        <v>659</v>
      </c>
      <c r="B16" s="6" t="n">
        <v>340</v>
      </c>
    </row>
    <row r="17" spans="1:6">
      <c r="A17" s="4" t="s">
        <v>660</v>
      </c>
    </row>
    <row r="18" spans="1:6">
      <c r="A18" s="3" t="s">
        <v>330</v>
      </c>
    </row>
    <row r="19" spans="1:6">
      <c r="A19" s="4" t="s">
        <v>655</v>
      </c>
      <c r="B19" s="5" t="n">
        <v>3910000</v>
      </c>
    </row>
    <row r="20" spans="1:6">
      <c r="A20" s="4" t="s">
        <v>661</v>
      </c>
    </row>
    <row r="21" spans="1:6">
      <c r="A21" s="3" t="s">
        <v>330</v>
      </c>
    </row>
    <row r="22" spans="1:6">
      <c r="A22" s="4" t="s">
        <v>655</v>
      </c>
      <c r="B22" s="5" t="n">
        <v>208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2</v>
      </c>
      <c r="B1" s="2" t="s">
        <v>581</v>
      </c>
      <c r="C1" s="2" t="s">
        <v>1</v>
      </c>
    </row>
    <row r="2" spans="1:3">
      <c r="B2" s="2" t="s">
        <v>35</v>
      </c>
      <c r="C2" s="2" t="s">
        <v>35</v>
      </c>
    </row>
    <row r="3" spans="1:3">
      <c r="A3" s="4" t="s">
        <v>663</v>
      </c>
      <c r="C3" s="5" t="n">
        <v>238201</v>
      </c>
    </row>
    <row r="4" spans="1:3">
      <c r="A4" s="4" t="s">
        <v>664</v>
      </c>
    </row>
    <row r="5" spans="1:3">
      <c r="A5" s="4" t="s">
        <v>663</v>
      </c>
      <c r="B5" s="5" t="n">
        <v>2382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5</v>
      </c>
      <c r="B1" s="2" t="s">
        <v>666</v>
      </c>
      <c r="C1" s="2" t="s">
        <v>2</v>
      </c>
      <c r="D1" s="2" t="s">
        <v>35</v>
      </c>
      <c r="E1" s="2" t="s">
        <v>79</v>
      </c>
    </row>
    <row r="2" spans="1:5">
      <c r="A2" s="3" t="s">
        <v>667</v>
      </c>
    </row>
    <row r="3" spans="1:5">
      <c r="A3" s="4" t="s">
        <v>106</v>
      </c>
      <c r="C3" s="5" t="n">
        <v>59745000</v>
      </c>
      <c r="D3" s="5" t="n">
        <v>61579000</v>
      </c>
      <c r="E3" s="5" t="n">
        <v>57324000</v>
      </c>
    </row>
    <row r="4" spans="1:5">
      <c r="A4" s="4" t="s">
        <v>31</v>
      </c>
    </row>
    <row r="5" spans="1:5">
      <c r="A5" s="3" t="s">
        <v>667</v>
      </c>
    </row>
    <row r="6" spans="1:5">
      <c r="A6" s="4" t="s">
        <v>106</v>
      </c>
      <c r="E6" s="5" t="n">
        <v>131148</v>
      </c>
    </row>
    <row r="7" spans="1:5">
      <c r="A7" s="4" t="s">
        <v>668</v>
      </c>
    </row>
    <row r="8" spans="1:5">
      <c r="A8" s="3" t="s">
        <v>667</v>
      </c>
    </row>
    <row r="9" spans="1:5">
      <c r="A9" s="4" t="s">
        <v>161</v>
      </c>
      <c r="B9" s="5" t="n">
        <v>4000000</v>
      </c>
    </row>
    <row r="10" spans="1:5">
      <c r="A10" s="4" t="s">
        <v>669</v>
      </c>
      <c r="B10" s="6" t="n">
        <v>75</v>
      </c>
    </row>
    <row r="11" spans="1:5">
      <c r="A11" s="4" t="s">
        <v>670</v>
      </c>
      <c r="B11" s="8" t="n">
        <v>28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71</v>
      </c>
      <c r="B1" s="2" t="s">
        <v>2</v>
      </c>
      <c r="C1" s="2" t="s">
        <v>35</v>
      </c>
      <c r="D1" s="2" t="s">
        <v>79</v>
      </c>
      <c r="E1" s="2" t="s">
        <v>672</v>
      </c>
    </row>
    <row r="2" spans="1:5">
      <c r="A2" s="3" t="s">
        <v>673</v>
      </c>
    </row>
    <row r="3" spans="1:5">
      <c r="A3" s="4" t="s">
        <v>674</v>
      </c>
      <c r="B3" s="6" t="n">
        <v>436360</v>
      </c>
      <c r="C3" s="6" t="n">
        <v>430210</v>
      </c>
    </row>
    <row r="4" spans="1:5">
      <c r="A4" s="4" t="s">
        <v>675</v>
      </c>
      <c r="B4" s="5" t="n">
        <v>-10055</v>
      </c>
      <c r="C4" s="5" t="n">
        <v>-13505</v>
      </c>
      <c r="D4" s="6" t="n">
        <v>-12070</v>
      </c>
      <c r="E4" s="6" t="n">
        <v>-6213</v>
      </c>
    </row>
    <row r="5" spans="1:5">
      <c r="A5" s="4" t="s">
        <v>38</v>
      </c>
      <c r="B5" s="5" t="n">
        <v>426305</v>
      </c>
      <c r="C5" s="5" t="n">
        <v>416705</v>
      </c>
    </row>
    <row r="6" spans="1:5">
      <c r="A6" s="4" t="s">
        <v>676</v>
      </c>
    </row>
    <row r="7" spans="1:5">
      <c r="A7" s="3" t="s">
        <v>673</v>
      </c>
    </row>
    <row r="8" spans="1:5">
      <c r="A8" s="4" t="s">
        <v>674</v>
      </c>
      <c r="B8" s="5" t="n">
        <v>397255</v>
      </c>
      <c r="C8" s="5" t="n">
        <v>401723</v>
      </c>
    </row>
    <row r="9" spans="1:5">
      <c r="A9" s="4" t="s">
        <v>677</v>
      </c>
    </row>
    <row r="10" spans="1:5">
      <c r="A10" s="3" t="s">
        <v>673</v>
      </c>
    </row>
    <row r="11" spans="1:5">
      <c r="A11" s="4" t="s">
        <v>674</v>
      </c>
      <c r="B11" s="5" t="n">
        <v>19376</v>
      </c>
      <c r="C11" s="5" t="n">
        <v>17734</v>
      </c>
    </row>
    <row r="12" spans="1:5">
      <c r="A12" s="4" t="s">
        <v>678</v>
      </c>
    </row>
    <row r="13" spans="1:5">
      <c r="A13" s="3" t="s">
        <v>673</v>
      </c>
    </row>
    <row r="14" spans="1:5">
      <c r="A14" s="4" t="s">
        <v>674</v>
      </c>
      <c r="B14" s="6" t="n">
        <v>19729</v>
      </c>
      <c r="C14" s="6" t="n">
        <v>107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5</v>
      </c>
      <c r="D2" s="2" t="s">
        <v>79</v>
      </c>
    </row>
    <row r="3" spans="1:4">
      <c r="A3" s="3" t="s">
        <v>680</v>
      </c>
    </row>
    <row r="4" spans="1:4">
      <c r="A4" s="4" t="s">
        <v>681</v>
      </c>
      <c r="B4" s="6" t="n">
        <v>20527</v>
      </c>
      <c r="C4" s="6" t="n">
        <v>20249</v>
      </c>
      <c r="D4" s="6" t="n">
        <v>36094</v>
      </c>
    </row>
    <row r="5" spans="1:4">
      <c r="A5" s="4" t="s">
        <v>682</v>
      </c>
      <c r="B5" s="6" t="n">
        <v>12008</v>
      </c>
      <c r="C5" s="6" t="n">
        <v>12356</v>
      </c>
      <c r="D5" s="6" t="n">
        <v>134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5</v>
      </c>
      <c r="D2" s="2" t="s">
        <v>79</v>
      </c>
    </row>
    <row r="3" spans="1:4">
      <c r="A3" s="4" t="s">
        <v>674</v>
      </c>
      <c r="B3" s="6" t="n">
        <v>436360</v>
      </c>
      <c r="C3" s="6" t="n">
        <v>430210</v>
      </c>
    </row>
    <row r="4" spans="1:4">
      <c r="A4" s="4" t="s">
        <v>684</v>
      </c>
      <c r="B4" s="5" t="n">
        <v>3000</v>
      </c>
      <c r="C4" s="5" t="n">
        <v>1600</v>
      </c>
      <c r="D4" s="6" t="n">
        <v>15200</v>
      </c>
    </row>
    <row r="5" spans="1:4">
      <c r="A5" s="4" t="s">
        <v>678</v>
      </c>
    </row>
    <row r="6" spans="1:4">
      <c r="A6" s="4" t="s">
        <v>674</v>
      </c>
      <c r="B6" s="5" t="n">
        <v>19729</v>
      </c>
      <c r="C6" s="6" t="n">
        <v>10753</v>
      </c>
    </row>
    <row r="7" spans="1:4">
      <c r="A7" s="4" t="s">
        <v>685</v>
      </c>
    </row>
    <row r="8" spans="1:4">
      <c r="A8" s="4" t="s">
        <v>674</v>
      </c>
      <c r="B8" s="5" t="n">
        <v>8700</v>
      </c>
    </row>
    <row r="9" spans="1:4">
      <c r="A9" s="4" t="s">
        <v>686</v>
      </c>
    </row>
    <row r="10" spans="1:4">
      <c r="A10" s="4" t="s">
        <v>674</v>
      </c>
      <c r="B10" s="5" t="n">
        <v>7200</v>
      </c>
    </row>
    <row r="11" spans="1:4">
      <c r="A11" s="4" t="s">
        <v>687</v>
      </c>
    </row>
    <row r="12" spans="1:4">
      <c r="A12" s="4" t="s">
        <v>674</v>
      </c>
      <c r="B12" s="6" t="n">
        <v>3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5</v>
      </c>
      <c r="D2" s="2" t="s">
        <v>79</v>
      </c>
    </row>
    <row r="3" spans="1:4">
      <c r="A3" s="3" t="s">
        <v>689</v>
      </c>
    </row>
    <row r="4" spans="1:4">
      <c r="A4" s="4" t="s">
        <v>690</v>
      </c>
      <c r="B4" s="6" t="n">
        <v>13505</v>
      </c>
      <c r="C4" s="6" t="n">
        <v>12070</v>
      </c>
      <c r="D4" s="6" t="n">
        <v>6213</v>
      </c>
    </row>
    <row r="5" spans="1:4">
      <c r="A5" s="4" t="s">
        <v>691</v>
      </c>
      <c r="B5" s="5" t="n">
        <v>6681</v>
      </c>
      <c r="C5" s="5" t="n">
        <v>7752</v>
      </c>
      <c r="D5" s="5" t="n">
        <v>19655</v>
      </c>
    </row>
    <row r="6" spans="1:4">
      <c r="A6" s="4" t="s">
        <v>692</v>
      </c>
      <c r="B6" s="5" t="n">
        <v>-10131</v>
      </c>
      <c r="C6" s="5" t="n">
        <v>-6317</v>
      </c>
      <c r="D6" s="5" t="n">
        <v>-13798</v>
      </c>
    </row>
    <row r="7" spans="1:4">
      <c r="A7" s="4" t="s">
        <v>693</v>
      </c>
      <c r="B7" s="6" t="n">
        <v>10055</v>
      </c>
      <c r="C7" s="6" t="n">
        <v>13505</v>
      </c>
      <c r="D7" s="5" t="n">
        <v>12070</v>
      </c>
    </row>
    <row r="8" spans="1:4">
      <c r="A8" s="4" t="s">
        <v>694</v>
      </c>
    </row>
    <row r="9" spans="1:4">
      <c r="A9" s="3" t="s">
        <v>689</v>
      </c>
    </row>
    <row r="10" spans="1:4">
      <c r="A10" s="4" t="s">
        <v>692</v>
      </c>
      <c r="D10" s="5" t="n">
        <v>-8100</v>
      </c>
    </row>
    <row r="11" spans="1:4">
      <c r="A11" s="4" t="s">
        <v>695</v>
      </c>
    </row>
    <row r="12" spans="1:4">
      <c r="A12" s="3" t="s">
        <v>689</v>
      </c>
    </row>
    <row r="13" spans="1:4">
      <c r="A13" s="4" t="s">
        <v>692</v>
      </c>
      <c r="D13" s="6" t="n">
        <v>-2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5"/>
    <col customWidth="1" max="5" min="5" width="14"/>
  </cols>
  <sheetData>
    <row r="1" spans="1:5">
      <c r="A1" s="1" t="s">
        <v>696</v>
      </c>
      <c r="B1" s="2" t="s">
        <v>581</v>
      </c>
      <c r="C1" s="2" t="s">
        <v>1</v>
      </c>
    </row>
    <row r="2" spans="1:5">
      <c r="B2" s="2" t="s">
        <v>582</v>
      </c>
      <c r="C2" s="2" t="s">
        <v>2</v>
      </c>
      <c r="D2" s="2" t="s">
        <v>35</v>
      </c>
      <c r="E2" s="2" t="s">
        <v>79</v>
      </c>
    </row>
    <row r="3" spans="1:5">
      <c r="A3" s="3" t="s">
        <v>348</v>
      </c>
    </row>
    <row r="4" spans="1:5">
      <c r="A4" s="4" t="s">
        <v>697</v>
      </c>
      <c r="C4" s="6" t="n">
        <v>5984538000</v>
      </c>
      <c r="D4" s="6" t="n">
        <v>5863487000</v>
      </c>
    </row>
    <row r="5" spans="1:5">
      <c r="A5" s="4" t="s">
        <v>698</v>
      </c>
      <c r="C5" s="5" t="n">
        <v>-1371524000</v>
      </c>
      <c r="D5" s="5" t="n">
        <v>-1206566000</v>
      </c>
    </row>
    <row r="6" spans="1:5">
      <c r="A6" s="4" t="s">
        <v>699</v>
      </c>
      <c r="C6" s="5" t="n">
        <v>4613014000</v>
      </c>
      <c r="D6" s="5" t="n">
        <v>4656921000</v>
      </c>
    </row>
    <row r="7" spans="1:5">
      <c r="A7" s="4" t="s">
        <v>700</v>
      </c>
      <c r="C7" s="5" t="n">
        <v>206700000</v>
      </c>
      <c r="D7" s="5" t="n">
        <v>192900000</v>
      </c>
      <c r="E7" s="6" t="n">
        <v>172300000</v>
      </c>
    </row>
    <row r="8" spans="1:5">
      <c r="A8" s="4" t="s">
        <v>587</v>
      </c>
    </row>
    <row r="9" spans="1:5">
      <c r="A9" s="3" t="s">
        <v>348</v>
      </c>
    </row>
    <row r="10" spans="1:5">
      <c r="A10" s="4" t="s">
        <v>699</v>
      </c>
      <c r="C10" s="5" t="n">
        <v>609450000</v>
      </c>
      <c r="D10" s="5" t="n">
        <v>664367000</v>
      </c>
    </row>
    <row r="11" spans="1:5">
      <c r="A11" s="4" t="s">
        <v>588</v>
      </c>
      <c r="B11" s="6" t="n">
        <v>-13000000</v>
      </c>
      <c r="D11" s="5" t="n">
        <v>-5900000</v>
      </c>
    </row>
    <row r="12" spans="1:5">
      <c r="A12" s="4" t="s">
        <v>701</v>
      </c>
    </row>
    <row r="13" spans="1:5">
      <c r="A13" s="3" t="s">
        <v>348</v>
      </c>
    </row>
    <row r="14" spans="1:5">
      <c r="A14" s="4" t="s">
        <v>697</v>
      </c>
      <c r="C14" s="5" t="n">
        <v>742417000</v>
      </c>
      <c r="D14" s="5" t="n">
        <v>755234000</v>
      </c>
    </row>
    <row r="15" spans="1:5">
      <c r="A15" s="4" t="s">
        <v>698</v>
      </c>
      <c r="C15" s="5" t="n">
        <v>0</v>
      </c>
      <c r="D15" s="5" t="n">
        <v>0</v>
      </c>
    </row>
    <row r="16" spans="1:5">
      <c r="A16" s="4" t="s">
        <v>699</v>
      </c>
      <c r="C16" s="5" t="n">
        <v>742417000</v>
      </c>
      <c r="D16" s="5" t="n">
        <v>755234000</v>
      </c>
    </row>
    <row r="17" spans="1:5">
      <c r="A17" s="4" t="s">
        <v>702</v>
      </c>
    </row>
    <row r="18" spans="1:5">
      <c r="A18" s="3" t="s">
        <v>348</v>
      </c>
    </row>
    <row r="19" spans="1:5">
      <c r="A19" s="4" t="s">
        <v>697</v>
      </c>
      <c r="C19" s="5" t="n">
        <v>245400000</v>
      </c>
      <c r="D19" s="5" t="n">
        <v>257173000</v>
      </c>
    </row>
    <row r="20" spans="1:5">
      <c r="A20" s="4" t="s">
        <v>698</v>
      </c>
      <c r="C20" s="5" t="n">
        <v>-74595000</v>
      </c>
      <c r="D20" s="5" t="n">
        <v>-59611000</v>
      </c>
    </row>
    <row r="21" spans="1:5">
      <c r="A21" s="4" t="s">
        <v>699</v>
      </c>
      <c r="C21" s="5" t="n">
        <v>170805000</v>
      </c>
      <c r="D21" s="5" t="n">
        <v>197562000</v>
      </c>
    </row>
    <row r="22" spans="1:5">
      <c r="A22" s="4" t="s">
        <v>703</v>
      </c>
    </row>
    <row r="23" spans="1:5">
      <c r="A23" s="3" t="s">
        <v>348</v>
      </c>
    </row>
    <row r="24" spans="1:5">
      <c r="A24" s="4" t="s">
        <v>697</v>
      </c>
      <c r="C24" s="5" t="n">
        <v>749395000</v>
      </c>
      <c r="D24" s="5" t="n">
        <v>718001000</v>
      </c>
    </row>
    <row r="25" spans="1:5">
      <c r="A25" s="4" t="s">
        <v>698</v>
      </c>
      <c r="C25" s="5" t="n">
        <v>-139957000</v>
      </c>
      <c r="D25" s="5" t="n">
        <v>-122380000</v>
      </c>
    </row>
    <row r="26" spans="1:5">
      <c r="A26" s="4" t="s">
        <v>699</v>
      </c>
      <c r="C26" s="5" t="n">
        <v>609438000</v>
      </c>
      <c r="D26" s="5" t="n">
        <v>595621000</v>
      </c>
    </row>
    <row r="27" spans="1:5">
      <c r="A27" s="4" t="s">
        <v>704</v>
      </c>
    </row>
    <row r="28" spans="1:5">
      <c r="A28" s="3" t="s">
        <v>348</v>
      </c>
    </row>
    <row r="29" spans="1:5">
      <c r="A29" s="4" t="s">
        <v>697</v>
      </c>
      <c r="C29" s="5" t="n">
        <v>2868568000</v>
      </c>
      <c r="D29" s="5" t="n">
        <v>2792529000</v>
      </c>
    </row>
    <row r="30" spans="1:5">
      <c r="A30" s="4" t="s">
        <v>698</v>
      </c>
      <c r="C30" s="5" t="n">
        <v>-641739000</v>
      </c>
      <c r="D30" s="5" t="n">
        <v>-568954000</v>
      </c>
    </row>
    <row r="31" spans="1:5">
      <c r="A31" s="4" t="s">
        <v>699</v>
      </c>
      <c r="C31" s="5" t="n">
        <v>2226829000</v>
      </c>
      <c r="D31" s="5" t="n">
        <v>2223575000</v>
      </c>
    </row>
    <row r="32" spans="1:5">
      <c r="A32" s="4" t="s">
        <v>705</v>
      </c>
    </row>
    <row r="33" spans="1:5">
      <c r="A33" s="3" t="s">
        <v>348</v>
      </c>
    </row>
    <row r="34" spans="1:5">
      <c r="A34" s="4" t="s">
        <v>697</v>
      </c>
      <c r="C34" s="5" t="n">
        <v>4605780000</v>
      </c>
      <c r="D34" s="5" t="n">
        <v>4522937000</v>
      </c>
    </row>
    <row r="35" spans="1:5">
      <c r="A35" s="4" t="s">
        <v>698</v>
      </c>
      <c r="C35" s="5" t="n">
        <v>-856291000</v>
      </c>
      <c r="D35" s="5" t="n">
        <v>-750945000</v>
      </c>
    </row>
    <row r="36" spans="1:5">
      <c r="A36" s="4" t="s">
        <v>699</v>
      </c>
      <c r="C36" s="5" t="n">
        <v>3749489000</v>
      </c>
      <c r="D36" s="5" t="n">
        <v>3771992000</v>
      </c>
    </row>
    <row r="37" spans="1:5">
      <c r="A37" s="4" t="s">
        <v>706</v>
      </c>
    </row>
    <row r="38" spans="1:5">
      <c r="A38" s="3" t="s">
        <v>348</v>
      </c>
    </row>
    <row r="39" spans="1:5">
      <c r="A39" s="4" t="s">
        <v>697</v>
      </c>
      <c r="C39" s="5" t="n">
        <v>23310000</v>
      </c>
      <c r="D39" s="5" t="n">
        <v>24070000</v>
      </c>
    </row>
    <row r="40" spans="1:5">
      <c r="A40" s="4" t="s">
        <v>698</v>
      </c>
      <c r="C40" s="5" t="n">
        <v>-17811000</v>
      </c>
      <c r="D40" s="5" t="n">
        <v>-17852000</v>
      </c>
    </row>
    <row r="41" spans="1:5">
      <c r="A41" s="4" t="s">
        <v>699</v>
      </c>
      <c r="C41" s="5" t="n">
        <v>5499000</v>
      </c>
      <c r="D41" s="5" t="n">
        <v>6218000</v>
      </c>
    </row>
    <row r="42" spans="1:5">
      <c r="A42" s="4" t="s">
        <v>707</v>
      </c>
    </row>
    <row r="43" spans="1:5">
      <c r="A43" s="3" t="s">
        <v>348</v>
      </c>
    </row>
    <row r="44" spans="1:5">
      <c r="A44" s="4" t="s">
        <v>697</v>
      </c>
      <c r="C44" s="5" t="n">
        <v>1011879000</v>
      </c>
      <c r="D44" s="5" t="n">
        <v>993872000</v>
      </c>
    </row>
    <row r="45" spans="1:5">
      <c r="A45" s="4" t="s">
        <v>698</v>
      </c>
      <c r="C45" s="5" t="n">
        <v>-328070000</v>
      </c>
      <c r="D45" s="5" t="n">
        <v>-290796000</v>
      </c>
    </row>
    <row r="46" spans="1:5">
      <c r="A46" s="4" t="s">
        <v>699</v>
      </c>
      <c r="C46" s="5" t="n">
        <v>683809000</v>
      </c>
      <c r="D46" s="5" t="n">
        <v>703076000</v>
      </c>
    </row>
    <row r="47" spans="1:5">
      <c r="A47" s="4" t="s">
        <v>708</v>
      </c>
    </row>
    <row r="48" spans="1:5">
      <c r="A48" s="3" t="s">
        <v>348</v>
      </c>
    </row>
    <row r="49" spans="1:5">
      <c r="A49" s="4" t="s">
        <v>697</v>
      </c>
      <c r="C49" s="5" t="n">
        <v>81433000</v>
      </c>
      <c r="D49" s="5" t="n">
        <v>77928000</v>
      </c>
    </row>
    <row r="50" spans="1:5">
      <c r="A50" s="4" t="s">
        <v>698</v>
      </c>
      <c r="C50" s="5" t="n">
        <v>-56178000</v>
      </c>
      <c r="D50" s="5" t="n">
        <v>-48147000</v>
      </c>
    </row>
    <row r="51" spans="1:5">
      <c r="A51" s="4" t="s">
        <v>699</v>
      </c>
      <c r="C51" s="5" t="n">
        <v>25255000</v>
      </c>
      <c r="D51" s="5" t="n">
        <v>29781000</v>
      </c>
    </row>
    <row r="52" spans="1:5">
      <c r="A52" s="4" t="s">
        <v>709</v>
      </c>
    </row>
    <row r="53" spans="1:5">
      <c r="A53" s="3" t="s">
        <v>348</v>
      </c>
    </row>
    <row r="54" spans="1:5">
      <c r="A54" s="4" t="s">
        <v>697</v>
      </c>
      <c r="C54" s="5" t="n">
        <v>75886000</v>
      </c>
      <c r="D54" s="5" t="n">
        <v>75460000</v>
      </c>
    </row>
    <row r="55" spans="1:5">
      <c r="A55" s="4" t="s">
        <v>698</v>
      </c>
      <c r="C55" s="5" t="n">
        <v>-46583000</v>
      </c>
      <c r="D55" s="5" t="n">
        <v>-42079000</v>
      </c>
    </row>
    <row r="56" spans="1:5">
      <c r="A56" s="4" t="s">
        <v>699</v>
      </c>
      <c r="C56" s="5" t="n">
        <v>29303000</v>
      </c>
      <c r="D56" s="5" t="n">
        <v>33381000</v>
      </c>
    </row>
    <row r="57" spans="1:5">
      <c r="A57" s="4" t="s">
        <v>710</v>
      </c>
    </row>
    <row r="58" spans="1:5">
      <c r="A58" s="3" t="s">
        <v>348</v>
      </c>
    </row>
    <row r="59" spans="1:5">
      <c r="A59" s="4" t="s">
        <v>697</v>
      </c>
      <c r="C59" s="5" t="n">
        <v>66069000</v>
      </c>
      <c r="D59" s="5" t="n">
        <v>55046000</v>
      </c>
    </row>
    <row r="60" spans="1:5">
      <c r="A60" s="4" t="s">
        <v>698</v>
      </c>
      <c r="C60" s="5" t="n">
        <v>-23238000</v>
      </c>
      <c r="D60" s="5" t="n">
        <v>-18873000</v>
      </c>
    </row>
    <row r="61" spans="1:5">
      <c r="A61" s="4" t="s">
        <v>699</v>
      </c>
      <c r="C61" s="5" t="n">
        <v>42831000</v>
      </c>
      <c r="D61" s="5" t="n">
        <v>36173000</v>
      </c>
    </row>
    <row r="62" spans="1:5">
      <c r="A62" s="4" t="s">
        <v>711</v>
      </c>
    </row>
    <row r="63" spans="1:5">
      <c r="A63" s="3" t="s">
        <v>348</v>
      </c>
    </row>
    <row r="64" spans="1:5">
      <c r="A64" s="4" t="s">
        <v>697</v>
      </c>
      <c r="C64" s="5" t="n">
        <v>87537000</v>
      </c>
      <c r="D64" s="5" t="n">
        <v>77271000</v>
      </c>
    </row>
    <row r="65" spans="1:5">
      <c r="A65" s="4" t="s">
        <v>698</v>
      </c>
      <c r="C65" s="5" t="n">
        <v>-43353000</v>
      </c>
      <c r="D65" s="5" t="n">
        <v>-37874000</v>
      </c>
    </row>
    <row r="66" spans="1:5">
      <c r="A66" s="4" t="s">
        <v>699</v>
      </c>
      <c r="C66" s="5" t="n">
        <v>44184000</v>
      </c>
      <c r="D66" s="5" t="n">
        <v>39397000</v>
      </c>
    </row>
    <row r="67" spans="1:5">
      <c r="A67" s="4" t="s">
        <v>712</v>
      </c>
    </row>
    <row r="68" spans="1:5">
      <c r="A68" s="3" t="s">
        <v>348</v>
      </c>
    </row>
    <row r="69" spans="1:5">
      <c r="A69" s="4" t="s">
        <v>697</v>
      </c>
      <c r="C69" s="5" t="n">
        <v>1346114000</v>
      </c>
      <c r="D69" s="5" t="n">
        <v>1303647000</v>
      </c>
    </row>
    <row r="70" spans="1:5">
      <c r="A70" s="4" t="s">
        <v>698</v>
      </c>
      <c r="C70" s="5" t="n">
        <v>-515233000</v>
      </c>
      <c r="D70" s="5" t="n">
        <v>-455621000</v>
      </c>
    </row>
    <row r="71" spans="1:5">
      <c r="A71" s="4" t="s">
        <v>699</v>
      </c>
      <c r="C71" s="5" t="n">
        <v>830881000</v>
      </c>
      <c r="D71" s="5" t="n">
        <v>848026000</v>
      </c>
    </row>
    <row r="72" spans="1:5">
      <c r="A72" s="4" t="s">
        <v>360</v>
      </c>
    </row>
    <row r="73" spans="1:5">
      <c r="A73" s="3" t="s">
        <v>348</v>
      </c>
    </row>
    <row r="74" spans="1:5">
      <c r="A74" s="4" t="s">
        <v>697</v>
      </c>
      <c r="C74" s="5" t="n">
        <v>32644000</v>
      </c>
      <c r="D74" s="5" t="n">
        <v>36903000</v>
      </c>
    </row>
    <row r="75" spans="1:5">
      <c r="A75" s="4" t="s">
        <v>698</v>
      </c>
      <c r="C75" s="5" t="n">
        <v>0</v>
      </c>
      <c r="D75" s="5" t="n">
        <v>0</v>
      </c>
    </row>
    <row r="76" spans="1:5">
      <c r="A76" s="4" t="s">
        <v>699</v>
      </c>
      <c r="C76" s="6" t="n">
        <v>32644000</v>
      </c>
      <c r="D76" s="6" t="n">
        <v>369030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5</v>
      </c>
    </row>
    <row r="2" spans="1:3">
      <c r="A2" s="3" t="s">
        <v>348</v>
      </c>
    </row>
    <row r="3" spans="1:3">
      <c r="A3" s="4" t="s">
        <v>714</v>
      </c>
      <c r="B3" s="6" t="n">
        <v>32644</v>
      </c>
      <c r="C3" s="6" t="n">
        <v>36903</v>
      </c>
    </row>
    <row r="4" spans="1:3">
      <c r="A4" s="4" t="s">
        <v>702</v>
      </c>
    </row>
    <row r="5" spans="1:3">
      <c r="A5" s="3" t="s">
        <v>348</v>
      </c>
    </row>
    <row r="6" spans="1:3">
      <c r="A6" s="4" t="s">
        <v>714</v>
      </c>
      <c r="B6" s="5" t="n">
        <v>5398</v>
      </c>
      <c r="C6" s="5" t="n">
        <v>4209</v>
      </c>
    </row>
    <row r="7" spans="1:3">
      <c r="A7" s="4" t="s">
        <v>703</v>
      </c>
    </row>
    <row r="8" spans="1:3">
      <c r="A8" s="3" t="s">
        <v>348</v>
      </c>
    </row>
    <row r="9" spans="1:3">
      <c r="A9" s="4" t="s">
        <v>714</v>
      </c>
      <c r="B9" s="5" t="n">
        <v>0</v>
      </c>
      <c r="C9" s="5" t="n">
        <v>1000</v>
      </c>
    </row>
    <row r="10" spans="1:3">
      <c r="A10" s="4" t="s">
        <v>704</v>
      </c>
    </row>
    <row r="11" spans="1:3">
      <c r="A11" s="3" t="s">
        <v>348</v>
      </c>
    </row>
    <row r="12" spans="1:3">
      <c r="A12" s="4" t="s">
        <v>714</v>
      </c>
      <c r="B12" s="5" t="n">
        <v>3835</v>
      </c>
      <c r="C12" s="5" t="n">
        <v>5504</v>
      </c>
    </row>
    <row r="13" spans="1:3">
      <c r="A13" s="4" t="s">
        <v>707</v>
      </c>
    </row>
    <row r="14" spans="1:3">
      <c r="A14" s="3" t="s">
        <v>348</v>
      </c>
    </row>
    <row r="15" spans="1:3">
      <c r="A15" s="4" t="s">
        <v>714</v>
      </c>
      <c r="B15" s="5" t="n">
        <v>17759</v>
      </c>
      <c r="C15" s="5" t="n">
        <v>18397</v>
      </c>
    </row>
    <row r="16" spans="1:3">
      <c r="A16" s="4" t="s">
        <v>711</v>
      </c>
    </row>
    <row r="17" spans="1:3">
      <c r="A17" s="3" t="s">
        <v>348</v>
      </c>
    </row>
    <row r="18" spans="1:3">
      <c r="A18" s="4" t="s">
        <v>714</v>
      </c>
      <c r="B18" s="6" t="n">
        <v>5652</v>
      </c>
      <c r="C18" s="6" t="n">
        <v>77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27"/>
    <col customWidth="1" max="5" min="5" width="56"/>
    <col customWidth="1" max="6" min="6" width="24"/>
    <col customWidth="1" max="7" min="7" width="33"/>
    <col customWidth="1" max="8" min="8" width="51"/>
    <col customWidth="1" max="9" min="9" width="51"/>
    <col customWidth="1" max="10" min="10" width="68"/>
    <col customWidth="1" max="11" min="11" width="80"/>
    <col customWidth="1" max="12" min="12" width="80"/>
    <col customWidth="1" max="13" min="13" width="71"/>
    <col customWidth="1" max="14" min="14" width="80"/>
  </cols>
  <sheetData>
    <row r="1" spans="1:14">
      <c r="A1" s="1" t="s">
        <v>122</v>
      </c>
      <c r="B1" s="2" t="s">
        <v>123</v>
      </c>
      <c r="C1" s="2" t="s">
        <v>124</v>
      </c>
      <c r="D1" s="2" t="s">
        <v>125</v>
      </c>
      <c r="E1" s="2" t="s">
        <v>126</v>
      </c>
      <c r="F1" s="2" t="s">
        <v>127</v>
      </c>
      <c r="G1" s="2" t="s">
        <v>128</v>
      </c>
      <c r="H1" s="2" t="s">
        <v>129</v>
      </c>
      <c r="I1" s="2" t="s">
        <v>130</v>
      </c>
      <c r="J1" s="2" t="s">
        <v>131</v>
      </c>
      <c r="K1" s="2" t="s">
        <v>132</v>
      </c>
      <c r="L1" s="2" t="s">
        <v>133</v>
      </c>
      <c r="M1" s="2" t="s">
        <v>134</v>
      </c>
      <c r="N1" s="2" t="s">
        <v>135</v>
      </c>
    </row>
    <row r="2" spans="1:14">
      <c r="A2" s="4" t="s">
        <v>136</v>
      </c>
      <c r="B2" s="6" t="n">
        <v>2519461</v>
      </c>
      <c r="C2" s="6" t="n">
        <v>1355345</v>
      </c>
      <c r="D2" s="6" t="n">
        <v>1544676</v>
      </c>
      <c r="E2" s="6" t="n">
        <v>-153457</v>
      </c>
      <c r="F2" s="6" t="n">
        <v>-227808</v>
      </c>
      <c r="G2" s="6" t="n">
        <v>0</v>
      </c>
      <c r="H2" s="6" t="n">
        <v>697</v>
      </c>
      <c r="I2" s="6" t="n">
        <v>8</v>
      </c>
    </row>
    <row r="3" spans="1:14">
      <c r="A3" s="3" t="s">
        <v>137</v>
      </c>
    </row>
    <row r="4" spans="1:14">
      <c r="A4" s="4" t="s">
        <v>104</v>
      </c>
      <c r="B4" s="5" t="n">
        <v>141137</v>
      </c>
      <c r="D4" s="5" t="n">
        <v>141137</v>
      </c>
    </row>
    <row r="5" spans="1:14">
      <c r="A5" s="4" t="s">
        <v>103</v>
      </c>
      <c r="B5" s="5" t="n">
        <v>-41</v>
      </c>
      <c r="G5" s="5" t="n">
        <v>-41</v>
      </c>
    </row>
    <row r="6" spans="1:14">
      <c r="A6" s="4" t="s">
        <v>138</v>
      </c>
      <c r="B6" s="5" t="n">
        <v>141096</v>
      </c>
    </row>
    <row r="7" spans="1:14">
      <c r="A7" s="4" t="s">
        <v>139</v>
      </c>
      <c r="E7" s="5" t="n">
        <v>-92517</v>
      </c>
    </row>
    <row r="8" spans="1:14">
      <c r="A8" s="4" t="s">
        <v>140</v>
      </c>
      <c r="G8" s="5" t="n">
        <v>8549</v>
      </c>
    </row>
    <row r="9" spans="1:14">
      <c r="A9" s="4" t="s">
        <v>141</v>
      </c>
      <c r="B9" s="5" t="n">
        <v>-83968</v>
      </c>
    </row>
    <row r="10" spans="1:14">
      <c r="A10" s="4" t="s">
        <v>142</v>
      </c>
      <c r="B10" s="5" t="n">
        <v>285756</v>
      </c>
      <c r="C10" s="5" t="n">
        <v>285716</v>
      </c>
      <c r="H10" s="5" t="n">
        <v>40</v>
      </c>
    </row>
    <row r="11" spans="1:14">
      <c r="A11" s="4" t="s">
        <v>143</v>
      </c>
      <c r="J11" s="6" t="n">
        <v>0</v>
      </c>
      <c r="K11" s="6" t="n">
        <v>0</v>
      </c>
      <c r="L11" s="6" t="n">
        <v>0</v>
      </c>
    </row>
    <row r="12" spans="1:14">
      <c r="A12" s="4" t="s">
        <v>144</v>
      </c>
      <c r="B12" s="5" t="n">
        <v>10363</v>
      </c>
      <c r="C12" s="5" t="n">
        <v>10358</v>
      </c>
      <c r="H12" s="5" t="n">
        <v>5</v>
      </c>
    </row>
    <row r="13" spans="1:14">
      <c r="A13" s="4" t="s">
        <v>145</v>
      </c>
      <c r="B13" s="5" t="n">
        <v>18884</v>
      </c>
      <c r="C13" s="5" t="n">
        <v>18884</v>
      </c>
    </row>
    <row r="14" spans="1:14">
      <c r="A14" s="4" t="s">
        <v>146</v>
      </c>
      <c r="B14" s="5" t="n">
        <v>-281</v>
      </c>
      <c r="C14" s="5" t="n">
        <v>-281</v>
      </c>
    </row>
    <row r="15" spans="1:14">
      <c r="A15" s="4" t="s">
        <v>147</v>
      </c>
      <c r="B15" s="5" t="n">
        <v>-4540</v>
      </c>
      <c r="F15" s="5" t="n">
        <v>-4540</v>
      </c>
    </row>
    <row r="16" spans="1:14">
      <c r="A16" s="4" t="s">
        <v>148</v>
      </c>
      <c r="B16" s="5" t="n">
        <v>300342</v>
      </c>
      <c r="C16" s="5" t="n">
        <v>39585</v>
      </c>
      <c r="E16" s="5" t="n">
        <v>48658</v>
      </c>
      <c r="G16" s="5" t="n">
        <v>212099</v>
      </c>
    </row>
    <row r="17" spans="1:14">
      <c r="A17" s="4" t="s">
        <v>149</v>
      </c>
      <c r="B17" s="5" t="n">
        <v>8</v>
      </c>
      <c r="C17" s="5" t="n">
        <v>8</v>
      </c>
    </row>
    <row r="18" spans="1:14">
      <c r="A18" s="4" t="s">
        <v>150</v>
      </c>
      <c r="B18" s="5" t="n">
        <v>3187121</v>
      </c>
      <c r="C18" s="5" t="n">
        <v>1709615</v>
      </c>
      <c r="D18" s="5" t="n">
        <v>1685813</v>
      </c>
      <c r="E18" s="5" t="n">
        <v>-197316</v>
      </c>
      <c r="F18" s="5" t="n">
        <v>-232348</v>
      </c>
      <c r="G18" s="5" t="n">
        <v>220607</v>
      </c>
      <c r="H18" s="5" t="n">
        <v>742</v>
      </c>
      <c r="I18" s="5" t="n">
        <v>8</v>
      </c>
    </row>
    <row r="19" spans="1:14">
      <c r="A19" s="3" t="s">
        <v>137</v>
      </c>
    </row>
    <row r="20" spans="1:14">
      <c r="A20" s="4" t="s">
        <v>104</v>
      </c>
      <c r="B20" s="5" t="n">
        <v>549051</v>
      </c>
      <c r="D20" s="5" t="n">
        <v>549051</v>
      </c>
    </row>
    <row r="21" spans="1:14">
      <c r="A21" s="4" t="s">
        <v>103</v>
      </c>
      <c r="B21" s="5" t="n">
        <v>7727</v>
      </c>
      <c r="G21" s="5" t="n">
        <v>7727</v>
      </c>
    </row>
    <row r="22" spans="1:14">
      <c r="A22" s="4" t="s">
        <v>138</v>
      </c>
      <c r="B22" s="5" t="n">
        <v>556778</v>
      </c>
    </row>
    <row r="23" spans="1:14">
      <c r="A23" s="4" t="s">
        <v>139</v>
      </c>
      <c r="B23" s="5" t="n">
        <v>91782</v>
      </c>
      <c r="E23" s="5" t="n">
        <v>91782</v>
      </c>
    </row>
    <row r="24" spans="1:14">
      <c r="A24" s="4" t="s">
        <v>140</v>
      </c>
      <c r="G24" s="5" t="n">
        <v>17296</v>
      </c>
    </row>
    <row r="25" spans="1:14">
      <c r="A25" s="4" t="s">
        <v>141</v>
      </c>
      <c r="B25" s="5" t="n">
        <v>109078</v>
      </c>
    </row>
    <row r="26" spans="1:14">
      <c r="A26" s="4" t="s">
        <v>143</v>
      </c>
      <c r="J26" s="5" t="n">
        <v>0</v>
      </c>
      <c r="K26" s="5" t="n">
        <v>-1</v>
      </c>
      <c r="L26" s="5" t="n">
        <v>-1</v>
      </c>
    </row>
    <row r="27" spans="1:14">
      <c r="A27" s="4" t="s">
        <v>144</v>
      </c>
      <c r="B27" s="5" t="n">
        <v>12322</v>
      </c>
      <c r="C27" s="5" t="n">
        <v>12319</v>
      </c>
      <c r="H27" s="5" t="n">
        <v>3</v>
      </c>
    </row>
    <row r="28" spans="1:14">
      <c r="A28" s="4" t="s">
        <v>145</v>
      </c>
      <c r="B28" s="5" t="n">
        <v>17476</v>
      </c>
      <c r="C28" s="5" t="n">
        <v>17476</v>
      </c>
    </row>
    <row r="29" spans="1:14">
      <c r="A29" s="4" t="s">
        <v>147</v>
      </c>
      <c r="B29" s="5" t="n">
        <v>-4603</v>
      </c>
      <c r="F29" s="5" t="n">
        <v>-4603</v>
      </c>
    </row>
    <row r="30" spans="1:14">
      <c r="A30" s="4" t="s">
        <v>151</v>
      </c>
      <c r="B30" s="5" t="n">
        <v>17491</v>
      </c>
      <c r="C30" s="5" t="n">
        <v>17489</v>
      </c>
      <c r="H30" s="5" t="n">
        <v>2</v>
      </c>
    </row>
    <row r="31" spans="1:14">
      <c r="A31" s="4" t="s">
        <v>149</v>
      </c>
      <c r="B31" s="5" t="n">
        <v>429</v>
      </c>
      <c r="C31" s="5" t="n">
        <v>433</v>
      </c>
      <c r="G31" s="5" t="n">
        <v>-4</v>
      </c>
    </row>
    <row r="32" spans="1:14">
      <c r="A32" s="4" t="s">
        <v>152</v>
      </c>
      <c r="B32" s="5" t="n">
        <v>3896092</v>
      </c>
      <c r="C32" s="5" t="n">
        <v>1757332</v>
      </c>
      <c r="D32" s="5" t="n">
        <v>2234864</v>
      </c>
      <c r="E32" s="5" t="n">
        <v>-105534</v>
      </c>
      <c r="F32" s="5" t="n">
        <v>-236951</v>
      </c>
      <c r="G32" s="5" t="n">
        <v>245626</v>
      </c>
      <c r="H32" s="5" t="n">
        <v>748</v>
      </c>
      <c r="I32" s="5" t="n">
        <v>7</v>
      </c>
    </row>
    <row r="33" spans="1:14">
      <c r="A33" s="3" t="s">
        <v>137</v>
      </c>
    </row>
    <row r="34" spans="1:14">
      <c r="A34" s="4" t="s">
        <v>104</v>
      </c>
      <c r="B34" s="5" t="n">
        <v>244418</v>
      </c>
      <c r="D34" s="5" t="n">
        <v>244418</v>
      </c>
    </row>
    <row r="35" spans="1:14">
      <c r="A35" s="4" t="s">
        <v>103</v>
      </c>
      <c r="B35" s="5" t="n">
        <v>9908</v>
      </c>
      <c r="G35" s="5" t="n">
        <v>9908</v>
      </c>
    </row>
    <row r="36" spans="1:14">
      <c r="A36" s="4" t="s">
        <v>138</v>
      </c>
      <c r="B36" s="5" t="n">
        <v>254326</v>
      </c>
    </row>
    <row r="37" spans="1:14">
      <c r="A37" s="4" t="s">
        <v>139</v>
      </c>
      <c r="B37" s="5" t="n">
        <v>-37952</v>
      </c>
      <c r="E37" s="5" t="n">
        <v>-37952</v>
      </c>
    </row>
    <row r="38" spans="1:14">
      <c r="A38" s="4" t="s">
        <v>140</v>
      </c>
      <c r="G38" s="5" t="n">
        <v>-23633</v>
      </c>
    </row>
    <row r="39" spans="1:14">
      <c r="A39" s="4" t="s">
        <v>141</v>
      </c>
      <c r="B39" s="5" t="n">
        <v>-61585</v>
      </c>
    </row>
    <row r="40" spans="1:14">
      <c r="A40" s="4" t="s">
        <v>143</v>
      </c>
      <c r="J40" s="6" t="n">
        <v>0</v>
      </c>
      <c r="K40" s="6" t="n">
        <v>-2</v>
      </c>
      <c r="L40" s="6" t="n">
        <v>-2</v>
      </c>
    </row>
    <row r="41" spans="1:14">
      <c r="A41" s="4" t="s">
        <v>144</v>
      </c>
      <c r="B41" s="5" t="n">
        <v>10023</v>
      </c>
      <c r="C41" s="5" t="n">
        <v>10021</v>
      </c>
      <c r="H41" s="5" t="n">
        <v>2</v>
      </c>
    </row>
    <row r="42" spans="1:14">
      <c r="A42" s="4" t="s">
        <v>145</v>
      </c>
      <c r="B42" s="5" t="n">
        <v>17652</v>
      </c>
      <c r="C42" s="5" t="n">
        <v>17652</v>
      </c>
    </row>
    <row r="43" spans="1:14">
      <c r="A43" s="4" t="s">
        <v>147</v>
      </c>
      <c r="B43" s="5" t="n">
        <v>-462901</v>
      </c>
      <c r="F43" s="5" t="n">
        <v>-462901</v>
      </c>
    </row>
    <row r="44" spans="1:14">
      <c r="A44" s="4" t="s">
        <v>153</v>
      </c>
      <c r="B44" s="5" t="n">
        <v>-23583</v>
      </c>
      <c r="G44" s="5" t="n">
        <v>-23583</v>
      </c>
    </row>
    <row r="45" spans="1:14">
      <c r="A45" s="4" t="s">
        <v>154</v>
      </c>
      <c r="B45" s="5" t="n">
        <v>0</v>
      </c>
      <c r="E45" s="5" t="n">
        <v>-2970</v>
      </c>
    </row>
    <row r="46" spans="1:14">
      <c r="A46" s="4" t="s">
        <v>155</v>
      </c>
      <c r="M46" s="6" t="n">
        <v>2970</v>
      </c>
      <c r="N46" s="6" t="n">
        <v>-2970</v>
      </c>
    </row>
    <row r="47" spans="1:14">
      <c r="A47" s="4" t="s">
        <v>149</v>
      </c>
      <c r="B47" s="5" t="n">
        <v>28</v>
      </c>
      <c r="G47" s="5" t="n">
        <v>28</v>
      </c>
    </row>
    <row r="48" spans="1:14">
      <c r="A48" s="4" t="s">
        <v>156</v>
      </c>
      <c r="B48" s="6" t="n">
        <v>3630052</v>
      </c>
      <c r="C48" s="6" t="n">
        <v>1785005</v>
      </c>
      <c r="D48" s="6" t="n">
        <v>2482252</v>
      </c>
      <c r="E48" s="6" t="n">
        <v>-146456</v>
      </c>
      <c r="F48" s="6" t="n">
        <v>-699852</v>
      </c>
      <c r="G48" s="6" t="n">
        <v>208346</v>
      </c>
      <c r="H48" s="6" t="n">
        <v>752</v>
      </c>
      <c r="I48" s="6"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7"/>
    <col customWidth="1" max="2" min="2" width="16"/>
  </cols>
  <sheetData>
    <row r="1" spans="1:2">
      <c r="A1" s="1" t="s">
        <v>715</v>
      </c>
      <c r="B1" s="2" t="s">
        <v>1</v>
      </c>
    </row>
    <row r="2" spans="1:2">
      <c r="B2" s="2" t="s">
        <v>2</v>
      </c>
    </row>
    <row r="3" spans="1:2">
      <c r="A3" s="4" t="s">
        <v>716</v>
      </c>
    </row>
    <row r="4" spans="1:2">
      <c r="A4" s="3" t="s">
        <v>348</v>
      </c>
    </row>
    <row r="5" spans="1:2">
      <c r="A5" s="4" t="s">
        <v>717</v>
      </c>
      <c r="B5" s="4" t="s">
        <v>718</v>
      </c>
    </row>
    <row r="6" spans="1:2">
      <c r="A6" s="4" t="s">
        <v>719</v>
      </c>
    </row>
    <row r="7" spans="1:2">
      <c r="A7" s="3" t="s">
        <v>348</v>
      </c>
    </row>
    <row r="8" spans="1:2">
      <c r="A8" s="4" t="s">
        <v>717</v>
      </c>
      <c r="B8" s="4" t="s">
        <v>720</v>
      </c>
    </row>
    <row r="9" spans="1:2">
      <c r="A9" s="4" t="s">
        <v>721</v>
      </c>
    </row>
    <row r="10" spans="1:2">
      <c r="A10" s="3" t="s">
        <v>348</v>
      </c>
    </row>
    <row r="11" spans="1:2">
      <c r="A11" s="4" t="s">
        <v>717</v>
      </c>
      <c r="B11" s="4" t="s">
        <v>722</v>
      </c>
    </row>
    <row r="12" spans="1:2">
      <c r="A12" s="4" t="s">
        <v>723</v>
      </c>
    </row>
    <row r="13" spans="1:2">
      <c r="A13" s="3" t="s">
        <v>348</v>
      </c>
    </row>
    <row r="14" spans="1:2">
      <c r="A14" s="4" t="s">
        <v>717</v>
      </c>
      <c r="B14" s="4" t="s">
        <v>724</v>
      </c>
    </row>
    <row r="15" spans="1:2">
      <c r="A15" s="4" t="s">
        <v>725</v>
      </c>
    </row>
    <row r="16" spans="1:2">
      <c r="A16" s="3" t="s">
        <v>348</v>
      </c>
    </row>
    <row r="17" spans="1:2">
      <c r="A17" s="4" t="s">
        <v>717</v>
      </c>
      <c r="B17" s="4" t="s">
        <v>726</v>
      </c>
    </row>
    <row r="18" spans="1:2">
      <c r="A18" s="4" t="s">
        <v>727</v>
      </c>
    </row>
    <row r="19" spans="1:2">
      <c r="A19" s="3" t="s">
        <v>348</v>
      </c>
    </row>
    <row r="20" spans="1:2">
      <c r="A20" s="4" t="s">
        <v>717</v>
      </c>
      <c r="B20" s="4" t="s">
        <v>724</v>
      </c>
    </row>
    <row r="21" spans="1:2">
      <c r="A21" s="4" t="s">
        <v>728</v>
      </c>
    </row>
    <row r="22" spans="1:2">
      <c r="A22" s="3" t="s">
        <v>348</v>
      </c>
    </row>
    <row r="23" spans="1:2">
      <c r="A23" s="4" t="s">
        <v>717</v>
      </c>
      <c r="B23" s="4" t="s">
        <v>726</v>
      </c>
    </row>
    <row r="24" spans="1:2">
      <c r="A24" s="4" t="s">
        <v>729</v>
      </c>
    </row>
    <row r="25" spans="1:2">
      <c r="A25" s="3" t="s">
        <v>348</v>
      </c>
    </row>
    <row r="26" spans="1:2">
      <c r="A26" s="4" t="s">
        <v>717</v>
      </c>
      <c r="B26" s="4" t="s">
        <v>730</v>
      </c>
    </row>
    <row r="27" spans="1:2">
      <c r="A27" s="4" t="s">
        <v>731</v>
      </c>
    </row>
    <row r="28" spans="1:2">
      <c r="A28" s="3" t="s">
        <v>348</v>
      </c>
    </row>
    <row r="29" spans="1:2">
      <c r="A29" s="4" t="s">
        <v>717</v>
      </c>
      <c r="B29" s="4" t="s">
        <v>718</v>
      </c>
    </row>
    <row r="30" spans="1:2">
      <c r="A30" s="4" t="s">
        <v>732</v>
      </c>
    </row>
    <row r="31" spans="1:2">
      <c r="A31" s="3" t="s">
        <v>348</v>
      </c>
    </row>
    <row r="32" spans="1:2">
      <c r="A32" s="4" t="s">
        <v>717</v>
      </c>
      <c r="B32" s="4" t="s">
        <v>733</v>
      </c>
    </row>
    <row r="33" spans="1:2">
      <c r="A33" s="4" t="s">
        <v>734</v>
      </c>
    </row>
    <row r="34" spans="1:2">
      <c r="A34" s="3" t="s">
        <v>348</v>
      </c>
    </row>
    <row r="35" spans="1:2">
      <c r="A35" s="4" t="s">
        <v>717</v>
      </c>
      <c r="B35" s="4" t="s">
        <v>718</v>
      </c>
    </row>
    <row r="36" spans="1:2">
      <c r="A36" s="4" t="s">
        <v>735</v>
      </c>
    </row>
    <row r="37" spans="1:2">
      <c r="A37" s="3" t="s">
        <v>348</v>
      </c>
    </row>
    <row r="38" spans="1:2">
      <c r="A38" s="4" t="s">
        <v>717</v>
      </c>
      <c r="B38" s="4" t="s">
        <v>736</v>
      </c>
    </row>
    <row r="39" spans="1:2">
      <c r="A39" s="4" t="s">
        <v>737</v>
      </c>
    </row>
    <row r="40" spans="1:2">
      <c r="A40" s="3" t="s">
        <v>348</v>
      </c>
    </row>
    <row r="41" spans="1:2">
      <c r="A41" s="4" t="s">
        <v>717</v>
      </c>
      <c r="B41" s="4" t="s">
        <v>566</v>
      </c>
    </row>
    <row r="42" spans="1:2">
      <c r="A42" s="4" t="s">
        <v>738</v>
      </c>
    </row>
    <row r="43" spans="1:2">
      <c r="A43" s="3" t="s">
        <v>348</v>
      </c>
    </row>
    <row r="44" spans="1:2">
      <c r="A44" s="4" t="s">
        <v>717</v>
      </c>
      <c r="B44" s="4" t="s">
        <v>722</v>
      </c>
    </row>
    <row r="45" spans="1:2">
      <c r="A45" s="4" t="s">
        <v>739</v>
      </c>
    </row>
    <row r="46" spans="1:2">
      <c r="A46" s="3" t="s">
        <v>348</v>
      </c>
    </row>
    <row r="47" spans="1:2">
      <c r="A47" s="4" t="s">
        <v>717</v>
      </c>
      <c r="B47" s="4" t="s">
        <v>718</v>
      </c>
    </row>
    <row r="48" spans="1:2">
      <c r="A48" s="4" t="s">
        <v>740</v>
      </c>
    </row>
    <row r="49" spans="1:2">
      <c r="A49" s="3" t="s">
        <v>348</v>
      </c>
    </row>
    <row r="50" spans="1:2">
      <c r="A50" s="4" t="s">
        <v>717</v>
      </c>
      <c r="B50" s="4" t="s">
        <v>722</v>
      </c>
    </row>
    <row r="51" spans="1:2">
      <c r="A51" s="4" t="s">
        <v>741</v>
      </c>
    </row>
    <row r="52" spans="1:2">
      <c r="A52" s="3" t="s">
        <v>348</v>
      </c>
    </row>
    <row r="53" spans="1:2">
      <c r="A53" s="4" t="s">
        <v>717</v>
      </c>
      <c r="B53" s="4" t="s">
        <v>718</v>
      </c>
    </row>
    <row r="54" spans="1:2">
      <c r="A54" s="4" t="s">
        <v>742</v>
      </c>
    </row>
    <row r="55" spans="1:2">
      <c r="A55" s="3" t="s">
        <v>348</v>
      </c>
    </row>
    <row r="56" spans="1:2">
      <c r="A56" s="4" t="s">
        <v>717</v>
      </c>
      <c r="B56" s="4" t="s">
        <v>7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39"/>
    <col customWidth="1" max="8" min="8" width="39"/>
    <col customWidth="1" max="9" min="9" width="39"/>
  </cols>
  <sheetData>
    <row r="1" spans="1:9">
      <c r="A1" s="1" t="s">
        <v>743</v>
      </c>
      <c r="B1" s="2" t="s">
        <v>1</v>
      </c>
    </row>
    <row r="2" spans="1:9">
      <c r="B2" s="2" t="s">
        <v>744</v>
      </c>
      <c r="C2" s="2" t="s">
        <v>745</v>
      </c>
      <c r="D2" s="2" t="s">
        <v>746</v>
      </c>
      <c r="E2" s="2" t="s">
        <v>747</v>
      </c>
      <c r="F2" s="2" t="s">
        <v>748</v>
      </c>
      <c r="G2" s="2" t="s">
        <v>749</v>
      </c>
      <c r="H2" s="2" t="s">
        <v>750</v>
      </c>
      <c r="I2" s="2" t="s">
        <v>751</v>
      </c>
    </row>
    <row r="3" spans="1:9">
      <c r="A3" s="3" t="s">
        <v>752</v>
      </c>
    </row>
    <row r="4" spans="1:9">
      <c r="A4" s="4" t="s">
        <v>753</v>
      </c>
      <c r="G4" s="5" t="n">
        <v>21320</v>
      </c>
      <c r="H4" s="5" t="n">
        <v>21669</v>
      </c>
      <c r="I4" s="5" t="n">
        <v>20738</v>
      </c>
    </row>
    <row r="5" spans="1:9">
      <c r="A5" s="4" t="s">
        <v>754</v>
      </c>
      <c r="G5" s="5" t="n">
        <v>191</v>
      </c>
      <c r="H5" s="5" t="n">
        <v>198</v>
      </c>
      <c r="I5" s="5" t="n">
        <v>309</v>
      </c>
    </row>
    <row r="6" spans="1:9">
      <c r="A6" s="4" t="s">
        <v>755</v>
      </c>
      <c r="G6" s="4" t="s">
        <v>756</v>
      </c>
    </row>
    <row r="7" spans="1:9">
      <c r="A7" s="4" t="s">
        <v>757</v>
      </c>
      <c r="G7" s="4" t="s">
        <v>758</v>
      </c>
    </row>
    <row r="8" spans="1:9">
      <c r="A8" s="4" t="s">
        <v>759</v>
      </c>
    </row>
    <row r="9" spans="1:9">
      <c r="A9" s="3" t="s">
        <v>752</v>
      </c>
    </row>
    <row r="10" spans="1:9">
      <c r="A10" s="4" t="s">
        <v>760</v>
      </c>
      <c r="G10" s="6" t="n">
        <v>79632</v>
      </c>
      <c r="H10" s="6" t="n">
        <v>80759</v>
      </c>
      <c r="I10" s="6" t="n">
        <v>91537</v>
      </c>
    </row>
    <row r="11" spans="1:9">
      <c r="A11" s="4" t="s">
        <v>761</v>
      </c>
    </row>
    <row r="12" spans="1:9">
      <c r="A12" s="3" t="s">
        <v>752</v>
      </c>
    </row>
    <row r="13" spans="1:9">
      <c r="A13" s="4" t="s">
        <v>760</v>
      </c>
      <c r="G13" s="5" t="n">
        <v>19187</v>
      </c>
      <c r="H13" s="5" t="n">
        <v>17268</v>
      </c>
      <c r="I13" s="5" t="n">
        <v>14291</v>
      </c>
    </row>
    <row r="14" spans="1:9">
      <c r="A14" s="4" t="s">
        <v>762</v>
      </c>
    </row>
    <row r="15" spans="1:9">
      <c r="A15" s="3" t="s">
        <v>752</v>
      </c>
    </row>
    <row r="16" spans="1:9">
      <c r="A16" s="4" t="s">
        <v>760</v>
      </c>
      <c r="G16" s="6" t="n">
        <v>87743</v>
      </c>
      <c r="H16" s="6" t="n">
        <v>87490</v>
      </c>
      <c r="I16" s="5" t="n">
        <v>87194</v>
      </c>
    </row>
    <row r="17" spans="1:9">
      <c r="A17" s="4" t="s">
        <v>594</v>
      </c>
    </row>
    <row r="18" spans="1:9">
      <c r="A18" s="3" t="s">
        <v>752</v>
      </c>
    </row>
    <row r="19" spans="1:9">
      <c r="A19" s="4" t="s">
        <v>757</v>
      </c>
      <c r="B19" s="4" t="s">
        <v>763</v>
      </c>
      <c r="C19" s="4" t="s">
        <v>764</v>
      </c>
      <c r="D19" s="4" t="s">
        <v>765</v>
      </c>
      <c r="E19" s="4" t="s">
        <v>766</v>
      </c>
      <c r="F19" s="4" t="s">
        <v>763</v>
      </c>
    </row>
    <row r="20" spans="1:9">
      <c r="A20" s="4" t="s">
        <v>767</v>
      </c>
    </row>
    <row r="21" spans="1:9">
      <c r="A21" s="3" t="s">
        <v>752</v>
      </c>
    </row>
    <row r="22" spans="1:9">
      <c r="A22" s="4" t="s">
        <v>630</v>
      </c>
      <c r="I22" s="6" t="n">
        <v>10500</v>
      </c>
    </row>
  </sheetData>
  <mergeCells count="2">
    <mergeCell ref="A1:A2"/>
    <mergeCell ref="B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68</v>
      </c>
      <c r="B1" s="2" t="s">
        <v>165</v>
      </c>
    </row>
    <row r="2" spans="1:2">
      <c r="A2" s="4" t="s">
        <v>769</v>
      </c>
      <c r="B2" s="6" t="n">
        <v>11405</v>
      </c>
    </row>
    <row r="3" spans="1:2">
      <c r="A3" s="4" t="s">
        <v>770</v>
      </c>
      <c r="B3" s="5" t="n">
        <v>17261</v>
      </c>
    </row>
    <row r="4" spans="1:2">
      <c r="A4" s="4" t="s">
        <v>771</v>
      </c>
      <c r="B4" s="5" t="n">
        <v>8668</v>
      </c>
    </row>
    <row r="5" spans="1:2">
      <c r="A5" s="4" t="s">
        <v>772</v>
      </c>
      <c r="B5" s="5" t="n">
        <v>9625</v>
      </c>
    </row>
    <row r="6" spans="1:2">
      <c r="A6" s="4" t="s">
        <v>773</v>
      </c>
      <c r="B6" s="5" t="n">
        <v>10780</v>
      </c>
    </row>
    <row r="7" spans="1:2">
      <c r="A7" s="4" t="s">
        <v>774</v>
      </c>
      <c r="B7" s="5" t="n">
        <v>13988</v>
      </c>
    </row>
    <row r="8" spans="1:2">
      <c r="A8" s="4" t="s">
        <v>775</v>
      </c>
      <c r="B8" s="5" t="n">
        <v>71727</v>
      </c>
    </row>
    <row r="9" spans="1:2">
      <c r="A9" s="4" t="s">
        <v>776</v>
      </c>
      <c r="B9" s="5" t="n">
        <v>82191</v>
      </c>
    </row>
    <row r="10" spans="1:2">
      <c r="A10" s="4" t="s">
        <v>777</v>
      </c>
      <c r="B10" s="5" t="n">
        <v>63062</v>
      </c>
    </row>
    <row r="11" spans="1:2">
      <c r="A11" s="4" t="s">
        <v>778</v>
      </c>
      <c r="B11" s="5" t="n">
        <v>54305</v>
      </c>
    </row>
    <row r="12" spans="1:2">
      <c r="A12" s="4" t="s">
        <v>779</v>
      </c>
      <c r="B12" s="5" t="n">
        <v>44739</v>
      </c>
    </row>
    <row r="13" spans="1:2">
      <c r="A13" s="4" t="s">
        <v>780</v>
      </c>
      <c r="B13" s="5" t="n">
        <v>35919</v>
      </c>
    </row>
    <row r="14" spans="1:2">
      <c r="A14" s="4" t="s">
        <v>781</v>
      </c>
      <c r="B14" s="5" t="n">
        <v>383739</v>
      </c>
    </row>
    <row r="15" spans="1:2">
      <c r="A15" s="4" t="s">
        <v>782</v>
      </c>
      <c r="B15" s="5" t="n">
        <v>663955</v>
      </c>
    </row>
    <row r="16" spans="1:2">
      <c r="A16" s="4" t="s">
        <v>783</v>
      </c>
      <c r="B16" s="5" t="n">
        <v>93596</v>
      </c>
    </row>
    <row r="17" spans="1:2">
      <c r="A17" s="4" t="s">
        <v>784</v>
      </c>
      <c r="B17" s="5" t="n">
        <v>80323</v>
      </c>
    </row>
    <row r="18" spans="1:2">
      <c r="A18" s="4" t="s">
        <v>785</v>
      </c>
      <c r="B18" s="5" t="n">
        <v>62973</v>
      </c>
    </row>
    <row r="19" spans="1:2">
      <c r="A19" s="4" t="s">
        <v>786</v>
      </c>
      <c r="B19" s="5" t="n">
        <v>54364</v>
      </c>
    </row>
    <row r="20" spans="1:2">
      <c r="A20" s="4" t="s">
        <v>787</v>
      </c>
      <c r="B20" s="5" t="n">
        <v>46699</v>
      </c>
    </row>
    <row r="21" spans="1:2">
      <c r="A21" s="4" t="s">
        <v>788</v>
      </c>
      <c r="B21" s="5" t="n">
        <v>397727</v>
      </c>
    </row>
    <row r="22" spans="1:2">
      <c r="A22" s="4" t="s">
        <v>789</v>
      </c>
      <c r="B22" s="6" t="n">
        <v>73568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5</v>
      </c>
    </row>
    <row r="3" spans="1:3">
      <c r="A3" s="4" t="s">
        <v>791</v>
      </c>
      <c r="B3" s="6" t="n">
        <v>1650210</v>
      </c>
      <c r="C3" s="6" t="n">
        <v>1774277</v>
      </c>
    </row>
    <row r="4" spans="1:3">
      <c r="A4" s="4" t="s">
        <v>792</v>
      </c>
      <c r="B4" s="5" t="n">
        <v>-220128</v>
      </c>
      <c r="C4" s="5" t="n">
        <v>-207359</v>
      </c>
    </row>
    <row r="5" spans="1:3">
      <c r="A5" s="4" t="s">
        <v>793</v>
      </c>
      <c r="B5" s="6" t="n">
        <v>1430082</v>
      </c>
      <c r="C5" s="6" t="n">
        <v>1566918</v>
      </c>
    </row>
    <row r="6" spans="1:3">
      <c r="A6" s="4" t="s">
        <v>794</v>
      </c>
      <c r="B6" s="4" t="s">
        <v>795</v>
      </c>
      <c r="C6" s="4" t="s">
        <v>796</v>
      </c>
    </row>
    <row r="7" spans="1:3">
      <c r="A7" s="4" t="s">
        <v>797</v>
      </c>
      <c r="B7" s="6" t="n">
        <v>1430197</v>
      </c>
      <c r="C7" s="6" t="n">
        <v>1567038</v>
      </c>
    </row>
    <row r="8" spans="1:3">
      <c r="A8" s="4" t="s">
        <v>798</v>
      </c>
    </row>
    <row r="9" spans="1:3">
      <c r="A9" s="4" t="s">
        <v>799</v>
      </c>
      <c r="B9" s="5" t="n">
        <v>115</v>
      </c>
      <c r="C9" s="5" t="n">
        <v>120</v>
      </c>
    </row>
    <row r="10" spans="1:3">
      <c r="A10" s="4" t="s">
        <v>800</v>
      </c>
    </row>
    <row r="11" spans="1:3">
      <c r="A11" s="4" t="s">
        <v>791</v>
      </c>
      <c r="B11" s="5" t="n">
        <v>740020</v>
      </c>
      <c r="C11" s="5" t="n">
        <v>796354</v>
      </c>
    </row>
    <row r="12" spans="1:3">
      <c r="A12" s="4" t="s">
        <v>792</v>
      </c>
      <c r="B12" s="5" t="n">
        <v>-129833</v>
      </c>
      <c r="C12" s="5" t="n">
        <v>-100621</v>
      </c>
    </row>
    <row r="13" spans="1:3">
      <c r="A13" s="4" t="s">
        <v>793</v>
      </c>
      <c r="B13" s="6" t="n">
        <v>610187</v>
      </c>
      <c r="C13" s="6" t="n">
        <v>695733</v>
      </c>
    </row>
    <row r="14" spans="1:3">
      <c r="A14" s="4" t="s">
        <v>794</v>
      </c>
      <c r="B14" s="4" t="s">
        <v>801</v>
      </c>
      <c r="C14" s="4" t="s">
        <v>801</v>
      </c>
    </row>
    <row r="15" spans="1:3">
      <c r="A15" s="4" t="s">
        <v>802</v>
      </c>
    </row>
    <row r="16" spans="1:3">
      <c r="A16" s="4" t="s">
        <v>791</v>
      </c>
      <c r="B16" s="6" t="n">
        <v>466906</v>
      </c>
      <c r="C16" s="6" t="n">
        <v>495088</v>
      </c>
    </row>
    <row r="17" spans="1:3">
      <c r="A17" s="4" t="s">
        <v>792</v>
      </c>
      <c r="B17" s="5" t="n">
        <v>-18262</v>
      </c>
      <c r="C17" s="5" t="n">
        <v>-13260</v>
      </c>
    </row>
    <row r="18" spans="1:3">
      <c r="A18" s="4" t="s">
        <v>793</v>
      </c>
      <c r="B18" s="6" t="n">
        <v>448644</v>
      </c>
      <c r="C18" s="6" t="n">
        <v>481828</v>
      </c>
    </row>
    <row r="19" spans="1:3">
      <c r="A19" s="4" t="s">
        <v>794</v>
      </c>
      <c r="B19" s="4" t="s">
        <v>803</v>
      </c>
      <c r="C19" s="4" t="s">
        <v>803</v>
      </c>
    </row>
    <row r="20" spans="1:3">
      <c r="A20" s="4" t="s">
        <v>804</v>
      </c>
    </row>
    <row r="21" spans="1:3">
      <c r="A21" s="4" t="s">
        <v>791</v>
      </c>
      <c r="B21" s="6" t="n">
        <v>428617</v>
      </c>
      <c r="C21" s="6" t="n">
        <v>467098</v>
      </c>
    </row>
    <row r="22" spans="1:3">
      <c r="A22" s="4" t="s">
        <v>792</v>
      </c>
      <c r="B22" s="5" t="n">
        <v>-68944</v>
      </c>
      <c r="C22" s="5" t="n">
        <v>-91059</v>
      </c>
    </row>
    <row r="23" spans="1:3">
      <c r="A23" s="4" t="s">
        <v>793</v>
      </c>
      <c r="B23" s="6" t="n">
        <v>359673</v>
      </c>
      <c r="C23" s="6" t="n">
        <v>376039</v>
      </c>
    </row>
    <row r="24" spans="1:3">
      <c r="A24" s="4" t="s">
        <v>794</v>
      </c>
      <c r="B24" s="4" t="s">
        <v>805</v>
      </c>
      <c r="C24" s="4" t="s">
        <v>806</v>
      </c>
    </row>
    <row r="25" spans="1:3">
      <c r="A25" s="4" t="s">
        <v>807</v>
      </c>
    </row>
    <row r="26" spans="1:3">
      <c r="A26" s="4" t="s">
        <v>791</v>
      </c>
      <c r="B26" s="6" t="n">
        <v>12368</v>
      </c>
      <c r="C26" s="6" t="n">
        <v>13296</v>
      </c>
    </row>
    <row r="27" spans="1:3">
      <c r="A27" s="4" t="s">
        <v>792</v>
      </c>
      <c r="B27" s="5" t="n">
        <v>-1164</v>
      </c>
      <c r="C27" s="5" t="n">
        <v>-919</v>
      </c>
    </row>
    <row r="28" spans="1:3">
      <c r="A28" s="4" t="s">
        <v>793</v>
      </c>
      <c r="B28" s="6" t="n">
        <v>11204</v>
      </c>
      <c r="C28" s="6" t="n">
        <v>12377</v>
      </c>
    </row>
    <row r="29" spans="1:3">
      <c r="A29" s="4" t="s">
        <v>794</v>
      </c>
      <c r="B29" s="4" t="s">
        <v>720</v>
      </c>
      <c r="C29" s="4" t="s">
        <v>720</v>
      </c>
    </row>
    <row r="30" spans="1:3">
      <c r="A30" s="4" t="s">
        <v>808</v>
      </c>
    </row>
    <row r="31" spans="1:3">
      <c r="A31" s="4" t="s">
        <v>791</v>
      </c>
      <c r="B31" s="6" t="n">
        <v>2299</v>
      </c>
      <c r="C31" s="6" t="n">
        <v>2441</v>
      </c>
    </row>
    <row r="32" spans="1:3">
      <c r="A32" s="4" t="s">
        <v>792</v>
      </c>
      <c r="B32" s="5" t="n">
        <v>-1925</v>
      </c>
      <c r="C32" s="5" t="n">
        <v>-1500</v>
      </c>
    </row>
    <row r="33" spans="1:3">
      <c r="A33" s="4" t="s">
        <v>793</v>
      </c>
      <c r="B33" s="6" t="n">
        <v>374</v>
      </c>
      <c r="C33" s="6" t="n">
        <v>941</v>
      </c>
    </row>
    <row r="34" spans="1:3">
      <c r="A34" s="4" t="s">
        <v>794</v>
      </c>
      <c r="B34" s="4" t="s">
        <v>566</v>
      </c>
      <c r="C34" s="4" t="s">
        <v>566</v>
      </c>
    </row>
    <row r="35" spans="1:3">
      <c r="A35" s="4" t="s">
        <v>809</v>
      </c>
    </row>
    <row r="36" spans="1:3">
      <c r="A36" s="4" t="s">
        <v>810</v>
      </c>
      <c r="B36" s="6" t="n">
        <v>-33700</v>
      </c>
    </row>
    <row r="37" spans="1:3">
      <c r="A37" s="4" t="s">
        <v>811</v>
      </c>
    </row>
    <row r="38" spans="1:3">
      <c r="A38" s="4" t="s">
        <v>810</v>
      </c>
      <c r="B38" s="6" t="n">
        <v>337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5</v>
      </c>
      <c r="D2" s="2" t="s">
        <v>79</v>
      </c>
    </row>
    <row r="3" spans="1:4">
      <c r="A3" s="3" t="s">
        <v>813</v>
      </c>
    </row>
    <row r="4" spans="1:4">
      <c r="A4" s="4" t="s">
        <v>814</v>
      </c>
      <c r="B4" s="6" t="n">
        <v>56500</v>
      </c>
      <c r="C4" s="6" t="n">
        <v>57600</v>
      </c>
      <c r="D4" s="6" t="n">
        <v>32900</v>
      </c>
    </row>
    <row r="5" spans="1:4">
      <c r="A5" s="5" t="n">
        <v>2019</v>
      </c>
      <c r="B5" s="5" t="n">
        <v>50088</v>
      </c>
    </row>
    <row r="6" spans="1:4">
      <c r="A6" s="5" t="n">
        <v>2020</v>
      </c>
      <c r="B6" s="5" t="n">
        <v>49867</v>
      </c>
    </row>
    <row r="7" spans="1:4">
      <c r="A7" s="5" t="n">
        <v>2021</v>
      </c>
      <c r="B7" s="5" t="n">
        <v>49660</v>
      </c>
    </row>
    <row r="8" spans="1:4">
      <c r="A8" s="5" t="n">
        <v>2022</v>
      </c>
      <c r="B8" s="5" t="n">
        <v>49576</v>
      </c>
    </row>
    <row r="9" spans="1:4">
      <c r="A9" s="5" t="n">
        <v>2023</v>
      </c>
      <c r="B9" s="5" t="n">
        <v>49576</v>
      </c>
    </row>
    <row r="10" spans="1:4">
      <c r="A10" s="4" t="s">
        <v>815</v>
      </c>
      <c r="B10" s="5" t="n">
        <v>1181315</v>
      </c>
    </row>
    <row r="11" spans="1:4">
      <c r="A11" s="4" t="s">
        <v>123</v>
      </c>
      <c r="B11" s="6" t="n">
        <v>1430082</v>
      </c>
      <c r="C11" s="6" t="n">
        <v>156691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6</v>
      </c>
      <c r="B1" s="2" t="s">
        <v>1</v>
      </c>
    </row>
    <row r="2" spans="1:5">
      <c r="B2" s="2" t="s">
        <v>165</v>
      </c>
      <c r="C2" s="2" t="s">
        <v>817</v>
      </c>
      <c r="D2" s="2" t="s">
        <v>166</v>
      </c>
      <c r="E2" s="2" t="s">
        <v>167</v>
      </c>
    </row>
    <row r="3" spans="1:5">
      <c r="A3" s="3" t="s">
        <v>818</v>
      </c>
    </row>
    <row r="4" spans="1:5">
      <c r="A4" s="4" t="s">
        <v>624</v>
      </c>
      <c r="B4" s="6" t="n">
        <v>0</v>
      </c>
      <c r="D4" s="6" t="n">
        <v>0</v>
      </c>
    </row>
    <row r="5" spans="1:5">
      <c r="A5" s="3" t="s">
        <v>819</v>
      </c>
    </row>
    <row r="6" spans="1:5">
      <c r="A6" s="4" t="s">
        <v>820</v>
      </c>
      <c r="B6" s="5" t="n">
        <v>1180069000</v>
      </c>
      <c r="D6" s="5" t="n">
        <v>1140078000</v>
      </c>
    </row>
    <row r="7" spans="1:5">
      <c r="A7" s="4" t="s">
        <v>821</v>
      </c>
      <c r="B7" s="5" t="n">
        <v>-14482000</v>
      </c>
      <c r="D7" s="5" t="n">
        <v>-14482000</v>
      </c>
    </row>
    <row r="8" spans="1:5">
      <c r="A8" s="4" t="s">
        <v>822</v>
      </c>
      <c r="B8" s="5" t="n">
        <v>1165587000</v>
      </c>
      <c r="D8" s="5" t="n">
        <v>1125596000</v>
      </c>
    </row>
    <row r="9" spans="1:5">
      <c r="A9" s="4" t="s">
        <v>823</v>
      </c>
      <c r="B9" s="5" t="n">
        <v>0</v>
      </c>
      <c r="D9" s="5" t="n">
        <v>15179000</v>
      </c>
    </row>
    <row r="10" spans="1:5">
      <c r="A10" s="4" t="s">
        <v>824</v>
      </c>
      <c r="B10" s="5" t="n">
        <v>-2469000</v>
      </c>
      <c r="D10" s="5" t="n">
        <v>-22415000</v>
      </c>
    </row>
    <row r="11" spans="1:5">
      <c r="A11" s="4" t="s">
        <v>825</v>
      </c>
      <c r="B11" s="5" t="n">
        <v>-47269000</v>
      </c>
      <c r="D11" s="5" t="n">
        <v>47227000</v>
      </c>
    </row>
    <row r="12" spans="1:5">
      <c r="A12" s="4" t="s">
        <v>826</v>
      </c>
      <c r="B12" s="5" t="n">
        <v>1115849000</v>
      </c>
      <c r="D12" s="5" t="n">
        <v>1180069000</v>
      </c>
      <c r="E12" s="6" t="n">
        <v>1140078000</v>
      </c>
    </row>
    <row r="13" spans="1:5">
      <c r="A13" s="4" t="s">
        <v>827</v>
      </c>
      <c r="B13" s="5" t="n">
        <v>0</v>
      </c>
      <c r="D13" s="5" t="n">
        <v>-14482000</v>
      </c>
      <c r="E13" s="5" t="n">
        <v>-14482000</v>
      </c>
    </row>
    <row r="14" spans="1:5">
      <c r="A14" s="4" t="s">
        <v>828</v>
      </c>
      <c r="B14" s="5" t="n">
        <v>1115849000</v>
      </c>
      <c r="D14" s="5" t="n">
        <v>1165587000</v>
      </c>
      <c r="E14" s="5" t="n">
        <v>1125596000</v>
      </c>
    </row>
    <row r="15" spans="1:5">
      <c r="A15" s="4" t="s">
        <v>518</v>
      </c>
    </row>
    <row r="16" spans="1:5">
      <c r="A16" s="3" t="s">
        <v>819</v>
      </c>
    </row>
    <row r="17" spans="1:5">
      <c r="A17" s="4" t="s">
        <v>820</v>
      </c>
      <c r="B17" s="5" t="n">
        <v>638010000</v>
      </c>
      <c r="D17" s="5" t="n">
        <v>632937000</v>
      </c>
    </row>
    <row r="18" spans="1:5">
      <c r="A18" s="4" t="s">
        <v>821</v>
      </c>
      <c r="B18" s="5" t="n">
        <v>0</v>
      </c>
      <c r="D18" s="5" t="n">
        <v>0</v>
      </c>
    </row>
    <row r="19" spans="1:5">
      <c r="A19" s="4" t="s">
        <v>822</v>
      </c>
      <c r="B19" s="5" t="n">
        <v>638010000</v>
      </c>
      <c r="D19" s="5" t="n">
        <v>632937000</v>
      </c>
    </row>
    <row r="20" spans="1:5">
      <c r="A20" s="4" t="s">
        <v>823</v>
      </c>
      <c r="B20" s="5" t="n">
        <v>0</v>
      </c>
      <c r="D20" s="5" t="n">
        <v>4083000</v>
      </c>
    </row>
    <row r="21" spans="1:5">
      <c r="A21" s="4" t="s">
        <v>824</v>
      </c>
      <c r="B21" s="5" t="n">
        <v>-933000</v>
      </c>
      <c r="D21" s="5" t="n">
        <v>-650000</v>
      </c>
    </row>
    <row r="22" spans="1:5">
      <c r="A22" s="4" t="s">
        <v>825</v>
      </c>
      <c r="B22" s="5" t="n">
        <v>-1917000</v>
      </c>
      <c r="D22" s="5" t="n">
        <v>1640000</v>
      </c>
    </row>
    <row r="23" spans="1:5">
      <c r="A23" s="4" t="s">
        <v>826</v>
      </c>
      <c r="B23" s="5" t="n">
        <v>635160000</v>
      </c>
      <c r="D23" s="5" t="n">
        <v>638010000</v>
      </c>
      <c r="E23" s="5" t="n">
        <v>632937000</v>
      </c>
    </row>
    <row r="24" spans="1:5">
      <c r="A24" s="4" t="s">
        <v>827</v>
      </c>
      <c r="B24" s="5" t="n">
        <v>0</v>
      </c>
      <c r="D24" s="5" t="n">
        <v>0</v>
      </c>
      <c r="E24" s="5" t="n">
        <v>0</v>
      </c>
    </row>
    <row r="25" spans="1:5">
      <c r="A25" s="4" t="s">
        <v>828</v>
      </c>
      <c r="B25" s="5" t="n">
        <v>635160000</v>
      </c>
      <c r="D25" s="5" t="n">
        <v>638010000</v>
      </c>
      <c r="E25" s="5" t="n">
        <v>632937000</v>
      </c>
    </row>
    <row r="26" spans="1:5">
      <c r="A26" s="4" t="s">
        <v>587</v>
      </c>
    </row>
    <row r="27" spans="1:5">
      <c r="A27" s="3" t="s">
        <v>819</v>
      </c>
    </row>
    <row r="28" spans="1:5">
      <c r="A28" s="4" t="s">
        <v>820</v>
      </c>
      <c r="B28" s="5" t="n">
        <v>367368000</v>
      </c>
      <c r="D28" s="5" t="n">
        <v>339865000</v>
      </c>
    </row>
    <row r="29" spans="1:5">
      <c r="A29" s="4" t="s">
        <v>821</v>
      </c>
      <c r="B29" s="5" t="n">
        <v>0</v>
      </c>
      <c r="D29" s="5" t="n">
        <v>0</v>
      </c>
    </row>
    <row r="30" spans="1:5">
      <c r="A30" s="4" t="s">
        <v>822</v>
      </c>
      <c r="B30" s="5" t="n">
        <v>367368000</v>
      </c>
      <c r="D30" s="5" t="n">
        <v>339865000</v>
      </c>
    </row>
    <row r="31" spans="1:5">
      <c r="A31" s="4" t="s">
        <v>823</v>
      </c>
      <c r="B31" s="5" t="n">
        <v>0</v>
      </c>
      <c r="D31" s="5" t="n">
        <v>0</v>
      </c>
    </row>
    <row r="32" spans="1:5">
      <c r="A32" s="4" t="s">
        <v>824</v>
      </c>
      <c r="B32" s="5" t="n">
        <v>0</v>
      </c>
      <c r="D32" s="5" t="n">
        <v>0</v>
      </c>
    </row>
    <row r="33" spans="1:5">
      <c r="A33" s="4" t="s">
        <v>825</v>
      </c>
      <c r="B33" s="5" t="n">
        <v>-36107000</v>
      </c>
      <c r="D33" s="5" t="n">
        <v>27503000</v>
      </c>
    </row>
    <row r="34" spans="1:5">
      <c r="A34" s="4" t="s">
        <v>826</v>
      </c>
      <c r="B34" s="5" t="n">
        <v>331261000</v>
      </c>
      <c r="D34" s="5" t="n">
        <v>367368000</v>
      </c>
      <c r="E34" s="5" t="n">
        <v>339865000</v>
      </c>
    </row>
    <row r="35" spans="1:5">
      <c r="A35" s="4" t="s">
        <v>827</v>
      </c>
      <c r="B35" s="5" t="n">
        <v>0</v>
      </c>
      <c r="D35" s="5" t="n">
        <v>0</v>
      </c>
      <c r="E35" s="5" t="n">
        <v>0</v>
      </c>
    </row>
    <row r="36" spans="1:5">
      <c r="A36" s="4" t="s">
        <v>828</v>
      </c>
      <c r="B36" s="5" t="n">
        <v>331261000</v>
      </c>
      <c r="D36" s="5" t="n">
        <v>367368000</v>
      </c>
      <c r="E36" s="5" t="n">
        <v>339865000</v>
      </c>
    </row>
    <row r="37" spans="1:5">
      <c r="A37" s="4" t="s">
        <v>829</v>
      </c>
    </row>
    <row r="38" spans="1:5">
      <c r="A38" s="3" t="s">
        <v>819</v>
      </c>
    </row>
    <row r="39" spans="1:5">
      <c r="A39" s="4" t="s">
        <v>820</v>
      </c>
      <c r="B39" s="5" t="n">
        <v>174691000</v>
      </c>
      <c r="D39" s="5" t="n">
        <v>167276000</v>
      </c>
    </row>
    <row r="40" spans="1:5">
      <c r="A40" s="4" t="s">
        <v>821</v>
      </c>
      <c r="B40" s="5" t="n">
        <v>-14482000</v>
      </c>
      <c r="D40" s="5" t="n">
        <v>-14482000</v>
      </c>
    </row>
    <row r="41" spans="1:5">
      <c r="A41" s="4" t="s">
        <v>822</v>
      </c>
      <c r="B41" s="5" t="n">
        <v>160209000</v>
      </c>
      <c r="D41" s="5" t="n">
        <v>152794000</v>
      </c>
    </row>
    <row r="42" spans="1:5">
      <c r="A42" s="4" t="s">
        <v>823</v>
      </c>
      <c r="B42" s="5" t="n">
        <v>0</v>
      </c>
      <c r="D42" s="5" t="n">
        <v>11096000</v>
      </c>
    </row>
    <row r="43" spans="1:5">
      <c r="A43" s="4" t="s">
        <v>824</v>
      </c>
      <c r="B43" s="5" t="n">
        <v>-1536000</v>
      </c>
      <c r="D43" s="5" t="n">
        <v>-21765000</v>
      </c>
    </row>
    <row r="44" spans="1:5">
      <c r="A44" s="4" t="s">
        <v>825</v>
      </c>
      <c r="B44" s="5" t="n">
        <v>-9245000</v>
      </c>
      <c r="D44" s="5" t="n">
        <v>18084000</v>
      </c>
    </row>
    <row r="45" spans="1:5">
      <c r="A45" s="4" t="s">
        <v>826</v>
      </c>
      <c r="B45" s="5" t="n">
        <v>149428000</v>
      </c>
      <c r="D45" s="5" t="n">
        <v>174691000</v>
      </c>
      <c r="E45" s="5" t="n">
        <v>167276000</v>
      </c>
    </row>
    <row r="46" spans="1:5">
      <c r="A46" s="4" t="s">
        <v>827</v>
      </c>
      <c r="B46" s="5" t="n">
        <v>0</v>
      </c>
      <c r="D46" s="5" t="n">
        <v>-14482000</v>
      </c>
      <c r="E46" s="5" t="n">
        <v>-14482000</v>
      </c>
    </row>
    <row r="47" spans="1:5">
      <c r="A47" s="4" t="s">
        <v>828</v>
      </c>
      <c r="B47" s="5" t="n">
        <v>149428000</v>
      </c>
      <c r="D47" s="5" t="n">
        <v>160209000</v>
      </c>
      <c r="E47" s="5" t="n">
        <v>152794000</v>
      </c>
    </row>
    <row r="48" spans="1:5">
      <c r="A48" s="4" t="s">
        <v>830</v>
      </c>
    </row>
    <row r="49" spans="1:5">
      <c r="A49" s="3" t="s">
        <v>818</v>
      </c>
    </row>
    <row r="50" spans="1:5">
      <c r="A50" s="4" t="s">
        <v>831</v>
      </c>
      <c r="C50" s="11" t="n">
        <v>43.8</v>
      </c>
    </row>
    <row r="51" spans="1:5">
      <c r="A51" s="4" t="s">
        <v>832</v>
      </c>
    </row>
    <row r="52" spans="1:5">
      <c r="A52" s="3" t="s">
        <v>818</v>
      </c>
    </row>
    <row r="53" spans="1:5">
      <c r="A53" s="4" t="s">
        <v>833</v>
      </c>
      <c r="D53" s="5" t="n">
        <v>10400000</v>
      </c>
    </row>
    <row r="54" spans="1:5">
      <c r="A54" s="3" t="s">
        <v>819</v>
      </c>
    </row>
    <row r="55" spans="1:5">
      <c r="A55" s="4" t="s">
        <v>824</v>
      </c>
      <c r="D55" s="5" t="n">
        <v>-10400000</v>
      </c>
    </row>
    <row r="56" spans="1:5">
      <c r="A56" s="4" t="s">
        <v>834</v>
      </c>
    </row>
    <row r="57" spans="1:5">
      <c r="A57" s="3" t="s">
        <v>818</v>
      </c>
    </row>
    <row r="58" spans="1:5">
      <c r="A58" s="4" t="s">
        <v>833</v>
      </c>
      <c r="D58" s="5" t="n">
        <v>-2300000</v>
      </c>
    </row>
    <row r="59" spans="1:5">
      <c r="A59" s="4" t="s">
        <v>835</v>
      </c>
      <c r="D59" s="5" t="n">
        <v>13600000</v>
      </c>
    </row>
    <row r="60" spans="1:5">
      <c r="A60" s="3" t="s">
        <v>819</v>
      </c>
    </row>
    <row r="61" spans="1:5">
      <c r="A61" s="4" t="s">
        <v>824</v>
      </c>
      <c r="D61" s="6" t="n">
        <v>-11300000</v>
      </c>
    </row>
    <row r="62" spans="1:5">
      <c r="A62" s="4" t="s">
        <v>625</v>
      </c>
    </row>
    <row r="63" spans="1:5">
      <c r="A63" s="3" t="s">
        <v>818</v>
      </c>
    </row>
    <row r="64" spans="1:5">
      <c r="A64" s="4" t="s">
        <v>624</v>
      </c>
      <c r="E64" s="5" t="n">
        <v>14500000</v>
      </c>
    </row>
    <row r="65" spans="1:5">
      <c r="A65" s="4" t="s">
        <v>695</v>
      </c>
    </row>
    <row r="66" spans="1:5">
      <c r="A66" s="3" t="s">
        <v>818</v>
      </c>
    </row>
    <row r="67" spans="1:5">
      <c r="A67" s="4" t="s">
        <v>624</v>
      </c>
      <c r="E67" s="6" t="n">
        <v>14500000</v>
      </c>
    </row>
    <row r="68" spans="1:5">
      <c r="A68" s="4" t="s">
        <v>836</v>
      </c>
    </row>
    <row r="69" spans="1:5">
      <c r="A69" s="3" t="s">
        <v>818</v>
      </c>
    </row>
    <row r="70" spans="1:5">
      <c r="A70" s="4" t="s">
        <v>837</v>
      </c>
      <c r="B70" s="5" t="n">
        <v>-14500000</v>
      </c>
    </row>
    <row r="71" spans="1:5">
      <c r="A71" s="4" t="s">
        <v>838</v>
      </c>
    </row>
    <row r="72" spans="1:5">
      <c r="A72" s="3" t="s">
        <v>818</v>
      </c>
    </row>
    <row r="73" spans="1:5">
      <c r="A73" s="4" t="s">
        <v>837</v>
      </c>
      <c r="B73" s="6" t="n">
        <v>-14500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839</v>
      </c>
      <c r="B1" s="2" t="s">
        <v>1</v>
      </c>
    </row>
    <row r="2" spans="1:4">
      <c r="B2" s="2" t="s">
        <v>840</v>
      </c>
      <c r="C2" s="2" t="s">
        <v>165</v>
      </c>
      <c r="D2" s="2" t="s">
        <v>166</v>
      </c>
    </row>
    <row r="3" spans="1:4">
      <c r="A3" s="3" t="s">
        <v>371</v>
      </c>
    </row>
    <row r="4" spans="1:4">
      <c r="A4" s="4" t="s">
        <v>841</v>
      </c>
      <c r="C4" s="6" t="n">
        <v>-20108</v>
      </c>
      <c r="D4" s="6" t="n">
        <v>-25175</v>
      </c>
    </row>
    <row r="5" spans="1:4">
      <c r="A5" s="4" t="s">
        <v>842</v>
      </c>
      <c r="C5" s="5" t="n">
        <v>2453538</v>
      </c>
      <c r="D5" s="5" t="n">
        <v>2331295</v>
      </c>
    </row>
    <row r="6" spans="1:4">
      <c r="A6" s="4" t="s">
        <v>843</v>
      </c>
      <c r="C6" s="5" t="n">
        <v>28303</v>
      </c>
      <c r="D6" s="5" t="n">
        <v>27853</v>
      </c>
    </row>
    <row r="7" spans="1:4">
      <c r="A7" s="4" t="s">
        <v>844</v>
      </c>
      <c r="C7" s="5" t="n">
        <v>2425235</v>
      </c>
      <c r="D7" s="5" t="n">
        <v>2303442</v>
      </c>
    </row>
    <row r="8" spans="1:4">
      <c r="A8" s="4" t="s">
        <v>382</v>
      </c>
    </row>
    <row r="9" spans="1:4">
      <c r="A9" s="3" t="s">
        <v>371</v>
      </c>
    </row>
    <row r="10" spans="1:4">
      <c r="A10" s="4" t="s">
        <v>845</v>
      </c>
      <c r="C10" s="6" t="n">
        <v>1783423</v>
      </c>
      <c r="D10" s="6" t="n">
        <v>1567882</v>
      </c>
    </row>
    <row r="11" spans="1:4">
      <c r="A11" s="4" t="s">
        <v>846</v>
      </c>
      <c r="B11" s="4" t="s">
        <v>847</v>
      </c>
      <c r="C11" s="4" t="s">
        <v>847</v>
      </c>
      <c r="D11" s="4" t="s">
        <v>848</v>
      </c>
    </row>
    <row r="12" spans="1:4">
      <c r="A12" s="4" t="s">
        <v>849</v>
      </c>
      <c r="B12" s="4" t="s">
        <v>850</v>
      </c>
    </row>
    <row r="13" spans="1:4">
      <c r="A13" s="4" t="s">
        <v>386</v>
      </c>
    </row>
    <row r="14" spans="1:4">
      <c r="A14" s="3" t="s">
        <v>371</v>
      </c>
    </row>
    <row r="15" spans="1:4">
      <c r="A15" s="4" t="s">
        <v>845</v>
      </c>
      <c r="B15" s="8" t="n">
        <v>650.3</v>
      </c>
      <c r="C15" s="6" t="n">
        <v>458166</v>
      </c>
      <c r="D15" s="6" t="n">
        <v>525101</v>
      </c>
    </row>
    <row r="16" spans="1:4">
      <c r="A16" s="4" t="s">
        <v>846</v>
      </c>
      <c r="B16" s="4" t="s">
        <v>851</v>
      </c>
      <c r="C16" s="4" t="s">
        <v>851</v>
      </c>
      <c r="D16" s="4" t="s">
        <v>852</v>
      </c>
    </row>
    <row r="17" spans="1:4">
      <c r="A17" s="4" t="s">
        <v>849</v>
      </c>
      <c r="B17" s="4" t="s">
        <v>853</v>
      </c>
    </row>
    <row r="18" spans="1:4">
      <c r="A18" s="4" t="s">
        <v>854</v>
      </c>
    </row>
    <row r="19" spans="1:4">
      <c r="A19" s="3" t="s">
        <v>371</v>
      </c>
    </row>
    <row r="20" spans="1:4">
      <c r="A20" s="4" t="s">
        <v>845</v>
      </c>
      <c r="C20" s="6" t="n">
        <v>167796</v>
      </c>
      <c r="D20" s="6" t="n">
        <v>186085</v>
      </c>
    </row>
    <row r="21" spans="1:4">
      <c r="A21" s="4" t="s">
        <v>846</v>
      </c>
      <c r="B21" s="4" t="s">
        <v>855</v>
      </c>
      <c r="C21" s="4" t="s">
        <v>855</v>
      </c>
      <c r="D21" s="4" t="s">
        <v>856</v>
      </c>
    </row>
    <row r="22" spans="1:4">
      <c r="A22" s="4" t="s">
        <v>849</v>
      </c>
      <c r="B22" s="4" t="s">
        <v>857</v>
      </c>
    </row>
    <row r="23" spans="1:4">
      <c r="A23" s="4" t="s">
        <v>858</v>
      </c>
    </row>
    <row r="24" spans="1:4">
      <c r="A24" s="3" t="s">
        <v>371</v>
      </c>
    </row>
    <row r="25" spans="1:4">
      <c r="A25" s="4" t="s">
        <v>859</v>
      </c>
      <c r="C25" s="6" t="n">
        <v>64261</v>
      </c>
      <c r="D25" s="6" t="n">
        <v>774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0</v>
      </c>
      <c r="B1" s="2" t="s">
        <v>1</v>
      </c>
    </row>
    <row r="2" spans="1:5">
      <c r="B2" s="2" t="s">
        <v>861</v>
      </c>
      <c r="C2" s="2" t="s">
        <v>165</v>
      </c>
      <c r="D2" s="2" t="s">
        <v>862</v>
      </c>
      <c r="E2" s="2" t="s">
        <v>863</v>
      </c>
    </row>
    <row r="3" spans="1:5">
      <c r="A3" s="4" t="s">
        <v>864</v>
      </c>
    </row>
    <row r="4" spans="1:5">
      <c r="A4" s="3" t="s">
        <v>371</v>
      </c>
    </row>
    <row r="5" spans="1:5">
      <c r="A5" s="4" t="s">
        <v>865</v>
      </c>
      <c r="B5" s="4" t="s">
        <v>764</v>
      </c>
      <c r="C5" s="4" t="s">
        <v>764</v>
      </c>
    </row>
    <row r="6" spans="1:5">
      <c r="A6" s="4" t="s">
        <v>866</v>
      </c>
    </row>
    <row r="7" spans="1:5">
      <c r="A7" s="3" t="s">
        <v>371</v>
      </c>
    </row>
    <row r="8" spans="1:5">
      <c r="A8" s="4" t="s">
        <v>865</v>
      </c>
      <c r="B8" s="4" t="s">
        <v>867</v>
      </c>
      <c r="C8" s="4" t="s">
        <v>867</v>
      </c>
    </row>
    <row r="9" spans="1:5">
      <c r="A9" s="4" t="s">
        <v>868</v>
      </c>
    </row>
    <row r="10" spans="1:5">
      <c r="A10" s="3" t="s">
        <v>371</v>
      </c>
    </row>
    <row r="11" spans="1:5">
      <c r="A11" s="4" t="s">
        <v>865</v>
      </c>
      <c r="B11" s="4" t="s">
        <v>766</v>
      </c>
      <c r="C11" s="4" t="s">
        <v>766</v>
      </c>
    </row>
    <row r="12" spans="1:5">
      <c r="A12" s="4" t="s">
        <v>869</v>
      </c>
    </row>
    <row r="13" spans="1:5">
      <c r="A13" s="3" t="s">
        <v>371</v>
      </c>
    </row>
    <row r="14" spans="1:5">
      <c r="A14" s="4" t="s">
        <v>865</v>
      </c>
      <c r="B14" s="4" t="s">
        <v>764</v>
      </c>
      <c r="C14" s="4" t="s">
        <v>764</v>
      </c>
    </row>
    <row r="15" spans="1:5">
      <c r="A15" s="4" t="s">
        <v>870</v>
      </c>
    </row>
    <row r="16" spans="1:5">
      <c r="A16" s="3" t="s">
        <v>371</v>
      </c>
    </row>
    <row r="17" spans="1:5">
      <c r="A17" s="4" t="s">
        <v>871</v>
      </c>
      <c r="E17" s="6" t="n">
        <v>1423</v>
      </c>
    </row>
    <row r="18" spans="1:5">
      <c r="A18" s="4" t="s">
        <v>872</v>
      </c>
      <c r="D18" s="4" t="s">
        <v>850</v>
      </c>
      <c r="E18" s="4" t="s">
        <v>850</v>
      </c>
    </row>
    <row r="19" spans="1:5">
      <c r="A19" s="4" t="s">
        <v>873</v>
      </c>
      <c r="C19" s="6" t="n">
        <v>120</v>
      </c>
    </row>
    <row r="20" spans="1:5">
      <c r="A20" s="4" t="s">
        <v>874</v>
      </c>
    </row>
    <row r="21" spans="1:5">
      <c r="A21" s="3" t="s">
        <v>371</v>
      </c>
    </row>
    <row r="22" spans="1:5">
      <c r="A22" s="4" t="s">
        <v>871</v>
      </c>
      <c r="D22" s="11" t="n">
        <v>272.9</v>
      </c>
      <c r="E22" s="8" t="n">
        <v>365.2</v>
      </c>
    </row>
    <row r="23" spans="1:5">
      <c r="A23" s="4" t="s">
        <v>873</v>
      </c>
      <c r="B23" s="13" t="n">
        <v>25</v>
      </c>
      <c r="C23" s="8" t="n">
        <v>32.8</v>
      </c>
    </row>
    <row r="24" spans="1:5">
      <c r="A24" s="4" t="s">
        <v>875</v>
      </c>
    </row>
    <row r="25" spans="1:5">
      <c r="A25" s="3" t="s">
        <v>371</v>
      </c>
    </row>
    <row r="26" spans="1:5">
      <c r="A26" s="4" t="s">
        <v>876</v>
      </c>
      <c r="E26" s="6" t="n">
        <v>625</v>
      </c>
    </row>
    <row r="27" spans="1:5">
      <c r="A27" s="4" t="s">
        <v>877</v>
      </c>
    </row>
    <row r="28" spans="1:5">
      <c r="A28" s="3" t="s">
        <v>371</v>
      </c>
    </row>
    <row r="29" spans="1:5">
      <c r="A29" s="4" t="s">
        <v>878</v>
      </c>
      <c r="B29" s="4" t="s">
        <v>879</v>
      </c>
      <c r="C29" s="4" t="s">
        <v>879</v>
      </c>
    </row>
    <row r="30" spans="1:5">
      <c r="A30" s="4" t="s">
        <v>880</v>
      </c>
    </row>
    <row r="31" spans="1:5">
      <c r="A31" s="3" t="s">
        <v>371</v>
      </c>
    </row>
    <row r="32" spans="1:5">
      <c r="A32" s="4" t="s">
        <v>878</v>
      </c>
      <c r="B32" s="4" t="s">
        <v>881</v>
      </c>
      <c r="C32" s="4" t="s">
        <v>88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82</v>
      </c>
      <c r="B1" s="2" t="s">
        <v>861</v>
      </c>
      <c r="C1" s="2" t="s">
        <v>165</v>
      </c>
      <c r="D1" s="2" t="s">
        <v>166</v>
      </c>
    </row>
    <row r="2" spans="1:4">
      <c r="A2" s="3" t="s">
        <v>371</v>
      </c>
    </row>
    <row r="3" spans="1:4">
      <c r="A3" s="4" t="s">
        <v>845</v>
      </c>
      <c r="C3" s="6" t="n">
        <v>1783423</v>
      </c>
      <c r="D3" s="6" t="n">
        <v>1567882</v>
      </c>
    </row>
    <row r="4" spans="1:4">
      <c r="A4" s="4" t="s">
        <v>846</v>
      </c>
      <c r="B4" s="4" t="s">
        <v>847</v>
      </c>
      <c r="C4" s="4" t="s">
        <v>847</v>
      </c>
      <c r="D4" s="4" t="s">
        <v>848</v>
      </c>
    </row>
    <row r="5" spans="1:4">
      <c r="A5" s="4" t="s">
        <v>883</v>
      </c>
    </row>
    <row r="6" spans="1:4">
      <c r="A6" s="3" t="s">
        <v>371</v>
      </c>
    </row>
    <row r="7" spans="1:4">
      <c r="A7" s="4" t="s">
        <v>845</v>
      </c>
      <c r="C7" s="6" t="n">
        <v>1303000</v>
      </c>
    </row>
    <row r="8" spans="1:4">
      <c r="A8" s="4" t="s">
        <v>846</v>
      </c>
      <c r="B8" s="4" t="s">
        <v>884</v>
      </c>
      <c r="C8" s="4" t="s">
        <v>884</v>
      </c>
    </row>
    <row r="9" spans="1:4">
      <c r="A9" s="4" t="s">
        <v>885</v>
      </c>
    </row>
    <row r="10" spans="1:4">
      <c r="A10" s="3" t="s">
        <v>371</v>
      </c>
    </row>
    <row r="11" spans="1:4">
      <c r="A11" s="4" t="s">
        <v>845</v>
      </c>
      <c r="B11" s="13" t="n">
        <v>247932</v>
      </c>
      <c r="C11" s="6" t="n">
        <v>316287</v>
      </c>
    </row>
    <row r="12" spans="1:4">
      <c r="A12" s="4" t="s">
        <v>846</v>
      </c>
      <c r="B12" s="4" t="s">
        <v>886</v>
      </c>
      <c r="C12" s="4" t="s">
        <v>8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0"/>
    <col customWidth="1" max="3" min="3" width="11"/>
    <col customWidth="1" max="4" min="4" width="12"/>
  </cols>
  <sheetData>
    <row r="1" spans="1:4">
      <c r="A1" s="1" t="s">
        <v>887</v>
      </c>
      <c r="B1" s="2" t="s">
        <v>888</v>
      </c>
      <c r="C1" s="2" t="s">
        <v>889</v>
      </c>
      <c r="D1" s="2" t="s">
        <v>889</v>
      </c>
    </row>
    <row r="2" spans="1:4">
      <c r="A2" s="4" t="s">
        <v>890</v>
      </c>
    </row>
    <row r="3" spans="1:4">
      <c r="A3" s="4" t="s">
        <v>873</v>
      </c>
      <c r="C3" s="6" t="n">
        <v>120000</v>
      </c>
    </row>
    <row r="4" spans="1:4">
      <c r="A4" s="4" t="s">
        <v>885</v>
      </c>
    </row>
    <row r="5" spans="1:4">
      <c r="A5" s="4" t="s">
        <v>873</v>
      </c>
      <c r="B5" s="13" t="n">
        <v>25000</v>
      </c>
      <c r="C5" s="5" t="n">
        <v>32800</v>
      </c>
    </row>
    <row r="6" spans="1:4">
      <c r="A6" s="4" t="s">
        <v>891</v>
      </c>
    </row>
    <row r="7" spans="1:4">
      <c r="A7" s="4" t="s">
        <v>892</v>
      </c>
      <c r="C7" s="5" t="n">
        <v>4513</v>
      </c>
    </row>
    <row r="8" spans="1:4">
      <c r="A8" s="4" t="s">
        <v>893</v>
      </c>
    </row>
    <row r="9" spans="1:4">
      <c r="A9" s="4" t="s">
        <v>892</v>
      </c>
      <c r="C9" s="6" t="n">
        <v>17788</v>
      </c>
    </row>
    <row r="10" spans="1:4">
      <c r="A10" s="4" t="s">
        <v>894</v>
      </c>
    </row>
    <row r="11" spans="1:4">
      <c r="A11" s="4" t="s">
        <v>895</v>
      </c>
      <c r="D11" s="6" t="n">
        <v>1085031</v>
      </c>
    </row>
    <row r="12" spans="1:4">
      <c r="A12" s="4" t="s">
        <v>896</v>
      </c>
    </row>
    <row r="13" spans="1:4">
      <c r="A13" s="4" t="s">
        <v>897</v>
      </c>
      <c r="B13" s="5" t="n">
        <v>208111</v>
      </c>
    </row>
    <row r="14" spans="1:4">
      <c r="A14" s="4" t="s">
        <v>898</v>
      </c>
    </row>
    <row r="15" spans="1:4">
      <c r="A15" s="4" t="s">
        <v>899</v>
      </c>
      <c r="B15" s="5" t="n">
        <v>2293</v>
      </c>
    </row>
    <row r="16" spans="1:4">
      <c r="A16" s="4" t="s">
        <v>900</v>
      </c>
    </row>
    <row r="17" spans="1:4">
      <c r="A17" s="4" t="s">
        <v>899</v>
      </c>
      <c r="B17" s="13" t="n">
        <v>341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5</v>
      </c>
      <c r="D2" s="2" t="s">
        <v>79</v>
      </c>
    </row>
    <row r="3" spans="1:4">
      <c r="A3" s="4" t="s">
        <v>158</v>
      </c>
      <c r="B3" s="5" t="n">
        <v>6028959</v>
      </c>
      <c r="C3" s="5" t="n">
        <v>61920</v>
      </c>
      <c r="D3" s="5" t="n">
        <v>71506</v>
      </c>
    </row>
    <row r="4" spans="1:4">
      <c r="A4" s="4" t="s">
        <v>31</v>
      </c>
    </row>
    <row r="5" spans="1:4">
      <c r="A5" s="4" t="s">
        <v>159</v>
      </c>
      <c r="B5" s="5" t="n">
        <v>248208</v>
      </c>
      <c r="C5" s="5" t="n">
        <v>366479</v>
      </c>
      <c r="D5" s="5" t="n">
        <v>536653</v>
      </c>
    </row>
    <row r="6" spans="1:4">
      <c r="A6" s="4" t="s">
        <v>160</v>
      </c>
    </row>
    <row r="7" spans="1:4">
      <c r="A7" s="4" t="s">
        <v>161</v>
      </c>
      <c r="C7" s="5" t="n">
        <v>238201</v>
      </c>
    </row>
    <row r="8" spans="1:4">
      <c r="A8" s="4" t="s">
        <v>162</v>
      </c>
    </row>
    <row r="9" spans="1:4">
      <c r="A9" s="4" t="s">
        <v>163</v>
      </c>
      <c r="B9" s="5" t="n">
        <v>184000</v>
      </c>
      <c r="C9" s="5" t="n">
        <v>57000</v>
      </c>
      <c r="D9" s="5" t="n">
        <v>3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5</v>
      </c>
    </row>
    <row r="2" spans="1:3">
      <c r="A2" s="3" t="s">
        <v>902</v>
      </c>
    </row>
    <row r="3" spans="1:3">
      <c r="A3" s="4" t="s">
        <v>903</v>
      </c>
      <c r="B3" s="6" t="n">
        <v>1783423</v>
      </c>
      <c r="C3" s="6" t="n">
        <v>1567882</v>
      </c>
    </row>
    <row r="4" spans="1:3">
      <c r="A4" s="4" t="s">
        <v>875</v>
      </c>
    </row>
    <row r="5" spans="1:3">
      <c r="A5" s="3" t="s">
        <v>902</v>
      </c>
    </row>
    <row r="6" spans="1:3">
      <c r="A6" s="4" t="s">
        <v>904</v>
      </c>
      <c r="B6" s="5" t="n">
        <v>625000</v>
      </c>
    </row>
    <row r="7" spans="1:3">
      <c r="A7" s="4" t="s">
        <v>903</v>
      </c>
      <c r="B7" s="5" t="n">
        <v>164136</v>
      </c>
    </row>
    <row r="8" spans="1:3">
      <c r="A8" s="4" t="s">
        <v>905</v>
      </c>
      <c r="B8" s="5" t="n">
        <v>458258</v>
      </c>
    </row>
    <row r="9" spans="1:3">
      <c r="A9" s="4" t="s">
        <v>906</v>
      </c>
    </row>
    <row r="10" spans="1:3">
      <c r="A10" s="3" t="s">
        <v>902</v>
      </c>
    </row>
    <row r="11" spans="1:3">
      <c r="A11" s="4" t="s">
        <v>907</v>
      </c>
      <c r="B11" s="6" t="n">
        <v>26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08</v>
      </c>
      <c r="B1" s="2" t="s">
        <v>861</v>
      </c>
      <c r="C1" s="2" t="s">
        <v>165</v>
      </c>
    </row>
    <row r="2" spans="1:3">
      <c r="A2" s="4" t="s">
        <v>909</v>
      </c>
    </row>
    <row r="3" spans="1:3">
      <c r="A3" s="3" t="s">
        <v>902</v>
      </c>
    </row>
    <row r="4" spans="1:3">
      <c r="A4" s="4" t="s">
        <v>845</v>
      </c>
      <c r="C4" s="6" t="n">
        <v>135000</v>
      </c>
    </row>
    <row r="5" spans="1:3">
      <c r="A5" s="4" t="s">
        <v>846</v>
      </c>
      <c r="B5" s="4" t="s">
        <v>884</v>
      </c>
      <c r="C5" s="4" t="s">
        <v>884</v>
      </c>
    </row>
    <row r="6" spans="1:3">
      <c r="A6" s="4" t="s">
        <v>910</v>
      </c>
    </row>
    <row r="7" spans="1:3">
      <c r="A7" s="3" t="s">
        <v>902</v>
      </c>
    </row>
    <row r="8" spans="1:3">
      <c r="A8" s="4" t="s">
        <v>845</v>
      </c>
      <c r="C8" s="6" t="n">
        <v>10000</v>
      </c>
    </row>
    <row r="9" spans="1:3">
      <c r="A9" s="4" t="s">
        <v>846</v>
      </c>
      <c r="B9" s="4" t="s">
        <v>911</v>
      </c>
      <c r="C9" s="4" t="s">
        <v>911</v>
      </c>
    </row>
    <row r="10" spans="1:3">
      <c r="A10" s="4" t="s">
        <v>912</v>
      </c>
    </row>
    <row r="11" spans="1:3">
      <c r="A11" s="3" t="s">
        <v>902</v>
      </c>
    </row>
    <row r="12" spans="1:3">
      <c r="A12" s="4" t="s">
        <v>845</v>
      </c>
      <c r="B12" s="13" t="n">
        <v>15000</v>
      </c>
      <c r="C12" s="6" t="n">
        <v>19136</v>
      </c>
    </row>
    <row r="13" spans="1:3">
      <c r="A13" s="4" t="s">
        <v>846</v>
      </c>
      <c r="B13" s="4" t="s">
        <v>886</v>
      </c>
      <c r="C13" s="4" t="s">
        <v>88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76"/>
  </cols>
  <sheetData>
    <row r="1" spans="1:2">
      <c r="A1" s="1" t="s">
        <v>913</v>
      </c>
      <c r="B1" s="2" t="s">
        <v>1</v>
      </c>
    </row>
    <row r="2" spans="1:2">
      <c r="B2" s="2" t="s">
        <v>165</v>
      </c>
    </row>
    <row r="3" spans="1:2">
      <c r="A3" s="4" t="s">
        <v>914</v>
      </c>
      <c r="B3" s="6" t="n">
        <v>500</v>
      </c>
    </row>
    <row r="4" spans="1:2">
      <c r="A4" s="4" t="s">
        <v>915</v>
      </c>
      <c r="B4" s="4" t="s">
        <v>916</v>
      </c>
    </row>
    <row r="5" spans="1:2">
      <c r="A5" s="4" t="s">
        <v>382</v>
      </c>
    </row>
    <row r="6" spans="1:2">
      <c r="A6" s="4" t="s">
        <v>917</v>
      </c>
      <c r="B6" s="6" t="n">
        <v>500</v>
      </c>
    </row>
    <row r="7" spans="1:2">
      <c r="A7" s="4" t="s">
        <v>918</v>
      </c>
    </row>
    <row r="8" spans="1:2">
      <c r="A8" s="4" t="s">
        <v>919</v>
      </c>
      <c r="B8" s="10" t="n">
        <v>3.25</v>
      </c>
    </row>
    <row r="9" spans="1:2">
      <c r="A9" s="4" t="s">
        <v>920</v>
      </c>
      <c r="B9" s="10" t="n">
        <v>4.25</v>
      </c>
    </row>
    <row r="10" spans="1:2">
      <c r="A10" s="4" t="s">
        <v>921</v>
      </c>
      <c r="B10" s="5" t="n">
        <v>4</v>
      </c>
    </row>
    <row r="11" spans="1:2">
      <c r="A11" s="4" t="s">
        <v>922</v>
      </c>
      <c r="B11" s="10" t="n">
        <v>4.5</v>
      </c>
    </row>
    <row r="12" spans="1:2">
      <c r="A12" s="4" t="s">
        <v>923</v>
      </c>
      <c r="B12" s="10" t="n">
        <v>4.5</v>
      </c>
    </row>
    <row r="13" spans="1:2">
      <c r="A13" s="4" t="s">
        <v>924</v>
      </c>
    </row>
    <row r="14" spans="1:2">
      <c r="A14" s="4" t="s">
        <v>925</v>
      </c>
      <c r="B14" s="6" t="n">
        <v>100</v>
      </c>
    </row>
    <row r="15" spans="1:2">
      <c r="A15" s="4" t="s">
        <v>926</v>
      </c>
      <c r="B15" s="10" t="n">
        <v>3.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6"/>
    <col customWidth="1" max="3" min="3" width="21"/>
    <col customWidth="1" max="4" min="4" width="21"/>
    <col customWidth="1" max="5" min="5" width="21"/>
    <col customWidth="1" max="6" min="6" width="21"/>
  </cols>
  <sheetData>
    <row r="1" spans="1:6">
      <c r="A1" s="1" t="s">
        <v>927</v>
      </c>
      <c r="B1" s="2" t="s">
        <v>1</v>
      </c>
    </row>
    <row r="2" spans="1:6">
      <c r="B2" s="2" t="s">
        <v>2</v>
      </c>
      <c r="C2" s="2" t="s">
        <v>817</v>
      </c>
      <c r="D2" s="2" t="s">
        <v>166</v>
      </c>
      <c r="E2" s="2" t="s">
        <v>928</v>
      </c>
      <c r="F2" s="2" t="s">
        <v>929</v>
      </c>
    </row>
    <row r="3" spans="1:6">
      <c r="A3" s="4" t="s">
        <v>930</v>
      </c>
    </row>
    <row r="4" spans="1:6">
      <c r="A4" s="3" t="s">
        <v>371</v>
      </c>
    </row>
    <row r="5" spans="1:6">
      <c r="A5" s="4" t="s">
        <v>849</v>
      </c>
      <c r="B5" s="4" t="s">
        <v>931</v>
      </c>
    </row>
    <row r="6" spans="1:6">
      <c r="A6" s="4" t="s">
        <v>932</v>
      </c>
    </row>
    <row r="7" spans="1:6">
      <c r="A7" s="3" t="s">
        <v>371</v>
      </c>
    </row>
    <row r="8" spans="1:6">
      <c r="A8" s="4" t="s">
        <v>933</v>
      </c>
      <c r="F8" s="6" t="n">
        <v>1782</v>
      </c>
    </row>
    <row r="9" spans="1:6">
      <c r="A9" s="4" t="s">
        <v>892</v>
      </c>
      <c r="D9" s="8" t="n">
        <v>5.2</v>
      </c>
    </row>
    <row r="10" spans="1:6">
      <c r="A10" s="4" t="s">
        <v>873</v>
      </c>
      <c r="D10" s="9" t="n">
        <v>209.8</v>
      </c>
    </row>
    <row r="11" spans="1:6">
      <c r="A11" s="4" t="s">
        <v>934</v>
      </c>
    </row>
    <row r="12" spans="1:6">
      <c r="A12" s="3" t="s">
        <v>371</v>
      </c>
    </row>
    <row r="13" spans="1:6">
      <c r="A13" s="4" t="s">
        <v>933</v>
      </c>
      <c r="E13" s="11" t="n">
        <v>101.7</v>
      </c>
      <c r="F13" s="9" t="n">
        <v>152.2</v>
      </c>
    </row>
    <row r="14" spans="1:6">
      <c r="A14" s="4" t="s">
        <v>892</v>
      </c>
      <c r="C14" s="11" t="n">
        <v>5.1</v>
      </c>
      <c r="D14" s="8" t="n">
        <v>6.7</v>
      </c>
    </row>
    <row r="15" spans="1:6">
      <c r="A15" s="4" t="s">
        <v>935</v>
      </c>
    </row>
    <row r="16" spans="1:6">
      <c r="A16" s="3" t="s">
        <v>371</v>
      </c>
    </row>
    <row r="17" spans="1:6">
      <c r="A17" s="4" t="s">
        <v>876</v>
      </c>
      <c r="F17" s="6" t="n">
        <v>625</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21"/>
    <col customWidth="1" max="9" min="9" width="21"/>
    <col customWidth="1" max="10" min="10" width="21"/>
  </cols>
  <sheetData>
    <row r="1" spans="1:10">
      <c r="A1" s="1" t="s">
        <v>936</v>
      </c>
      <c r="B1" s="2" t="s">
        <v>1</v>
      </c>
    </row>
    <row r="2" spans="1:10">
      <c r="B2" s="2" t="s">
        <v>840</v>
      </c>
      <c r="C2" s="2" t="s">
        <v>165</v>
      </c>
      <c r="D2" s="2" t="s">
        <v>937</v>
      </c>
      <c r="E2" s="2" t="s">
        <v>938</v>
      </c>
      <c r="F2" s="2" t="s">
        <v>165</v>
      </c>
      <c r="G2" s="2" t="s">
        <v>863</v>
      </c>
      <c r="H2" s="2" t="s">
        <v>166</v>
      </c>
      <c r="I2" s="2" t="s">
        <v>939</v>
      </c>
      <c r="J2" s="2" t="s">
        <v>940</v>
      </c>
    </row>
    <row r="3" spans="1:10">
      <c r="A3" s="4" t="s">
        <v>386</v>
      </c>
    </row>
    <row r="4" spans="1:10">
      <c r="A4" s="4" t="s">
        <v>933</v>
      </c>
      <c r="I4" s="6" t="n">
        <v>690000</v>
      </c>
      <c r="J4" s="6" t="n">
        <v>511400</v>
      </c>
    </row>
    <row r="5" spans="1:10">
      <c r="A5" s="4" t="s">
        <v>849</v>
      </c>
      <c r="B5" s="4" t="s">
        <v>853</v>
      </c>
      <c r="C5" s="4" t="s">
        <v>853</v>
      </c>
    </row>
    <row r="6" spans="1:10">
      <c r="A6" s="4" t="s">
        <v>846</v>
      </c>
      <c r="B6" s="4" t="s">
        <v>851</v>
      </c>
      <c r="F6" s="4" t="s">
        <v>851</v>
      </c>
      <c r="H6" s="4" t="s">
        <v>852</v>
      </c>
    </row>
    <row r="7" spans="1:10">
      <c r="A7" s="4" t="s">
        <v>892</v>
      </c>
      <c r="B7" s="6" t="n">
        <v>21800</v>
      </c>
      <c r="C7" s="6" t="n">
        <v>16100</v>
      </c>
    </row>
    <row r="8" spans="1:10">
      <c r="A8" s="4" t="s">
        <v>845</v>
      </c>
      <c r="B8" s="6" t="n">
        <v>650300</v>
      </c>
      <c r="F8" s="6" t="n">
        <v>458166</v>
      </c>
      <c r="H8" s="6" t="n">
        <v>525101</v>
      </c>
    </row>
    <row r="9" spans="1:10">
      <c r="A9" s="4" t="s">
        <v>941</v>
      </c>
      <c r="B9" s="4" t="s">
        <v>942</v>
      </c>
      <c r="C9" s="4" t="s">
        <v>942</v>
      </c>
    </row>
    <row r="10" spans="1:10">
      <c r="A10" s="4" t="s">
        <v>875</v>
      </c>
    </row>
    <row r="11" spans="1:10">
      <c r="A11" s="4" t="s">
        <v>904</v>
      </c>
      <c r="G11" s="6" t="n">
        <v>625000</v>
      </c>
    </row>
    <row r="12" spans="1:10">
      <c r="A12" s="4" t="s">
        <v>943</v>
      </c>
    </row>
    <row r="13" spans="1:10">
      <c r="A13" s="4" t="s">
        <v>892</v>
      </c>
      <c r="B13" s="6" t="n">
        <v>5437</v>
      </c>
    </row>
    <row r="14" spans="1:10">
      <c r="A14" s="4" t="s">
        <v>944</v>
      </c>
    </row>
    <row r="15" spans="1:10">
      <c r="A15" s="4" t="s">
        <v>892</v>
      </c>
      <c r="B15" s="5" t="n">
        <v>8563</v>
      </c>
    </row>
    <row r="16" spans="1:10">
      <c r="A16" s="4" t="s">
        <v>945</v>
      </c>
    </row>
    <row r="17" spans="1:10">
      <c r="A17" s="4" t="s">
        <v>895</v>
      </c>
      <c r="B17" s="6" t="n">
        <v>560000</v>
      </c>
    </row>
    <row r="18" spans="1:10">
      <c r="A18" s="4" t="s">
        <v>946</v>
      </c>
    </row>
    <row r="19" spans="1:10">
      <c r="A19" s="4" t="s">
        <v>947</v>
      </c>
      <c r="B19" s="4" t="s">
        <v>948</v>
      </c>
      <c r="C19" s="4" t="s">
        <v>948</v>
      </c>
    </row>
    <row r="20" spans="1:10">
      <c r="A20" s="4" t="s">
        <v>949</v>
      </c>
    </row>
    <row r="21" spans="1:10">
      <c r="A21" s="4" t="s">
        <v>947</v>
      </c>
      <c r="B21" s="4" t="s">
        <v>950</v>
      </c>
      <c r="C21" s="4" t="s">
        <v>950</v>
      </c>
    </row>
    <row r="22" spans="1:10">
      <c r="A22" s="4" t="s">
        <v>951</v>
      </c>
    </row>
    <row r="23" spans="1:10">
      <c r="A23" s="4" t="s">
        <v>947</v>
      </c>
      <c r="B23" s="4" t="s">
        <v>952</v>
      </c>
      <c r="C23" s="4" t="s">
        <v>952</v>
      </c>
    </row>
    <row r="24" spans="1:10">
      <c r="A24" s="4" t="s">
        <v>953</v>
      </c>
    </row>
    <row r="25" spans="1:10">
      <c r="A25" s="4" t="s">
        <v>907</v>
      </c>
      <c r="B25" s="6" t="n">
        <v>3654</v>
      </c>
    </row>
    <row r="26" spans="1:10">
      <c r="A26" s="4" t="s">
        <v>954</v>
      </c>
    </row>
    <row r="27" spans="1:10">
      <c r="A27" s="4" t="s">
        <v>904</v>
      </c>
      <c r="B27" s="5" t="n">
        <v>50000</v>
      </c>
      <c r="I27" s="5" t="n">
        <v>50000</v>
      </c>
      <c r="J27" s="5" t="n">
        <v>37100</v>
      </c>
    </row>
    <row r="28" spans="1:10">
      <c r="A28" s="4" t="s">
        <v>905</v>
      </c>
      <c r="B28" s="6" t="n">
        <v>46346</v>
      </c>
    </row>
    <row r="29" spans="1:10">
      <c r="A29" s="4" t="s">
        <v>955</v>
      </c>
    </row>
    <row r="30" spans="1:10">
      <c r="A30" s="4" t="s">
        <v>956</v>
      </c>
      <c r="D30" s="4" t="s">
        <v>957</v>
      </c>
      <c r="E30" s="4" t="s">
        <v>958</v>
      </c>
    </row>
    <row r="31" spans="1:10">
      <c r="A31" s="4" t="s">
        <v>959</v>
      </c>
    </row>
    <row r="32" spans="1:10">
      <c r="A32" s="4" t="s">
        <v>947</v>
      </c>
      <c r="B32" s="4" t="s">
        <v>960</v>
      </c>
      <c r="C32" s="4" t="s">
        <v>960</v>
      </c>
    </row>
    <row r="33" spans="1:10">
      <c r="A33" s="4" t="s">
        <v>961</v>
      </c>
    </row>
    <row r="34" spans="1:10">
      <c r="A34" s="4" t="s">
        <v>933</v>
      </c>
      <c r="I34" s="5" t="n">
        <v>130000</v>
      </c>
      <c r="J34" s="5" t="n">
        <v>96300</v>
      </c>
    </row>
    <row r="35" spans="1:10">
      <c r="A35" s="4" t="s">
        <v>962</v>
      </c>
    </row>
    <row r="36" spans="1:10">
      <c r="A36" s="4" t="s">
        <v>846</v>
      </c>
      <c r="B36" s="4" t="s">
        <v>963</v>
      </c>
      <c r="F36" s="4" t="s">
        <v>963</v>
      </c>
    </row>
    <row r="37" spans="1:10">
      <c r="A37" s="4" t="s">
        <v>964</v>
      </c>
    </row>
    <row r="38" spans="1:10">
      <c r="A38" s="4" t="s">
        <v>846</v>
      </c>
      <c r="B38" s="4" t="s">
        <v>965</v>
      </c>
      <c r="F38" s="4" t="s">
        <v>965</v>
      </c>
    </row>
    <row r="39" spans="1:10">
      <c r="A39" s="4" t="s">
        <v>966</v>
      </c>
    </row>
    <row r="40" spans="1:10">
      <c r="A40" s="4" t="s">
        <v>933</v>
      </c>
      <c r="I40" s="6" t="n">
        <v>560000</v>
      </c>
      <c r="J40" s="6" t="n">
        <v>415000</v>
      </c>
    </row>
    <row r="41" spans="1:10">
      <c r="A41" s="4" t="s">
        <v>967</v>
      </c>
    </row>
    <row r="42" spans="1:10">
      <c r="A42" s="4" t="s">
        <v>846</v>
      </c>
      <c r="B42" s="4" t="s">
        <v>968</v>
      </c>
      <c r="F42" s="4" t="s">
        <v>968</v>
      </c>
    </row>
    <row r="43" spans="1:10">
      <c r="A43" s="4" t="s">
        <v>969</v>
      </c>
    </row>
    <row r="44" spans="1:10">
      <c r="A44" s="4" t="s">
        <v>846</v>
      </c>
      <c r="B44" s="4" t="s">
        <v>970</v>
      </c>
      <c r="F44" s="4" t="s">
        <v>970</v>
      </c>
    </row>
  </sheetData>
  <mergeCells count="3">
    <mergeCell ref="A1:A2"/>
    <mergeCell ref="B1:C1"/>
    <mergeCell ref="I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1</v>
      </c>
      <c r="B1" s="2" t="s">
        <v>1</v>
      </c>
    </row>
    <row r="2" spans="1:4">
      <c r="B2" s="2" t="s">
        <v>2</v>
      </c>
      <c r="C2" s="2" t="s">
        <v>35</v>
      </c>
      <c r="D2" s="2" t="s">
        <v>972</v>
      </c>
    </row>
    <row r="3" spans="1:4">
      <c r="A3" s="3" t="s">
        <v>371</v>
      </c>
    </row>
    <row r="4" spans="1:4">
      <c r="A4" s="4" t="s">
        <v>933</v>
      </c>
      <c r="D4" s="6" t="n">
        <v>238</v>
      </c>
    </row>
    <row r="5" spans="1:4">
      <c r="A5" s="4" t="s">
        <v>849</v>
      </c>
      <c r="B5" s="4" t="s">
        <v>857</v>
      </c>
    </row>
    <row r="6" spans="1:4">
      <c r="A6" s="4" t="s">
        <v>846</v>
      </c>
      <c r="B6" s="4" t="s">
        <v>855</v>
      </c>
      <c r="C6" s="4" t="s">
        <v>856</v>
      </c>
    </row>
    <row r="7" spans="1:4">
      <c r="A7" s="4" t="s">
        <v>973</v>
      </c>
      <c r="B7" s="4" t="s">
        <v>974</v>
      </c>
    </row>
    <row r="8" spans="1:4">
      <c r="A8" s="4" t="s">
        <v>975</v>
      </c>
    </row>
    <row r="9" spans="1:4">
      <c r="A9" s="3" t="s">
        <v>371</v>
      </c>
    </row>
    <row r="10" spans="1:4">
      <c r="A10" s="4" t="s">
        <v>846</v>
      </c>
      <c r="B10" s="4" t="s">
        <v>97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7</v>
      </c>
      <c r="B1" s="2" t="s">
        <v>1</v>
      </c>
    </row>
    <row r="2" spans="1:6">
      <c r="B2" s="2" t="s">
        <v>840</v>
      </c>
      <c r="C2" s="2" t="s">
        <v>165</v>
      </c>
      <c r="D2" s="2" t="s">
        <v>166</v>
      </c>
      <c r="E2" s="2" t="s">
        <v>978</v>
      </c>
      <c r="F2" s="2" t="s">
        <v>979</v>
      </c>
    </row>
    <row r="3" spans="1:6">
      <c r="A3" s="3" t="s">
        <v>371</v>
      </c>
    </row>
    <row r="4" spans="1:6">
      <c r="A4" s="4" t="s">
        <v>980</v>
      </c>
      <c r="C4" s="6" t="n">
        <v>2391633</v>
      </c>
      <c r="D4" s="6" t="n">
        <v>2256312</v>
      </c>
    </row>
    <row r="5" spans="1:6">
      <c r="A5" s="4" t="s">
        <v>981</v>
      </c>
    </row>
    <row r="6" spans="1:6">
      <c r="A6" s="3" t="s">
        <v>371</v>
      </c>
    </row>
    <row r="7" spans="1:6">
      <c r="A7" s="4" t="s">
        <v>980</v>
      </c>
      <c r="B7" s="8" t="n">
        <v>3.3</v>
      </c>
      <c r="C7" s="5" t="n">
        <v>2400</v>
      </c>
      <c r="E7" s="8" t="n">
        <v>1.8</v>
      </c>
      <c r="F7" s="6" t="n">
        <v>1700</v>
      </c>
    </row>
    <row r="8" spans="1:6">
      <c r="A8" s="4" t="s">
        <v>982</v>
      </c>
      <c r="C8" s="6" t="n">
        <v>35200</v>
      </c>
      <c r="E8" s="6" t="n">
        <v>50</v>
      </c>
      <c r="F8" s="6" t="n">
        <v>48200</v>
      </c>
    </row>
    <row r="9" spans="1:6">
      <c r="A9" s="4" t="s">
        <v>983</v>
      </c>
      <c r="B9" s="4" t="s">
        <v>984</v>
      </c>
    </row>
    <row r="10" spans="1:6">
      <c r="A10" s="4" t="s">
        <v>985</v>
      </c>
      <c r="B10" s="4" t="s">
        <v>986</v>
      </c>
      <c r="C10" s="4" t="s">
        <v>986</v>
      </c>
    </row>
  </sheetData>
  <mergeCells count="2">
    <mergeCell ref="A1:A2"/>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87</v>
      </c>
      <c r="B1" s="2" t="s">
        <v>1</v>
      </c>
    </row>
    <row r="2" spans="1:6">
      <c r="B2" s="2" t="s">
        <v>840</v>
      </c>
      <c r="C2" s="2" t="s">
        <v>165</v>
      </c>
      <c r="D2" s="2" t="s">
        <v>166</v>
      </c>
      <c r="E2" s="2" t="s">
        <v>978</v>
      </c>
      <c r="F2" s="2" t="s">
        <v>979</v>
      </c>
    </row>
    <row r="3" spans="1:6">
      <c r="A3" s="3" t="s">
        <v>988</v>
      </c>
    </row>
    <row r="4" spans="1:6">
      <c r="A4" s="5" t="n">
        <v>2019</v>
      </c>
      <c r="C4" s="6" t="n">
        <v>36731</v>
      </c>
    </row>
    <row r="5" spans="1:6">
      <c r="A5" s="5" t="n">
        <v>2020</v>
      </c>
      <c r="C5" s="5" t="n">
        <v>110897</v>
      </c>
    </row>
    <row r="6" spans="1:6">
      <c r="A6" s="5" t="n">
        <v>2021</v>
      </c>
      <c r="C6" s="5" t="n">
        <v>121360</v>
      </c>
    </row>
    <row r="7" spans="1:6">
      <c r="A7" s="5" t="n">
        <v>2022</v>
      </c>
      <c r="C7" s="5" t="n">
        <v>494533</v>
      </c>
    </row>
    <row r="8" spans="1:6">
      <c r="A8" s="5" t="n">
        <v>2023</v>
      </c>
      <c r="C8" s="5" t="n">
        <v>1537084</v>
      </c>
    </row>
    <row r="9" spans="1:6">
      <c r="A9" s="4" t="s">
        <v>815</v>
      </c>
      <c r="C9" s="5" t="n">
        <v>215699</v>
      </c>
    </row>
    <row r="10" spans="1:6">
      <c r="A10" s="4" t="s">
        <v>123</v>
      </c>
      <c r="C10" s="5" t="n">
        <v>2516304</v>
      </c>
    </row>
    <row r="11" spans="1:6">
      <c r="A11" s="4" t="s">
        <v>980</v>
      </c>
      <c r="C11" s="5" t="n">
        <v>2391633</v>
      </c>
      <c r="D11" s="6" t="n">
        <v>2256312</v>
      </c>
    </row>
    <row r="12" spans="1:6">
      <c r="A12" s="4" t="s">
        <v>981</v>
      </c>
    </row>
    <row r="13" spans="1:6">
      <c r="A13" s="3" t="s">
        <v>988</v>
      </c>
    </row>
    <row r="14" spans="1:6">
      <c r="A14" s="4" t="s">
        <v>982</v>
      </c>
      <c r="C14" s="5" t="n">
        <v>35200</v>
      </c>
      <c r="E14" s="6" t="n">
        <v>50</v>
      </c>
      <c r="F14" s="6" t="n">
        <v>48200</v>
      </c>
    </row>
    <row r="15" spans="1:6">
      <c r="A15" s="4" t="s">
        <v>983</v>
      </c>
      <c r="B15" s="4" t="s">
        <v>984</v>
      </c>
    </row>
    <row r="16" spans="1:6">
      <c r="A16" s="4" t="s">
        <v>980</v>
      </c>
      <c r="B16" s="8" t="n">
        <v>3.3</v>
      </c>
      <c r="C16" s="6" t="n">
        <v>2400</v>
      </c>
      <c r="E16" s="8" t="n">
        <v>1.8</v>
      </c>
      <c r="F16" s="6" t="n">
        <v>1700</v>
      </c>
    </row>
  </sheetData>
  <mergeCells count="2">
    <mergeCell ref="A1:A2"/>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14"/>
  </cols>
  <sheetData>
    <row r="1" spans="1:4">
      <c r="A1" s="1" t="s">
        <v>989</v>
      </c>
      <c r="B1" s="2" t="s">
        <v>1</v>
      </c>
    </row>
    <row r="2" spans="1:4">
      <c r="B2" s="2" t="s">
        <v>2</v>
      </c>
      <c r="C2" s="2" t="s">
        <v>35</v>
      </c>
      <c r="D2" s="2" t="s">
        <v>79</v>
      </c>
    </row>
    <row r="3" spans="1:4">
      <c r="A3" s="4" t="s">
        <v>562</v>
      </c>
      <c r="B3" s="6" t="n">
        <v>27668</v>
      </c>
      <c r="C3" s="6" t="n">
        <v>43950</v>
      </c>
    </row>
    <row r="4" spans="1:4">
      <c r="A4" s="4" t="s">
        <v>990</v>
      </c>
      <c r="B4" s="5" t="n">
        <v>-7560</v>
      </c>
      <c r="C4" s="5" t="n">
        <v>-18775</v>
      </c>
    </row>
    <row r="5" spans="1:4">
      <c r="A5" s="4" t="s">
        <v>991</v>
      </c>
      <c r="B5" s="6" t="n">
        <v>20108</v>
      </c>
      <c r="C5" s="6" t="n">
        <v>25175</v>
      </c>
    </row>
    <row r="6" spans="1:4">
      <c r="A6" s="4" t="s">
        <v>992</v>
      </c>
      <c r="B6" s="4" t="s">
        <v>993</v>
      </c>
      <c r="C6" s="4" t="s">
        <v>994</v>
      </c>
    </row>
    <row r="7" spans="1:4">
      <c r="A7" s="4" t="s">
        <v>995</v>
      </c>
      <c r="B7" s="6" t="n">
        <v>9300</v>
      </c>
      <c r="C7" s="6" t="n">
        <v>9300</v>
      </c>
      <c r="D7" s="6" t="n">
        <v>7700</v>
      </c>
    </row>
    <row r="8" spans="1:4">
      <c r="A8" s="5" t="n">
        <v>2019</v>
      </c>
      <c r="B8" s="5" t="n">
        <v>5615</v>
      </c>
    </row>
    <row r="9" spans="1:4">
      <c r="A9" s="5" t="n">
        <v>2020</v>
      </c>
      <c r="B9" s="5" t="n">
        <v>5495</v>
      </c>
    </row>
    <row r="10" spans="1:4">
      <c r="A10" s="5" t="n">
        <v>2021</v>
      </c>
      <c r="B10" s="5" t="n">
        <v>5264</v>
      </c>
    </row>
    <row r="11" spans="1:4">
      <c r="A11" s="5" t="n">
        <v>2022</v>
      </c>
      <c r="B11" s="5" t="n">
        <v>2643</v>
      </c>
    </row>
    <row r="12" spans="1:4">
      <c r="A12" s="5" t="n">
        <v>2023</v>
      </c>
      <c r="B12" s="5" t="n">
        <v>1091</v>
      </c>
    </row>
    <row r="13" spans="1:4">
      <c r="A13" s="4" t="s">
        <v>382</v>
      </c>
    </row>
    <row r="14" spans="1:4">
      <c r="A14" s="4" t="s">
        <v>562</v>
      </c>
      <c r="B14" s="5" t="n">
        <v>5800</v>
      </c>
    </row>
    <row r="15" spans="1:4">
      <c r="A15" s="4" t="s">
        <v>930</v>
      </c>
    </row>
    <row r="16" spans="1:4">
      <c r="A16" s="4" t="s">
        <v>996</v>
      </c>
      <c r="B16" s="6" t="n">
        <v>2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97</v>
      </c>
      <c r="B1" s="2" t="s">
        <v>1</v>
      </c>
    </row>
    <row r="2" spans="1:4">
      <c r="B2" s="2" t="s">
        <v>840</v>
      </c>
      <c r="C2" s="2" t="s">
        <v>165</v>
      </c>
      <c r="D2" s="2" t="s">
        <v>166</v>
      </c>
    </row>
    <row r="3" spans="1:4">
      <c r="A3" s="3" t="s">
        <v>390</v>
      </c>
    </row>
    <row r="4" spans="1:4">
      <c r="A4" s="4" t="s">
        <v>842</v>
      </c>
      <c r="C4" s="6" t="n">
        <v>2391633</v>
      </c>
      <c r="D4" s="6" t="n">
        <v>2256312</v>
      </c>
    </row>
    <row r="5" spans="1:4">
      <c r="A5" s="4" t="s">
        <v>998</v>
      </c>
    </row>
    <row r="6" spans="1:4">
      <c r="A6" s="3" t="s">
        <v>390</v>
      </c>
    </row>
    <row r="7" spans="1:4">
      <c r="A7" s="4" t="s">
        <v>999</v>
      </c>
      <c r="B7" s="4" t="s">
        <v>568</v>
      </c>
    </row>
    <row r="8" spans="1:4">
      <c r="A8" s="4" t="s">
        <v>1000</v>
      </c>
      <c r="B8" s="4" t="s">
        <v>853</v>
      </c>
    </row>
    <row r="9" spans="1:4">
      <c r="A9" s="4" t="s">
        <v>1001</v>
      </c>
      <c r="C9" s="6" t="n">
        <v>372600</v>
      </c>
    </row>
    <row r="10" spans="1:4">
      <c r="A10" s="4" t="s">
        <v>1002</v>
      </c>
      <c r="B10" s="4" t="s">
        <v>1003</v>
      </c>
      <c r="C10" s="4" t="s">
        <v>1003</v>
      </c>
    </row>
    <row r="11" spans="1:4">
      <c r="A11" s="4" t="s">
        <v>1004</v>
      </c>
    </row>
    <row r="12" spans="1:4">
      <c r="A12" s="3" t="s">
        <v>390</v>
      </c>
    </row>
    <row r="13" spans="1:4">
      <c r="A13" s="4" t="s">
        <v>999</v>
      </c>
      <c r="B13" s="4" t="s">
        <v>568</v>
      </c>
    </row>
    <row r="14" spans="1:4">
      <c r="A14" s="4" t="s">
        <v>1000</v>
      </c>
      <c r="B14" s="4" t="s">
        <v>853</v>
      </c>
    </row>
    <row r="15" spans="1:4">
      <c r="A15" s="4" t="s">
        <v>1001</v>
      </c>
      <c r="C15" s="6" t="n">
        <v>110745</v>
      </c>
    </row>
    <row r="16" spans="1:4">
      <c r="A16" s="4" t="s">
        <v>1002</v>
      </c>
      <c r="B16" s="4" t="s">
        <v>1003</v>
      </c>
      <c r="C16" s="4" t="s">
        <v>1003</v>
      </c>
    </row>
    <row r="17" spans="1:4">
      <c r="A17" s="4" t="s">
        <v>1005</v>
      </c>
    </row>
    <row r="18" spans="1:4">
      <c r="A18" s="3" t="s">
        <v>390</v>
      </c>
    </row>
    <row r="19" spans="1:4">
      <c r="A19" s="4" t="s">
        <v>999</v>
      </c>
      <c r="B19" s="4" t="s">
        <v>568</v>
      </c>
    </row>
    <row r="20" spans="1:4">
      <c r="A20" s="4" t="s">
        <v>1000</v>
      </c>
      <c r="B20" s="4" t="s">
        <v>853</v>
      </c>
    </row>
    <row r="21" spans="1:4">
      <c r="A21" s="4" t="s">
        <v>1001</v>
      </c>
      <c r="B21" s="6" t="n">
        <v>34155</v>
      </c>
    </row>
    <row r="22" spans="1:4">
      <c r="A22" s="4" t="s">
        <v>1002</v>
      </c>
      <c r="B22" s="4" t="s">
        <v>1003</v>
      </c>
      <c r="C22" s="4" t="s">
        <v>1003</v>
      </c>
    </row>
    <row r="23" spans="1:4">
      <c r="A23" s="4" t="s">
        <v>1006</v>
      </c>
    </row>
    <row r="24" spans="1:4">
      <c r="A24" s="3" t="s">
        <v>390</v>
      </c>
    </row>
    <row r="25" spans="1:4">
      <c r="A25" s="4" t="s">
        <v>999</v>
      </c>
      <c r="B25" s="4" t="s">
        <v>1007</v>
      </c>
    </row>
    <row r="26" spans="1:4">
      <c r="A26" s="4" t="s">
        <v>1000</v>
      </c>
      <c r="B26" s="4" t="s">
        <v>1008</v>
      </c>
    </row>
    <row r="27" spans="1:4">
      <c r="A27" s="4" t="s">
        <v>1001</v>
      </c>
      <c r="C27" s="6" t="n">
        <v>100000</v>
      </c>
    </row>
    <row r="28" spans="1:4">
      <c r="A28" s="4" t="s">
        <v>1002</v>
      </c>
      <c r="B28" s="4" t="s">
        <v>1009</v>
      </c>
      <c r="C28" s="4" t="s">
        <v>1009</v>
      </c>
    </row>
    <row r="29" spans="1:4">
      <c r="A29" s="4" t="s">
        <v>1010</v>
      </c>
    </row>
    <row r="30" spans="1:4">
      <c r="A30" s="3" t="s">
        <v>390</v>
      </c>
    </row>
    <row r="31" spans="1:4">
      <c r="A31" s="4" t="s">
        <v>999</v>
      </c>
      <c r="B31" s="4" t="s">
        <v>1007</v>
      </c>
    </row>
    <row r="32" spans="1:4">
      <c r="A32" s="4" t="s">
        <v>1000</v>
      </c>
      <c r="B32" s="4" t="s">
        <v>1008</v>
      </c>
    </row>
    <row r="33" spans="1:4">
      <c r="A33" s="4" t="s">
        <v>1001</v>
      </c>
      <c r="C33" s="6" t="n">
        <v>100000</v>
      </c>
    </row>
    <row r="34" spans="1:4">
      <c r="A34" s="4" t="s">
        <v>1002</v>
      </c>
      <c r="B34" s="4" t="s">
        <v>1011</v>
      </c>
      <c r="C34" s="4" t="s">
        <v>1011</v>
      </c>
    </row>
    <row r="35" spans="1:4">
      <c r="A35" s="4" t="s">
        <v>1012</v>
      </c>
    </row>
    <row r="36" spans="1:4">
      <c r="A36" s="3" t="s">
        <v>390</v>
      </c>
    </row>
    <row r="37" spans="1:4">
      <c r="A37" s="4" t="s">
        <v>1013</v>
      </c>
      <c r="B37" s="4" t="s">
        <v>1014</v>
      </c>
    </row>
    <row r="38" spans="1:4">
      <c r="A38" s="4" t="s">
        <v>999</v>
      </c>
      <c r="B38" s="4" t="s">
        <v>1007</v>
      </c>
    </row>
    <row r="39" spans="1:4">
      <c r="A39" s="4" t="s">
        <v>1000</v>
      </c>
      <c r="B39" s="4" t="s">
        <v>1015</v>
      </c>
    </row>
    <row r="40" spans="1:4">
      <c r="A40" s="4" t="s">
        <v>1001</v>
      </c>
      <c r="C40" s="6" t="n">
        <v>100000</v>
      </c>
    </row>
    <row r="41" spans="1:4">
      <c r="A41" s="4" t="s">
        <v>1002</v>
      </c>
      <c r="B41" s="4" t="s">
        <v>1016</v>
      </c>
      <c r="C41" s="4" t="s">
        <v>1016</v>
      </c>
    </row>
    <row r="42" spans="1:4">
      <c r="A42" s="4" t="s">
        <v>1017</v>
      </c>
    </row>
    <row r="43" spans="1:4">
      <c r="A43" s="3" t="s">
        <v>390</v>
      </c>
    </row>
    <row r="44" spans="1:4">
      <c r="A44" s="4" t="s">
        <v>1013</v>
      </c>
      <c r="B44" s="4" t="s">
        <v>1014</v>
      </c>
    </row>
    <row r="45" spans="1:4">
      <c r="A45" s="4" t="s">
        <v>999</v>
      </c>
      <c r="B45" s="4" t="s">
        <v>1007</v>
      </c>
    </row>
    <row r="46" spans="1:4">
      <c r="A46" s="4" t="s">
        <v>1000</v>
      </c>
      <c r="B46" s="4" t="s">
        <v>1015</v>
      </c>
    </row>
    <row r="47" spans="1:4">
      <c r="A47" s="4" t="s">
        <v>1001</v>
      </c>
      <c r="C47" s="6" t="n">
        <v>100000</v>
      </c>
    </row>
    <row r="48" spans="1:4">
      <c r="A48" s="4" t="s">
        <v>1002</v>
      </c>
      <c r="B48" s="4" t="s">
        <v>1018</v>
      </c>
      <c r="C48" s="4" t="s">
        <v>1018</v>
      </c>
    </row>
    <row r="49" spans="1:4">
      <c r="A49" s="4" t="s">
        <v>1019</v>
      </c>
    </row>
    <row r="50" spans="1:4">
      <c r="A50" s="3" t="s">
        <v>390</v>
      </c>
    </row>
    <row r="51" spans="1:4">
      <c r="A51" s="4" t="s">
        <v>1013</v>
      </c>
      <c r="B51" s="4" t="s">
        <v>1014</v>
      </c>
    </row>
    <row r="52" spans="1:4">
      <c r="A52" s="4" t="s">
        <v>999</v>
      </c>
      <c r="B52" s="4" t="s">
        <v>1007</v>
      </c>
    </row>
    <row r="53" spans="1:4">
      <c r="A53" s="4" t="s">
        <v>1000</v>
      </c>
      <c r="B53" s="4" t="s">
        <v>1015</v>
      </c>
    </row>
    <row r="54" spans="1:4">
      <c r="A54" s="4" t="s">
        <v>1001</v>
      </c>
      <c r="C54" s="6" t="n">
        <v>100000</v>
      </c>
    </row>
    <row r="55" spans="1:4">
      <c r="A55" s="4" t="s">
        <v>1002</v>
      </c>
      <c r="B55" s="4" t="s">
        <v>1016</v>
      </c>
      <c r="C55" s="4" t="s">
        <v>1016</v>
      </c>
    </row>
    <row r="56" spans="1:4">
      <c r="A56" s="4" t="s">
        <v>1020</v>
      </c>
    </row>
    <row r="57" spans="1:4">
      <c r="A57" s="3" t="s">
        <v>390</v>
      </c>
    </row>
    <row r="58" spans="1:4">
      <c r="A58" s="4" t="s">
        <v>1021</v>
      </c>
      <c r="C58" s="6" t="n">
        <v>300000</v>
      </c>
    </row>
    <row r="59" spans="1:4">
      <c r="A59" s="4" t="s">
        <v>1022</v>
      </c>
    </row>
    <row r="60" spans="1:4">
      <c r="A60" s="3" t="s">
        <v>390</v>
      </c>
    </row>
    <row r="61" spans="1:4">
      <c r="A61" s="4" t="s">
        <v>1021</v>
      </c>
      <c r="C61" s="6" t="n">
        <v>3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4</v>
      </c>
      <c r="B1" s="2" t="s">
        <v>1</v>
      </c>
    </row>
    <row r="2" spans="1:4">
      <c r="B2" s="2" t="s">
        <v>165</v>
      </c>
      <c r="C2" s="2" t="s">
        <v>166</v>
      </c>
      <c r="D2" s="2" t="s">
        <v>167</v>
      </c>
    </row>
    <row r="3" spans="1:4">
      <c r="A3" s="3" t="s">
        <v>168</v>
      </c>
    </row>
    <row r="4" spans="1:4">
      <c r="A4" s="4" t="s">
        <v>102</v>
      </c>
      <c r="B4" s="6" t="n">
        <v>254326</v>
      </c>
      <c r="C4" s="6" t="n">
        <v>556778</v>
      </c>
      <c r="D4" s="6" t="n">
        <v>141096</v>
      </c>
    </row>
    <row r="5" spans="1:4">
      <c r="A5" s="3" t="s">
        <v>169</v>
      </c>
    </row>
    <row r="6" spans="1:4">
      <c r="A6" s="4" t="s">
        <v>86</v>
      </c>
      <c r="B6" s="5" t="n">
        <v>263216</v>
      </c>
      <c r="C6" s="5" t="n">
        <v>250457</v>
      </c>
      <c r="D6" s="5" t="n">
        <v>205188</v>
      </c>
    </row>
    <row r="7" spans="1:4">
      <c r="A7" s="4" t="s">
        <v>170</v>
      </c>
      <c r="B7" s="5" t="n">
        <v>17652</v>
      </c>
      <c r="C7" s="5" t="n">
        <v>17554</v>
      </c>
      <c r="D7" s="5" t="n">
        <v>17976</v>
      </c>
    </row>
    <row r="8" spans="1:4">
      <c r="A8" s="4" t="s">
        <v>171</v>
      </c>
      <c r="B8" s="5" t="n">
        <v>23373</v>
      </c>
      <c r="C8" s="5" t="n">
        <v>-319249</v>
      </c>
      <c r="D8" s="5" t="n">
        <v>33442</v>
      </c>
    </row>
    <row r="9" spans="1:4">
      <c r="A9" s="4" t="s">
        <v>92</v>
      </c>
      <c r="B9" s="5" t="n">
        <v>-3246</v>
      </c>
      <c r="C9" s="5" t="n">
        <v>4254</v>
      </c>
      <c r="D9" s="5" t="n">
        <v>32484</v>
      </c>
    </row>
    <row r="10" spans="1:4">
      <c r="A10" s="3" t="s">
        <v>172</v>
      </c>
    </row>
    <row r="11" spans="1:4">
      <c r="A11" s="4" t="s">
        <v>38</v>
      </c>
      <c r="B11" s="5" t="n">
        <v>-35902</v>
      </c>
      <c r="C11" s="5" t="n">
        <v>-12969</v>
      </c>
      <c r="D11" s="5" t="n">
        <v>-15952</v>
      </c>
    </row>
    <row r="12" spans="1:4">
      <c r="A12" s="4" t="s">
        <v>39</v>
      </c>
      <c r="B12" s="5" t="n">
        <v>-2193</v>
      </c>
      <c r="C12" s="5" t="n">
        <v>2474</v>
      </c>
      <c r="D12" s="5" t="n">
        <v>750</v>
      </c>
    </row>
    <row r="13" spans="1:4">
      <c r="A13" s="4" t="s">
        <v>40</v>
      </c>
      <c r="B13" s="5" t="n">
        <v>-10113</v>
      </c>
      <c r="C13" s="5" t="n">
        <v>23973</v>
      </c>
      <c r="D13" s="5" t="n">
        <v>836</v>
      </c>
    </row>
    <row r="14" spans="1:4">
      <c r="A14" s="4" t="s">
        <v>173</v>
      </c>
      <c r="B14" s="5" t="n">
        <v>37431</v>
      </c>
      <c r="C14" s="5" t="n">
        <v>-35341</v>
      </c>
      <c r="D14" s="5" t="n">
        <v>-20468</v>
      </c>
    </row>
    <row r="15" spans="1:4">
      <c r="A15" s="4" t="s">
        <v>174</v>
      </c>
      <c r="B15" s="5" t="n">
        <v>8549</v>
      </c>
      <c r="C15" s="5" t="n">
        <v>-8725</v>
      </c>
      <c r="D15" s="5" t="n">
        <v>11715</v>
      </c>
    </row>
    <row r="16" spans="1:4">
      <c r="A16" s="4" t="s">
        <v>175</v>
      </c>
      <c r="B16" s="5" t="n">
        <v>553093</v>
      </c>
      <c r="C16" s="5" t="n">
        <v>479206</v>
      </c>
      <c r="D16" s="5" t="n">
        <v>407067</v>
      </c>
    </row>
    <row r="17" spans="1:4">
      <c r="A17" s="3" t="s">
        <v>176</v>
      </c>
    </row>
    <row r="18" spans="1:4">
      <c r="A18" s="4" t="s">
        <v>177</v>
      </c>
      <c r="B18" s="5" t="n">
        <v>-284102</v>
      </c>
      <c r="C18" s="5" t="n">
        <v>-228472</v>
      </c>
      <c r="D18" s="5" t="n">
        <v>-219544</v>
      </c>
    </row>
    <row r="19" spans="1:4">
      <c r="A19" s="4" t="s">
        <v>178</v>
      </c>
      <c r="B19" s="5" t="n">
        <v>20527</v>
      </c>
      <c r="C19" s="5" t="n">
        <v>20249</v>
      </c>
      <c r="D19" s="5" t="n">
        <v>36094</v>
      </c>
    </row>
    <row r="20" spans="1:4">
      <c r="A20" s="4" t="s">
        <v>179</v>
      </c>
      <c r="B20" s="5" t="n">
        <v>0</v>
      </c>
      <c r="C20" s="5" t="n">
        <v>-107586</v>
      </c>
      <c r="D20" s="5" t="n">
        <v>-969476</v>
      </c>
    </row>
    <row r="21" spans="1:4">
      <c r="A21" s="4" t="s">
        <v>180</v>
      </c>
      <c r="B21" s="5" t="n">
        <v>-13671</v>
      </c>
      <c r="C21" s="5" t="n">
        <v>0</v>
      </c>
      <c r="D21" s="5" t="n">
        <v>0</v>
      </c>
    </row>
    <row r="22" spans="1:4">
      <c r="A22" s="4" t="s">
        <v>181</v>
      </c>
      <c r="B22" s="5" t="n">
        <v>7927</v>
      </c>
      <c r="C22" s="5" t="n">
        <v>0</v>
      </c>
      <c r="D22" s="5" t="n">
        <v>0</v>
      </c>
    </row>
    <row r="23" spans="1:4">
      <c r="A23" s="4" t="s">
        <v>182</v>
      </c>
      <c r="B23" s="5" t="n">
        <v>1386</v>
      </c>
      <c r="C23" s="5" t="n">
        <v>2100</v>
      </c>
      <c r="D23" s="5" t="n">
        <v>0</v>
      </c>
    </row>
    <row r="24" spans="1:4">
      <c r="A24" s="4" t="s">
        <v>183</v>
      </c>
      <c r="B24" s="5" t="n">
        <v>3008</v>
      </c>
      <c r="C24" s="5" t="n">
        <v>1590</v>
      </c>
      <c r="D24" s="5" t="n">
        <v>15201</v>
      </c>
    </row>
    <row r="25" spans="1:4">
      <c r="A25" s="4" t="s">
        <v>184</v>
      </c>
      <c r="B25" s="5" t="n">
        <v>9479</v>
      </c>
      <c r="C25" s="5" t="n">
        <v>5225</v>
      </c>
      <c r="D25" s="5" t="n">
        <v>2691</v>
      </c>
    </row>
    <row r="26" spans="1:4">
      <c r="A26" s="4" t="s">
        <v>185</v>
      </c>
      <c r="B26" s="5" t="n">
        <v>-255446</v>
      </c>
      <c r="C26" s="5" t="n">
        <v>-306894</v>
      </c>
      <c r="D26" s="5" t="n">
        <v>-1135034</v>
      </c>
    </row>
    <row r="27" spans="1:4">
      <c r="A27" s="3" t="s">
        <v>186</v>
      </c>
    </row>
    <row r="28" spans="1:4">
      <c r="A28" s="4" t="s">
        <v>187</v>
      </c>
      <c r="B28" s="5" t="n">
        <v>-849827</v>
      </c>
      <c r="C28" s="5" t="n">
        <v>-661561</v>
      </c>
      <c r="D28" s="5" t="n">
        <v>-1104222</v>
      </c>
    </row>
    <row r="29" spans="1:4">
      <c r="A29" s="4" t="s">
        <v>188</v>
      </c>
      <c r="B29" s="5" t="n">
        <v>1055695</v>
      </c>
      <c r="C29" s="5" t="n">
        <v>523672</v>
      </c>
      <c r="D29" s="5" t="n">
        <v>1074516</v>
      </c>
    </row>
    <row r="30" spans="1:4">
      <c r="A30" s="4" t="s">
        <v>189</v>
      </c>
      <c r="B30" s="5" t="n">
        <v>-5762</v>
      </c>
      <c r="C30" s="5" t="n">
        <v>0</v>
      </c>
      <c r="D30" s="5" t="n">
        <v>-17731</v>
      </c>
    </row>
    <row r="31" spans="1:4">
      <c r="A31" s="4" t="s">
        <v>190</v>
      </c>
      <c r="B31" s="5" t="n">
        <v>-460092</v>
      </c>
      <c r="C31" s="5" t="n">
        <v>0</v>
      </c>
      <c r="D31" s="5" t="n">
        <v>0</v>
      </c>
    </row>
    <row r="32" spans="1:4">
      <c r="A32" s="4" t="s">
        <v>191</v>
      </c>
      <c r="B32" s="5" t="n">
        <v>-23583</v>
      </c>
      <c r="C32" s="5" t="n">
        <v>0</v>
      </c>
      <c r="D32" s="5" t="n">
        <v>0</v>
      </c>
    </row>
    <row r="33" spans="1:4">
      <c r="A33" s="4" t="s">
        <v>192</v>
      </c>
      <c r="B33" s="5" t="n">
        <v>-6255</v>
      </c>
      <c r="C33" s="5" t="n">
        <v>0</v>
      </c>
      <c r="D33" s="5" t="n">
        <v>0</v>
      </c>
    </row>
    <row r="34" spans="1:4">
      <c r="A34" s="4" t="s">
        <v>193</v>
      </c>
      <c r="B34" s="5" t="n">
        <v>0</v>
      </c>
      <c r="C34" s="5" t="n">
        <v>0</v>
      </c>
      <c r="D34" s="5" t="n">
        <v>476828</v>
      </c>
    </row>
    <row r="35" spans="1:4">
      <c r="A35" s="4" t="s">
        <v>194</v>
      </c>
      <c r="B35" s="5" t="n">
        <v>0</v>
      </c>
      <c r="C35" s="5" t="n">
        <v>0</v>
      </c>
      <c r="D35" s="5" t="n">
        <v>286500</v>
      </c>
    </row>
    <row r="36" spans="1:4">
      <c r="A36" s="4" t="s">
        <v>195</v>
      </c>
      <c r="B36" s="5" t="n">
        <v>5580</v>
      </c>
      <c r="C36" s="5" t="n">
        <v>6980</v>
      </c>
      <c r="D36" s="5" t="n">
        <v>4033</v>
      </c>
    </row>
    <row r="37" spans="1:4">
      <c r="A37" s="4" t="s">
        <v>196</v>
      </c>
      <c r="B37" s="5" t="n">
        <v>-284244</v>
      </c>
      <c r="C37" s="5" t="n">
        <v>-130909</v>
      </c>
      <c r="D37" s="5" t="n">
        <v>719924</v>
      </c>
    </row>
    <row r="38" spans="1:4">
      <c r="A38" s="4" t="s">
        <v>197</v>
      </c>
      <c r="B38" s="5" t="n">
        <v>-3488</v>
      </c>
      <c r="C38" s="5" t="n">
        <v>6750</v>
      </c>
      <c r="D38" s="5" t="n">
        <v>4421</v>
      </c>
    </row>
    <row r="39" spans="1:4">
      <c r="A39" s="4" t="s">
        <v>198</v>
      </c>
      <c r="B39" s="5" t="n">
        <v>9915</v>
      </c>
      <c r="C39" s="5" t="n">
        <v>48153</v>
      </c>
      <c r="D39" s="5" t="n">
        <v>-3622</v>
      </c>
    </row>
    <row r="40" spans="1:4">
      <c r="A40" s="4" t="s">
        <v>199</v>
      </c>
      <c r="B40" s="5" t="n">
        <v>80472</v>
      </c>
      <c r="C40" s="5" t="n">
        <v>32319</v>
      </c>
      <c r="D40" s="5" t="n">
        <v>35941</v>
      </c>
    </row>
    <row r="41" spans="1:4">
      <c r="A41" s="4" t="s">
        <v>200</v>
      </c>
      <c r="B41" s="6" t="n">
        <v>90387</v>
      </c>
      <c r="C41" s="6" t="n">
        <v>80472</v>
      </c>
      <c r="D41" s="6" t="n">
        <v>3231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1</v>
      </c>
    </row>
    <row r="2" spans="1:2">
      <c r="B2" s="2" t="s">
        <v>165</v>
      </c>
    </row>
    <row r="3" spans="1:2">
      <c r="A3" s="4" t="s">
        <v>1024</v>
      </c>
    </row>
    <row r="4" spans="1:2">
      <c r="A4" s="3" t="s">
        <v>390</v>
      </c>
    </row>
    <row r="5" spans="1:2">
      <c r="A5" s="4" t="s">
        <v>999</v>
      </c>
      <c r="B5" s="4" t="s">
        <v>1025</v>
      </c>
    </row>
    <row r="6" spans="1:2">
      <c r="A6" s="4" t="s">
        <v>1000</v>
      </c>
      <c r="B6" s="4" t="s">
        <v>1026</v>
      </c>
    </row>
    <row r="7" spans="1:2">
      <c r="A7" s="4" t="s">
        <v>1001</v>
      </c>
      <c r="B7" s="6" t="n">
        <v>100000</v>
      </c>
    </row>
    <row r="8" spans="1:2">
      <c r="A8" s="4" t="s">
        <v>1002</v>
      </c>
      <c r="B8" s="4" t="s">
        <v>1027</v>
      </c>
    </row>
    <row r="9" spans="1:2">
      <c r="A9" s="4" t="s">
        <v>1028</v>
      </c>
    </row>
    <row r="10" spans="1:2">
      <c r="A10" s="3" t="s">
        <v>390</v>
      </c>
    </row>
    <row r="11" spans="1:2">
      <c r="A11" s="4" t="s">
        <v>999</v>
      </c>
      <c r="B11" s="4" t="s">
        <v>1025</v>
      </c>
    </row>
    <row r="12" spans="1:2">
      <c r="A12" s="4" t="s">
        <v>1000</v>
      </c>
      <c r="B12" s="4" t="s">
        <v>1026</v>
      </c>
    </row>
    <row r="13" spans="1:2">
      <c r="A13" s="4" t="s">
        <v>1001</v>
      </c>
      <c r="B13" s="6" t="n">
        <v>100000</v>
      </c>
    </row>
    <row r="14" spans="1:2">
      <c r="A14" s="4" t="s">
        <v>1002</v>
      </c>
      <c r="B14" s="4" t="s">
        <v>1029</v>
      </c>
    </row>
    <row r="15" spans="1:2">
      <c r="A15" s="4" t="s">
        <v>1030</v>
      </c>
    </row>
    <row r="16" spans="1:2">
      <c r="A16" s="3" t="s">
        <v>390</v>
      </c>
    </row>
    <row r="17" spans="1:2">
      <c r="A17" s="4" t="s">
        <v>999</v>
      </c>
      <c r="B17" s="4" t="s">
        <v>1025</v>
      </c>
    </row>
    <row r="18" spans="1:2">
      <c r="A18" s="4" t="s">
        <v>1000</v>
      </c>
      <c r="B18" s="4" t="s">
        <v>1026</v>
      </c>
    </row>
    <row r="19" spans="1:2">
      <c r="A19" s="4" t="s">
        <v>1001</v>
      </c>
      <c r="B19" s="6" t="n">
        <v>100000</v>
      </c>
    </row>
    <row r="20" spans="1:2">
      <c r="A20" s="4" t="s">
        <v>1002</v>
      </c>
      <c r="B20" s="4" t="s">
        <v>103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5</v>
      </c>
      <c r="D2" s="2" t="s">
        <v>79</v>
      </c>
    </row>
    <row r="3" spans="1:4">
      <c r="A3" s="4" t="s">
        <v>1033</v>
      </c>
      <c r="B3" s="8" t="n">
        <v>1.2</v>
      </c>
      <c r="C3" s="8" t="n">
        <v>2.1</v>
      </c>
      <c r="D3" s="8" t="n">
        <v>2.1</v>
      </c>
    </row>
    <row r="4" spans="1:4">
      <c r="A4" s="4" t="s">
        <v>1034</v>
      </c>
      <c r="B4" s="6" t="n">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35</v>
      </c>
      <c r="B1" s="2" t="s">
        <v>581</v>
      </c>
      <c r="D1" s="2" t="s">
        <v>1</v>
      </c>
    </row>
    <row r="2" spans="1:13">
      <c r="B2" s="2" t="s">
        <v>1036</v>
      </c>
      <c r="C2" s="2" t="s">
        <v>1037</v>
      </c>
      <c r="D2" s="2" t="s">
        <v>165</v>
      </c>
      <c r="E2" s="2" t="s">
        <v>166</v>
      </c>
      <c r="F2" s="2" t="s">
        <v>167</v>
      </c>
      <c r="G2" s="2" t="s">
        <v>861</v>
      </c>
      <c r="H2" s="2" t="s">
        <v>840</v>
      </c>
      <c r="I2" s="2" t="s">
        <v>165</v>
      </c>
      <c r="J2" s="2" t="s">
        <v>1038</v>
      </c>
      <c r="K2" s="2" t="s">
        <v>1039</v>
      </c>
      <c r="L2" s="2" t="s">
        <v>978</v>
      </c>
      <c r="M2" s="2" t="s">
        <v>979</v>
      </c>
    </row>
    <row r="3" spans="1:13">
      <c r="A3" s="3" t="s">
        <v>390</v>
      </c>
    </row>
    <row r="4" spans="1:13">
      <c r="A4" s="4" t="s">
        <v>1040</v>
      </c>
      <c r="I4" s="6" t="n">
        <v>1000000</v>
      </c>
    </row>
    <row r="5" spans="1:13">
      <c r="A5" s="4" t="s">
        <v>842</v>
      </c>
      <c r="E5" s="6" t="n">
        <v>2256312</v>
      </c>
      <c r="I5" s="5" t="n">
        <v>2391633</v>
      </c>
    </row>
    <row r="6" spans="1:13">
      <c r="A6" s="4" t="s">
        <v>401</v>
      </c>
    </row>
    <row r="7" spans="1:13">
      <c r="A7" s="3" t="s">
        <v>390</v>
      </c>
    </row>
    <row r="8" spans="1:13">
      <c r="A8" s="4" t="s">
        <v>1041</v>
      </c>
      <c r="D8" s="6" t="n">
        <v>800</v>
      </c>
    </row>
    <row r="9" spans="1:13">
      <c r="A9" s="4" t="s">
        <v>404</v>
      </c>
    </row>
    <row r="10" spans="1:13">
      <c r="A10" s="3" t="s">
        <v>390</v>
      </c>
    </row>
    <row r="11" spans="1:13">
      <c r="A11" s="4" t="s">
        <v>1041</v>
      </c>
      <c r="D11" s="5" t="n">
        <v>700</v>
      </c>
      <c r="E11" s="6" t="n">
        <v>600</v>
      </c>
      <c r="F11" s="6" t="n">
        <v>800</v>
      </c>
    </row>
    <row r="12" spans="1:13">
      <c r="A12" s="4" t="s">
        <v>1034</v>
      </c>
      <c r="D12" s="6" t="n">
        <v>800</v>
      </c>
    </row>
    <row r="13" spans="1:13">
      <c r="A13" s="4" t="s">
        <v>1042</v>
      </c>
    </row>
    <row r="14" spans="1:13">
      <c r="A14" s="3" t="s">
        <v>390</v>
      </c>
    </row>
    <row r="15" spans="1:13">
      <c r="A15" s="4" t="s">
        <v>546</v>
      </c>
      <c r="B15" s="11" t="n">
        <v>492.1</v>
      </c>
      <c r="C15" s="6" t="n">
        <v>733000</v>
      </c>
    </row>
    <row r="16" spans="1:13">
      <c r="A16" s="4" t="s">
        <v>981</v>
      </c>
    </row>
    <row r="17" spans="1:13">
      <c r="A17" s="3" t="s">
        <v>390</v>
      </c>
    </row>
    <row r="18" spans="1:13">
      <c r="A18" s="4" t="s">
        <v>933</v>
      </c>
      <c r="I18" s="5" t="n">
        <v>35200</v>
      </c>
      <c r="L18" s="6" t="n">
        <v>50</v>
      </c>
      <c r="M18" s="6" t="n">
        <v>48200</v>
      </c>
    </row>
    <row r="19" spans="1:13">
      <c r="A19" s="4" t="s">
        <v>842</v>
      </c>
      <c r="H19" s="8" t="n">
        <v>3.3</v>
      </c>
      <c r="I19" s="5" t="n">
        <v>2400</v>
      </c>
      <c r="L19" s="8" t="n">
        <v>1.8</v>
      </c>
      <c r="M19" s="6" t="n">
        <v>1700</v>
      </c>
    </row>
    <row r="20" spans="1:13">
      <c r="A20" s="4" t="s">
        <v>849</v>
      </c>
      <c r="D20" s="4" t="s">
        <v>984</v>
      </c>
    </row>
    <row r="21" spans="1:13">
      <c r="A21" s="4" t="s">
        <v>1043</v>
      </c>
    </row>
    <row r="22" spans="1:13">
      <c r="A22" s="3" t="s">
        <v>390</v>
      </c>
    </row>
    <row r="23" spans="1:13">
      <c r="A23" s="4" t="s">
        <v>845</v>
      </c>
      <c r="J23" s="13" t="n">
        <v>120</v>
      </c>
      <c r="K23" s="6" t="n">
        <v>181000</v>
      </c>
    </row>
    <row r="24" spans="1:13">
      <c r="A24" s="4" t="s">
        <v>1044</v>
      </c>
      <c r="G24" s="11" t="n">
        <v>30.4</v>
      </c>
      <c r="I24" s="6" t="n">
        <v>38800</v>
      </c>
    </row>
  </sheetData>
  <mergeCells count="6">
    <mergeCell ref="A1:A2"/>
    <mergeCell ref="B1:C1"/>
    <mergeCell ref="D1:F1"/>
    <mergeCell ref="G1:I1"/>
    <mergeCell ref="J1:K1"/>
    <mergeCell ref="L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1045</v>
      </c>
      <c r="B1" s="2" t="s">
        <v>1</v>
      </c>
    </row>
    <row r="2" spans="1:2">
      <c r="B2" s="2" t="s">
        <v>1046</v>
      </c>
    </row>
    <row r="3" spans="1:2">
      <c r="A3" s="4" t="s">
        <v>401</v>
      </c>
    </row>
    <row r="4" spans="1:2">
      <c r="A4" s="3" t="s">
        <v>390</v>
      </c>
    </row>
    <row r="5" spans="1:2">
      <c r="A5" s="4" t="s">
        <v>1041</v>
      </c>
      <c r="B5" s="6" t="n">
        <v>800</v>
      </c>
    </row>
    <row r="6" spans="1:2">
      <c r="A6" s="4" t="s">
        <v>1047</v>
      </c>
    </row>
    <row r="7" spans="1:2">
      <c r="A7" s="3" t="s">
        <v>390</v>
      </c>
    </row>
    <row r="8" spans="1:2">
      <c r="A8" s="4" t="s">
        <v>999</v>
      </c>
      <c r="B8" s="4" t="s">
        <v>1048</v>
      </c>
    </row>
    <row r="9" spans="1:2">
      <c r="A9" s="4" t="s">
        <v>1049</v>
      </c>
      <c r="B9" s="4" t="s">
        <v>1050</v>
      </c>
    </row>
    <row r="10" spans="1:2">
      <c r="A10" s="4" t="s">
        <v>1001</v>
      </c>
      <c r="B10" s="6" t="n">
        <v>5379</v>
      </c>
    </row>
    <row r="11" spans="1:2">
      <c r="A11" s="4" t="s">
        <v>1051</v>
      </c>
      <c r="B11" s="10" t="n">
        <v>0.78</v>
      </c>
    </row>
    <row r="12" spans="1:2">
      <c r="A12" s="4" t="s">
        <v>1052</v>
      </c>
    </row>
    <row r="13" spans="1:2">
      <c r="A13" s="3" t="s">
        <v>390</v>
      </c>
    </row>
    <row r="14" spans="1:2">
      <c r="A14" s="4" t="s">
        <v>999</v>
      </c>
      <c r="B14" s="4" t="s">
        <v>1053</v>
      </c>
    </row>
    <row r="15" spans="1:2">
      <c r="A15" s="4" t="s">
        <v>1049</v>
      </c>
      <c r="B15" s="4" t="s">
        <v>1054</v>
      </c>
    </row>
    <row r="16" spans="1:2">
      <c r="A16" s="4" t="s">
        <v>1001</v>
      </c>
      <c r="B16" s="6" t="n">
        <v>4315</v>
      </c>
    </row>
    <row r="17" spans="1:2">
      <c r="A17" s="4" t="s">
        <v>1051</v>
      </c>
      <c r="B17" s="10" t="n">
        <v>0.75</v>
      </c>
    </row>
    <row r="18" spans="1:2">
      <c r="A18" s="4" t="s">
        <v>1055</v>
      </c>
    </row>
    <row r="19" spans="1:2">
      <c r="A19" s="3" t="s">
        <v>390</v>
      </c>
    </row>
    <row r="20" spans="1:2">
      <c r="A20" s="4" t="s">
        <v>999</v>
      </c>
      <c r="B20" s="4" t="s">
        <v>1053</v>
      </c>
    </row>
    <row r="21" spans="1:2">
      <c r="A21" s="4" t="s">
        <v>1049</v>
      </c>
      <c r="B21" s="4" t="s">
        <v>1056</v>
      </c>
    </row>
    <row r="22" spans="1:2">
      <c r="A22" s="4" t="s">
        <v>1001</v>
      </c>
      <c r="B22" s="6" t="n">
        <v>5753</v>
      </c>
    </row>
    <row r="23" spans="1:2">
      <c r="A23" s="4" t="s">
        <v>1051</v>
      </c>
      <c r="B23" s="10" t="n">
        <v>0.7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7</v>
      </c>
      <c r="B1" s="2" t="s">
        <v>1</v>
      </c>
    </row>
    <row r="2" spans="1:5">
      <c r="B2" s="2" t="s">
        <v>165</v>
      </c>
      <c r="C2" s="2" t="s">
        <v>166</v>
      </c>
      <c r="D2" s="2" t="s">
        <v>167</v>
      </c>
      <c r="E2" s="2" t="s">
        <v>861</v>
      </c>
    </row>
    <row r="3" spans="1:5">
      <c r="A3" s="4" t="s">
        <v>404</v>
      </c>
    </row>
    <row r="4" spans="1:5">
      <c r="A4" s="4" t="s">
        <v>1058</v>
      </c>
      <c r="B4" s="8" t="n">
        <v>0.7</v>
      </c>
      <c r="C4" s="8" t="n">
        <v>0.6</v>
      </c>
      <c r="D4" s="8" t="n">
        <v>0.8</v>
      </c>
    </row>
    <row r="5" spans="1:5">
      <c r="A5" s="4" t="s">
        <v>1059</v>
      </c>
      <c r="B5" s="8" t="n">
        <v>0.8</v>
      </c>
    </row>
    <row r="6" spans="1:5">
      <c r="A6" s="4" t="s">
        <v>1060</v>
      </c>
    </row>
    <row r="7" spans="1:5">
      <c r="A7" s="4" t="s">
        <v>999</v>
      </c>
      <c r="B7" s="4" t="s">
        <v>1061</v>
      </c>
    </row>
    <row r="8" spans="1:5">
      <c r="A8" s="4" t="s">
        <v>1000</v>
      </c>
      <c r="B8" s="4" t="s">
        <v>931</v>
      </c>
    </row>
    <row r="9" spans="1:5">
      <c r="A9" s="4" t="s">
        <v>1001</v>
      </c>
      <c r="E9" s="13" t="n">
        <v>60000</v>
      </c>
    </row>
    <row r="10" spans="1:5">
      <c r="A10" s="4" t="s">
        <v>1062</v>
      </c>
      <c r="E10" s="10" t="n">
        <v>1.51</v>
      </c>
    </row>
    <row r="11" spans="1:5">
      <c r="A11" s="4" t="s">
        <v>1063</v>
      </c>
    </row>
    <row r="12" spans="1:5">
      <c r="A12" s="4" t="s">
        <v>999</v>
      </c>
      <c r="B12" s="4" t="s">
        <v>1061</v>
      </c>
    </row>
    <row r="13" spans="1:5">
      <c r="A13" s="4" t="s">
        <v>1000</v>
      </c>
      <c r="B13" s="4" t="s">
        <v>931</v>
      </c>
    </row>
    <row r="14" spans="1:5">
      <c r="A14" s="4" t="s">
        <v>1001</v>
      </c>
      <c r="E14" s="13" t="n">
        <v>60000</v>
      </c>
    </row>
    <row r="15" spans="1:5">
      <c r="A15" s="4" t="s">
        <v>1062</v>
      </c>
      <c r="E15" s="10" t="n">
        <v>1.5</v>
      </c>
    </row>
    <row r="16" spans="1:5">
      <c r="A16" s="4" t="s">
        <v>1064</v>
      </c>
    </row>
    <row r="17" spans="1:5">
      <c r="A17" s="4" t="s">
        <v>999</v>
      </c>
      <c r="B17" s="4" t="s">
        <v>1065</v>
      </c>
    </row>
    <row r="18" spans="1:5">
      <c r="A18" s="4" t="s">
        <v>1000</v>
      </c>
      <c r="B18" s="4" t="s">
        <v>931</v>
      </c>
    </row>
    <row r="19" spans="1:5">
      <c r="A19" s="4" t="s">
        <v>1001</v>
      </c>
      <c r="E19" s="13" t="n">
        <v>2035</v>
      </c>
    </row>
    <row r="20" spans="1:5">
      <c r="A20" s="4" t="s">
        <v>1062</v>
      </c>
      <c r="E20" s="10" t="n">
        <v>1.57</v>
      </c>
    </row>
    <row r="21" spans="1:5">
      <c r="A21" s="4" t="s">
        <v>1066</v>
      </c>
    </row>
    <row r="22" spans="1:5">
      <c r="A22" s="4" t="s">
        <v>999</v>
      </c>
      <c r="B22" s="4" t="s">
        <v>1067</v>
      </c>
    </row>
    <row r="23" spans="1:5">
      <c r="A23" s="4" t="s">
        <v>1000</v>
      </c>
      <c r="B23" s="4" t="s">
        <v>931</v>
      </c>
    </row>
    <row r="24" spans="1:5">
      <c r="A24" s="4" t="s">
        <v>1001</v>
      </c>
      <c r="E24" s="13" t="n">
        <v>1846</v>
      </c>
    </row>
    <row r="25" spans="1:5">
      <c r="A25" s="4" t="s">
        <v>1062</v>
      </c>
      <c r="E25" s="10" t="n">
        <v>1.51</v>
      </c>
    </row>
    <row r="26" spans="1:5">
      <c r="A26" s="4" t="s">
        <v>1068</v>
      </c>
    </row>
    <row r="27" spans="1:5">
      <c r="A27" s="4" t="s">
        <v>999</v>
      </c>
      <c r="B27" s="4" t="s">
        <v>1069</v>
      </c>
    </row>
    <row r="28" spans="1:5">
      <c r="A28" s="4" t="s">
        <v>1000</v>
      </c>
      <c r="B28" s="4" t="s">
        <v>931</v>
      </c>
    </row>
    <row r="29" spans="1:5">
      <c r="A29" s="4" t="s">
        <v>1001</v>
      </c>
      <c r="E29" s="13" t="n">
        <v>1873</v>
      </c>
    </row>
    <row r="30" spans="1:5">
      <c r="A30" s="4" t="s">
        <v>1062</v>
      </c>
      <c r="E30" s="10" t="n">
        <v>1.48</v>
      </c>
    </row>
    <row r="31" spans="1:5">
      <c r="A31" s="4" t="s">
        <v>1070</v>
      </c>
    </row>
    <row r="32" spans="1:5">
      <c r="A32" s="4" t="s">
        <v>999</v>
      </c>
      <c r="B32" s="4" t="s">
        <v>1071</v>
      </c>
    </row>
    <row r="33" spans="1:5">
      <c r="A33" s="4" t="s">
        <v>1000</v>
      </c>
      <c r="B33" s="4" t="s">
        <v>931</v>
      </c>
    </row>
    <row r="34" spans="1:5">
      <c r="A34" s="4" t="s">
        <v>1001</v>
      </c>
      <c r="E34" s="13" t="n">
        <v>1881</v>
      </c>
    </row>
    <row r="35" spans="1:5">
      <c r="A35" s="4" t="s">
        <v>1062</v>
      </c>
      <c r="E35" s="10" t="n">
        <v>1.45</v>
      </c>
    </row>
    <row r="36" spans="1:5">
      <c r="A36" s="4" t="s">
        <v>1072</v>
      </c>
    </row>
    <row r="37" spans="1:5">
      <c r="A37" s="4" t="s">
        <v>999</v>
      </c>
      <c r="B37" s="4" t="s">
        <v>1073</v>
      </c>
    </row>
    <row r="38" spans="1:5">
      <c r="A38" s="4" t="s">
        <v>1000</v>
      </c>
      <c r="B38" s="4" t="s">
        <v>931</v>
      </c>
    </row>
    <row r="39" spans="1:5">
      <c r="A39" s="4" t="s">
        <v>1001</v>
      </c>
      <c r="E39" s="13" t="n">
        <v>1909</v>
      </c>
    </row>
    <row r="40" spans="1:5">
      <c r="A40" s="4" t="s">
        <v>1062</v>
      </c>
      <c r="E40" s="10" t="n">
        <v>1.35</v>
      </c>
    </row>
    <row r="41" spans="1:5">
      <c r="A41" s="4" t="s">
        <v>1074</v>
      </c>
    </row>
    <row r="42" spans="1:5">
      <c r="A42" s="4" t="s">
        <v>999</v>
      </c>
      <c r="B42" s="4" t="s">
        <v>1025</v>
      </c>
    </row>
    <row r="43" spans="1:5">
      <c r="A43" s="4" t="s">
        <v>1000</v>
      </c>
      <c r="B43" s="4" t="s">
        <v>931</v>
      </c>
    </row>
    <row r="44" spans="1:5">
      <c r="A44" s="4" t="s">
        <v>1001</v>
      </c>
      <c r="E44" s="13" t="n">
        <v>1959</v>
      </c>
    </row>
    <row r="45" spans="1:5">
      <c r="A45" s="4" t="s">
        <v>1062</v>
      </c>
      <c r="E45" s="10" t="n">
        <v>1.33</v>
      </c>
    </row>
    <row r="46" spans="1:5">
      <c r="A46" s="4" t="s">
        <v>1075</v>
      </c>
    </row>
    <row r="47" spans="1:5">
      <c r="A47" s="4" t="s">
        <v>999</v>
      </c>
      <c r="B47" s="4" t="s">
        <v>1076</v>
      </c>
    </row>
    <row r="48" spans="1:5">
      <c r="A48" s="4" t="s">
        <v>1000</v>
      </c>
      <c r="B48" s="4" t="s">
        <v>931</v>
      </c>
    </row>
    <row r="49" spans="1:5">
      <c r="A49" s="4" t="s">
        <v>1001</v>
      </c>
      <c r="E49" s="13" t="n">
        <v>1989</v>
      </c>
    </row>
    <row r="50" spans="1:5">
      <c r="A50" s="4" t="s">
        <v>1062</v>
      </c>
      <c r="E50" s="10" t="n">
        <v>1.28</v>
      </c>
    </row>
    <row r="51" spans="1:5">
      <c r="A51" s="4" t="s">
        <v>1077</v>
      </c>
    </row>
    <row r="52" spans="1:5">
      <c r="A52" s="4" t="s">
        <v>999</v>
      </c>
      <c r="B52" s="4" t="s">
        <v>1078</v>
      </c>
    </row>
    <row r="53" spans="1:5">
      <c r="A53" s="4" t="s">
        <v>1000</v>
      </c>
      <c r="B53" s="4" t="s">
        <v>931</v>
      </c>
    </row>
    <row r="54" spans="1:5">
      <c r="A54" s="4" t="s">
        <v>1001</v>
      </c>
      <c r="E54" s="13" t="n">
        <v>1975</v>
      </c>
    </row>
    <row r="55" spans="1:5">
      <c r="A55" s="4" t="s">
        <v>1062</v>
      </c>
      <c r="E55" s="10" t="n">
        <v>1.3</v>
      </c>
    </row>
    <row r="56" spans="1:5">
      <c r="A56" s="4" t="s">
        <v>1079</v>
      </c>
    </row>
    <row r="57" spans="1:5">
      <c r="A57" s="4" t="s">
        <v>999</v>
      </c>
      <c r="B57" s="4" t="s">
        <v>1080</v>
      </c>
    </row>
    <row r="58" spans="1:5">
      <c r="A58" s="4" t="s">
        <v>1000</v>
      </c>
      <c r="B58" s="4" t="s">
        <v>931</v>
      </c>
    </row>
    <row r="59" spans="1:5">
      <c r="A59" s="4" t="s">
        <v>1001</v>
      </c>
      <c r="E59" s="13" t="n">
        <v>2026</v>
      </c>
    </row>
    <row r="60" spans="1:5">
      <c r="A60" s="4" t="s">
        <v>1062</v>
      </c>
      <c r="E60" s="10" t="n">
        <v>1.34</v>
      </c>
    </row>
    <row r="61" spans="1:5">
      <c r="A61" s="4" t="s">
        <v>1081</v>
      </c>
    </row>
    <row r="62" spans="1:5">
      <c r="A62" s="4" t="s">
        <v>999</v>
      </c>
      <c r="B62" s="4" t="s">
        <v>1082</v>
      </c>
    </row>
    <row r="63" spans="1:5">
      <c r="A63" s="4" t="s">
        <v>1000</v>
      </c>
      <c r="B63" s="4" t="s">
        <v>931</v>
      </c>
    </row>
    <row r="64" spans="1:5">
      <c r="A64" s="4" t="s">
        <v>1001</v>
      </c>
      <c r="E64" s="13" t="n">
        <v>2079</v>
      </c>
    </row>
    <row r="65" spans="1:5">
      <c r="A65" s="4" t="s">
        <v>1062</v>
      </c>
      <c r="E65" s="10" t="n">
        <v>1.36</v>
      </c>
    </row>
    <row r="66" spans="1:5">
      <c r="A66" s="4" t="s">
        <v>1083</v>
      </c>
    </row>
    <row r="67" spans="1:5">
      <c r="A67" s="4" t="s">
        <v>999</v>
      </c>
      <c r="B67" s="4" t="s">
        <v>1084</v>
      </c>
    </row>
    <row r="68" spans="1:5">
      <c r="A68" s="4" t="s">
        <v>1000</v>
      </c>
      <c r="B68" s="4" t="s">
        <v>931</v>
      </c>
    </row>
    <row r="69" spans="1:5">
      <c r="A69" s="4" t="s">
        <v>1001</v>
      </c>
      <c r="E69" s="13" t="n">
        <v>2111</v>
      </c>
    </row>
    <row r="70" spans="1:5">
      <c r="A70" s="4" t="s">
        <v>1062</v>
      </c>
      <c r="E70" s="10" t="n">
        <v>1.39</v>
      </c>
    </row>
    <row r="71" spans="1:5">
      <c r="A71" s="4" t="s">
        <v>1085</v>
      </c>
    </row>
    <row r="72" spans="1:5">
      <c r="A72" s="4" t="s">
        <v>999</v>
      </c>
      <c r="B72" s="4" t="s">
        <v>1086</v>
      </c>
    </row>
    <row r="73" spans="1:5">
      <c r="A73" s="4" t="s">
        <v>1000</v>
      </c>
      <c r="B73" s="4" t="s">
        <v>931</v>
      </c>
    </row>
    <row r="74" spans="1:5">
      <c r="A74" s="4" t="s">
        <v>1001</v>
      </c>
      <c r="E74" s="13" t="n">
        <v>2096</v>
      </c>
    </row>
    <row r="75" spans="1:5">
      <c r="A75" s="4" t="s">
        <v>1062</v>
      </c>
      <c r="E75" s="10" t="n">
        <v>1.44</v>
      </c>
    </row>
    <row r="76" spans="1:5">
      <c r="A76" s="4" t="s">
        <v>1087</v>
      </c>
    </row>
    <row r="77" spans="1:5">
      <c r="A77" s="4" t="s">
        <v>999</v>
      </c>
      <c r="B77" s="4" t="s">
        <v>1088</v>
      </c>
    </row>
    <row r="78" spans="1:5">
      <c r="A78" s="4" t="s">
        <v>1000</v>
      </c>
      <c r="B78" s="4" t="s">
        <v>931</v>
      </c>
    </row>
    <row r="79" spans="1:5">
      <c r="A79" s="4" t="s">
        <v>1001</v>
      </c>
      <c r="E79" s="13" t="n">
        <v>2151</v>
      </c>
    </row>
    <row r="80" spans="1:5">
      <c r="A80" s="4" t="s">
        <v>1062</v>
      </c>
      <c r="E80" s="10" t="n">
        <v>1.36</v>
      </c>
    </row>
    <row r="81" spans="1:5">
      <c r="A81" s="4" t="s">
        <v>1089</v>
      </c>
    </row>
    <row r="82" spans="1:5">
      <c r="A82" s="4" t="s">
        <v>999</v>
      </c>
      <c r="B82" s="4" t="s">
        <v>1090</v>
      </c>
    </row>
    <row r="83" spans="1:5">
      <c r="A83" s="4" t="s">
        <v>1000</v>
      </c>
      <c r="B83" s="4" t="s">
        <v>931</v>
      </c>
    </row>
    <row r="84" spans="1:5">
      <c r="A84" s="4" t="s">
        <v>1001</v>
      </c>
      <c r="E84" s="13" t="n">
        <v>2207</v>
      </c>
    </row>
    <row r="85" spans="1:5">
      <c r="A85" s="4" t="s">
        <v>1062</v>
      </c>
      <c r="E85" s="10" t="n">
        <v>1.34</v>
      </c>
    </row>
    <row r="86" spans="1:5">
      <c r="A86" s="4" t="s">
        <v>1091</v>
      </c>
    </row>
    <row r="87" spans="1:5">
      <c r="A87" s="4" t="s">
        <v>999</v>
      </c>
      <c r="B87" s="4" t="s">
        <v>16</v>
      </c>
    </row>
    <row r="88" spans="1:5">
      <c r="A88" s="4" t="s">
        <v>1000</v>
      </c>
      <c r="B88" s="4" t="s">
        <v>931</v>
      </c>
    </row>
    <row r="89" spans="1:5">
      <c r="A89" s="4" t="s">
        <v>1001</v>
      </c>
      <c r="E89" s="13" t="n">
        <v>2240</v>
      </c>
    </row>
    <row r="90" spans="1:5">
      <c r="A90" s="4" t="s">
        <v>1062</v>
      </c>
      <c r="E90" s="10" t="n">
        <v>1.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s>
  <sheetData>
    <row r="1" spans="1:6">
      <c r="A1" s="1" t="s">
        <v>1092</v>
      </c>
      <c r="B1" s="2" t="s">
        <v>1</v>
      </c>
    </row>
    <row r="2" spans="1:6">
      <c r="B2" s="2" t="s">
        <v>165</v>
      </c>
      <c r="C2" s="2" t="s">
        <v>166</v>
      </c>
      <c r="D2" s="2" t="s">
        <v>167</v>
      </c>
      <c r="E2" s="2" t="s">
        <v>1093</v>
      </c>
      <c r="F2" s="2" t="s">
        <v>1094</v>
      </c>
    </row>
    <row r="3" spans="1:6">
      <c r="A3" s="4" t="s">
        <v>1095</v>
      </c>
    </row>
    <row r="4" spans="1:6">
      <c r="A4" s="3" t="s">
        <v>390</v>
      </c>
    </row>
    <row r="5" spans="1:6">
      <c r="A5" s="4" t="s">
        <v>1096</v>
      </c>
      <c r="E5" s="12" t="n">
        <v>171.7</v>
      </c>
      <c r="F5" s="8" t="n">
        <v>248.9</v>
      </c>
    </row>
    <row r="6" spans="1:6">
      <c r="A6" s="4" t="s">
        <v>1049</v>
      </c>
      <c r="B6" s="4" t="s">
        <v>1097</v>
      </c>
    </row>
    <row r="7" spans="1:6">
      <c r="A7" s="4" t="s">
        <v>1098</v>
      </c>
    </row>
    <row r="8" spans="1:6">
      <c r="A8" s="3" t="s">
        <v>390</v>
      </c>
    </row>
    <row r="9" spans="1:6">
      <c r="A9" s="4" t="s">
        <v>1096</v>
      </c>
      <c r="E9" s="9" t="n">
        <v>85.5</v>
      </c>
      <c r="F9" s="9" t="n">
        <v>123.9</v>
      </c>
    </row>
    <row r="10" spans="1:6">
      <c r="A10" s="4" t="s">
        <v>1099</v>
      </c>
    </row>
    <row r="11" spans="1:6">
      <c r="A11" s="3" t="s">
        <v>390</v>
      </c>
    </row>
    <row r="12" spans="1:6">
      <c r="A12" s="4" t="s">
        <v>1096</v>
      </c>
      <c r="E12" s="12" t="n">
        <v>86.3</v>
      </c>
      <c r="F12" s="5" t="n">
        <v>125</v>
      </c>
    </row>
    <row r="13" spans="1:6">
      <c r="A13" s="4" t="s">
        <v>1100</v>
      </c>
    </row>
    <row r="14" spans="1:6">
      <c r="A14" s="3" t="s">
        <v>390</v>
      </c>
    </row>
    <row r="15" spans="1:6">
      <c r="A15" s="4" t="s">
        <v>1101</v>
      </c>
      <c r="B15" s="4" t="s">
        <v>1102</v>
      </c>
    </row>
    <row r="16" spans="1:6">
      <c r="A16" s="4" t="s">
        <v>1103</v>
      </c>
    </row>
    <row r="17" spans="1:6">
      <c r="A17" s="3" t="s">
        <v>390</v>
      </c>
    </row>
    <row r="18" spans="1:6">
      <c r="A18" s="4" t="s">
        <v>1101</v>
      </c>
      <c r="B18" s="4" t="s">
        <v>1102</v>
      </c>
    </row>
    <row r="19" spans="1:6">
      <c r="A19" s="4" t="s">
        <v>1104</v>
      </c>
    </row>
    <row r="20" spans="1:6">
      <c r="A20" s="3" t="s">
        <v>390</v>
      </c>
    </row>
    <row r="21" spans="1:6">
      <c r="A21" s="4" t="s">
        <v>1101</v>
      </c>
      <c r="B21" s="4" t="s">
        <v>1105</v>
      </c>
    </row>
    <row r="22" spans="1:6">
      <c r="A22" s="4" t="s">
        <v>1106</v>
      </c>
    </row>
    <row r="23" spans="1:6">
      <c r="A23" s="3" t="s">
        <v>390</v>
      </c>
    </row>
    <row r="24" spans="1:6">
      <c r="A24" s="4" t="s">
        <v>1101</v>
      </c>
      <c r="B24" s="4" t="s">
        <v>1107</v>
      </c>
    </row>
    <row r="25" spans="1:6">
      <c r="A25" s="4" t="s">
        <v>1043</v>
      </c>
    </row>
    <row r="26" spans="1:6">
      <c r="A26" s="3" t="s">
        <v>390</v>
      </c>
    </row>
    <row r="27" spans="1:6">
      <c r="A27" s="4" t="s">
        <v>933</v>
      </c>
      <c r="F27" s="8" t="n">
        <v>248.9</v>
      </c>
    </row>
    <row r="28" spans="1:6">
      <c r="A28" s="4" t="s">
        <v>1108</v>
      </c>
    </row>
    <row r="29" spans="1:6">
      <c r="A29" s="3" t="s">
        <v>390</v>
      </c>
    </row>
    <row r="30" spans="1:6">
      <c r="A30" s="4" t="s">
        <v>1109</v>
      </c>
      <c r="B30" s="6" t="n">
        <v>-5679</v>
      </c>
      <c r="C30" s="6" t="n">
        <v>-2451</v>
      </c>
      <c r="D30" s="6" t="n">
        <v>-3267</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5</v>
      </c>
    </row>
    <row r="2" spans="1:3">
      <c r="A2" s="4" t="s">
        <v>1111</v>
      </c>
    </row>
    <row r="3" spans="1:3">
      <c r="A3" s="3" t="s">
        <v>1112</v>
      </c>
    </row>
    <row r="4" spans="1:3">
      <c r="A4" s="4" t="s">
        <v>1113</v>
      </c>
      <c r="B4" s="6" t="n">
        <v>59</v>
      </c>
      <c r="C4" s="6" t="n">
        <v>829</v>
      </c>
    </row>
    <row r="5" spans="1:3">
      <c r="A5" s="4" t="s">
        <v>1114</v>
      </c>
    </row>
    <row r="6" spans="1:3">
      <c r="A6" s="3" t="s">
        <v>1112</v>
      </c>
    </row>
    <row r="7" spans="1:3">
      <c r="A7" s="4" t="s">
        <v>1115</v>
      </c>
      <c r="B7" s="5" t="n">
        <v>0</v>
      </c>
      <c r="C7" s="5" t="n">
        <v>2887</v>
      </c>
    </row>
    <row r="8" spans="1:3">
      <c r="A8" s="4" t="s">
        <v>1116</v>
      </c>
    </row>
    <row r="9" spans="1:3">
      <c r="A9" s="3" t="s">
        <v>1112</v>
      </c>
    </row>
    <row r="10" spans="1:3">
      <c r="A10" s="4" t="s">
        <v>1115</v>
      </c>
      <c r="B10" s="5" t="n">
        <v>19684</v>
      </c>
      <c r="C10" s="5" t="n">
        <v>5775</v>
      </c>
    </row>
    <row r="11" spans="1:3">
      <c r="A11" s="4" t="s">
        <v>1117</v>
      </c>
    </row>
    <row r="12" spans="1:3">
      <c r="A12" s="3" t="s">
        <v>1112</v>
      </c>
    </row>
    <row r="13" spans="1:3">
      <c r="A13" s="4" t="s">
        <v>1113</v>
      </c>
      <c r="B13" s="5" t="n">
        <v>1954</v>
      </c>
      <c r="C13" s="5" t="n">
        <v>1972</v>
      </c>
    </row>
    <row r="14" spans="1:3">
      <c r="A14" s="4" t="s">
        <v>1118</v>
      </c>
    </row>
    <row r="15" spans="1:3">
      <c r="A15" s="3" t="s">
        <v>1112</v>
      </c>
    </row>
    <row r="16" spans="1:3">
      <c r="A16" s="4" t="s">
        <v>1113</v>
      </c>
      <c r="B16" s="5" t="n">
        <v>12441</v>
      </c>
      <c r="C16" s="5" t="n">
        <v>12410</v>
      </c>
    </row>
    <row r="17" spans="1:3">
      <c r="A17" s="4" t="s">
        <v>1119</v>
      </c>
    </row>
    <row r="18" spans="1:3">
      <c r="A18" s="3" t="s">
        <v>1112</v>
      </c>
    </row>
    <row r="19" spans="1:3">
      <c r="A19" s="4" t="s">
        <v>1115</v>
      </c>
      <c r="B19" s="5" t="n">
        <v>26011</v>
      </c>
      <c r="C19" s="5" t="n">
        <v>13657</v>
      </c>
    </row>
    <row r="20" spans="1:3">
      <c r="A20" s="4" t="s">
        <v>1113</v>
      </c>
      <c r="B20" s="5" t="n">
        <v>14454</v>
      </c>
      <c r="C20" s="5" t="n">
        <v>15211</v>
      </c>
    </row>
    <row r="21" spans="1:3">
      <c r="A21" s="4" t="s">
        <v>1120</v>
      </c>
    </row>
    <row r="22" spans="1:3">
      <c r="A22" s="3" t="s">
        <v>1112</v>
      </c>
    </row>
    <row r="23" spans="1:3">
      <c r="A23" s="4" t="s">
        <v>1115</v>
      </c>
      <c r="B23" s="5" t="n">
        <v>19684</v>
      </c>
      <c r="C23" s="5" t="n">
        <v>8662</v>
      </c>
    </row>
    <row r="24" spans="1:3">
      <c r="A24" s="4" t="s">
        <v>1121</v>
      </c>
    </row>
    <row r="25" spans="1:3">
      <c r="A25" s="3" t="s">
        <v>1112</v>
      </c>
    </row>
    <row r="26" spans="1:3">
      <c r="A26" s="4" t="s">
        <v>1115</v>
      </c>
      <c r="B26" s="6" t="n">
        <v>26011</v>
      </c>
      <c r="C26" s="6" t="n">
        <v>136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5</v>
      </c>
      <c r="D2" s="2" t="s">
        <v>79</v>
      </c>
    </row>
    <row r="3" spans="1:4">
      <c r="A3" s="4" t="s">
        <v>1123</v>
      </c>
    </row>
    <row r="4" spans="1:4">
      <c r="A4" s="3" t="s">
        <v>390</v>
      </c>
    </row>
    <row r="5" spans="1:4">
      <c r="A5" s="4" t="s">
        <v>1124</v>
      </c>
      <c r="B5" s="6" t="n">
        <v>9500</v>
      </c>
      <c r="C5" s="6" t="n">
        <v>-8300</v>
      </c>
      <c r="D5" s="6" t="n">
        <v>14700</v>
      </c>
    </row>
    <row r="6" spans="1:4">
      <c r="A6" s="4" t="s">
        <v>1043</v>
      </c>
    </row>
    <row r="7" spans="1:4">
      <c r="A7" s="3" t="s">
        <v>390</v>
      </c>
    </row>
    <row r="8" spans="1:4">
      <c r="A8" s="4" t="s">
        <v>1125</v>
      </c>
      <c r="B8" s="5" t="n">
        <v>-8700</v>
      </c>
      <c r="C8" s="5" t="n">
        <v>9800</v>
      </c>
      <c r="D8" s="5" t="n">
        <v>-18700</v>
      </c>
    </row>
    <row r="9" spans="1:4">
      <c r="A9" s="4" t="s">
        <v>1126</v>
      </c>
    </row>
    <row r="10" spans="1:4">
      <c r="A10" s="3" t="s">
        <v>390</v>
      </c>
    </row>
    <row r="11" spans="1:4">
      <c r="A11" s="4" t="s">
        <v>1124</v>
      </c>
      <c r="B11" s="5" t="n">
        <v>14</v>
      </c>
      <c r="C11" s="5" t="n">
        <v>0</v>
      </c>
      <c r="D11" s="5" t="n">
        <v>0</v>
      </c>
    </row>
    <row r="12" spans="1:4">
      <c r="A12" s="4" t="s">
        <v>1127</v>
      </c>
    </row>
    <row r="13" spans="1:4">
      <c r="A13" s="3" t="s">
        <v>390</v>
      </c>
    </row>
    <row r="14" spans="1:4">
      <c r="A14" s="4" t="s">
        <v>1124</v>
      </c>
      <c r="B14" s="5" t="n">
        <v>720</v>
      </c>
      <c r="C14" s="5" t="n">
        <v>1870</v>
      </c>
      <c r="D14" s="5" t="n">
        <v>-5666</v>
      </c>
    </row>
    <row r="15" spans="1:4">
      <c r="A15" s="4" t="s">
        <v>1128</v>
      </c>
    </row>
    <row r="16" spans="1:4">
      <c r="A16" s="3" t="s">
        <v>390</v>
      </c>
    </row>
    <row r="17" spans="1:4">
      <c r="A17" s="4" t="s">
        <v>1124</v>
      </c>
      <c r="B17" s="5" t="n">
        <v>-130</v>
      </c>
      <c r="C17" s="5" t="n">
        <v>372</v>
      </c>
      <c r="D17" s="5" t="n">
        <v>-1676</v>
      </c>
    </row>
    <row r="18" spans="1:4">
      <c r="A18" s="4" t="s">
        <v>1129</v>
      </c>
    </row>
    <row r="19" spans="1:4">
      <c r="A19" s="3" t="s">
        <v>390</v>
      </c>
    </row>
    <row r="20" spans="1:4">
      <c r="A20" s="4" t="s">
        <v>1124</v>
      </c>
      <c r="B20" s="6" t="n">
        <v>836</v>
      </c>
      <c r="C20" s="6" t="n">
        <v>1498</v>
      </c>
      <c r="D20" s="6" t="n">
        <v>-39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5</v>
      </c>
      <c r="D2" s="2" t="s">
        <v>79</v>
      </c>
    </row>
    <row r="3" spans="1:4">
      <c r="A3" s="4" t="s">
        <v>1131</v>
      </c>
    </row>
    <row r="4" spans="1:4">
      <c r="A4" s="3" t="s">
        <v>1132</v>
      </c>
    </row>
    <row r="5" spans="1:4">
      <c r="A5" s="4" t="s">
        <v>1125</v>
      </c>
      <c r="B5" s="6" t="n">
        <v>-10400</v>
      </c>
      <c r="C5" s="6" t="n">
        <v>-10800</v>
      </c>
      <c r="D5" s="6" t="n">
        <v>-3900</v>
      </c>
    </row>
    <row r="6" spans="1:4">
      <c r="A6" s="4" t="s">
        <v>1133</v>
      </c>
    </row>
    <row r="7" spans="1:4">
      <c r="A7" s="3" t="s">
        <v>1132</v>
      </c>
    </row>
    <row r="8" spans="1:4">
      <c r="A8" s="4" t="s">
        <v>1134</v>
      </c>
      <c r="B8" s="5" t="n">
        <v>-5679</v>
      </c>
      <c r="C8" s="5" t="n">
        <v>-5956</v>
      </c>
      <c r="D8" s="5" t="n">
        <v>-3267</v>
      </c>
    </row>
    <row r="9" spans="1:4">
      <c r="A9" s="4" t="s">
        <v>1135</v>
      </c>
    </row>
    <row r="10" spans="1:4">
      <c r="A10" s="3" t="s">
        <v>1132</v>
      </c>
    </row>
    <row r="11" spans="1:4">
      <c r="A11" s="4" t="s">
        <v>1134</v>
      </c>
      <c r="B11" s="5" t="n">
        <v>4800</v>
      </c>
      <c r="C11" s="5" t="n">
        <v>8400</v>
      </c>
      <c r="D11" s="5" t="n">
        <v>700</v>
      </c>
    </row>
    <row r="12" spans="1:4">
      <c r="A12" s="4" t="s">
        <v>1136</v>
      </c>
    </row>
    <row r="13" spans="1:4">
      <c r="A13" s="3" t="s">
        <v>1132</v>
      </c>
    </row>
    <row r="14" spans="1:4">
      <c r="A14" s="4" t="s">
        <v>1134</v>
      </c>
      <c r="B14" s="5" t="n">
        <v>0</v>
      </c>
      <c r="C14" s="5" t="n">
        <v>-3505</v>
      </c>
      <c r="D14" s="5" t="n">
        <v>0</v>
      </c>
    </row>
    <row r="15" spans="1:4">
      <c r="A15" s="4" t="s">
        <v>1108</v>
      </c>
    </row>
    <row r="16" spans="1:4">
      <c r="A16" s="3" t="s">
        <v>1132</v>
      </c>
    </row>
    <row r="17" spans="1:4">
      <c r="A17" s="4" t="s">
        <v>1109</v>
      </c>
      <c r="B17" s="6" t="n">
        <v>-5679</v>
      </c>
      <c r="C17" s="6" t="n">
        <v>-2451</v>
      </c>
      <c r="D17" s="6" t="n">
        <v>-32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37</v>
      </c>
      <c r="B1" s="2" t="s">
        <v>581</v>
      </c>
      <c r="C1" s="2" t="s">
        <v>1</v>
      </c>
    </row>
    <row r="2" spans="1:5">
      <c r="B2" s="2" t="s">
        <v>1138</v>
      </c>
      <c r="C2" s="2" t="s">
        <v>2</v>
      </c>
      <c r="D2" s="2" t="s">
        <v>35</v>
      </c>
      <c r="E2" s="2" t="s">
        <v>79</v>
      </c>
    </row>
    <row r="3" spans="1:5">
      <c r="A3" s="4" t="s">
        <v>318</v>
      </c>
    </row>
    <row r="4" spans="1:5">
      <c r="A4" s="3" t="s">
        <v>1139</v>
      </c>
    </row>
    <row r="5" spans="1:5">
      <c r="A5" s="4" t="s">
        <v>1140</v>
      </c>
      <c r="C5" s="6" t="n">
        <v>-537</v>
      </c>
      <c r="D5" s="6" t="n">
        <v>-298</v>
      </c>
      <c r="E5" s="6" t="n">
        <v>0</v>
      </c>
    </row>
    <row r="6" spans="1:5">
      <c r="A6" s="4" t="s">
        <v>1042</v>
      </c>
    </row>
    <row r="7" spans="1:5">
      <c r="A7" s="3" t="s">
        <v>1139</v>
      </c>
    </row>
    <row r="8" spans="1:5">
      <c r="A8" s="4" t="s">
        <v>1141</v>
      </c>
      <c r="B8" s="4" t="s">
        <v>911</v>
      </c>
    </row>
    <row r="9" spans="1:5">
      <c r="A9" s="4" t="s">
        <v>1140</v>
      </c>
      <c r="C9" s="5" t="n">
        <v>0</v>
      </c>
      <c r="D9" s="5" t="n">
        <v>-2405</v>
      </c>
      <c r="E9" s="6" t="n">
        <v>-2278</v>
      </c>
    </row>
    <row r="10" spans="1:5">
      <c r="A10" s="4" t="s">
        <v>1142</v>
      </c>
    </row>
    <row r="11" spans="1:5">
      <c r="A11" s="3" t="s">
        <v>1139</v>
      </c>
    </row>
    <row r="12" spans="1:5">
      <c r="A12" s="4" t="s">
        <v>1143</v>
      </c>
      <c r="C12" s="5" t="n">
        <v>45695</v>
      </c>
      <c r="D12" s="5" t="n">
        <v>22319</v>
      </c>
    </row>
    <row r="13" spans="1:5">
      <c r="A13" s="4" t="s">
        <v>1144</v>
      </c>
      <c r="C13" s="5" t="n">
        <v>14454</v>
      </c>
      <c r="D13" s="5" t="n">
        <v>15211</v>
      </c>
    </row>
    <row r="14" spans="1:5">
      <c r="A14" s="4" t="s">
        <v>1145</v>
      </c>
    </row>
    <row r="15" spans="1:5">
      <c r="A15" s="3" t="s">
        <v>1139</v>
      </c>
    </row>
    <row r="16" spans="1:5">
      <c r="A16" s="4" t="s">
        <v>1146</v>
      </c>
      <c r="C16" s="5" t="n">
        <v>26011</v>
      </c>
      <c r="D16" s="5" t="n">
        <v>13657</v>
      </c>
    </row>
    <row r="17" spans="1:5">
      <c r="A17" s="4" t="s">
        <v>1147</v>
      </c>
      <c r="C17" s="5" t="n">
        <v>59</v>
      </c>
      <c r="D17" s="5" t="n">
        <v>829</v>
      </c>
    </row>
    <row r="18" spans="1:5">
      <c r="A18" s="4" t="s">
        <v>1148</v>
      </c>
    </row>
    <row r="19" spans="1:5">
      <c r="A19" s="3" t="s">
        <v>1139</v>
      </c>
    </row>
    <row r="20" spans="1:5">
      <c r="A20" s="4" t="s">
        <v>1147</v>
      </c>
      <c r="C20" s="5" t="n">
        <v>14395</v>
      </c>
      <c r="D20" s="5" t="n">
        <v>14382</v>
      </c>
    </row>
    <row r="21" spans="1:5">
      <c r="A21" s="4" t="s">
        <v>1149</v>
      </c>
    </row>
    <row r="22" spans="1:5">
      <c r="A22" s="3" t="s">
        <v>1139</v>
      </c>
    </row>
    <row r="23" spans="1:5">
      <c r="A23" s="4" t="s">
        <v>1146</v>
      </c>
      <c r="C23" s="5" t="n">
        <v>19684</v>
      </c>
      <c r="D23" s="5" t="n">
        <v>8662</v>
      </c>
    </row>
    <row r="24" spans="1:5">
      <c r="A24" s="4" t="s">
        <v>1150</v>
      </c>
    </row>
    <row r="25" spans="1:5">
      <c r="A25" s="3" t="s">
        <v>1139</v>
      </c>
    </row>
    <row r="26" spans="1:5">
      <c r="A26" s="4" t="s">
        <v>1151</v>
      </c>
      <c r="C26" s="6" t="n">
        <v>6511</v>
      </c>
      <c r="D26" s="6" t="n">
        <v>5974</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7:21:49Z</dcterms:created>
  <dcterms:modified xmlns:dcterms="http://purl.org/dc/terms/" xmlns:xsi="http://www.w3.org/2001/XMLSchema-instance" xsi:type="dcterms:W3CDTF">2019-02-26T17:21:49Z</dcterms:modified>
</cp:coreProperties>
</file>